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Accounts Receivable" sheetId="12" state="visible" r:id="rId12"/>
    <sheet xmlns:r="http://schemas.openxmlformats.org/officeDocument/2006/relationships" name="Reinsurance" sheetId="13" state="visible" r:id="rId13"/>
    <sheet xmlns:r="http://schemas.openxmlformats.org/officeDocument/2006/relationships" name="Reserve for Losses and Loss Adj" sheetId="14" state="visible" r:id="rId14"/>
    <sheet xmlns:r="http://schemas.openxmlformats.org/officeDocument/2006/relationships" name="Debt Obligations" sheetId="15" state="visible" r:id="rId15"/>
    <sheet xmlns:r="http://schemas.openxmlformats.org/officeDocument/2006/relationships" name="Commitments and Contingencie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Dividends Restrictions" sheetId="19" state="visible" r:id="rId19"/>
    <sheet xmlns:r="http://schemas.openxmlformats.org/officeDocument/2006/relationships" name="Income Taxes" sheetId="20" state="visible" r:id="rId20"/>
    <sheet xmlns:r="http://schemas.openxmlformats.org/officeDocument/2006/relationships" name="Earnings per Share (EPS)" sheetId="21" state="visible" r:id="rId21"/>
    <sheet xmlns:r="http://schemas.openxmlformats.org/officeDocument/2006/relationships" name="Accumulated Other Comprehensive" sheetId="22" state="visible" r:id="rId22"/>
    <sheet xmlns:r="http://schemas.openxmlformats.org/officeDocument/2006/relationships" name="Fair Value of Financial Instrum" sheetId="23" state="visible" r:id="rId23"/>
    <sheet xmlns:r="http://schemas.openxmlformats.org/officeDocument/2006/relationships" name="Statutory Accounting" sheetId="24" state="visible" r:id="rId24"/>
    <sheet xmlns:r="http://schemas.openxmlformats.org/officeDocument/2006/relationships" name="Acquisitions" sheetId="25" state="visible" r:id="rId25"/>
    <sheet xmlns:r="http://schemas.openxmlformats.org/officeDocument/2006/relationships" name="Schedule I - Summary of Investm" sheetId="26" state="visible" r:id="rId26"/>
    <sheet xmlns:r="http://schemas.openxmlformats.org/officeDocument/2006/relationships" name="Schedule II - Condensed Financi" sheetId="27" state="visible" r:id="rId27"/>
    <sheet xmlns:r="http://schemas.openxmlformats.org/officeDocument/2006/relationships" name="Schedule IV - Reinsurance"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s (Tables)" sheetId="31" state="visible" r:id="rId31"/>
    <sheet xmlns:r="http://schemas.openxmlformats.org/officeDocument/2006/relationships" name="Accounts Receivable (Tables)" sheetId="32" state="visible" r:id="rId32"/>
    <sheet xmlns:r="http://schemas.openxmlformats.org/officeDocument/2006/relationships" name="Reinsurance (Tables)" sheetId="33" state="visible" r:id="rId33"/>
    <sheet xmlns:r="http://schemas.openxmlformats.org/officeDocument/2006/relationships" name="Reserve for Losses and Loss A_2" sheetId="34" state="visible" r:id="rId34"/>
    <sheet xmlns:r="http://schemas.openxmlformats.org/officeDocument/2006/relationships" name="Commitments and Contingencies (" sheetId="35" state="visible" r:id="rId35"/>
    <sheet xmlns:r="http://schemas.openxmlformats.org/officeDocument/2006/relationships" name="Capital Stock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Earnings per Share (EPS) (Table" sheetId="39" state="visible" r:id="rId39"/>
    <sheet xmlns:r="http://schemas.openxmlformats.org/officeDocument/2006/relationships" name="Accumulated Other Comprehensi_2" sheetId="40" state="visible" r:id="rId40"/>
    <sheet xmlns:r="http://schemas.openxmlformats.org/officeDocument/2006/relationships" name="Fair Value of Financial Instr_2" sheetId="41" state="visible" r:id="rId41"/>
    <sheet xmlns:r="http://schemas.openxmlformats.org/officeDocument/2006/relationships" name="Statutory Accounting (Tables)" sheetId="42" state="visible" r:id="rId42"/>
    <sheet xmlns:r="http://schemas.openxmlformats.org/officeDocument/2006/relationships" name="Acquisitions (Tables)" sheetId="43" state="visible" r:id="rId43"/>
    <sheet xmlns:r="http://schemas.openxmlformats.org/officeDocument/2006/relationships" name="Nature of Operations and Basi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Investments - Schedule of Avail" sheetId="49" state="visible" r:id="rId49"/>
    <sheet xmlns:r="http://schemas.openxmlformats.org/officeDocument/2006/relationships" name="Investments - Schedule of Munic" sheetId="50" state="visible" r:id="rId50"/>
    <sheet xmlns:r="http://schemas.openxmlformats.org/officeDocument/2006/relationships" name="Investments - Schedule of Ava_2" sheetId="51" state="visible" r:id="rId51"/>
    <sheet xmlns:r="http://schemas.openxmlformats.org/officeDocument/2006/relationships" name="Investments - Schedule of Reali" sheetId="52" state="visible" r:id="rId52"/>
    <sheet xmlns:r="http://schemas.openxmlformats.org/officeDocument/2006/relationships" name="Investments - Narrative (Detail" sheetId="53" state="visible" r:id="rId53"/>
    <sheet xmlns:r="http://schemas.openxmlformats.org/officeDocument/2006/relationships" name="Investments - Net Investment In" sheetId="54" state="visible" r:id="rId54"/>
    <sheet xmlns:r="http://schemas.openxmlformats.org/officeDocument/2006/relationships" name="Accounts Receivable (Details)" sheetId="55" state="visible" r:id="rId55"/>
    <sheet xmlns:r="http://schemas.openxmlformats.org/officeDocument/2006/relationships" name="Reinsurance - Effect on Net Pre" sheetId="56" state="visible" r:id="rId56"/>
    <sheet xmlns:r="http://schemas.openxmlformats.org/officeDocument/2006/relationships" name="Reinsurance - Quota Share Reins" sheetId="57" state="visible" r:id="rId57"/>
    <sheet xmlns:r="http://schemas.openxmlformats.org/officeDocument/2006/relationships" name="Reinsurance - Excess of Loss Re" sheetId="58" state="visible" r:id="rId58"/>
    <sheet xmlns:r="http://schemas.openxmlformats.org/officeDocument/2006/relationships" name="Reinsurance - Essent Guaranty's" sheetId="59" state="visible" r:id="rId59"/>
    <sheet xmlns:r="http://schemas.openxmlformats.org/officeDocument/2006/relationships" name="Reinsurance - Summary of Total " sheetId="60" state="visible" r:id="rId60"/>
    <sheet xmlns:r="http://schemas.openxmlformats.org/officeDocument/2006/relationships" name="Reserve for Losses and Loss A_3" sheetId="61" state="visible" r:id="rId61"/>
    <sheet xmlns:r="http://schemas.openxmlformats.org/officeDocument/2006/relationships" name="Reserve for Losses and Loss A_4" sheetId="62" state="visible" r:id="rId62"/>
    <sheet xmlns:r="http://schemas.openxmlformats.org/officeDocument/2006/relationships" name="Reserve for Losses and Loss A_5" sheetId="63" state="visible" r:id="rId63"/>
    <sheet xmlns:r="http://schemas.openxmlformats.org/officeDocument/2006/relationships" name="Reserve for Losses and Loss A_6" sheetId="64" state="visible" r:id="rId64"/>
    <sheet xmlns:r="http://schemas.openxmlformats.org/officeDocument/2006/relationships" name="Debt Obligations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 " sheetId="68" state="visible" r:id="rId68"/>
    <sheet xmlns:r="http://schemas.openxmlformats.org/officeDocument/2006/relationships" name="Capital Stock - Narrative (Deta" sheetId="69" state="visible" r:id="rId69"/>
    <sheet xmlns:r="http://schemas.openxmlformats.org/officeDocument/2006/relationships" name="Capital Stock - Dividends (Deta" sheetId="70" state="visible" r:id="rId70"/>
    <sheet xmlns:r="http://schemas.openxmlformats.org/officeDocument/2006/relationships" name="Stock-Based Compensation - Narr"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Dividends Restrictions (Details" sheetId="75" state="visible" r:id="rId75"/>
    <sheet xmlns:r="http://schemas.openxmlformats.org/officeDocument/2006/relationships" name="Income Taxes - Income Tax Expen" sheetId="76" state="visible" r:id="rId76"/>
    <sheet xmlns:r="http://schemas.openxmlformats.org/officeDocument/2006/relationships" name="Income Taxes - Narrative (Detai" sheetId="77" state="visible" r:id="rId77"/>
    <sheet xmlns:r="http://schemas.openxmlformats.org/officeDocument/2006/relationships" name="Income Taxes - Summary of Defer" sheetId="78" state="visible" r:id="rId78"/>
    <sheet xmlns:r="http://schemas.openxmlformats.org/officeDocument/2006/relationships" name="Earnings per Share (EPS) - Reco" sheetId="79" state="visible" r:id="rId79"/>
    <sheet xmlns:r="http://schemas.openxmlformats.org/officeDocument/2006/relationships" name="Earnings per Share (EPS) - Narr" sheetId="80" state="visible" r:id="rId80"/>
    <sheet xmlns:r="http://schemas.openxmlformats.org/officeDocument/2006/relationships" name="Earnings per Share (EPS) - Sche" sheetId="81" state="visible" r:id="rId81"/>
    <sheet xmlns:r="http://schemas.openxmlformats.org/officeDocument/2006/relationships" name="Accumulated Other Comprehensi_3" sheetId="82" state="visible" r:id="rId82"/>
    <sheet xmlns:r="http://schemas.openxmlformats.org/officeDocument/2006/relationships" name="Fair Value of Financial Instr_3" sheetId="83" state="visible" r:id="rId83"/>
    <sheet xmlns:r="http://schemas.openxmlformats.org/officeDocument/2006/relationships" name="Statutory Accounting - Schedule" sheetId="84" state="visible" r:id="rId84"/>
    <sheet xmlns:r="http://schemas.openxmlformats.org/officeDocument/2006/relationships" name="Statutory Accounting - Narrativ" sheetId="85" state="visible" r:id="rId85"/>
    <sheet xmlns:r="http://schemas.openxmlformats.org/officeDocument/2006/relationships" name="Acquisitions - Narrative (Detai" sheetId="86" state="visible" r:id="rId86"/>
    <sheet xmlns:r="http://schemas.openxmlformats.org/officeDocument/2006/relationships" name="Acquisitions - Schedule of Pro " sheetId="87" state="visible" r:id="rId87"/>
    <sheet xmlns:r="http://schemas.openxmlformats.org/officeDocument/2006/relationships" name="Acquisitions - Schedule of Prel" sheetId="88" state="visible" r:id="rId88"/>
    <sheet xmlns:r="http://schemas.openxmlformats.org/officeDocument/2006/relationships" name="Schedule I - Summary of Inves_2" sheetId="89" state="visible" r:id="rId89"/>
    <sheet xmlns:r="http://schemas.openxmlformats.org/officeDocument/2006/relationships" name="Schedule II - Condensed Finan_2" sheetId="90" state="visible" r:id="rId90"/>
    <sheet xmlns:r="http://schemas.openxmlformats.org/officeDocument/2006/relationships" name="Schedule II - Condensed Finan_3" sheetId="91" state="visible" r:id="rId91"/>
    <sheet xmlns:r="http://schemas.openxmlformats.org/officeDocument/2006/relationships" name="Schedule II - Condensed Finan_4" sheetId="92" state="visible" r:id="rId92"/>
    <sheet xmlns:r="http://schemas.openxmlformats.org/officeDocument/2006/relationships" name="Schedule II - Condensed Finan_5" sheetId="93" state="visible" r:id="rId93"/>
    <sheet xmlns:r="http://schemas.openxmlformats.org/officeDocument/2006/relationships" name="Schedule IV - Reinsurance (Deta"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57</t>
        </is>
      </c>
      <c r="C9" s="4" t="inlineStr">
        <is>
          <t xml:space="preserve"> </t>
        </is>
      </c>
      <c r="D9" s="4" t="inlineStr">
        <is>
          <t xml:space="preserve"> </t>
        </is>
      </c>
    </row>
    <row r="10">
      <c r="A10" s="4" t="inlineStr">
        <is>
          <t>Entity Registrant Name</t>
        </is>
      </c>
      <c r="B10" s="4" t="inlineStr">
        <is>
          <t>ESSENT GROUP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Address, Address Line One</t>
        </is>
      </c>
      <c r="B12" s="4" t="inlineStr">
        <is>
          <t>Clarendon House</t>
        </is>
      </c>
      <c r="C12" s="4" t="inlineStr">
        <is>
          <t xml:space="preserve"> </t>
        </is>
      </c>
      <c r="D12" s="4" t="inlineStr">
        <is>
          <t xml:space="preserve"> </t>
        </is>
      </c>
    </row>
    <row r="13">
      <c r="A13" s="4" t="inlineStr">
        <is>
          <t>Entity Address, Address Line Two</t>
        </is>
      </c>
      <c r="B13" s="4" t="inlineStr">
        <is>
          <t>2 Church Street</t>
        </is>
      </c>
      <c r="C13" s="4" t="inlineStr">
        <is>
          <t xml:space="preserve"> </t>
        </is>
      </c>
      <c r="D13" s="4" t="inlineStr">
        <is>
          <t xml:space="preserve"> </t>
        </is>
      </c>
    </row>
    <row r="14">
      <c r="A14" s="4" t="inlineStr">
        <is>
          <t>Entity Address, City or Town</t>
        </is>
      </c>
      <c r="B14" s="4" t="inlineStr">
        <is>
          <t>Hamilton</t>
        </is>
      </c>
      <c r="C14" s="4" t="inlineStr">
        <is>
          <t xml:space="preserve"> </t>
        </is>
      </c>
      <c r="D14" s="4" t="inlineStr">
        <is>
          <t xml:space="preserve"> </t>
        </is>
      </c>
    </row>
    <row r="15">
      <c r="A15" s="4" t="inlineStr">
        <is>
          <t>Entity Address, Postal Zip Code</t>
        </is>
      </c>
      <c r="B15" s="4" t="inlineStr">
        <is>
          <t>HM11</t>
        </is>
      </c>
      <c r="C15" s="4" t="inlineStr">
        <is>
          <t xml:space="preserve"> </t>
        </is>
      </c>
      <c r="D15" s="4" t="inlineStr">
        <is>
          <t xml:space="preserve"> </t>
        </is>
      </c>
    </row>
    <row r="16">
      <c r="A16" s="4" t="inlineStr">
        <is>
          <t>Entity Address, Country</t>
        </is>
      </c>
      <c r="B16" s="4" t="inlineStr">
        <is>
          <t>BM</t>
        </is>
      </c>
      <c r="C16" s="4" t="inlineStr">
        <is>
          <t xml:space="preserve"> </t>
        </is>
      </c>
      <c r="D16" s="4" t="inlineStr">
        <is>
          <t xml:space="preserve"> </t>
        </is>
      </c>
    </row>
    <row r="17">
      <c r="A17" s="4" t="inlineStr">
        <is>
          <t>City Area Code</t>
        </is>
      </c>
      <c r="B17" s="4" t="inlineStr">
        <is>
          <t>441</t>
        </is>
      </c>
      <c r="C17" s="4" t="inlineStr">
        <is>
          <t xml:space="preserve"> </t>
        </is>
      </c>
      <c r="D17" s="4" t="inlineStr">
        <is>
          <t xml:space="preserve"> </t>
        </is>
      </c>
    </row>
    <row r="18">
      <c r="A18" s="4" t="inlineStr">
        <is>
          <t>Local Phone Number</t>
        </is>
      </c>
      <c r="B18" s="4" t="inlineStr">
        <is>
          <t>297-9901</t>
        </is>
      </c>
      <c r="C18" s="4" t="inlineStr">
        <is>
          <t xml:space="preserve"> </t>
        </is>
      </c>
      <c r="D18" s="4" t="inlineStr">
        <is>
          <t xml:space="preserve"> </t>
        </is>
      </c>
    </row>
    <row r="19">
      <c r="A19" s="4" t="inlineStr">
        <is>
          <t>Title of 12(b) Security</t>
        </is>
      </c>
      <c r="B19" s="4" t="inlineStr">
        <is>
          <t>Common Shares, $0.015 par value</t>
        </is>
      </c>
      <c r="C19" s="4" t="inlineStr">
        <is>
          <t xml:space="preserve"> </t>
        </is>
      </c>
      <c r="D19" s="4" t="inlineStr">
        <is>
          <t xml:space="preserve"> </t>
        </is>
      </c>
    </row>
    <row r="20">
      <c r="A20" s="4" t="inlineStr">
        <is>
          <t>Trading Symbol</t>
        </is>
      </c>
      <c r="B20" s="4" t="inlineStr">
        <is>
          <t>ESN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854460525</v>
      </c>
    </row>
    <row r="33">
      <c r="A33" s="4" t="inlineStr">
        <is>
          <t>Entity Common Stock, Shares Outstanding</t>
        </is>
      </c>
      <c r="B33" s="4" t="inlineStr">
        <is>
          <t xml:space="preserve"> </t>
        </is>
      </c>
      <c r="C33" s="6" t="n">
        <v>106872556</v>
      </c>
      <c r="D33" s="4" t="inlineStr">
        <is>
          <t xml:space="preserve"> </t>
        </is>
      </c>
    </row>
    <row r="34">
      <c r="A34" s="4" t="inlineStr">
        <is>
          <t>Documents Incorporated by Reference</t>
        </is>
      </c>
      <c r="B34" s="4" t="inlineStr">
        <is>
          <t>Portions of the registrant's proxy statement for the 2024 Annual General Meeting of Shareholders are incorporated by reference into Part III of this Annual Report on Form 10-K where indicated. Such Proxy Statement will be filed with the Securities and Exchange Commission within 120 days of the registrant's fiscal year ended December 31, 2023.</t>
        </is>
      </c>
      <c r="C34" s="4" t="inlineStr">
        <is>
          <t xml:space="preserve"> </t>
        </is>
      </c>
      <c r="D34" s="4" t="inlineStr">
        <is>
          <t xml:space="preserve"> </t>
        </is>
      </c>
    </row>
    <row r="35">
      <c r="A35" s="4" t="inlineStr">
        <is>
          <t>Entity Central Index Key</t>
        </is>
      </c>
      <c r="B35" s="4" t="inlineStr">
        <is>
          <t>000144889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Investments Our fixed maturity and short-term investments are classified as available for sale as we may sell securities from time to time to provide liquidity and in response to changes in the market. Debt securities classified as available for sale are reported at fair value with unrealized gains and losses on these securities reported in other comprehensive income, net of deferred income taxes. See Note 15 for a description of the valuation methods for investments available for sale. We monitor our fixed maturities for unrealized losses that appear to be other-than-temporary. A fixed maturity security is considered to be other-than-temporarily impaired when the security's fair value is less than its amortized cost basis and 1) we intend to sell the security, 2) it is more likely than not that we will be required to sell the security before recovery of the security's amortized cost basis, or 3) we believe we will be unable to recover the entire amortized cost basis of the security (i.e., a credit loss has occurred). When we determine that a credit loss has been incurred, but we do not intend to sell the security and it is not more likely than not that we will be required to sell the security before recovery of the security's amortized cost basis, the portion of the other-than-temporary impairment that is credit related is recorded as a realized loss in the consolidated statements of comprehensive income, and the portion of the other-than-temporary impairment that is not credit related is included in other comprehensive income. For those fixed maturities for which an other-than-temporary impairment has occurred, we adjust the amortized cost basis of the security and record a realized loss in the consolidated statements of comprehensive income. We recognize purchase premiums and discounts in interest income using the interest method over the securities' estimated holding periods, until maturity, or call date, if applicable. Gains and losses on the sales of securities are recorded on the trade date and are determined using the specific identification method. Short-term investments are defined as short-term, highly liquid investments, both readily convertible to cash and having maturities at acquisition of twelve months or less. Other invested assets are principally comprised of limited partnership interests which are generally accounted for under the equity method of accounting or fair value using net asset value (or its equivalent) as a practical expedient, with changes in value reported in income from other invested assets. In applying the equity method or fair value using net asset value (or its equivalent) as a practical expedient, these investments are initially recorded at cost and are subsequently adjusted based on the Company’s proportionate share of the net income or loss of the partnership or changes in fair value. We have elected to classify distributions received from these investments using the cumulative earnings approach for purposes of classification in the statements of cash flows. Due to the timing of receiving financial information from these partnerships, the results are generally reported on a one month or quarter lag. Long-Lived Assets Property and equipment are stated at cost less accumulated depreciation and amortization. Depreciation is calculated using the straight-line method over the estimated useful lives of the assets. Repairs and maintenance are charged to expense as incurred. Estimated useful lives are 5 years for furniture and fixtures and 2 to 3 years for equipment, computer hardware and purchased software. Certain costs associated with the acquisition or development of internal-use software are capitalized. Once the software is ready for its intended use, these costs are amortized on a straight-line basis over the software's expected useful life, which is generally 3 years. We amortize leasehold improvements over the shorter of the lives of the leases or estimated service lives of the leasehold improvements. The balances by type were as follows at December 31: 2023 2022 (In thousands) Cost Accumulated Cost Accumulated Furniture and fixtures $ 4,244 $ (2,463) $ 2,809 $ (2,249) Office equipment 1,672 (982) 1,012 (894) Computer hardware 12,556 (11,273) 11,125 (10,607) Purchased software 40,266 (39,271) 39,015 (38,358) Costs of internal-use software 13,785 (12,593) 14,683 (11,332) Leasehold improvements 7,708 (4,586) 5,171 (3,912) Total $ 80,231 $ (71,168) $ 73,815 $ (67,352) Deferred Policy Acquisition Costs We defer certain personnel costs and premium tax expense directly related to the successful acquisition of new insurance policies and amortize these costs over the period the related estimated gross profits are recognized in order to match costs and revenues. We do not defer any underwriting costs associated with our contract underwriting services. Costs related to the acquisition of mortgage insurance business are initially deferred and reported as deferred policy acquisition costs. Consistent with industry accounting practice, amortization of these costs for each underwriting year book of business is recognized in proportion to estimated gross profits. Estimated gross profits are composed of earned premium, interest income, losses and loss adjustment expenses. The deferred costs are adjusted as appropriate for policy cancellations to be consistent with our revenue recognition policy. We estimate the rate of amortization to reflect actual experience and any changes to persistency or loss development. Deferred policy acquisition costs are reviewed periodically to determine that they do not exceed recoverable amounts, after considering investment income. Policy acquisition costs deferred were $2.6 million, $3.6 million and $5.8 million for the years ended December 31, 2023, 2022 and 2021, respectively. Amortization of deferred policy acquisition costs totaled $4.4 million, $5.8 million and $10.6 million for the years ended December 31, 2023, 2022 and 2021, respectively, and was included in other underwriting and operating expenses on the consolidated statements of comprehensive income. Insurance Premium Revenue Recognition Mortgage guaranty insurance policies are contracts that are generally non-cancelable by the insurer, are renewable at a fixed price, and provide for payment of premium on a monthly, annual or single basis. Upon renewal, we are not able to re-underwrite or re-price our policies. Consistent with industry accounting practices, premiums written on a monthly basis are earned as coverage is provided. Monthly policies accounted for 96% of earned premium in 2023. Premiums written on an annual basis are amortized on a pro rata basis over the year of coverage. Primary mortgage insurance written on policies covering more than one year are referred to as single premium policies. A portion of the revenue from single premium policies is recognized in earned premium in the current period, and the remaining portion is deferred as unearned premium and earned over the expected life of the policy. If single premium policies related to insured loans are cancelled due to repayment by the borrower, and the premium is non-refundable, then the remaining unearned premium related to each cancelled policy is recognized as earned premium upon notification of the cancellation. The Company recorded $6.3 million and $20.8 million of earned premium related to policy cancellations for the years ended December 31, 2023 and 2022, respectively. Unearned premium represents the portion of premium written that is applicable to the estimated unexpired risk of insured loans. Rates used to determine the earning of single premium policies are estimates based on an analysis of the expiration of risk. Revenues from title policies issued by agents are recorded when notice of issuance is received from the agent, which is generally when cash payment is received by the Company. A significant portion of our premium revenue relates to master policies with certain lending institutions. For the year ended December 31, 2023 one lender represented approximately 15% of our total revenue. The loss of this customer could have a significant impact on our revenues and results of operations. Reserve for Losses and Loss Adjustment Expenses We establish mortgage insurance reserves for losses based on our best estimate of ultimate claim costs for defaulted loans using the general principles contained in ASC No. 944, in accordance with industry practice. However, consistent with industry standards for mortgage insurers, we do not establish loss reserves for future claims on insured loans which are not currently in default. Loans are classified as in default when the borrower has missed two consecutive payments. Once we are notified that a borrower has defaulted, we will consider internal and third-party information and models, including the status of the loan as reported by its servicer and the type of loan product to determine the likelihood that a default will reach claim status. In addition, we will project the amount that we will pay if a default becomes a claim (referred to as "claim severity"). Based on this information, at each reporting date we determine our best estimate of loss reserves at a given point in time. Included in loss reserves are reserves for incurred but not reported ("IBNR") claims. IBNR reserves represent our estimated unpaid losses on loans that are in default, but have not yet been reported to us as delinquent by our customers. We will also establish reserves for associated loss adjustment expenses, consisting of the estimated cost of the claims administration process, including legal and other fees and expenses associated with administering the claims process. Establishing reserves is inherently subjective as it requires estimates that are susceptible to significant revision as more information becomes available. Our estimates of claim rates and claim sizes will be strongly influenced by prevailing economic conditions, such as the overall state of the economy, current rates or trends in unemployment, changes in housing values and/or interest rates, and our best judgments as to the future values or trends of these macroeconomic factors. Losses incurred are also generally affected by the characteristics of our insured loans, such as the loan amount, loan-to-value ratio, the percentage of coverage on the insured loan and the credit quality of the borrower. We provide for title insurance losses through a charge to expense when the related premium revenue is recognized. The amount charged to expense is generally determined by applying a rate (the loss provision rate) to total title insurance premiums and escrow fees. We estimate and reassess the loss provision rate quarterly to ensure that the resulting IBNR loss reserve and known claims reserve included in our consolidated balance sheets together reflect management’s best estimate of the total costs required to settle all IBNR and known claims. Premium Deficiency Reserve We are required to establish a premium deficiency reserve if the net present value of the expected future losses and expenses for a particular group of policies exceeds the net present value of expected future premium, anticipated investment income and existing reserves for that specified group of policies. We reassess our expectations for premium, losses and expenses of our mortgage insurance business periodically and update our premium deficiency analysis accordingly. As of December 31, 2023 and 2022, we concluded that no premium deficiency reserve was required to be recorded in the accompanying consolidated financial statements. Derivative Instruments Derivative instruments, including embedded derivative instruments, are recognized at fair value in the consolidated balance sheets. The amount of monthly reinsurance premiums ceded under our reinsurance contracts will fluctuate due to changes in one-month SOFR and changes in money market rates. As the reinsurance premium will vary based on changes in these rates, we concluded that these reinsurance agreements contain embedded derivatives that are accounted for separately like freestanding derivatives. Stock-Based Compensation We measure the cost of employee services received in exchange for awards of equity instruments at the grant date of the award using a fair value based method. Fair value is determined on the date of grant based on quoted market prices. We recognize compensation expense on nonvested shares over the vesting period of the award. Excess tax benefits and tax deficiencies associated with share-based payments are recognized as income tax expense or benefit in the income statement and treated as discrete items in the reporting period. Income Taxes Deferred income tax assets and liabilities are determined using the asset and liability (balance sheet) method. Under this method, we determine the net deferred tax asset or liability based on the tax effects of the temporary differences between the book and tax bases of the various assets and liabilities and give current recognition to changes in tax rates and laws. Changes in tax laws, rates, regulations and policies, or the final determination of tax audits or examinations, could materially affect our tax estimates. We evaluate the realizability of the deferred tax asset and recognize a valuation allowance if, based on the weight of all available positive and negative evidence, it is more likely than not that some portion or all of the deferred tax asset will not be realized. When evaluating the realizability of the deferred tax asset, we consider estimates of expected future taxable income, existing and projected book/tax differences, carryback and carryforward periods, tax planning strategies available, and the general and industry specific economic outlook. This realizability analysis is inherently subjective, as it requires management to forecast changes in the mortgage market, as well as the related impact on mortgage insurance, and the competitive and general economic environment in future periods. Changes in the estimate of deferred tax asset realizability, if applicable, are included in income tax expense on the consolidated statements of comprehensive income. ASC No. 740 provides a recognition threshold and measurement attribute for the financial statement recognition and measurement of a tax position taken or expected to be taken in a tax return. In accordance with ASC No. 740, before a tax benefit can be recognized, a tax position is evaluated using a threshold that it is more likely than not that the tax position will be sustained upon examination. When evaluating the more-likely-than-not recognition threshold, ASC No. 740 provides that a company should presume the tax position will be examined by the appropriate taxing authority that has full knowledge of all relevant information. If the tax position meets the more-likely-than-not recognition threshold, it is initially and subsequently measured as the largest amount of benefit that is greater than 50% likely of being realized upon ultimate settlement. As described in Note 12, we purchase non-interest-bearing United States Mortgage Guaranty Tax and Loss Bonds ("T&amp;L Bonds") issued by the Treasury Department. These assets are carried at cost and are reported as prepaid federal income tax on the consolidated balance sheets. It is our policy to classify interest and penalties as income tax expense and to use the aggregate portfolio approach to release income tax effects from accumulated other comprehensive income. Earnings per Share Basic earnings per common share amounts are calculated based on income available to common stockholders and the weighted average number of common shares outstanding during the reporting period. Diluted earnings per common share amounts are calculated based on income available to common stockholders and the weighted average number of common and potential common shares outstanding during the reporting period. Potential common shares, composed of the incremental common shares issuable upon vesting of unvested common shares and common share units, are included in the earnings per share calculation to the extent that they are dilutive. Recently Issued Accounting Standards Accounting Standards Not Yet Adopted In March 2020, the FASB issued ASU No. 2020-04, Reference Rate Reform (Topic 848): Facilitation of the Effects of Reference Rate Reform on Financial Reporting . The amendments in this update provide temporary optional guidance to ease the potential burden in accounting for (or recognizing the effects of) reference rate reform. It provides optional expedients and exceptions for applying generally accepted accounting principles to contract, hedging relationships and other transactions affected by reference rate reform if certain criteria are met. This standard may be elected and applied prospectively over time from March 12, 2020 through December 31, 2024, as amended by ASU 2022-06, as reference rate reform activities occur. The adoption of, and future elections under, this ASU are not expected to have a material impact on our consolidated financial statements as the ASU will ease, if warranted, the requirements for accounting for the future effects of the rate reform. We continue to monitor the impact the discontinuance of LIBOR or another reference rate will have on our contracts and other transactions. In June 2022, the FASB issued ASU No. 2022-03, Fair Value Measurement (Topic 820): Fair Value Measurement of Equity Securities Subject to Contractual Sale Restrictions . This update clarifies the guidance in ASC 820 on the fair value measurement of an equity security that is subject to a contractual sale restriction and requires specific disclosures related to such an equity security. The update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The update also requires specific disclosures related to equity securities that are subject to contractual sale restrictions, including (1) the fair value of such equity securities reflected in the balance sheet, (2) the nature and remaining duration of the corresponding restrictions, and (3) any circumstances that could cause a lapse in the restrictions. The ASU is effective for fiscal years beginning after December 15, 2023, and interim periods within those fiscal years, with early adoption permitted. The adoption of this ASU is not expected to have a material effect on the Company's consolidated operating results or financial position. In November 2023, the FASB issued ASU 2023-07, Segment Reporting (Topic 280): Improvements to Reportable Segment Disclosures , which requires public entities to disclose information about their reportable segments’ significant expenses on an interim and annual basis. The ASU requires that public entities disclose significant expense categories and amounts for each reportable segment, which are derived from expenses that are 1) regularly reported to an entity’s chief operating decision-maker (CODM) and 2) included in a segment’s reported measures of profit or loss. Public entities must also disclose an amount for “other segment items,” representing the difference between 1) segment revenue less significant segment expenses and 2) the reportable segment’s profit or loss measures. A description of the composition of “other segment items” also is required as well as the title and position of the CODM and entities must explain how the CODM uses the reported measures of profit or loss to assess segment performance. The ASU also requires interim disclosure of certain segment-related disclosures that previously were required only on an annual basis and clarifies that entities with a single reportable segment are subject to both new and existing segment reporting requirements under Topic 280. It also clarifies that an entity is permitted to disclose multiple measures of segment profit or loss, provided that certain criteria are met. The ASU is effective for fiscal years beginning after December 15, 2023, and interim periods within fiscal years beginning after December 15, 2024. Entities must adopt the changes to the segment reporting guidance on a retrospective basis, with early adoption permitted. The Company is currently evaluating the impact that the ASU will have on our consolidated financial statements. In December 2023, the FASB issued ASU 2023-09,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Investments available for sale consist of the following: December 31, 2023 (In thousands) Amortized Unrealized Unrealized Fair Value U.S. Treasury securities $ 1,014,076 $ 1,434 $ (19,128) $ 996,382 U.S. agency securities 7,199 — (4) 7,195 U.S. agency mortgage-backed securities 922,907 438 (101,999) 821,346 Municipal debt securities (1) 585,047 6,660 (44,449) 547,258 Non-U.S. government securities 77,516 — (10,069) 67,447 Corporate debt securities (2) 1,380,533 4,425 (87,903) 1,297,055 Residential and commercial mortgage securities 571,163 286 (53,509) 517,940 Asset-backed securities 584,168 203 (19,376) 564,995 Money market funds 444,121 — — 444,121 Total investments available for sale $ 5,586,730 $ 13,446 $ (336,437) $ 5,263,739 December 31, 2022 (In thousands) Amortized Unrealized Unrealized Fair Value U.S. Treasury securities $ 584,173 $ 341 $ (28,076) $ 556,438 U.S. agency securities 49,059 7 (8) 49,058 U.S. agency mortgage-backed securities 898,675 258 (115,190) 783,743 Municipal debt securities (1) 661,934 2,010 (61,254) 602,690 Non-U.S. government securities 69,651 — (7,252) 62,399 Corporate debt securities (2) 1,546,513 1,195 (133,387) 1,414,321 Residential and commercial mortgage securities 577,915 390 (66,481) 511,824 Asset-backed securities 660,345 72 (35,856) 624,561 Money market funds 136,591 — — 136,591 Total investments available for sale $ 5,184,856 $ 4,273 $ (447,504) $ 4,741,625 _______________________________________________________________________________ December 31, December 31, (1) The following table summarizes municipal debt securities as of : 2023 2022 Special revenue bonds 81.4 % 79.0 % General obligation bonds 18.6 20.9 Tax allocation bonds — 0.1 Total 100.0 % 100.0 % December 31, December 31, (2) The following table summarizes corporate debt securities as of : 2023 2022 Financial 42.0 % 40.5 % Consumer, Non-Cyclical 15.9 17.9 Industrial 8.1 6.8 Communications 7.2 8.4 Consumer, Cyclical 7.1 6.8 Utilities 6.3 6.1 Technology 6.2 4.9 Energy 4.7 6.4 Basic Materials 2.5 2.1 Government — 0.1 Total 100.0 % 100.0 % The amortized cost and fair value of investments available for sale at December 31, 2023,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In thousands) Amortized Fair U.S. Treasury securities: Due in 1 year $ 646,598 $ 645,280 Due after 1 but within 5 years 313,901 301,424 Due after 5 but within 10 years 39,156 36,194 Due after 10 years 14,421 13,484 Subtotal 1,014,076 996,382 U.S. agency securities: Due in 1 year 7,199 7,195 Due after 1 but within 5 years — — Subtotal 7,199 7,195 Municipal debt securities: Due in 1 year 2,139 2,121 Due after 1 but within 5 years 82,614 80,349 Due after 5 but within 10 years 138,354 130,186 Due after 10 years 361,940 334,602 Subtotal 585,047 547,258 Non-U.S. government securities: Due in 1 year — — Due after 1 but within 5 years 36,715 35,362 Due after 5 but within 10 years 5,530 4,520 Due after 10 years 35,271 27,565 Subtotal 77,516 67,447 Corporate debt securities: Due in 1 year 176,918 175,145 Due after 1 but within 5 years 472,817 453,496 Due after 5 but within 10 years 581,238 543,115 Due after 10 years 149,560 125,299 Subtotal 1,380,533 1,297,055 U.S. agency mortgage-backed securities 922,907 821,346 Residential and commercial mortgage securities 571,163 517,940 Asset-backed securities 584,168 564,995 Money market funds 444,121 444,121 Total investments available for sale $ 5,586,730 $ 5,263,739 The components of realized investment (losses) gains, net on the consolidated statements of comprehensive income were as follows: Year Ended December 31, (In thousands) 2023 2022 2021 Realized gross gains $ 1,219 $ 14,420 $ 4,044 Realized gross losses 8,246 14,864 3,626 Impairment loss 177 12,728 — The fair value of investments available for sale in an unrealized loss position and the related unrealized losses for which no allowance for credit loss has been recorded were as follows: Less than 12 months 12 months or more Total December 31, 2023 (In thousands) Fair Gross Fair Gross Fair Gross U.S. Treasury securities $ 139,398 $ (1,075) $ 355,921 $ (18,053) $ 495,319 $ (19,128) U.S. agency securities 5,572 (2) 1,623 (2) 7,195 (4) U.S. agency mortgage-backed securities 129,359 (1,616) 654,018 (100,383) 783,377 (101,999) Municipal debt securities 59,301 (987) 297,039 (43,462) 356,340 (44,449) Non-U.S. government securities — — 67,447 (10,069) 67,447 (10,069) Corporate debt securities 119,764 (733) 905,606 (87,170) 1,025,370 (87,903) Residential and commercial mortgage securities 31,936 (999) 459,789 (52,510) 491,725 (53,509) Asset-backed securities 65,195 (347) 459,324 (19,029) 524,519 (19,376) Total $ 550,525 $ (5,759) $ 3,200,767 $ (330,678) $ 3,751,292 $ (336,437) Less than 12 months 12 months or more Total December 31, 2022 (In thousands) Fair Gross Fair Gross Fair Gross U.S. Treasury securities $ 321,848 $ (12,381) $ 169,795 $ (15,695) $ 491,643 $ (28,076) U.S. agency securities 7,117 (8) — — $ 7,117 $ (8) U.S. agency mortgage-backed securities 351,310 (34,193) 415,743 (80,997) 767,053 (115,190) Municipal debt securities 335,784 (41,620) 64,766 (19,634) 400,550 (61,254) Non-U.S. government securities 48,071 (2,914) 14,328 (4,338) 62,399 (7,252) Corporate debt securities 811,217 (69,415) 421,307 (63,972) 1,232,524 (133,387) Residential and commercial mortgage securities 265,934 (22,628) 242,366 (43,853) 508,300 (66,481) Asset-backed securities 333,080 (15,454) 258,572 (20,402) 591,652 (35,856) Total $ 2,474,361 $ (198,613) $ 1,586,877 $ (248,891) $ 4,061,238 $ (447,504) At December 31, 2023 and 2022, we held 2,256 and 2,578 individual investment securities, respectively, that were in an unrealized loss position. We assess our intent to sell these securities and whether we will be required to sell these securities before the recovery of their amortized cost basis when determining whether to record an impairment on the securities in an unrealized loss position. In assessing whether the decline in the fair value at December 31, 2023 of any of these securities resulted from a credit loss or other factors, we made inquiries of our investment managers to determine that each issuer was current on its scheduled interest and principal payments. We reviewed the credit rating of these securities noting that 98% of the securities at December 31, 2023 had investment-grade ratings. We concluded that gross unrealized losses noted above were primarily associated with the changes in interest rates subsequent to purchase rather than due to credit impairment. We recorded impairments of $0.2 million and $12.7 million in the years ended December 31, 2023 and 2022, respectively. The impairments resulted from our intent to sell these securities subsequent to a reporting date. There were no impairments in the year ended December 31, 2021. The Company's other invested assets at December 31, 2023 and December 31, 2022 totaled $277.2 million and $257.9 million, respectively. Other invested assets are principally comprised of limited partnership interests which are generally accounted for under the equity method or fair value using net asset value (or its equivalent) as a practical expedient. Our proportionate share of earnings or losses or changes in fair value are reported in income from other invested assets on the consolidated statements of comprehensive income. For entities accounted for under the equity method that follow industry-specific guidance for investment companies, our proportionate share of earnings or losses includes changes in the fair value of the underlying assets of these entities. Due to the timing of receiving financial information from these partnerships, the results are generally reported on a one month or quarter lag. Through June 30, 2021, unrealized gains and losses reported by these entities were included in other comprehensive income (“OCI”). Subsequent to June 30, 2021, management concluded that unrealized gains and losses on these investments should be reflected in earnings rather than OCI. Income from other invested assets for the year ended December 31, 2021 includes $7.6 million of net unrealized gains that were accumulated in OCI at December 31, 2020. Other invested assets that are accounted for at fair value using the net asset value (or its equivalent) as a practical expedient totaled $137.8 million as of December 31, 2023. The majority of these investments were in limited partnerships invested in real estate or consumer credit. At December 31, 2023, maximum future funding commitments were $47.7 million. For limited partnership investments that have a contractual expiration date, we expect the liquidation of the underlying assets to occur over the next two The fair value of investments deposited with insurance regulatory authorities to meet statutory requirements was $9.2 million at December 31, 2023 and $9.1 million at December 31, 2022. In connection with its insurance and reinsurance activities, Essent Re is required to maintain assets in trusts for the benefit of its contractual counterparties. The fair value of the investments on deposit in these trusts was $1,060.0 million at December 31, 2023 and $972.4 million at December 31, 2022. Essent Guaranty is required to maintain assets on deposit in connection with its fully collateralized reinsurance agreements (see Note 5). The fair value of the assets on deposit was $5.1 million at December 31, 2023 and $8.6 million at December 31, 2022. Essent Guaranty is also required to maintain assets on deposit for the benefit of the sponsor of a fixed income investment commitment. The fair value of the assets on deposit was $9.2 million at December 31, 2023 and $9.1 million at December 31, 2022. Net investment income consists of: Year Ended December 31, (In thousands) 2023 2022 2021 Fixed maturities $ 178,829 $ 129,530 $ 94,117 Short-term investments 13,651 2,319 171 Gross investment income 192,480 131,849 94,288 Investment expenses (6,341) (7,440) (5,523) Net investment income $ 186,139 $ 124,409 $ 88,7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Accounts receivable consists of the following at December 31: (In thousands) 2023 2022 Premiums receivable $ 51,851 $ 46,228 Other receivables 11,415 11,171 Total accounts receivable 63,266 57,399 Less: Allowance for doubtful accounts — — Accounts receivable, net $ 63,266 $ 57,399 Premiums receivable consists of premiums due on our mortgage insurance policies. If mortgage insurance premiums are unpaid for more than 90 days, the receivable is written off against earned premium and the related insurance policy is cancelled. For all periods presented, no provision or allowance for doubtful accounts was re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Reinsurance In the ordinary course of business, our insurance subsidiaries may use reinsurance to provide protection against adverse loss experience and to expand our capital sources. Reinsurance recoverables are recorded as assets and included in other assets on our consolidated balance sheets, predicated on a reinsurer's ability to meet their obligations under the reinsurance agreements. If the reinsurers are unable to satisfy their obligations under the agreements, our insurance subsidiaries would be liable for such defaulted amounts. The effect of reinsurance on net premiums written and earned is as follows: Year Ended December 31, (In thousands) 2023 2022 2021 Net premiums written: Direct $ 1,028,781 $ 927,702 $ 918,406 Ceded (1) (134,499) (107,673) (110,914) Net premiums written $ 894,282 $ 820,029 $ 807,492 Net premiums earned: Direct $ 1,051,405 $ 950,200 $ 983,457 Ceded (1) (134,499) (107,673) (110,914) Net premiums earned $ 916,906 $ 842,527 $ 872,543 _______________________________________________________________________________ (1) Net of profit commission. Quota Share Reinsurance Essent Guaranty has entered into quota share reinsurance agreements with panels of third-party reinsurers ("QSR" agreements). Each of the third-party reinsurers has an insurer minimum financial strength rating of A- or better by S&amp;P Global Ratings, A.M. Best or both. Under each QSR agreement, Essent Guaranty will cede premiums earned on a percentage of risk on all eligible policies written during a specified period, in exchange for reimbursement of ceded claims and claims expenses on covered policies, a specified ceding commission, as well as a profit commission that varies directly and inversely with ceded claims. Essent Guaranty has certain termination rights under each QSR agreement, including the option to terminate each QSR agreement subject to a termination fee. The following tables summarizes Essent Guaranty's quota share reinsurance agreements as of December 31, 2023: QSR Agreement Coverage Period Ceding Percentage Ceding Commission Profit Commission QSR-2019 September 1, 2019-December 31, 2020 (1) 20% 63% (2) QSR-2022 January 1, 2022-December 31, 2022 20% 20% 62% QSR-2023 January 1, 2023 - December 31, 2023 17.5% 20% 58% _______________________________________________________________________________ (1) Under QSR-2019, Essent Guaranty cedes 40% of premiums on singles policies and 20% on all other policies. (2) The original profit commission on QSR-2019 was up to 60%; however because Essent Guaranty did not exercise its option to terminate the QSR Agreement on December 31, 2021, the maximum profit commission that Essent Guaranty could earn increased to 63% in 2022 and thereafter. Total RIF ceded under these QSR agreements was $8.1 billion as of December 31, 2023. Excess of Loss Reinsurance Essent Guaranty has entered into fully collateralized reinsurance agreements ("Radnor Re Transactions") with unaffiliated special purpose insurers domiciled in Bermuda. For the reinsurance coverage periods, Essent Guaranty and its affiliates retain the first layer of the respective aggregate losses, and a Radnor Re special purpose insurer will then provide second layer coverage up to the outstanding reinsurance coverage amount. Essent Guaranty and its affiliates retain losses in excess of the outstanding reinsurance coverage amount. The reinsurance premium due to each Radnor Re special purpose insurer is calculated by multiplying the outstanding reinsurance coverage amount at the beginning of a period by a coupon rate, which is the sum of one-month SOFR plus a risk margin, and then subtracting actual investment income collected on the assets in the related reinsurance trust during that period. The aggregate excess of loss reinsurance coverage decreases over a ten-year period as the underlying covered mortgages amortize. Essent Guaranty has rights to terminate the Radnor Re Transactions. The Radnor Re entities collateralized the coverage by issuing mortgage insurance-linked notes ("ILNs") in an aggregate amount equal to the initial coverage to unaffiliated investors. The notes have ten-year legal maturities and are non-recourse to any assets of Essent Guaranty or its affiliates. The proceeds of the notes were deposited into reinsurance trusts for the benefit of Essent Guaranty and will be the source of reinsurance claim payments to Essent Guaranty and principal repayments on the ILNs. Effective June 1, 2022, Essent Guaranty entered into a reinsurance agreement with a panel of reinsurers that provides excess of loss coverage on new insurance written from October 1, 2021 through December 31, 2022. For the reinsurance coverage period, Essent Guaranty and its affiliates retain the first layer of the respective aggregate losses, and the reinsurance panel will then provide second layer coverage up to the outstanding reinsurance coverage amount. Essent Guaranty and its affiliates retain losses in excess of the outstanding reinsurance coverage amount. Essent Guaranty has also entered into reinsurance agreements with panels of reinsurers that provide aggregate excess of loss coverage immediately above or pari-passu to the coverage provided by certain Radnor Re Transactions. The aggregate excess of loss reinsurance coverage decreases over a ten-year period as the underlying covered mortgages amortize. Essent Guaranty has rights to terminate these reinsurance agreements. The following table summarizes Essent Guaranty's excess of loss coverages and retentions provided by insurance linked notes as of December 31, 2023: (In thousands) Deal Name Vintage Remaining Remaining Remaining Remaining Optional Termination Date Radnor Re 2020-1 Jan. 2019 - Aug. 2019 6,887,869 1,797,683 2,350 213,230 January 25, 2027 Radnor Re 2021-1 Aug. 2020 - Mar. 2021 31,673,378 8,233,067 309,199 278,638 June 26, 2028 Radnor Re 2021-2 Apr. 2021 - Sep. 2021 35,958,961 9,735,395 339,890 279,051 November 25, 2027 Radnor Re 2022-1 Oct. 2021 - Jul. 2022 31,520,927 8,522,229 231,142 303,324 September 25, 2028 Radnor Re 2023-1 Aug. 2022 - Jun. 2023 30,639,242 8,380,934 281,462 281,463 July 25, 2028 Total $ 136,680,377 $ 36,669,308 $ 1,164,043 $ 1,355,706 The following table summarizes Essent Guaranty's excess of loss reinsurance coverages and retentions provided by panels of reinsurers as of December 31, 2023: (In thousands) Deal Name Vintage Remaining Remaining Remaining Remaining Optional Termination Date XOL 2019-1 Jan. 2018 - Dec. 2018 5,503,086 1,441,695 76,144 245,894 February 25, 2026 XOL 2020-1 Jan. 2019 - Dec. 2019 6,887,869 1,797,683 36,403 213,143 (1) January 25, 2027 XOL 2022-1 Oct. 2021 - Dec. 2022 70,477,115 19,058,430 141,992 506,183 January 1, 2030 Total $ 82,868,070 $ 22,297,808 $ 254,539 $ 965,220 (1) First layer retention shown is ILN retention level as a result of overlapping coverage within the vintage. During the year ended December 31, 2023, Radnor Re 2019-1 and Radnor Re 2020-1 retired approximately 100% and 99%, respectively of their outstanding notes through tender offers made by these special purpose insurers. Effective January 1, 2024, Essent Guaranty entered into an excess of loss arrangement with a panel of reinsurers that covers policies issued from July 1, 2023 through December 31, 2023. The amount of monthly reinsurance premiums ceded to the Radnor Re entities will fluctuate due to changes in one-month SOFR and changes in money market rates that affect investment income collected on the assets in the reinsurance trusts. As the reinsurance premium will vary based on changes in these rates, we concluded that the Radnor Re Transactions contain embedded derivatives that will be accounted for separately like freestanding derivatives. The change in the fair value of the embedded derivatives is reported in earnings and included in other income. In connection with the Radnor Re Transactions, we concluded that the risk transfer requirements for reinsurance accounting were met as each Radnor Re entity is assuming significant insurance risk and a reasonable possibility of a significant loss. In addition, we assessed whether each Radnor Re entity was a variable interest entity ("VIE") and the appropriate accounting for the Radnor Re entities if they were V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A VIE is consolidated by its primary beneficiary. The primary beneficiary is the entity that has both (1) the power to direct the activities of the VIE that most significantly affect the entity’s economic performance and (2) the obligation to absorb losses or the right to receive benefits that could be potentially significant to the VIE. While also considering these factors, the consolidation conclusion depends on the breadth of the decision-making ability and ability to influence activities that significantly affect the economic performance of the VIE. We concluded that the Radnor Re entities are VIEs. However, given that Essent Guaranty (1) does not have the unilateral power to direct the activities that most significantly affect their economic performance and (2) does not have the obligation to absorb losses or the right to receive benefits that could be potentially significant to these entities, the Radnor Re entities are not consolidated in these financial statements. The following table presents total assets of each Radnor Re special purpose insurer as well as our maximum exposure to loss associated with each Radnor Re entity, representing the fair value of the embedded derivatives, using observable inputs in active markets (Level 2), included in other assets (other accrued liabilities) on our consolidated balance sheet and the estimated net present value of investment earnings on the assets in the reinsurance trusts, each as of December 31, 2023: Maximum Exposure to Loss (In thousands) Total VIE Assets On - Balance Sheet Off - Balance Sheet Total Radnor Re 2020-1 Ltd. 2,350 13 1 14 Radnor Re 2021-1 Ltd. 309,199 (4,955) 53 (4,902) Radnor Re 2021-2 Ltd. 339,890 (5,212) 84 (5,128) Radnor Re 2022-1 Ltd. 231,142 600 67 667 Radnor Re 2023-1 Ltd. 281,462 478 93 571 Total $ 1,164,043 $ (9,076) $ 298 $ (8,778) The assets of Radnor Re are the source of reinsurance claim payments to Essent Guaranty and provide capital relief under the PMIERs financial strength requirements (see Note 16). A decline in the assets available to pay claims would reduce the capital relief available to Essent Guara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t>
        </is>
      </c>
      <c r="B1" s="2" t="inlineStr">
        <is>
          <t>12 Months Ended</t>
        </is>
      </c>
    </row>
    <row r="2">
      <c r="B2" s="2" t="inlineStr">
        <is>
          <t>Dec. 31, 2023</t>
        </is>
      </c>
    </row>
    <row r="3">
      <c r="A3" s="3" t="inlineStr">
        <is>
          <t>Liability for Future Policy Benefits and Unpaid Claims and Claims Adjustment Expense [Abstract]</t>
        </is>
      </c>
      <c r="B3" s="4" t="inlineStr">
        <is>
          <t xml:space="preserve"> </t>
        </is>
      </c>
    </row>
    <row r="4">
      <c r="A4" s="4" t="inlineStr">
        <is>
          <t>Reserve for Losses and Loss Adjustment Expenses</t>
        </is>
      </c>
      <c r="B4" s="4" t="inlineStr">
        <is>
          <t>Reserve for Losses and Loss Adjustment Expenses The following table provides a reconciliation of the beginning and ending reserve balances for losses and loss adjustment expenses ("LAE") for the years ended December 31: (In thousands) 2023 2022 2021 Reserve for losses and LAE at beginning of year $ 216,464 $ 407,445 $ 374,941 Less: Reinsurance recoverables 14,618 25,940 19,061 Net reserve for losses and LAE at beginning of year 201,846 381,505 355,880 Net reserves acquired during the period 14,049 — — Add provision for losses and LAE, net of reinsurance, occurring in: Current year 141,191 99,372 97,256 Prior years (109,649) (274,076) (66,199) Net incurred losses and LAE during the current year 31,542 (174,704) 31,057 Deduct payments for losses and LAE, net of reinsurance, occurring in: Current year 694 224 388 Prior years 10,752 4,731 5,044 Net loss and LAE payments during the current year 11,446 4,955 5,432 Net reserve for losses and LAE at end of year 235,991 201,846 381,505 Plus: Reinsurance recoverables 24,104 14,618 25,940 Reserve for losses and LAE at end of year $ 260,095 $ 216,464 $ 407,445 For the year ended December 31, 2023, $10.8 million was paid for incurred claims and claim adjustment expenses attributable to insured events of prior years. There has been a $109.6 million favorable prior year development during the year ended December 31, 2023. Reserves remaining as of December 31, 2023 for prior years are $81.4 million as a result of re-estimation of unpaid losses and loss adjustment expenses. For the year ended December 31, 2022, $4.7 million was paid for incurred claims and claim adjustment expenses attributable to insured events of prior years. There was a $274.1 million favorable prior year development during the year ended December 31, 2022. Reserves remaining as of December 31, 2022 for prior years were $102.7 million as a result of re-estimation of unpaid losses and loss adjustment expenses. In both periods, the favorable prior years' loss development was the result of a re-estimation of amounts ultimately to be paid on prior year defaults in the default inventory, including the impact of previously identified defaults that cured. Original estimates are increased or decreased as additional information becomes known regarding individual claims. During the year ended December 31, 2023, we acquired $14.0 million of reserves, excluding $0.1 million of reinsurance recoverables, in connection with the acquisition of our title insurance operations. Due to business restrictions, stay-at-home orders and travel restrictions initially implemented in March 2020 as a result of COVID-19, unemployment in the United States increased significantly in the second quarter of 2020, declining during the second half of 2020 and through 2022. As unemployment is one of the most common reasons for borrowers to default on their mortgage, the increase in unemployment has increased the number of delinquencies on the mortgages that we insure and has the potential to increase claim frequencies on defaults. In response to the COVID-19 pandemic, the United States government enacted a number of policies to provide fiscal stimulus to the economy and relief to those affected by this global disaster. Specifically, mortgage forbearance programs and foreclosure moratoriums were instituted by Federal legislation along with actions taken by the Federal Housing Finance Agency (“FHFA”), Fannie Mae and Freddie Mac (collectively the “GSEs”). The mortgage forbearance plans provide for eligible homeowners who were adversely impacted by COVID-19 to temporarily reduce or suspend their mortgage payments for up to 18 months for loans in an active COVID-19-related forbearance program as of February 28, 2021. For borrowers that have the ability to begin to pay their mortgage at the end of the forbearance period, we expect that mortgage servicers will work with them to modify their loans at which time the mortgage will be removed from delinquency status. We believe that the forbearance process could have a favorable effect on the frequency of claims that we ultimately pay. Based on the fiscal stimulus, forbearance programs and the foreclosure moratoriums put in place and the credit characteristics of the defaulted loans, we expected the ultimate number of Early COVID Defaults that result in claims would be less than our historical default-to-claim experience. Accordingly, we recorded a reserve equal to approximately 7% of the initial risk in force for the Early COVID Defaults. The reserve for the Early COVID Defaults had not been adjusted as of December 31, 2021. As of March 31, 2022, the defaulted loans reported to us in the second and third quarters of 2020 had reached the end of their forbearance periods. During the first quarter of 2022, the Early COVID Defaults cured at elevated levels, and the cumulative cure rate for the Early COVID Defaults at March 31, 2022 exceeded our initial estimated cure rate implied by our 7% estimate of ultimate loss for these defaults. Based on cure activity through March 31, 2022 and our expectations for future cure activity, we lowered our estimate of ultimate loss for the Early COVID Defaults from 7% to 4% of the initial risk in force. During the three months ended June 30, 2022, Early COVID Defaults cured at levels that exceeded our estimate as of March 31, 2022, and we further lowered our estimate of loss for these defaults as of June 30, 2022 to 2% of the initial risk in force. These revisions to our estimate of ultimate loss for the Early COVID Defaults resulted in a benefit recorded to the provision for losses of $164.1 million for the year ended December 31, 2022. As of December 31, 2023, approximately 99% of the Early COVID Defaults had cured. Due to the level of Early COVID Defaults remaining in the default inventory, during the third quarter of 2022, we resumed reserving for the Early COVID Defaults using our normal reserve methodology. The transition of defaults to foreclosure or claim has not returned to pre-pandemic levels. As a result, the level of defaults in the default inventory that have missed twelve or more payments is above pre-pandemic levels. The Federal Reserve has increased the target federal funds rate several times during 2022 and 2023 in an effort to reduce consumer price inflation. These rate increases have resulted in higher mortgage interest rates which may lower home sale activity and affect the options available to delinquent borrowers. It is reasonably possible that our estimate of losses could change in the near term as a result of changes in the economic environment, the impact of elevated mortgage interest rates on home sale activity, housing inventory and home prices. The following table summarizes mortgage insurance incurred loss and allocated loss adjustment expense development, net of reinsurance, IBNR plus expected development on reported defaults and the cumulative number of reported defaults. The information about incurred loss development for the years ended December 31, 2014 to 2022 is presented as supplementary information. Incurred Loss and Allocated LAE, As of December 31, 2023 (In thousands) Total of IBNR plus Expected Development on Reported Defaults Cumulative Number of Reported Defaults (1) Unaudited Accident Year 2014 2015 2016 2017 2018 2019 2020 2021 2022 2023 2014 $ 6,877 $ 4,312 $ 3,323 $ 2,984 $ 2,930 $ 2,897 $ 2,882 $ 2,869 $ 2,870 $ 2,870 $ 1 103 2015 14,956 9,625 8,893 8,439 8,461 8,323 8,410 8,434 8,435 7 232 2016 21,889 11,890 9,455 9,219 8,972 8,614 8,861 8,709 12 286 2017 38,178 16,261 12,202 11,488 11,249 11,550 11,196 34 403 2018 36,438 23,168 19,536 17,402 1,724 16,535 123 576 2019 50,562 39,085 23,649 24,223 19,455 370 626 2020 317,516 269,410 53,045 23,297 1,178 551 2021 97,526 38,551 16,567 1,028 415 2022 99,372 48,593 3,414 1,648 2023 138,617 10,792 12,342 Total $ 294,274 (1) Cumulative number of reported defaults includes cumulative paid claims plus loans in default by accident year as of December 31, 2023. The following table summarizes cumulative paid losses and allocated loss adjustment expenses, net of reinsurance. The information about paid loss development for the years ended December 31, 2014 through 2022 is presented as supplementary information. (In thousands) Cumulative Paid Losses and Allocated LAE Unaudited Accident Year 2014 2015 2016 2017 2018 2019 2020 2021 2022 2023 2014 $ 138 $ 1,587 $ 2,463 $ 2,787 $ 2,897 $ 2,882 $ 2,867 $ 2,856 $ 2,856 $ 2,856 2015 544 3,610 6,960 7,535 7,961 8,055 8,226 8,335 8,337 2016 927 4,896 6,947 7,864 8,270 8,205 8,468 8,542 2017 633 5,370 9,156 10,257 10,536 10,620 10,704 2018 1,310 8,067 13,406 13,927 14,536 14,781 2019 1,288 8,049 10,717 12,392 14,064 2020 1,018 2,499 4,022 6,921 2021 388 856 2,916 2022 224 3,209 2023 517 Total $ 72,847 All outstanding liabilities before 2014, net of reinsurance — Reserve for losses and LAE, net of reinsurance $ 221,427 The following table provides a reconciliation of the net incurred losses and paid claims development tables above to the mortgage insurance reserve for losses and LAE at December 31, 2023: (In thousands) December 31, 2023 Reserve for losses and LAE, net of reinsurance $ 221,427 Reinsurance recoverables on unpaid claims 24,004 Total gross reserve for losses and LAE $ 245,431 For our mortgage insurance portfolio, our average annual payout of losses as of December 31, 2023 is as follows: Average Annual Percentage Payout of Incurred Losses and Allocated LAE by Year Year 1 2 3 4 5 6 7 8 9 10 Average Payout 9 % 42 % 29 % 11 % 5 % 0 % 1 % 0 % 0 %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3</t>
        </is>
      </c>
    </row>
    <row r="3">
      <c r="A3" s="3" t="inlineStr">
        <is>
          <t>Debt Disclosure [Abstract]</t>
        </is>
      </c>
      <c r="B3" s="4" t="inlineStr">
        <is>
          <t xml:space="preserve"> </t>
        </is>
      </c>
    </row>
    <row r="4">
      <c r="A4" s="4" t="inlineStr">
        <is>
          <t>Debt Obligations</t>
        </is>
      </c>
      <c r="B4" s="4" t="inlineStr">
        <is>
          <t>Debt Obligations Credit Facility On December 10, 2021, Essent Group and its subsidiaries, Essent Irish Intermediate Holdings Limited and Essent US Holdings, Inc. (collectively, the "Borrowers"), entered into a third amended and restated, five-year secured credit facility with a committed capacity of $825 million (the “Credit Facility”). The Credit Facility amends and restates the three-year, secured credit facility entered into on October 14, 2020, and provides for an increase in the revolving credit facility from $300 million to $400 million. At closing, $425 million of new term loans were issued, with $225 million of the proceeds used to repay the existing term loan outstanding at Essent Group. Essent US Holdings, Inc. ("Essent Holdings") used cash to repay its $100 million existing term loan outstanding. The Credit Facility also provides for up to $175 million aggregate principal amount of uncommitted incremental term loan and/or revolving credit facilities that may be exercised at the Borrowers’ option so long as the Borrowers receive commitments from the lenders. Borrowings under the Credit Facility may be used for working capital and general corporate purposes, including, without limitation, capital contributions to Essent’s insurance and reinsurance subsidiaries. Borrowings accrue interest at a floating rate tied to a standard short-term borrowing index, selected at the Company’s option, plus an applicable margin. A commitment fee is due quarterly on the average daily amount of the undrawn revolving commitment. The applicable margin and the commitment fee are based on the senior unsecured debt rating or long-term issuer rating of Essent Group to the extent available, or the insurer financial strength rating of Essent Guaranty. The annual commitment fee rate at December 31, 2023 was 0.25%. The obligations under the Credit Facility are secured by certain assets of the Borrowers, excluding the stock and assets of its insurance and reinsurance subsidiaries. The Credit Facility contains several covenants, including financial covenants relating to minimum net worth, capital and liquidity levels, maximum debt to capitalization level and Essent Guaranty's compliance with the PMIERs (see Note 16). The borrowings under the Credit Facility contractually mature on December 10, 2026. As of December 31, 2023, the Company was in compliance with the covenants and $425 million had been borrowed under the term loan portion of the Credit Facility with a weighted average interest rate of 7.11%. As of December 31, 2022, $425 million had been borrowed with a weighted average interest rate of 6.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bligations under Guarantees Under the terms of CUW Solutions' contract underwriting agreements with lenders and subject to contractual limitations on liability, we agree to indemnify certain lenders against losses incurred in the event that we make an error in determining whether loans processed meet specified underwriting criteria, to the extent that such error materially restricts or impairs the salability of such loan, results in a material reduction in the value of such loan or results in the lender repurchasing the loan. The indemnification may be in the form of monetary or other remedies. For each of the years ended December 31, 2023 and 2022, we paid less than $0.1 million related to remedies. As of December 31, 2023, management believes any potential claims for indemnification related to contract underwriting services through December 31, 2023 are not material to our consolidated financial position or results of operations. In addition to the indemnifications discussed above, in the normal course of business, we enter into agreements or other relationships with third parties pursuant to which we may be obligated under specified circumstances to indemnify the counterparties with respect to certain matters. Our contractual indemnification obligations typically arise in the context of agreements entered into by us to, among other things, purchase or sell services, finance our business and business transactions, lease real property and license intellectual property. The agreements we enter into in the normal course of business generally require us to pay certain amounts to the other party associated with claims or losses if they result from our breach of the agreement, including the inaccuracy of representations or warranties. The agreements we enter into may also contain other indemnification provisions that obligate us to pay amounts upon the occurrence of certain events, such as the negligence or willful misconduct of our employees, infringement of third-party intellectual property rights or claims that performance of the agreement constitutes a violation of law. Generally, payment by us under an indemnification provision is conditioned upon the other party making a claim, and typically we can challenge the other party's claims. Further, our indemnification obligations may be limited in time and/or amount, and in some instances, we may have recourse against third parties for certain payments made by us under an indemnification agreement or obligation. As of December 31, 2023, contingencies triggering material indemnification obligations or payments have not occurred historically and are not expected to occur. The nature of the indemnification provisions in the various types of agreements and relationships described above are believed to be low risk and pervasive, and we consider them to have a remote risk of loss or payment. We have not recorded any provisions on the consolidated balance sheets related to these indemnifications. Commitments We lease office space for use in our operations under leases accounted for as operating leases. These leases generally include options to extend them for periods of up to fifteen years. Our option to extend the term of our primary office locations at the greater of existing or prevailing market rates was not recognized in our right-of-use asset and lease liability. When establishing the value of our right-of-use asset and lease liability, we determine the discount rate for the underlying leases using the prevailing market interest rate for a borrowing of the same duration of the lease plus the risk premium inherent in the borrowings under our Credit Facility. Operating lease right-of-use assets of $32.2 million and $13.1 million as of December 31, 2023 and 2022, respectively, are reported on our consolidated balance sheet as property and equipment Operating lease liabilities The following table presents lease cost and other lease information as of and for the years ended December 31: Year Ended December 31, ($ in thousands) 2023 2022 2021 Lease cost: Operating lease cost $ 5,138 $ 3,908 $ 2,699 Short-term lease cost 128 — 2 Sublease income (142) (138) (135) Total lease cost $ 5,124 $ 3,770 $ 2,566 Other information: Weighted average remaining lease term - operating leases 10.6 years 6.9 years 2.8 years Weighted average discount rate - operating leases 4.5 % 3.6 % 4.0 % The following table presents a maturity analysis of our lease liabilities as follows at December 31, 2023: Year Ended December 31 (In thousands) 2024 $ 5,303 2025 5,543 2026 4,242 2027 4,166 2028 3,952 2029 and thereafter 25,223 Total lease payments to be paid 48,429 Less: Future interest expense (10,445) Present value of lease liabilities $ 37,984 The maturity analysis of our lease liabilities shown above have not been reduced by minimum sublease rental income of $0.1 million due in 2024 under the non-cancelable sublease. Contingencies Our title operations may occasionally be named as a defendant in claims concerning alleged errors or omissions pertaining to the issuance of title policies or the performance of escrow services. The Company assesses pending and threatened claims to determine whether losses are probable and reasonably estimable in accordance with ASC 450,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Our authorized share capital consists of 233.3 million shares of a single class of common shares. The common shares have no pre-emptive rights or other rights to subscribe for additional shares, and no rights of redemption, conversion or exchange. Under certain circumstances and subject to the provisions of Bermuda law and our bye-laws, we may be required to make an offer to repurchase shares held by members. The common shares rank pari-passu with one another in all respects as to rights of payment and distribution. In general, holders of common shares will have one vote for each common share held by them and will be entitled to vote, on a non-cumulative basis, at all meetings of shareholders. In the event that a shareholder is considered a 9.5% Shareholder under our bye-laws, such shareholder's votes will be reduced by whatever amount is necessary so that after any such reduction the votes of such shareholder will not result in any other person being treated as a 9.5% Shareholder with respect to the vote on such matter. Under these provisions certain shareholders may have their voting rights limited to less than one vote per share, while other shareholders may have voting rights in excess of one vote per share. Dividends The following table presents the amounts declared and paid per common share each quarter: Quarter Ended 2023 2022 2021 March 31 $ 0.25 $ 0.20 $ 0.16 June 30 0.25 0.21 0.17 September 30 0.25 0.22 0.18 December 31 0.25 0.23 0.19 Total dividends per common share declared and paid $ 1.00 $ 0.86 $ 0.70 In February 2024, the Board of Directors declared a quarterly cash dividend of $0.28 per common share payable on March 22, 2024, to shareholders of record on March 13, 2024. Share Repurchase Plan In May 2021, the Board of Directors approved a share repurchase plan that authorized the Company to repurchase $250 million of its common shares in the open market by the end of 2022. During the year ended December 31, 2021, the Company repurchased 3,469,560 common shares at a cost of $157.8 million leaving $92.2 million remaining unused under the authorized repurchase plan. During the year ended December 31, 2022, the Company repurchased 2,136,961 common shares at a cost of $92.2 million, completing the May 2021 repurchase plan. In May 2022, the Board of Directors approved a new share repurchase plan that authorized the Company to repurchase up to $250 million of its common shares in the open market by the end of 2023. The Company made no share repurchases under the 2022 plan during the year ended December 31, 2022 and repurchased 1,535,368 common shares at a cost of $65.6 million in the year ended December 31, 2023. The shares repurchased were recorded at cost and included in treasury stock. All treasury stock has been cancelled as of December 31, 2023 and 2022. In October 2023, the Board of Directors approved a share repurchase plan that authorizes the Company to repurchase $250 million of common shares in the open market between January 1, 2024 and December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In 2013, Essent Group's Board of Directors adopted, and Essent Group's shareholders approved, the Essent Group Ltd. 2013 Long-Term Incentive Plan (the "2013 Plan"), which was effective upon completion of the initial public offering. The types of awards available under the 2013 Plan include nonvested shares, nonvested share units, non-qualified share options, incentive stock options, share appreciation rights, and other share-based or cash-based awards. Nonvested shares and nonvested share units granted under the 2013 Plan have rights to dividends, which entitle the holders to the same dividend value per share as holders of common shares in the form of dividend equivalent units ("DEUs"). DEUs are subject to the same vesting and other terms and conditions as the corresponding nonvested shares and nonvested share units. DEUs vest when the underlying shares or share units vest and are forfeited if the underlying share or share units forfeit prior to vesting. The maximum number of shares and share units available for issuance is 7.5 million under the 2013 Plan. As of December 31, 2023, there were 3.8 million common shares available for future grant under the 2013 Plan. In February of each year, 2018 through 2020, certain members of senior management were granted nonvested common shares under the 2013 Plan that were subject to time-based and performance-based vesting. The time-based share awards vest in three The portion of the nonvested performance-based share awards that will be earned based upon the achievement of compounded annual book value per share growth is as follows: 2020 Performance-Based Grants 2019 Performance-Based Grants 2018 Performance-Based Grants Performance Compounded Nonvested Compounded Nonvested Compounded Nonvested &lt;13 % 0 % &lt;14 % 0 % &lt;15 % 0 % Threshold 13 % 10 % 14 % 10 % 15 % 25 % 14 % 35 % 15 % 35 % 16 % 50 % 15 % 60 % 16 % 60 % 17 % 75 % 16 % 85 % 17 % 85 % Maximum ≥17 % 100 % ≥18 % 100 % ≥18 % 100 % In the event that the compounded annual book value per share growth falls between the performance levels shown above, the nonvested common shares earned will be determined on a straight-line basis between the respective levels shown. The compounded annual book value per share growth for each of the 2018, 2019 and 2020 performance-based grants exceeded the maximum performance level and have vested at 100%. In February 2021, February and May 2022, and February 2023, certain members of senior management were granted nonvested common shares under the 2013 Plan that were subject to time-based and performance-based vesting. The time-based share awards granted vest in three Relative Total Shareholder Return 2021 Awards ≤25th percentile 50th percentile ≥75th percentile Three-Year Book 14% "Target" 100% 150% 200% 12% 75% 125% 175% 10% 50% 100% 150% 8% 25% 75% 125% 6% 0% 50% 100% Relative Total Shareholder Return 2022 Awards ≤25th percentile 50th percentile ≥75th percentile Three-Year Book 13% "Target" 100% 150% 200% 11% 75% 125% 175% 9% 50% 100% 150% 7% 25% 75% 125% 5% 0% 50% 100% Relative Total Shareholder Return 2023 Awards ≤25th percentile 50th percentile ≥75th percentile Three-Year Book 10% "Target" 100% 150% 200% 9% 75% 125% 175% 8% 50% 100% 150% 6% 25% 75% 125% 5% 0% 50% 100% In the event that the compounded annual book value per share growth or the relative total shareholder return falls between the performance levels shown above for the 2023, 2022 or 2021 performance-based share awards, the nonvested common shares earned will be determined on a straight-line basis between the respective levels shown. Quoted market prices are used for the valuation of common shares granted that do not contain a market condition under ASC 718. The performance-based share awards granted in 2023, 2022 and 2021 contain a market condition and were valued based on analysis provided by a third-party valuation firm using a risk neutral simulation taking into effect the vesting conditions of the grant. In February 2021, the performance-based share awards granted in 2019 and 2020 to certain members of senior management were amended to provide that such awards will no longer be subject to the achievement of the compounded annual book value per share growth metrics and will be subject to only service-based vesting. As a result, the unvested shares subject to the amended 2019 and 2020 awards vested on March 1, 2022 and March 1, 2023, respectively, subject to the continued service requirements and other terms and conditions set forth in the applicable award agreements, without taking into consideration any performance metrics. Total incremental compensation expense related to amending these awards was $4.0 million. In January 2020, time-based share units were issued to all vice president and staff level employees that vested in three three incentive program covering bonus awards for performance years 2018 through 2022, in February following each performance year, time-based share units were issued to certain employees that vest in three In May of each year, 2020 through 2023, time-based share units were granted to non-employee directors that vest one year from the date of grant. The following tables summarize nonvested common share, nonvested common share unit and DEU activity for the year ended December 31: 2023 Time and Performance- Time-Based Share Units DEUs (Shares in thousands) Number of Weighted Number of Weighted Number of Weighted Dividend Equivalent Units Weighted Outstanding at beginning of year 647 $ 20.99 138 $ 45.94 350 $ 45.51 37 $ 40.86 Granted 300 12.66 75 43.51 567 40.81 37 40.55 Vested (103) 51.52 (64) 46.65 (177) 47.43 (16) 40.38 Forfeited — — — — (16) 39.12 (1) 42.13 Outstanding at end of year 844 $ 14.29 149 $ 44.40 724 $ 41.49 57 $ 44.00 2022 Time and Performance- Time-Based Share Units DEUs (Shares in thousands) Number of Weighted Number of Weighted Number of Weighted Dividend Equivalent Units Weighted Outstanding at beginning of year 500 $ 31.29 140 $ 45.31 461 $ 47.94 28 $ 41.75 Granted 308 14.83 87 46.15 161 42.56 25 40.28 Vested (139) 45.32 (86) 45.07 (192) 47.53 (14) 41.29 Forfeited (22) 15.45 (3) 46.91 (80) 48.73 (2) 42.70 Outstanding at end of year 647 $ 20.99 138 $ 45.94 350 $ 45.51 37 $ 40.86 2021 Time and Performance- Time-Based Share Units DEUs (Shares in thousands) Number of Weighted Number of Weighted Number of Weighted Dividend Equivalent Units Weighted Outstanding at beginning of year 363 $ 47.09 153 $ 46.34 492 $ 46.59 21 $ 37.66 Granted 281 15.64 93 43.67 212 46.96 17 $ 44.86 Vested (113) 45.02 (98) 45.40 (214) 43.74 (9) 38.53 Forfeited (31) 24.33 (8) 44.94 (29) 48.85 (1) 40.53 Outstanding at end of year 500 $ 31.29 140 $ 45.31 461 $ 47.94 28 $ 41.75 The total fair value of nonvested shares, share units or DEUs that vested was $15.3 million, $18.4 million and $19.5 million for the years ended December 31, 2023, 2022 and 2021, respectively. As of December 31, 2023, there was $26.9 million of total unrecognized compensation expense related to nonvested shares or share units outstanding at December 31, 2023 and we expect to recognize the expense over a weighted average period of 2.5. In February 2024, 46,252 nonvested common share units were issued to certain vice president and staff level employees and are subject to time-based vesting. In connection with our incentive program covering bonus awards for performance year 2023, in February 2024, 61,788 nonvested common share units were issued to certain employees and are subject to time-based vesting. In February 2024, 296,670 nonvested common shares and 66,547 nonvested common share units were granted to certain members of senior management and are subject to time-based and performance-based vesting. Employees have the option to tender shares to Essent Group to pay the minimum employee statutory withholding taxes associated with shares upon vesting. Common shares tendered by employees to pay employee withholding taxes totaled 119,334, 133,011 and 135,616 in 2023, 2022 and 2021, respectively. The tendered shares were recorded at cost and included in treasury stock. All treasury stock has been cancelled as of December 31, 2023 and 2022. Compensation expense, net of forfeitures, and related tax effects recognized in connection with nonvested shares and share units were as follows for the years ended December 31: (In thousands) 2023 2022 2021 Compensation expense $ 18,446 $ 18,381 $ 20,844 Income tax benefit 3,660 3,636 4,0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s Restrictions</t>
        </is>
      </c>
      <c r="B1" s="2" t="inlineStr">
        <is>
          <t>12 Months Ended</t>
        </is>
      </c>
    </row>
    <row r="2">
      <c r="B2" s="2" t="inlineStr">
        <is>
          <t>Dec. 31, 2023</t>
        </is>
      </c>
    </row>
    <row r="3">
      <c r="A3" s="3" t="inlineStr">
        <is>
          <t>Statutory Accounting Practices, Statutory Amount Available for Dividend Payments [Abstract]</t>
        </is>
      </c>
      <c r="B3" s="4" t="inlineStr">
        <is>
          <t xml:space="preserve"> </t>
        </is>
      </c>
    </row>
    <row r="4">
      <c r="A4" s="4" t="inlineStr">
        <is>
          <t>Dividends Restrictions</t>
        </is>
      </c>
      <c r="B4" s="4" t="inlineStr">
        <is>
          <t>Dividends Restrictions Our U.S. insurance subsidiaries are subject to certain capital and dividend rules and regulations as prescribed by jurisdictions in which they are authorized to operate. Under the insurance laws of the Commonwealth of Pennsylvania, Essent Guaranty and Essent PA may pay dividends during any 12-month period in an amount equal to the greater of (i) 10% of the preceding year-end statutory policyholders' surplus or (ii) the preceding year's statutory net income. The Pennsylvania statute also specifies that dividends and other distributions can be paid out of positive unassigned surplus without prior approval. At December 31, 2023, Essent Guaranty had unassigned surplus of approximately $298.8 million and Essent PA had unassigned surplus of approximately $15.0 million. As of January 1, 2024, Essent Guaranty has dividend capacity of $298.8 million and Essent PA has dividend capacity of $5.4 million. Under PMIERs guidance issued by the GSEs effective June 30, 2020 through June 30, 2021, Essent Guaranty was required to obtain GSE written approval before paying a dividend. As a result of PMIERs guidance issued by the GSEs on June 30, 2021, Essent Guaranty could pay a dividend without prior GSE approval in the three months ended September 30, 2021 as long as the dividend payment would not cause its Available Assets to fall below 150% of its Minimum Required Assets. In addition, the guidance specified that Essent Guaranty could pay a dividend without prior GSE approval in the three months ended December 31, 2021 as long as the dividend payment would not cause its Available Assets to fall below 115% of its Minimum Required Assets. During the year ended December 31, 2023, 2022 and 2021, Essent Guaranty paid to its parent, Essent Holdings, dividends totaling $295.0 million, $315.0 million and $247.2 million, respectively. During the year ended December 31, 2022, Essent PA paid to its parent, Essent Holdings, dividends totaling $5 million, Essent PA did not pay a dividend in 2023 or 2021. Essent Re is subject to certain dividend restrictions as prescribed by the Bermuda Monetary Authority and under certain agreements with counterparties. In connection with the quota share reinsurance agreement with Essent Guaranty, Essent Re has agreed to maintain a minimum total equity of $100 million. As of December 31, 2023, Essent Re had total equity of $1.8 billion. During the year ended December 31, 2023, Essent Re paid to its parent, Essent Group, dividends totaling $60 million. During the year ended December 31, 2023 Essent Holdings contributed $38.1 million of capital to its Title insurance subsidiary. At December 31, 2023, our insurance subsidiaries were in compliance with these rules, regulations and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the year ended December 31, 2023, the statutory income tax rates of the countries where the Company does business are 21% in the United States and 0.0% in Bermuda. The statutory income tax rate of each country is applied against the taxable income from each country to calculate the income tax expense. Income tax expense which is generated in the U.S. consists of the following components for the years ended December 31: (In thousands) 2023 2022 2021 Current $ 139,859 $ 98,666 $ 56,509 Deferred (13,246) 58,168 84,022 Total income tax expense $ 126,613 $ 156,834 $ 140,531 For the year ended December 31, 2023, pre-tax income attributable to Bermuda and U.S. operations was $268.8 million and $554.2 million, respectively, as compared to $282.5 million and $705.6 million, respectively, for the year ended December 31, 2022 and $217.3 million and $605.0 million, respectively, for the year ended December 31, 2021. Income tax expense is different from that which would be obtained by applying the applicable statutory income tax rates to income before taxes by jurisdiction as of December 31, 2023 (i.e. U.S. 21%; Bermuda 0.0%). The reconciliation of the difference between income tax expense and the expected tax provision at the weighted average tax rate was as follows for the years ended December 31: 2023 2022 2021 ($ in thousands) $ % of pretax $ % of pretax $ % of pretax Tax provision at weighted average statutory rates $ 116,389 14.1 % $ 148,176 15.0 % $ 127,046 15.5 % State taxes, net of federal benefit 4,872 0.6 6,306 0.6 11,295 1.4 Non-deductible expenses 4,501 0.5 4,041 0.4 3,652 0.4 Tax exempt interest, net of proration (1,551) (0.2) (1,463) (0.1) (1,606) (0.2) Excess tax (benefit) deficit from stock-based compensation 145 0.0 75 — 61 — Other 2,257 0.4 (301) 0.0 83 0.0 Total income tax expense $ 126,613 15.4 % $ 156,834 15.9 % $ 140,531 17.1 % We provide deferred taxes to reflect the estimated future tax effects of the differences between the financial statement and tax bases of assets and liabilities using currently enacted tax laws. The net deferred tax liability was comprised of the following at December 31: (In thousands) 2023 2022 Deferred tax assets $ 75,864 $ 91,729 Deferred tax liabilities (438,617) (448,539) Net deferred tax liability $ (362,753) $ (356,810) The components of the net deferred tax liability were as follows at December 31: (In thousands) 2023 2022 Contingency reserves $ (425,360) $ (432,265) Unrealized (gain) loss on investments 45,226 60,439 Unearned premium reserve 11,978 14,099 Investments in limited partnerships (11,258) (13,907) Accrued expenses 6,404 6,257 Fixed assets 4,433 1,197 Unearned ceding commissions 2,066 2,363 Change in fair market value of derivatives 1,972 2,377 Deferred policy acquisition costs (1,779) (2,152) Nonvested shares 1,938 1,640 Loss reserves 1,033 965 Start-up expenditures, net 884 1,233 Impairments on available-for-sale investment securities 38 1,155 Prepaid expenses (220) (156) Other (108) (55) Net deferred tax liability $ (362,753) $ (356,810) As a mortgage guaranty insurer, we are eligible for a tax deduction, subject to certain limitations, under Section 832(e) of the Internal Revenue Code ("IRC") for amounts required by state law or regulation to be set aside in statutory contingency reserves. The deduction is allowed only to the extent that we purchase T&amp;L Bonds in an amount equal to the tax benefit derived from deducting any portion of our statutory contingency reserves. During the year ended December 31, 2023, we had net purchases of T&amp;L Bonds in the amount of $52.2 million and had net purchases of T&amp;L Bonds in the amount of $57.7 million during the year ended December 31, 2022. As of December 31, 2023 and 2022, we held $470.6 million and $418.5 million of T&amp;L Bonds, respectively. In evaluating our ability to realize the benefit of our deferred tax assets, we consider the relevant impact of all available positive and negative evidence including our past operating results and our forecasts of future taxable income. For the year ended December 31, 2023, the Company had unrealized losses attributable to its available-for-sale investment securities that if sold would result in capital losses. Accordingly, management considered the ability and intent to hold such available-for-sale securities until recovery. At December 31, 2023 and 2022, after weighing all the evidence, management concluded that it was more likely than not that our ordinary and capital deferred tax assets would be realized. Under current Bermuda law, the parent company, Essent Group, and its Bermuda subsidiary, Essent Re, are not required to pay any taxes on income and capital gains as of December 31, 2023. On December 27, 2023, the Government of Bermuda enacted the Corporate Income Tax Act 2023 ("CIT"). Starting January 1, 2025, the CIT will result in a new 15% corporate income tax on in-scope entities that are resident in Bermuda or that have a Bermuda permanent establishment, without regard to any assurances that had previously been given pursuant to the Exempted Undertakings Tax Protection Act 1966. The CIT also includes various transitional provisions and elections that we are in the process of evaluating. In particular, we believe that, based on their current structure and operations, our Bermuda companies will be eligible to elect a five-year “limited international presence” exemption under the CIT. We intend to make this election within the timeframe required under Bermuda law, and therefore do not expect the CIT to have a material impact on Essent's effective tax rate until we no longer meet the exemption criteria, or January 1, 2030, the fifth anniversary of the inception date of the tax, whichever may occur sooner. The exemption criteria are subject to interpretation of existing Bermuda law, as well any related new regulations that may be issued by the Government of Bermuda. No assurances can be made that we will continue meeting such criteria for the entire five-year period. The Company recorded a deferred tax asset in the amount of $2.7 million upon enactment of the CIT for unrealized losses on the investment portfolios of Essent Group and Essent Re. Essent Holdings and its subsidiaries are subject to income taxes imposed by U.S. law and file a U.S. Consolidated Income Tax Return. Should Essent Holdings pay a dividend to its parent company, Essent Irish Intermediate Holdings Limited, withholding taxes at a rate of 5% under the U.S./Ireland tax treaty would likely apply assuming the Company avails itself of Treaty benefits under the U.S./Ireland tax treaty. Absent treaty benefits, the withholding rate on outbound dividends would be 30%. Currently, however, no withholding taxes are accrued with respect to such unremitted earnings as management has no intention of remitting these earnings. Similarly, no foreign income taxes have been provided on the unremitted earnings of the Company's U.S. subsidiaries as management has neither the intention of remitting these earnings, nor would any Ireland tax be due, as any Irish tax would be expected to be fully offset by credit for taxes paid to the U.S. An estimate of the cumulative amount of U.S. earnings that would be subject to withholding tax, if distributed outside of the U.S., is approximately $4.0 billion. The associated withholding tax liability under the U.S./Ireland tax treaty would be approximately $197.9 million. Essent is not subject to income taxation other than as stated above. There can be no assurance that there will not be changes in applicable laws, regulations, or treaties which might require Essent to change the way it operates or becomes subject to taxation. At December 31, 2023 and 2022, the Company had no unrecognized tax benefits. As of December 31, 2023, the U.S. federal income tax returns for the tax years 2019 through 2022 remain subject to examination. The Company has not recorded any uncertain tax positions as of December 31, 2023 or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3</t>
        </is>
      </c>
    </row>
    <row r="3">
      <c r="A3" s="3" t="inlineStr">
        <is>
          <t>Earnings Per Share [Abstract]</t>
        </is>
      </c>
      <c r="B3" s="4" t="inlineStr">
        <is>
          <t xml:space="preserve"> </t>
        </is>
      </c>
    </row>
    <row r="4">
      <c r="A4" s="4" t="inlineStr">
        <is>
          <t>Earnings per Share (EPS)</t>
        </is>
      </c>
      <c r="B4" s="4" t="inlineStr">
        <is>
          <t>Earnings per Share (EPS) The following table reconciles the net income and the weighted average common shares outstanding used in the computations of basic and diluted earnings per common share for the years ended December 31: (In thousands, except per share amounts) 2023 2022 2021 Net income $ 696,386 $ 831,353 $ 681,783 Basic weighted average shares outstanding 106,222 107,205 111,164 Dilutive effect of nonvested shares 907 448 391 Diluted weighted average shares outstanding 107,129 107,653 111,555 Basic earnings per share $ 6.56 $ 7.75 $ 6.13 Diluted earnings per share $ 6.50 $ 7.72 $ 6.11 There were 48,087, 77,759 and 186,020 antidilutive shares for the years ended December 31, 2023, 2022 and 2021, respectively. Nonvested performance-based share awards are considered contingently issuable for purposes of the EPS calculation. The 2023, 2022 and 2021 performance-based share awards vest based upon our compounded annual book value per share growth percentage and relative total shareholder return during a three-year performance period. The performance-based share awards granted in years before 2021 vest based upon our compounded annual book value per share growth percentage during a three-year performance period. The following table summarizes the performance-based shares issuable if the reporting date was the end of the contingency period. 2023 Performance-Based Grants 2022 Performance-Based Grants 2021 Performance-Based Grants 2020 Performance-Based Grants 2019 Performance-Based Grants As of December 31, Percent Issuable Relative to Target As a Percent of Shares Issued Percent Issuable Relative to Target As a Percent of Shares Issued Percent Issuable Relative to Target As a Percent of Shares Issued Percent Issuable Relative to Target 2023 200% 100% 200% 100% 133% 66% 2022 131% 66% 100% 50% 100% 2021 100% 50% 100%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shows the rollforward of accumulated other comprehensive income (loss) for the year ended December 31: 2023 2022 (In thousands) Before Tax Tax Effect Net of Tax Before Tax Tax Effect Net of Tax Balance at beginning of year $ (443,230) $ 60,440 $ (382,790) $ 65,280 $ (14,573) $ 50,707 Other comprehensive income (loss): Unrealized holding (losses) gains on investments: Unrealized holding (losses) gains arising during the year 113,034 (16,633) 96,401 (521,682) 75,118 (446,564) Less: Reclassification adjustment for losses (gains) included in net income (1) 7,204 (1,311) 5,893 13,172 (105) 13,067 Net unrealized (losses) gains on investments 120,238 (17,944) 102,294 (508,510) 75,013 (433,497) Other comprehensive (loss) gain 120,238 (17,944) 102,294 (508,510) 75,013 (433,497) Balance at end of year $ (322,992) $ 42,496 $ (280,496) $ (443,230) $ 60,440 $ (382,790) _______________________________________________________________________________ (1) Included in net realized investments gains on our consolidated statements of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We carry certain of our financial instruments at fair value. We define fair value as the current amount that would be exchanged to sell an asset or transfer a liability, other than in a forced liquidation. Fair Value Hierarchy 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 value hierarchy are as follows: • Level 1—Quoted prices for identical instruments in active markets accessible at the measurement date. • Level 2—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 • Level 3—Valuations derived from one or more significant inputs that are unobservable. Determination of Fair Value 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We used the following methods and assumptions in estimating fair values of financial instruments: • Investments available for sale—Investments available for sale are valued using quoted market prices in active markets, when available, and those investments are classified as Level 1 of the fair value hierarchy. Level 1 investments available for sale include investments such as U.S. Treasury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U.S. agency securities, U.S. agency mortgage-backed securities, municipal debt securities, non-U.S. government securities, corporate debt securities, residential and commercial mortgage securities and asset-backed securities are classified as Level 2 investments. 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U.S. agency securities, U.S. agency mortgage-backed securities, municipal debt securities, non-U.S. government securities, and corporate debt securities are valued by our primary vendor using recently executed transactions and proprietary models based on observable inputs, such as interest rate spreads, yield curves and credit risk. Residential and commercial mortgage securities and asset-backed securities are valued by our primary vendor using proprietary models based on observable inputs, such as interest rate spreads, prepayment speeds and credit risk. As part of our evaluation of investment prices provided by our primary pricing service, we obtained and reviewed their pricing methodologies which include a description of how each security type is evaluated and priced. We review the reasonableness of prices received from our primary pricing service by comparison to prices obtained from additional pricing sources. We have not made any adjustments to the prices obtained from our primary pricing service. Assets and Liabilities Measured at Fair Value All assets measured at fair value are categorized in the table below based upon the lowest level of significant input to the valuations. All fair value measurements at the reporting date were on a recurring basis. December 31, 2023 (In thousands) Quoted Prices Significant Significant Total Recurring fair value measurements Financial Assets: U.S. Treasury securities $ 996,382 $ — $ — $ 996,382 U.S. agency securities — 7,195 — 7,195 U.S. agency mortgage-backed securities — 821,346 — 821,346 Municipal debt securities — 547,258 — 547,258 Non-U.S. government securities — 67,447 — 67,447 Corporate debt securities — 1,297,055 — 1,297,055 Residential and commercial mortgage securities — 517,940 — 517,940 Asset-backed securities — 564,995 — 564,995 Money market funds 444,121 — — 444,121 Total assets at fair value (1) (2) $ 1,440,503 $ 3,823,236 $ — $ 5,263,739 December 31, 2022 (In thousands) Quoted Prices Significant Significant Total Recurring fair value measurements Financial Assets: U.S. Treasury securities $ 556,438 $ — $ — $ 556,438 U.S. agency securities — 49,058 — 49,058 U.S. agency mortgage-backed securities — 783,743 — 783,743 Municipal debt securities — 602,690 — 602,690 Non-U.S. government securities — 62,399 — 62,399 Corporate debt securities — 1,414,321 — 1,414,321 Residential and commercial mortgage securities — 511,824 — 511,824 Asset-backed securities — 624,561 — 624,561 Money market funds 136,591 — — 136,591 Total assets at fair value (1) $ 693,029 $ 4,048,596 $ — $ 4,741,625 _______________________________________________________________________________ (1) Does not include the fair value of embedded derivatives, which we have accounted for separately as freestanding derivatives and included in other assets or other accrued liabilities in our consolidated balance sheet. See Note 5 for more information. (2) Does not include certain other invested assets that are measured at fair value using the net asset value per share (or its equivalent) as a practical expedient, as applicable accounting standards do not provide for classification within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Accounting</t>
        </is>
      </c>
      <c r="B1" s="2" t="inlineStr">
        <is>
          <t>12 Months Ended</t>
        </is>
      </c>
    </row>
    <row r="2">
      <c r="B2" s="2" t="inlineStr">
        <is>
          <t>Dec. 31, 2023</t>
        </is>
      </c>
    </row>
    <row r="3">
      <c r="A3" s="3" t="inlineStr">
        <is>
          <t>Insurance [Abstract]</t>
        </is>
      </c>
      <c r="B3" s="4" t="inlineStr">
        <is>
          <t xml:space="preserve"> </t>
        </is>
      </c>
    </row>
    <row r="4">
      <c r="A4" s="4" t="inlineStr">
        <is>
          <t>Statutory Accounting</t>
        </is>
      </c>
      <c r="B4" s="4" t="inlineStr">
        <is>
          <t>Statutory Accounting Our U.S. insurance subsidiaries prepare statutory-basis financial statements in accordance with the accounting practices prescribed or permitted by their respective state’s department of insurance, which is a comprehensive basis of accounting other than GAAP. We did not use any prescribed or permitted statutory accounting practices (individually or in the aggregate) that resulted in reported statutory surplus or capital that was significantly different from the statutory surplus or capital that would have been reported had National Association of Insurance Commissioners’ statutory accounting practices been followed. The following table presents Essent Guaranty’s and Essent PA’s statutory net income, statutory surplus and contingency reserve liability as of and for the years ended December 31: (In thousands) 2023 2022 2021 Essent Guaranty Statutory net income $ 431,266 $ 590,505 $ 497,652 Statutory surplus 1,004,104 1,020,034 1,043,866 Contingency reserve liability 2,265,713 2,048,740 1,792,671 Essent PA Statutory net income $ (3,055) $ 859 $ 3,176 Statutory surplus 54,044 52,609 56,136 Contingency reserve liability 52,244 56,744 57,384 Net income determined in accordance with statutory accounting practices differs from GAAP. In 2023 and 2022, the more significant differences between net income determined under statutory accounting practices and GAAP for Essent Guaranty and Essent PA relate to policy acquisition costs and income taxes. Under statutory accounting practices, policy acquisition costs are expensed as incurred while such costs are capitalized and amortized to expense over the life of the policy under GAAP. As discussed in Note 12, we are eligible for a tax deduction, subject to certain limitations for amounts required by state law or regulation to be set aside in statutory contingency reserves when we purchase T&amp;L Bonds. Under statutory accounting practices, this deduction reduces the tax provision recorded by Essent Guaranty and Essent PA and, as a result, increases statutory net income and surplus as compared to net income and equity determined in accordance with GAAP. At December 31, 2023 and 2022, the statutory capital of our U.S. insurance subsidiaries, which is defined as the total of statutory surplus and contingency reserves, was in excess of the statutory capital necessary to satisfy their regulatory requirements. Effective December 31, 2015, Fannie Mae and Freddie Mac, at the direction of the Federal Housing Finance Agency, implemented new coordinated Private Mortgage Insurer Eligibility Requirements, which we refer to as the "PMIERs." The PMIERs represent the standards by which private mortgage insurers are eligible to provide mortgage insurance on loans owned or guaranteed by Fannie Mae and Freddie Mac. The PMIERs include financial strength requirements incorporating a risk-based framework that require approved insurers to have a sufficient level of liquid assets from which to pay claims. The PMIERs also include enhanced operational performance expectations and define remedial actions that apply should an approved insurer fail to comply with these requirements. In 2018, the GSEs released revised PMIERs framework ("PMIERs 2.0") which became effective on March 31, 2019. As of December 31, 2023, Essent Guaranty, our GSE-approved mortgage insurance company, was in compliance with PMIERs 2.0. Statement of Statutory Accounting Principles No. 58, Mortgage Guaranty Insurance, requires mortgage insurers to establish a special contingency reserve for statutory accounting purposes included in total liabilities equal to 50% of earned premium for that year. During 2023, Essent Guaranty increased its contingency reserve by $217.0 million and Essent PA decreased its contingency reserve by $4.5 million. This reserve is required to be maintained for a period of 120 months to protect against the effects of adverse economic cycles. After 120 months, the reserve is released to unassigned funds. In the event an insurer’s loss ratio in any calendar year exceeds 35%, however, the insurer may, after regulatory approval, release from its contingency reserves an amount equal to the excess portion of such losses. During the years ended December 31, 2023 and 2022, Essent Guaranty released contingency reserves of $56.6 million and $19.4 million, respectively, and Essent PA released contingency reserves of $5.1 million and less than $1.5 million, respectively, to unassigned funds upon completion of the 120 month holding period. Under The Insurance Act 1978, as amended, and related regulations of Bermuda (the "Insurance Act"), Essent Re is required to annually prepare statutory financial statements and a statutory financial return in accordance with the financial reporting provisions of the Insurance Act, which is a basis other than GAAP. The Insurance Act also requires that Essent Re maintain minimum share capital of $1 million and must ensure that the value of its general business assets exceeds the amount of its general business liabilities by an amount greater than the prescribed minimum solvency margins and enhanced capital requirement pertaining to its general business. At December 31, 2023 and 2022, all such requirements were met. Essent Re's statutory capital and surplus was $1.9 billion and $1.5 billion as of December 31, 2023 and 2022, respectively, and statutory net income was $304.8 million and $315.0 million, respectively. Statutory capital and surplus and net income determined in accordance with statutory accounting practices were not significantly different than the amounts determined under GAA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Effective July 1, 2023, Essent Holdings acquired all of the issued and outstanding shares of capital stock of Agents National Title Holding Company (“Agents National Title”) and the issued and outstanding membership interests of Boston National Holdings LLC (“Boston National Title”) for $92.6 million in cash in a single settlement with the seller. The purchase price is subject to further customary post-closing adjustments as described in a securities purchase agreement among the parties to the transaction. The acquisition provides complementary products and services to our mortgage insurance business, adding a team of seasoned title professionals to Essent and providing a platform to leverage our capital, lender network and operational expertise in a well-established, adjacent real estate sector. The acquired businesses contributed revenues of $43.2 million, principally comprised of $38.0 million of net premiums earned and $3.5 million of settlement services revenues, which is included in other income, and pre-tax net losses of $7.9 million to our results for the year ended December 31, 2023. The following unaudited pro forma summary presents consolidated information for Essent as if the business combination had occurred on January 1, 2022. Pro Forma Year Ended December 31, (In thousands) 2023 2022 Revenues $ 1,153,872 $ 1,131,032 Earnings 690,327 815,730 We did not have any material, nonrecurring pro forma adjustments directly attributable to the business combination included in the reported pro forma revenue and earnings. These pro forma amounts have been calculated after applying our accounting policies and adjusting the results of Agents National Title and Boston National Title to reflect the additional amortization that would have been charged to earnings assuming the fair value adjustments for the intangible assets acquired had been applied from January 1, 2022, including consequential income tax effects. We incurred $4.5 million of acquisition-related costs for the year ended December 31, 2023, respectively, as well as $3 million of acquisition-related costs during 2022. These expenses are included in other underwriting and operating expenses on our condensed consolidated income statement and are reflected in pro forma earnings for year ended December 31, 2022 in the table above. The acquisition of Agents National Title and Boston National Title was accounted for as a business combination using the acquisition method of accounting and, accordingly, the assets acquired, liabilities assumed and consideration transferred were recorded at their estimated fair values as of the acquisition date. The excess of consideration transferred over the fair value of net assets acquired was recorded as goodwill. The Company allocated the goodwill to its Title operating segment. The following table summarizes the consideration transferred to acquire Agents National Title and Boston National Title and the amounts of identified assets acquired and liabilities assumed, including purchase accounting adjustments that have been recorded by Essent during the measurement period: Originally Reported Measurement Period Adjustments As Reported Consideration Paid: Cash $ 92,625 $ — $ 92,625 Assets Acquired: Cash and cash equivalents 5,864 — $ 5,864 Short-term investments 21,108 — $ 21,108 Fixed maturities available for sale 9,668 — $ 9,668 Identifiable intangible assets 26,300 (2,800) $ 23,500 Other assets 16,366 (2,829) $ 13,537 Liabilities Assumed: Reserve for losses 14,613 (464) $ 14,149 Other liabilities 10,399 6,512 $ 16,911 Total Identifiable Net Assets $ 54,294 $ (11,677) $ 42,617 Goodwill $ 38,331 $ 11,677 $ 50,008 Adjustments to Goodwill were primarily related to the fair value of claims reserve liabilities, agency relationship intangible assets and other assets. While the valuation of acquired assets and liabilities is substantially completed, fair value estimates related to the assets and liabilities from Agents National Title and Boston National Title are subject to adjustment for up to one year after the closing date of the acquisition as additional information becomes available. Valuations subject to adjustment include, but are not limited to, agency relationship and customer list intangibles, reserves, and deferred income taxes as management continues to review the estimated fair values and evaluate the assumed tax position. When the valuation is final, any changes to the preliminary valuation of acquired assets and liabilities could result in adjustments to identified intangibles and goodwill. The fair values of assets acquired and liabilities assumed is expected to be finalized during the remeasurement period, which ends one year from the closing date, or July 1, 2024. In addition, the consideration paid still remains subject to potential purchase price adjustments between Essent and the sell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chedule I - Summary of Investments-Other Than Investments in Related Parties</t>
        </is>
      </c>
      <c r="B4" s="4" t="inlineStr">
        <is>
          <t xml:space="preserve">Schedule I—Summary of Investments—Other Than Investments in Related Parties December 31, 2023 Type of Investment Amortized Fair Amount at which Fixed maturities: Bonds: United States Government and government agencies and authorities $ 1,459,742 $ 1,340,313 $ 1,340,313 States, municipalities and political subdivisions 585,047 547,258 547,258 Residential and commercial mortgage securities 571,163 517,940 517,940 Asset-backed securities 584,168 564,995 564,995 Foreign government and agency securities 77,516 67,447 67,447 All other corporate bonds 1,380,533 1,297,055 1,297,055 Total fixed maturities 4,658,169 4,335,008 4,335,008 Short-term investments 928,561 928,731 928,731 Other invested assets 277,228 277,226 277,226 Total investments $ 5,863,958 $ 5,540,965 $ 5,540,9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 Condensed Financial Information of Registrant</t>
        </is>
      </c>
      <c r="B4" s="4" t="inlineStr">
        <is>
          <t>Schedule II—Condensed Financial Information of Registrant Condensed Balance Sheets Parent Company Only December 31, (In thousands) 2023 2022 Assets Investments Fixed maturities available for sale, at fair value (amortized cost: 2023 — $94,221; 2022 — $249,284) $ 86,558 $ 226,718 Short-term investments available for sale, at fair value (amortized cost: 2023 — $81,993; 2022 — $67,783) 81,992 67,622 Total investments available for sale 168,550 294,340 Other invested assets 2,166 2,166 Cash 4,073 6,160 Due from affiliates 1,487 840 Investment in consolidated subsidiaries 5,346,888 4,577,128 Other assets 4,283 5,834 Total Assets $ 5,527,447 $ 4,886,468 Liabilities and stockholders' equity Liabilities Due to affiliates $ 415 $ 752 Credit facility borrowings (at carrying value, less unamortized deferred costs of $3,080 in 2023 and $4,136 in 2022) 421,920 420,864 Other accrued liabilities 2,562 2,543 Total liabilities 424,897 424,159 Commitments and contingencies Stockholders' Equity Common shares 1,599 1,615 Additional paid-in capital 1,299,869 1,350,377 Accumulated other comprehensive income (280,496) (382,790) Retained earnings 4,081,578 3,493,107 Total stockholders' equity 5,102,550 4,462,309 Total liabilities and stockholders' equity $ 5,527,447 $ 4,886,468 See accompanying supplementary notes to Parent Company condensed financial information and the consolidated financial statements and notes thereto. Schedule II—Condensed Financial Information of Registrant Condensed Statements of Comprehensive Income Parent Company Only Year Ended December 31, (In thousands) 2023 2022 2021 Revenues: Net investment income $ 5,663 $ 6,433 $ 5,378 Realized investment losses, net (11,722) (12,170) (108) Administrative service fees from subsidiaries 710 642 682 Total revenues (5,349) (5,095) 5,952 Expenses: Administrative service fees to subsidiaries 3,738 3,908 4,338 Other operating expenses 7,010 7,614 7,193 Interest expense 30,137 15,609 5,889 Total expenses 40,885 27,131 17,420 Loss before income taxes and equity in undistributed net income in subsidiaries (46,234) (32,226) (11,468) Income tax expense (benefit) (181) — — Loss before equity in undistributed net income of subsidiaries (46,053) (32,226) (11,468) Equity in undistributed net income of subsidiaries 742,439 863,579 693,251 Net income $ 696,386 $ 831,353 $ 681,783 Other comprehensive income (loss): Change in unrealized (depreciation) appreciation of investments, net of tax (benefit) expense of $17,944 in 2023, $(75,013) in 2022 and $(15,477) in 2021 102,294 (433,497) (87,567) Total other comprehensive income (loss) 102,294 (433,497) (87,567) Comprehensive income $ 798,680 $ 397,856 $ 594,216 See accompanying supplementary notes to Parent Company condensed financial information and the consolidated financial statements and notes thereto. Schedule II—Condensed Financial Information of Registrant Condensed Statements of Cash Flows Parent Company Only Year Ended December 31, (In thousands) 2023 2022 2021 Operating Activities Net income $ 696,386 $ 831,353 $ 681,783 Adjustments to reconcile net income to net cash (used in) provided by operating activities: Equity in net income of subsidiaries (742,439) (863,579) (693,251) Loss on the sale of investments, net 11,722 12,170 108 Dividends from subsidiaries 60,000 Stock-based compensation expense 1,000 927 917 Amortization of premium on investment securities 324 800 1,438 Deferred income taxes (181) — — Changes in assets and liabilities: Other assets 816 1,775 312 Other accrued liabilities 18,365 19,232 21,447 Net cash (used in) provided by operating activities 45,993 2,678 12,754 Investing Activities Net change in short-term investments (14,370) 94,988 189,804 Purchase of investments available for sale (9,860) (157,468) (273,747) Proceeds from maturities and paydowns of investments available for sale 24,787 81,351 18,384 Proceeds from sales of investments available for sale 128,249 164,733 101,618 Net cash provided by investing activities 128,806 183,604 36,059 Financing Activities Credit facility borrowings — — 200,000 Treasury stock acquired (70,670) (97,914) (163,855) Payment of issuance costs for credit facility — (154) (5,849) Dividends paid (106,215) (92,128) (77,724) Net cash used in financing activities (176,885) (190,196) (47,428) Net (decrease) increase in cash (2,086) (3,914) 1,385 Cash at beginning of year 6,159 10,073 8,688 Cash at end of year $ 4,073 $ 6,159 $ 10,073 Supplemental Disclosure of Cash Flow Information Interest payments $ (28,574) $ (13,595) $ (4,792) Noncash Transactions Repayment of borrowings with term loan proceeds $ — $ — $ (225,000) See accompanying supplementary notes to Parent Company condensed financial information and the consolidated financial statements and notes thereto. Schedule II—Condensed Financial Information of Registrant Parent Company Only Supplementary Notes Note A The accompanying Parent Company financial statements should be read in conjunction with the consolidated financial statements and notes to consolidated financial statements. These financial statements have been prepared on the same basis and using the same accounting policies as described in the consolidated financial statements included herein, except that the Parent Company uses the equity method of accounting for its majority-owned subsidiaries. Note B Under the insurance laws of the Commonwealth of Pennsylvania, the insurance subsidiaries may pay dividends during any 12-month period in an amount equal to the greater of (i) 10% of the preceding year-end statutory policyholders' surplus or (ii) the preceding year's statutory net income. The Pennsylvania statute also requires that dividends and other distributions be paid out of positive unassigned surplus without prior approval. As of December 31, 2023, Essent Guaranty had unassigned surplus of approximately $298.8 million. Essent PA had unassigned surplus of approximately $15.0 million as of December 31, 2023. As of January 1, 2024, Essent Guaranty has dividend capacity of $298.8 million and Essent PA has dividend capacity of $5.4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 - Reinsurance</t>
        </is>
      </c>
      <c r="B4" s="4" t="inlineStr">
        <is>
          <t>Schedule IV—Reinsurance Insurance Premiums Earned Years Ended December 31, 2023, 2022 and 2021 ($ in thousands) Gross Amount Ceded to Other Companies Assumed from Other Companies Net Amount Assumed Premiums as a Percentage of Net Premiums 2023 1,051,405 (134,499) — 916,906 0.0 % 2022 950,200 (107,673) — 842,527 0.0 % 2021 983,457 (110,914) — 872,543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5">
      <c r="A5" s="4" t="inlineStr">
        <is>
          <t>Investments</t>
        </is>
      </c>
      <c r="B5" s="4" t="inlineStr">
        <is>
          <t>Investments Our fixed maturity and short-term investments are classified as available for sale as we may sell securities from time to time to provide liquidity and in response to changes in the market. Debt securities classified as available for sale are reported at fair value with unrealized gains and losses on these securities reported in other comprehensive income, net of deferred income taxes. See Note 15 for a description of the valuation methods for investments available for sale. We monitor our fixed maturities for unrealized losses that appear to be other-than-temporary. A fixed maturity security is considered to be other-than-temporarily impaired when the security's fair value is less than its amortized cost basis and 1) we intend to sell the security, 2) it is more likely than not that we will be required to sell the security before recovery of the security's amortized cost basis, or 3) we believe we will be unable to recover the entire amortized cost basis of the security (i.e., a credit loss has occurred). When we determine that a credit loss has been incurred, but we do not intend to sell the security and it is not more likely than not that we will be required to sell the security before recovery of the security's amortized cost basis, the portion of the other-than-temporary impairment that is credit related is recorded as a realized loss in the consolidated statements of comprehensive income, and the portion of the other-than-temporary impairment that is not credit related is included in other comprehensive income. For those fixed maturities for which an other-than-temporary impairment has occurred, we adjust the amortized cost basis of the security and record a realized loss in the consolidated statements of comprehensive income. We recognize purchase premiums and discounts in interest income using the interest method over the securities' estimated holding periods, until maturity, or call date, if applicable. Gains and losses on the sales of securities are recorded on the trade date and are determined using the specific identification method. Short-term investments are defined as short-term, highly liquid investments, both readily convertible to cash and having maturities at acquisition of twelve months or less.</t>
        </is>
      </c>
    </row>
    <row r="6">
      <c r="A6" s="4" t="inlineStr">
        <is>
          <t>Investments, Other Invested Assets</t>
        </is>
      </c>
      <c r="B6" s="4" t="inlineStr">
        <is>
          <t>Other invested assets are principally comprised of limited partnership interests which are generally accounted for under the equity method of accounting or fair value using net asset value (or its equivalent) as a practical expedient, with changes in value reported in income from other invested assets. In applying the equity method or fair value using net asset value (or its equivalent) as a practical expedient, these investments are initially recorded at cost and are subsequently adjusted based on the Company’s proportionate share of the net income or loss of the partnership or changes in fair value. We have elected to classify distributions received from these investments using the cumulative earnings approach for purposes of classification in the statements of cash flows. Due to the timing of receiving financial information from these partnerships, the results are generally reported on a one month or quarter lag.</t>
        </is>
      </c>
    </row>
    <row r="7">
      <c r="A7" s="4" t="inlineStr">
        <is>
          <t>Long-Lived Assets</t>
        </is>
      </c>
      <c r="B7" s="4" t="inlineStr">
        <is>
          <t>Long-Lived Assets</t>
        </is>
      </c>
    </row>
    <row r="8">
      <c r="A8" s="4" t="inlineStr">
        <is>
          <t>Deferred Policy Acquisition Costs</t>
        </is>
      </c>
      <c r="B8" s="4" t="inlineStr">
        <is>
          <t>Deferred Policy Acquisition Costs</t>
        </is>
      </c>
    </row>
    <row r="9">
      <c r="A9" s="4" t="inlineStr">
        <is>
          <t>Insurance Premium Revenue Recognition</t>
        </is>
      </c>
      <c r="B9" s="4" t="inlineStr">
        <is>
          <t>Insurance Premium Revenue Recognition Mortgage guaranty insurance policies are contracts that are generally non-cancelable by the insurer, are renewable at a fixed price, and provide for payment of premium on a monthly, annual or single basis. Upon renewal, we are not able to re-underwrite or re-price our policies. Consistent with industry accounting practices, premiums written on a monthly basis are earned as coverage is provided. Monthly policies accounted for 96% of earned premium in 2023. Premiums written on an annual basis are amortized on a pro rata basis over the year of coverage. Primary mortgage insurance written on policies covering more than one year are referred to as single premium policies. A portion of the revenue from single premium policies is recognized in earned premium in the current period, and the remaining portion is deferred as unearned premium and earned over the expected life of the policy. If single premium policies related to insured loans are cancelled due to repayment by the borrower, and the premium is non-refundable, then the remaining unearned premium related to each cancelled policy is recognized as earned premium upon notification of the cancellation. The Company recorded $6.3 million and $20.8 million of earned premium related to policy cancellations for the years ended December 31, 2023 and 2022, respectively. Unearned premium represents the portion of premium written that is applicable to the estimated unexpired risk of insured loans. Rates used to determine the earning of single premium policies are estimates based on an analysis of the expiration of risk. Revenues from title policies issued by agents are recorded when notice of issuance is received from the agent, which is generally when cash payment is received by the Company.</t>
        </is>
      </c>
    </row>
    <row r="10">
      <c r="A10" s="4" t="inlineStr">
        <is>
          <t>Reserve for Losses and Loss Adjustment Expenses</t>
        </is>
      </c>
      <c r="B10" s="4" t="inlineStr">
        <is>
          <t>Reserve for Losses and Loss Adjustment Expenses We establish mortgage insurance reserves for losses based on our best estimate of ultimate claim costs for defaulted loans using the general principles contained in ASC No. 944, in accordance with industry practice. However, consistent with industry standards for mortgage insurers, we do not establish loss reserves for future claims on insured loans which are not currently in default. Loans are classified as in default when the borrower has missed two consecutive payments. Once we are notified that a borrower has defaulted, we will consider internal and third-party information and models, including the status of the loan as reported by its servicer and the type of loan product to determine the likelihood that a default will reach claim status. In addition, we will project the amount that we will pay if a default becomes a claim (referred to as "claim severity"). Based on this information, at each reporting date we determine our best estimate of loss reserves at a given point in time. Included in loss reserves are reserves for incurred but not reported ("IBNR") claims. IBNR reserves represent our estimated unpaid losses on loans that are in default, but have not yet been reported to us as delinquent by our customers. We will also establish reserves for associated loss adjustment expenses, consisting of the estimated cost of the claims administration process, including legal and other fees and expenses associated with administering the claims process. Establishing reserves is inherently subjective as it requires estimates that are susceptible to significant revision as more information becomes available. Our estimates of claim rates and claim sizes will be strongly influenced by prevailing economic conditions, such as the overall state of the economy, current rates or trends in unemployment, changes in housing values and/or interest rates, and our best judgments as to the future values or trends of these macroeconomic factors. Losses incurred are also generally affected by the characteristics of our insured loans, such as the loan amount, loan-to-value ratio, the percentage of coverage on the insured loan and the credit quality of the borrower. We provide for title insurance losses through a charge to expense when the related premium revenue is recognized. The amount charged to expense is generally determined by applying a rate (the loss provision rate) to total title insurance premiums and escrow fees. We estimate and reassess the loss provision rate quarterly to ensure that the resulting IBNR loss reserve and known claims reserve included in our consolidated balance sheets together reflect management’s best estimate of the total costs required to settle all IBNR and known claims.</t>
        </is>
      </c>
    </row>
    <row r="11">
      <c r="A11" s="4" t="inlineStr">
        <is>
          <t>Premium Deficiency Reserve</t>
        </is>
      </c>
      <c r="B11" s="4" t="inlineStr">
        <is>
          <t>Premium Deficiency Reserve</t>
        </is>
      </c>
    </row>
    <row r="12">
      <c r="A12" s="4" t="inlineStr">
        <is>
          <t>Derivative Instruments</t>
        </is>
      </c>
      <c r="B12" s="4" t="inlineStr">
        <is>
          <t>Derivative Instruments Derivative instruments, including embedded derivative instruments, are recognized at fair value in the consolidated balance sheets. The amount of monthly reinsurance premiums ceded under our reinsurance contracts will fluctuate due to changes in one-month SOFR and changes in money market rates. As the reinsurance premium will vary based on changes in these rates, we concluded that these reinsurance agreements contain embedded derivatives that are accounted for separately like freestanding derivatives.</t>
        </is>
      </c>
    </row>
    <row r="13">
      <c r="A13" s="4" t="inlineStr">
        <is>
          <t>Stock-Based Compensation</t>
        </is>
      </c>
      <c r="B13" s="4" t="inlineStr">
        <is>
          <t>Stock-Based Compensation We measure the cost of employee services received in exchange for awards of equity instruments at the grant date of the award using a fair value based method. Fair value is determined on the date of grant based on quoted market prices. We recognize compensation expense on nonvested shares over the vesting period of the award. Excess tax benefits and tax deficiencies associated with share-based payments are recognized as income tax expense or benefit in the income statement and treated as discrete items in the reporting period.</t>
        </is>
      </c>
    </row>
    <row r="14">
      <c r="A14" s="4" t="inlineStr">
        <is>
          <t>Income Taxes</t>
        </is>
      </c>
      <c r="B14" s="4" t="inlineStr">
        <is>
          <t>Income Taxes Deferred income tax assets and liabilities are determined using the asset and liability (balance sheet) method. Under this method, we determine the net deferred tax asset or liability based on the tax effects of the temporary differences between the book and tax bases of the various assets and liabilities and give current recognition to changes in tax rates and laws. Changes in tax laws, rates, regulations and policies, or the final determination of tax audits or examinations, could materially affect our tax estimates. We evaluate the realizability of the deferred tax asset and recognize a valuation allowance if, based on the weight of all available positive and negative evidence, it is more likely than not that some portion or all of the deferred tax asset will not be realized. When evaluating the realizability of the deferred tax asset, we consider estimates of expected future taxable income, existing and projected book/tax differences, carryback and carryforward periods, tax planning strategies available, and the general and industry specific economic outlook. This realizability analysis is inherently subjective, as it requires management to forecast changes in the mortgage market, as well as the related impact on mortgage insurance, and the competitive and general economic environment in future periods. Changes in the estimate of deferred tax asset realizability, if applicable, are included in income tax expense on the consolidated statements of comprehensive income. ASC No. 740 provides a recognition threshold and measurement attribute for the financial statement recognition and measurement of a tax position taken or expected to be taken in a tax return. In accordance with ASC No. 740, before a tax benefit can be recognized, a tax position is evaluated using a threshold that it is more likely than not that the tax position will be sustained upon examination. When evaluating the more-likely-than-not recognition threshold, ASC No. 740 provides that a company should presume the tax position will be examined by the appropriate taxing authority that has full knowledge of all relevant information. If the tax position meets the more-likely-than-not recognition threshold, it is initially and subsequently measured as the largest amount of benefit that is greater than 50% likely of being realized upon ultimate settlement. As described in Note 12, we purchase non-interest-bearing United States Mortgage Guaranty Tax and Loss Bonds ("T&amp;L Bonds") issued by the Treasury Department. These assets are carried at cost and are reported as prepaid federal income tax on the consolidated balance sheets. It is our policy to classify interest and penalties as income tax expense and to use the aggregate portfolio approach to release income tax effects from accumulated other comprehensive income.</t>
        </is>
      </c>
    </row>
    <row r="15">
      <c r="A15" s="4" t="inlineStr">
        <is>
          <t>Earnings per Share</t>
        </is>
      </c>
      <c r="B15" s="4" t="inlineStr">
        <is>
          <t>Earnings per Share Basic earnings per common share amounts are calculated based on income available to common stockholders and the weighted average number of common shares outstanding during the reporting period. Diluted earnings per common share amounts are calculated based on income available to common stockholders and the weighted average number of common and potential common shares outstanding during the reporting period. Potential common shares, composed of the incremental common shares issuable upon vesting of unvested common shares and common share units, are included in the earnings per share calculation to the extent that they are dilutive.</t>
        </is>
      </c>
    </row>
    <row r="16">
      <c r="A16" s="4" t="inlineStr">
        <is>
          <t>Recently Issued Accounting Standards</t>
        </is>
      </c>
      <c r="B16" s="4" t="inlineStr">
        <is>
          <t>Recently Issued Accounting Standards Accounting Standards Not Yet Adopted In March 2020, the FASB issued ASU No. 2020-04, Reference Rate Reform (Topic 848): Facilitation of the Effects of Reference Rate Reform on Financial Reporting . The amendments in this update provide temporary optional guidance to ease the potential burden in accounting for (or recognizing the effects of) reference rate reform. It provides optional expedients and exceptions for applying generally accepted accounting principles to contract, hedging relationships and other transactions affected by reference rate reform if certain criteria are met. This standard may be elected and applied prospectively over time from March 12, 2020 through December 31, 2024, as amended by ASU 2022-06, as reference rate reform activities occur. The adoption of, and future elections under, this ASU are not expected to have a material impact on our consolidated financial statements as the ASU will ease, if warranted, the requirements for accounting for the future effects of the rate reform. We continue to monitor the impact the discontinuance of LIBOR or another reference rate will have on our contracts and other transactions. In June 2022, the FASB issued ASU No. 2022-03, Fair Value Measurement (Topic 820): Fair Value Measurement of Equity Securities Subject to Contractual Sale Restrictions . This update clarifies the guidance in ASC 820 on the fair value measurement of an equity security that is subject to a contractual sale restriction and requires specific disclosures related to such an equity security. The update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The update also requires specific disclosures related to equity securities that are subject to contractual sale restrictions, including (1) the fair value of such equity securities reflected in the balance sheet, (2) the nature and remaining duration of the corresponding restrictions, and (3) any circumstances that could cause a lapse in the restrictions. The ASU is effective for fiscal years beginning after December 15, 2023, and interim periods within those fiscal years, with early adoption permitted. The adoption of this ASU is not expected to have a material effect on the Company's consolidated operating results or financial position. In November 2023, the FASB issued ASU 2023-07, Segment Reporting (Topic 280): Improvements to Reportable Segment Disclosures , which requires public entities to disclose information about their reportable segments’ significant expenses on an interim and annual basis. The ASU requires that public entities disclose significant expense categories and amounts for each reportable segment, which are derived from expenses that are 1) regularly reported to an entity’s chief operating decision-maker (CODM) and 2) included in a segment’s reported measures of profit or loss. Public entities must also disclose an amount for “other segment items,” representing the difference between 1) segment revenue less significant segment expenses and 2) the reportable segment’s profit or loss measures. A description of the composition of “other segment items” also is required as well as the title and position of the CODM and entities must explain how the CODM uses the reported measures of profit or loss to assess segment performance. The ASU also requires interim disclosure of certain segment-related disclosures that previously were required only on an annual basis and clarifies that entities with a single reportable segment are subject to both new and existing segment reporting requirements under Topic 280. It also clarifies that an entity is permitted to disclose multiple measures of segment profit or loss, provided that certain criteria are met. The ASU is effective for fiscal years beginning after December 15, 2023, and interim periods within fiscal years beginning after December 15, 2024. Entities must adopt the changes to the segment reporting guidance on a retrospective basis, with early adoption permitted. The Company is currently evaluating the impact that the ASU will have on our consolidated financial statements. In December 2023, the FASB issued ASU 2023-09, Improvements to Income Tax Disclosures</t>
        </is>
      </c>
    </row>
    <row r="17">
      <c r="A17" s="4" t="inlineStr">
        <is>
          <t>Fair Value of Financial Instruments</t>
        </is>
      </c>
      <c r="B17" s="4" t="inlineStr">
        <is>
          <t>Fair Value of Financial Instruments We carry certain of our financial instruments at fair value. We define fair value as the current amount that would be exchanged to sell an asset or transfer a liability, other than in a forced liquidation. Fair Value Hierarchy 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 value hierarchy are as follows: • Level 1—Quoted prices for identical instruments in active markets accessible at the measurement date. • Level 2—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 • Level 3—Valuations derived from one or more significant inputs that are unobservable. Determination of Fair Value 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We used the following methods and assumptions in estimating fair values of financial instruments: • Investments available for sale—Investments available for sale are valued using quoted market prices in active markets, when available, and those investments are classified as Level 1 of the fair value hierarchy. Level 1 investments available for sale include investments such as U.S. Treasury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U.S. agency securities, U.S. agency mortgage-backed securities, municipal debt securities, non-U.S. government securities, corporate debt securities, residential and commercial mortgage securities and asset-backed securities are classified as Level 2 investments. 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U.S. agency securities, U.S. agency mortgage-backed securities, municipal debt securities, non-U.S. government securities, and corporate debt securities are valued by our primary vendor using recently executed transactions and proprietary models based on observable inputs, such as interest rate spreads, yield curves and credit risk. Residential and commercial mortgage securities and asset-backed securities are valued by our primary vendor using proprietary models based on observable inputs, such as interest rate spreads, prepayment speeds and credit risk. As part of our evaluation of investment prices provided by our primary pricing service, we obtained and reviewed their pricing methodologies which include a description of how each security type is evaluated and priced. We review the reasonableness of prices received from our primary pricing service by comparison to prices obtained from additional pricing sources. We have not made any adjustments to the prices obtained from our primary pricing serv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Total investments available for sale</t>
        </is>
      </c>
      <c r="B3" s="5" t="n">
        <v>5263739</v>
      </c>
      <c r="C3" s="5" t="n">
        <v>4741625</v>
      </c>
    </row>
    <row r="4">
      <c r="A4" s="4" t="inlineStr">
        <is>
          <t>Other invested assets</t>
        </is>
      </c>
      <c r="B4" s="6" t="n">
        <v>277226</v>
      </c>
      <c r="C4" s="6" t="n">
        <v>257941</v>
      </c>
    </row>
    <row r="5">
      <c r="A5" s="4" t="inlineStr">
        <is>
          <t>Total investments</t>
        </is>
      </c>
      <c r="B5" s="6" t="n">
        <v>5540965</v>
      </c>
      <c r="C5" s="6" t="n">
        <v>4999566</v>
      </c>
    </row>
    <row r="6">
      <c r="A6" s="4" t="inlineStr">
        <is>
          <t>Cash</t>
        </is>
      </c>
      <c r="B6" s="6" t="n">
        <v>141787</v>
      </c>
      <c r="C6" s="6" t="n">
        <v>81240</v>
      </c>
    </row>
    <row r="7">
      <c r="A7" s="4" t="inlineStr">
        <is>
          <t>Accrued investment income</t>
        </is>
      </c>
      <c r="B7" s="6" t="n">
        <v>35689</v>
      </c>
      <c r="C7" s="6" t="n">
        <v>33162</v>
      </c>
    </row>
    <row r="8">
      <c r="A8" s="4" t="inlineStr">
        <is>
          <t>Accounts receivable</t>
        </is>
      </c>
      <c r="B8" s="6" t="n">
        <v>63266</v>
      </c>
      <c r="C8" s="6" t="n">
        <v>57399</v>
      </c>
    </row>
    <row r="9">
      <c r="A9" s="4" t="inlineStr">
        <is>
          <t>Deferred policy acquisition costs</t>
        </is>
      </c>
      <c r="B9" s="6" t="n">
        <v>9139</v>
      </c>
      <c r="C9" s="6" t="n">
        <v>9910</v>
      </c>
    </row>
    <row r="10">
      <c r="A10" s="4" t="inlineStr">
        <is>
          <t>Property and equipment (at cost, less accumulated depreciation of $71,168 in 2023 and $67,352 in 2022)</t>
        </is>
      </c>
      <c r="B10" s="6" t="n">
        <v>41304</v>
      </c>
      <c r="C10" s="6" t="n">
        <v>19571</v>
      </c>
    </row>
    <row r="11">
      <c r="A11" s="4" t="inlineStr">
        <is>
          <t>Prepaid federal income tax</t>
        </is>
      </c>
      <c r="B11" s="6" t="n">
        <v>470646</v>
      </c>
      <c r="C11" s="6" t="n">
        <v>418460</v>
      </c>
    </row>
    <row r="12">
      <c r="A12" s="4" t="inlineStr">
        <is>
          <t>Goodwill and intangible assets, net</t>
        </is>
      </c>
      <c r="B12" s="6" t="n">
        <v>72826</v>
      </c>
      <c r="C12" s="6" t="n">
        <v>0</v>
      </c>
    </row>
    <row r="13">
      <c r="A13" s="4" t="inlineStr">
        <is>
          <t>Other assets</t>
        </is>
      </c>
      <c r="B13" s="6" t="n">
        <v>51051</v>
      </c>
      <c r="C13" s="6" t="n">
        <v>104489</v>
      </c>
    </row>
    <row r="14">
      <c r="A14" s="4" t="inlineStr">
        <is>
          <t>Total assets</t>
        </is>
      </c>
      <c r="B14" s="6" t="n">
        <v>6426673</v>
      </c>
      <c r="C14" s="6" t="n">
        <v>5723797</v>
      </c>
    </row>
    <row r="15">
      <c r="A15" s="3" t="inlineStr">
        <is>
          <t>Liabilities</t>
        </is>
      </c>
      <c r="B15" s="4" t="inlineStr">
        <is>
          <t xml:space="preserve"> </t>
        </is>
      </c>
      <c r="C15" s="4" t="inlineStr">
        <is>
          <t xml:space="preserve"> </t>
        </is>
      </c>
    </row>
    <row r="16">
      <c r="A16" s="4" t="inlineStr">
        <is>
          <t>Reserve for losses and LAE</t>
        </is>
      </c>
      <c r="B16" s="6" t="n">
        <v>260095</v>
      </c>
      <c r="C16" s="6" t="n">
        <v>216464</v>
      </c>
    </row>
    <row r="17">
      <c r="A17" s="4" t="inlineStr">
        <is>
          <t>Unearned premium reserve</t>
        </is>
      </c>
      <c r="B17" s="6" t="n">
        <v>140285</v>
      </c>
      <c r="C17" s="6" t="n">
        <v>162887</v>
      </c>
    </row>
    <row r="18">
      <c r="A18" s="4" t="inlineStr">
        <is>
          <t>Net deferred tax liability</t>
        </is>
      </c>
      <c r="B18" s="6" t="n">
        <v>362753</v>
      </c>
      <c r="C18" s="6" t="n">
        <v>356810</v>
      </c>
    </row>
    <row r="19">
      <c r="A19" s="4" t="inlineStr">
        <is>
          <t>Credit facility borrowings (at carrying value, less unamortized deferred costs of $3,080 in 2023 and $4,136 in 2022)</t>
        </is>
      </c>
      <c r="B19" s="6" t="n">
        <v>421920</v>
      </c>
      <c r="C19" s="6" t="n">
        <v>420864</v>
      </c>
    </row>
    <row r="20">
      <c r="A20" s="4" t="inlineStr">
        <is>
          <t>Other accrued liabilities</t>
        </is>
      </c>
      <c r="B20" s="6" t="n">
        <v>139070</v>
      </c>
      <c r="C20" s="6" t="n">
        <v>104463</v>
      </c>
    </row>
    <row r="21">
      <c r="A21" s="4" t="inlineStr">
        <is>
          <t>Total liabilities</t>
        </is>
      </c>
      <c r="B21" s="6" t="n">
        <v>1324123</v>
      </c>
      <c r="C21" s="6" t="n">
        <v>1261488</v>
      </c>
    </row>
    <row r="22">
      <c r="A22" s="4" t="inlineStr">
        <is>
          <t>Commitments and contingencies (see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hares, $0.015 par value: Authorized - 233,333; issued and outstanding - 106,597 shares in 2023 and 109,377 shares in 2022</t>
        </is>
      </c>
      <c r="B24" s="6" t="n">
        <v>1599</v>
      </c>
      <c r="C24" s="6" t="n">
        <v>1615</v>
      </c>
    </row>
    <row r="25">
      <c r="A25" s="4" t="inlineStr">
        <is>
          <t>Additional paid-in capital</t>
        </is>
      </c>
      <c r="B25" s="6" t="n">
        <v>1299869</v>
      </c>
      <c r="C25" s="6" t="n">
        <v>1350377</v>
      </c>
    </row>
    <row r="26">
      <c r="A26" s="4" t="inlineStr">
        <is>
          <t>Accumulated other comprehensive income (loss)</t>
        </is>
      </c>
      <c r="B26" s="6" t="n">
        <v>-280496</v>
      </c>
      <c r="C26" s="6" t="n">
        <v>-382790</v>
      </c>
    </row>
    <row r="27">
      <c r="A27" s="4" t="inlineStr">
        <is>
          <t>Retained earnings</t>
        </is>
      </c>
      <c r="B27" s="6" t="n">
        <v>4081578</v>
      </c>
      <c r="C27" s="6" t="n">
        <v>3493107</v>
      </c>
    </row>
    <row r="28">
      <c r="A28" s="4" t="inlineStr">
        <is>
          <t>Total stockholders' equity</t>
        </is>
      </c>
      <c r="B28" s="6" t="n">
        <v>5102550</v>
      </c>
      <c r="C28" s="6" t="n">
        <v>4462309</v>
      </c>
    </row>
    <row r="29">
      <c r="A29" s="4" t="inlineStr">
        <is>
          <t>Total liabilities and stockholders' equity</t>
        </is>
      </c>
      <c r="B29" s="6" t="n">
        <v>6426673</v>
      </c>
      <c r="C29" s="6" t="n">
        <v>5723797</v>
      </c>
    </row>
    <row r="30">
      <c r="A30" s="4" t="inlineStr">
        <is>
          <t>Fixed maturities</t>
        </is>
      </c>
      <c r="B30" s="4" t="inlineStr">
        <is>
          <t xml:space="preserve"> </t>
        </is>
      </c>
      <c r="C30" s="4" t="inlineStr">
        <is>
          <t xml:space="preserve"> </t>
        </is>
      </c>
    </row>
    <row r="31">
      <c r="A31" s="3" t="inlineStr">
        <is>
          <t>Investments</t>
        </is>
      </c>
      <c r="B31" s="4" t="inlineStr">
        <is>
          <t xml:space="preserve"> </t>
        </is>
      </c>
      <c r="C31" s="4" t="inlineStr">
        <is>
          <t xml:space="preserve"> </t>
        </is>
      </c>
    </row>
    <row r="32">
      <c r="A32" s="4" t="inlineStr">
        <is>
          <t>Total investments available for sale</t>
        </is>
      </c>
      <c r="B32" s="6" t="n">
        <v>4335008</v>
      </c>
      <c r="C32" s="6" t="n">
        <v>4489598</v>
      </c>
    </row>
    <row r="33">
      <c r="A33" s="4" t="inlineStr">
        <is>
          <t>Short-term investments</t>
        </is>
      </c>
      <c r="B33" s="4" t="inlineStr">
        <is>
          <t xml:space="preserve"> </t>
        </is>
      </c>
      <c r="C33" s="4" t="inlineStr">
        <is>
          <t xml:space="preserve"> </t>
        </is>
      </c>
    </row>
    <row r="34">
      <c r="A34" s="3" t="inlineStr">
        <is>
          <t>Investments</t>
        </is>
      </c>
      <c r="B34" s="4" t="inlineStr">
        <is>
          <t xml:space="preserve"> </t>
        </is>
      </c>
      <c r="C34" s="4" t="inlineStr">
        <is>
          <t xml:space="preserve"> </t>
        </is>
      </c>
    </row>
    <row r="35">
      <c r="A35" s="4" t="inlineStr">
        <is>
          <t>Total investments available for sale</t>
        </is>
      </c>
      <c r="B35" s="5" t="n">
        <v>928731</v>
      </c>
      <c r="C35" s="5" t="n">
        <v>252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Balances by Type of Long-Lived Assets</t>
        </is>
      </c>
      <c r="B4" s="4" t="inlineStr">
        <is>
          <t>The balances by type were as follows at December 31: 2023 2022 (In thousands) Cost Accumulated Cost Accumulated Furniture and fixtures $ 4,244 $ (2,463) $ 2,809 $ (2,249) Office equipment 1,672 (982) 1,012 (894) Computer hardware 12,556 (11,273) 11,125 (10,607) Purchased software 40,266 (39,271) 39,015 (38,358) Costs of internal-use software 13,785 (12,593) 14,683 (11,332) Leasehold improvements 7,708 (4,586) 5,171 (3,912) Total $ 80,231 $ (71,168) $ 73,815 $ (67,3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 Available for Sale</t>
        </is>
      </c>
      <c r="B4" s="4" t="inlineStr">
        <is>
          <t>Investments available for sale consist of the following: December 31, 2023 (In thousands) Amortized Unrealized Unrealized Fair Value U.S. Treasury securities $ 1,014,076 $ 1,434 $ (19,128) $ 996,382 U.S. agency securities 7,199 — (4) 7,195 U.S. agency mortgage-backed securities 922,907 438 (101,999) 821,346 Municipal debt securities (1) 585,047 6,660 (44,449) 547,258 Non-U.S. government securities 77,516 — (10,069) 67,447 Corporate debt securities (2) 1,380,533 4,425 (87,903) 1,297,055 Residential and commercial mortgage securities 571,163 286 (53,509) 517,940 Asset-backed securities 584,168 203 (19,376) 564,995 Money market funds 444,121 — — 444,121 Total investments available for sale $ 5,586,730 $ 13,446 $ (336,437) $ 5,263,739 December 31, 2022 (In thousands) Amortized Unrealized Unrealized Fair Value U.S. Treasury securities $ 584,173 $ 341 $ (28,076) $ 556,438 U.S. agency securities 49,059 7 (8) 49,058 U.S. agency mortgage-backed securities 898,675 258 (115,190) 783,743 Municipal debt securities (1) 661,934 2,010 (61,254) 602,690 Non-U.S. government securities 69,651 — (7,252) 62,399 Corporate debt securities (2) 1,546,513 1,195 (133,387) 1,414,321 Residential and commercial mortgage securities 577,915 390 (66,481) 511,824 Asset-backed securities 660,345 72 (35,856) 624,561 Money market funds 136,591 — — 136,591 Total investments available for sale $ 5,184,856 $ 4,273 $ (447,504) $ 4,741,625 _______________________________________________________________________________ December 31, December 31, (1) The following table summarizes municipal debt securities as of : 2023 2022 Special revenue bonds 81.4 % 79.0 % General obligation bonds 18.6 20.9 Tax allocation bonds — 0.1 Total 100.0 % 100.0 % December 31, December 31, (2) The following table summarizes corporate debt securities as of : 2023 2022 Financial 42.0 % 40.5 % Consumer, Non-Cyclical 15.9 17.9 Industrial 8.1 6.8 Communications 7.2 8.4 Consumer, Cyclical 7.1 6.8 Utilities 6.3 6.1 Technology 6.2 4.9 Energy 4.7 6.4 Basic Materials 2.5 2.1 Government — 0.1 Total 100.0 % 100.0 %</t>
        </is>
      </c>
    </row>
    <row r="5">
      <c r="A5" s="4" t="inlineStr">
        <is>
          <t>Schedule of Amortized Cost and Fair Value of Investments Available for Sale by Contractual Maturity</t>
        </is>
      </c>
      <c r="B5" s="4" t="inlineStr">
        <is>
          <t xml:space="preserve">The amortized cost and fair value of investments available for sale at December 31, 2023,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In thousands) Amortized Fair U.S. Treasury securities: Due in 1 year $ 646,598 $ 645,280 Due after 1 but within 5 years 313,901 301,424 Due after 5 but within 10 years 39,156 36,194 Due after 10 years 14,421 13,484 Subtotal 1,014,076 996,382 U.S. agency securities: Due in 1 year 7,199 7,195 Due after 1 but within 5 years — — Subtotal 7,199 7,195 Municipal debt securities: Due in 1 year 2,139 2,121 Due after 1 but within 5 years 82,614 80,349 Due after 5 but within 10 years 138,354 130,186 Due after 10 years 361,940 334,602 Subtotal 585,047 547,258 Non-U.S. government securities: Due in 1 year — — Due after 1 but within 5 years 36,715 35,362 Due after 5 but within 10 years 5,530 4,520 Due after 10 years 35,271 27,565 Subtotal 77,516 67,447 Corporate debt securities: Due in 1 year 176,918 175,145 Due after 1 but within 5 years 472,817 453,496 Due after 5 but within 10 years 581,238 543,115 Due after 10 years 149,560 125,299 Subtotal 1,380,533 1,297,055 U.S. agency mortgage-backed securities 922,907 821,346 Residential and commercial mortgage securities 571,163 517,940 Asset-backed securities 584,168 564,995 Money market funds 444,121 444,121 Total investments available for sale $ 5,586,730 $ 5,263,739 </t>
        </is>
      </c>
    </row>
    <row r="6">
      <c r="A6" s="4" t="inlineStr">
        <is>
          <t>Schedule of Realized Gross Gains and Losses on Sale of Investments Available for Sale</t>
        </is>
      </c>
      <c r="B6" s="4" t="inlineStr">
        <is>
          <t xml:space="preserve">The components of realized investment (losses) gains, net on the consolidated statements of comprehensive income were as follows: Year Ended December 31, (In thousands) 2023 2022 2021 Realized gross gains $ 1,219 $ 14,420 $ 4,044 Realized gross losses 8,246 14,864 3,626 Impairment loss 177 12,728 — </t>
        </is>
      </c>
    </row>
    <row r="7">
      <c r="A7" s="4" t="inlineStr">
        <is>
          <t>Schedule of Fair Value of Investments in an Unrealized Loss Position and Related Unrealized Losses</t>
        </is>
      </c>
      <c r="B7" s="4" t="inlineStr">
        <is>
          <t>The fair value of investments available for sale in an unrealized loss position and the related unrealized losses for which no allowance for credit loss has been recorded were as follows: Less than 12 months 12 months or more Total December 31, 2023 (In thousands) Fair Gross Fair Gross Fair Gross U.S. Treasury securities $ 139,398 $ (1,075) $ 355,921 $ (18,053) $ 495,319 $ (19,128) U.S. agency securities 5,572 (2) 1,623 (2) 7,195 (4) U.S. agency mortgage-backed securities 129,359 (1,616) 654,018 (100,383) 783,377 (101,999) Municipal debt securities 59,301 (987) 297,039 (43,462) 356,340 (44,449) Non-U.S. government securities — — 67,447 (10,069) 67,447 (10,069) Corporate debt securities 119,764 (733) 905,606 (87,170) 1,025,370 (87,903) Residential and commercial mortgage securities 31,936 (999) 459,789 (52,510) 491,725 (53,509) Asset-backed securities 65,195 (347) 459,324 (19,029) 524,519 (19,376) Total $ 550,525 $ (5,759) $ 3,200,767 $ (330,678) $ 3,751,292 $ (336,437) Less than 12 months 12 months or more Total December 31, 2022 (In thousands) Fair Gross Fair Gross Fair Gross U.S. Treasury securities $ 321,848 $ (12,381) $ 169,795 $ (15,695) $ 491,643 $ (28,076) U.S. agency securities 7,117 (8) — — $ 7,117 $ (8) U.S. agency mortgage-backed securities 351,310 (34,193) 415,743 (80,997) 767,053 (115,190) Municipal debt securities 335,784 (41,620) 64,766 (19,634) 400,550 (61,254) Non-U.S. government securities 48,071 (2,914) 14,328 (4,338) 62,399 (7,252) Corporate debt securities 811,217 (69,415) 421,307 (63,972) 1,232,524 (133,387) Residential and commercial mortgage securities 265,934 (22,628) 242,366 (43,853) 508,300 (66,481) Asset-backed securities 333,080 (15,454) 258,572 (20,402) 591,652 (35,856) Total $ 2,474,361 $ (198,613) $ 1,586,877 $ (248,891) $ 4,061,238 $ (447,504)</t>
        </is>
      </c>
    </row>
    <row r="8">
      <c r="A8" s="4" t="inlineStr">
        <is>
          <t>Schedule of Net Investment Income</t>
        </is>
      </c>
      <c r="B8" s="4" t="inlineStr">
        <is>
          <t xml:space="preserve">Net investment income consists of: Year Ended December 31, (In thousands) 2023 2022 2021 Fixed maturities $ 178,829 $ 129,530 $ 94,117 Short-term investments 13,651 2,319 171 Gross investment income 192,480 131,849 94,288 Investment expenses (6,341) (7,440) (5,523) Net investment income $ 186,139 $ 124,409 $ 88,7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Accounts receivable consists of the following at December 31: (In thousands) 2023 2022 Premiums receivable $ 51,851 $ 46,228 Other receivables 11,415 11,171 Total accounts receivable 63,266 57,399 Less: Allowance for doubtful accounts — — Accounts receivable, net $ 63,266 $ 57,3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Schedule of Effects of Reinsurance</t>
        </is>
      </c>
      <c r="B4" s="4" t="inlineStr">
        <is>
          <t>The effect of reinsurance on net premiums written and earned is as follows: Year Ended December 31, (In thousands) 2023 2022 2021 Net premiums written: Direct $ 1,028,781 $ 927,702 $ 918,406 Ceded (1) (134,499) (107,673) (110,914) Net premiums written $ 894,282 $ 820,029 $ 807,492 Net premiums earned: Direct $ 1,051,405 $ 950,200 $ 983,457 Ceded (1) (134,499) (107,673) (110,914) Net premiums earned $ 916,906 $ 842,527 $ 872,543 _______________________________________________________________________________ (1) Net of profit commission. The following tables summarizes Essent Guaranty's quota share reinsurance agreements as of December 31, 2023: QSR Agreement Coverage Period Ceding Percentage Ceding Commission Profit Commission QSR-2019 September 1, 2019-December 31, 2020 (1) 20% 63% (2) QSR-2022 January 1, 2022-December 31, 2022 20% 20% 62% QSR-2023 January 1, 2023 - December 31, 2023 17.5% 20% 58% _______________________________________________________________________________ (1) Under QSR-2019, Essent Guaranty cedes 40% of premiums on singles policies and 20% on all other policies. (2) The original profit commission on QSR-2019 was up to 60%; however because Essent Guaranty did not exercise its option to terminate the QSR Agreement on December 31, 2021, the maximum profit commission that Essent Guaranty could earn increased to 63% in 2022 and thereafter.</t>
        </is>
      </c>
    </row>
    <row r="5">
      <c r="A5" s="4" t="inlineStr">
        <is>
          <t>Schedule of Coverages and Retentions</t>
        </is>
      </c>
      <c r="B5" s="4" t="inlineStr">
        <is>
          <t>The following table summarizes Essent Guaranty's excess of loss coverages and retentions provided by insurance linked notes as of December 31, 2023: (In thousands) Deal Name Vintage Remaining Remaining Remaining Remaining Optional Termination Date Radnor Re 2020-1 Jan. 2019 - Aug. 2019 6,887,869 1,797,683 2,350 213,230 January 25, 2027 Radnor Re 2021-1 Aug. 2020 - Mar. 2021 31,673,378 8,233,067 309,199 278,638 June 26, 2028 Radnor Re 2021-2 Apr. 2021 - Sep. 2021 35,958,961 9,735,395 339,890 279,051 November 25, 2027 Radnor Re 2022-1 Oct. 2021 - Jul. 2022 31,520,927 8,522,229 231,142 303,324 September 25, 2028 Radnor Re 2023-1 Aug. 2022 - Jun. 2023 30,639,242 8,380,934 281,462 281,463 July 25, 2028 Total $ 136,680,377 $ 36,669,308 $ 1,164,043 $ 1,355,706 The following table summarizes Essent Guaranty's excess of loss reinsurance coverages and retentions provided by panels of reinsurers as of December 31, 2023: (In thousands) Deal Name Vintage Remaining Remaining Remaining Remaining Optional Termination Date XOL 2019-1 Jan. 2018 - Dec. 2018 5,503,086 1,441,695 76,144 245,894 February 25, 2026 XOL 2020-1 Jan. 2019 - Dec. 2019 6,887,869 1,797,683 36,403 213,143 (1) January 25, 2027 XOL 2022-1 Oct. 2021 - Dec. 2022 70,477,115 19,058,430 141,992 506,183 January 1, 2030 Total $ 82,868,070 $ 22,297,808 $ 254,539 $ 965,220 (1) First layer retention shown is ILN retention level as a result of overlapping coverage within the vintage.</t>
        </is>
      </c>
    </row>
    <row r="6">
      <c r="A6" s="4" t="inlineStr">
        <is>
          <t>Schedule of VIE Assets and Total Maximum Exposure to Loss</t>
        </is>
      </c>
      <c r="B6" s="4" t="inlineStr">
        <is>
          <t>The following table presents total assets of each Radnor Re special purpose insurer as well as our maximum exposure to loss associated with each Radnor Re entity, representing the fair value of the embedded derivatives, using observable inputs in active markets (Level 2), included in other assets (other accrued liabilities) on our consolidated balance sheet and the estimated net present value of investment earnings on the assets in the reinsurance trusts, each as of December 31, 2023: Maximum Exposure to Loss (In thousands) Total VIE Assets On - Balance Sheet Off - Balance Sheet Total Radnor Re 2020-1 Ltd. 2,350 13 1 14 Radnor Re 2021-1 Ltd. 309,199 (4,955) 53 (4,902) Radnor Re 2021-2 Ltd. 339,890 (5,212) 84 (5,128) Radnor Re 2022-1 Ltd. 231,142 600 67 667 Radnor Re 2023-1 Ltd. 281,462 478 93 571 Total $ 1,164,043 $ (9,076) $ 298 $ (8,7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12 Months Ended</t>
        </is>
      </c>
    </row>
    <row r="2">
      <c r="B2" s="2" t="inlineStr">
        <is>
          <t>Dec. 31, 2023</t>
        </is>
      </c>
    </row>
    <row r="3">
      <c r="A3" s="3" t="inlineStr">
        <is>
          <t>Liability for Future Policy Benefits and Unpaid Claims and Claims Adjustment Expense [Abstract]</t>
        </is>
      </c>
      <c r="B3" s="4" t="inlineStr">
        <is>
          <t xml:space="preserve"> </t>
        </is>
      </c>
    </row>
    <row r="4">
      <c r="A4" s="4" t="inlineStr">
        <is>
          <t>Schedule of Reconciliation of Beginning and Ending Reserve Balances for Losses and Loss Adjustment Expenses (LAE)</t>
        </is>
      </c>
      <c r="B4" s="4" t="inlineStr">
        <is>
          <t>The following table provides a reconciliation of the beginning and ending reserve balances for losses and loss adjustment expenses ("LAE") for the years ended December 31: (In thousands) 2023 2022 2021 Reserve for losses and LAE at beginning of year $ 216,464 $ 407,445 $ 374,941 Less: Reinsurance recoverables 14,618 25,940 19,061 Net reserve for losses and LAE at beginning of year 201,846 381,505 355,880 Net reserves acquired during the period 14,049 — — Add provision for losses and LAE, net of reinsurance, occurring in: Current year 141,191 99,372 97,256 Prior years (109,649) (274,076) (66,199) Net incurred losses and LAE during the current year 31,542 (174,704) 31,057 Deduct payments for losses and LAE, net of reinsurance, occurring in: Current year 694 224 388 Prior years 10,752 4,731 5,044 Net loss and LAE payments during the current year 11,446 4,955 5,432 Net reserve for losses and LAE at end of year 235,991 201,846 381,505 Plus: Reinsurance recoverables 24,104 14,618 25,940 Reserve for losses and LAE at end of year $ 260,095 $ 216,464 $ 407,445 The following table summarizes mortgage insurance incurred loss and allocated loss adjustment expense development, net of reinsurance, IBNR plus expected development on reported defaults and the cumulative number of reported defaults. The information about incurred loss development for the years ended December 31, 2014 to 2022 is presented as supplementary information. Incurred Loss and Allocated LAE, As of December 31, 2023 (In thousands) Total of IBNR plus Expected Development on Reported Defaults Cumulative Number of Reported Defaults (1) Unaudited Accident Year 2014 2015 2016 2017 2018 2019 2020 2021 2022 2023 2014 $ 6,877 $ 4,312 $ 3,323 $ 2,984 $ 2,930 $ 2,897 $ 2,882 $ 2,869 $ 2,870 $ 2,870 $ 1 103 2015 14,956 9,625 8,893 8,439 8,461 8,323 8,410 8,434 8,435 7 232 2016 21,889 11,890 9,455 9,219 8,972 8,614 8,861 8,709 12 286 2017 38,178 16,261 12,202 11,488 11,249 11,550 11,196 34 403 2018 36,438 23,168 19,536 17,402 1,724 16,535 123 576 2019 50,562 39,085 23,649 24,223 19,455 370 626 2020 317,516 269,410 53,045 23,297 1,178 551 2021 97,526 38,551 16,567 1,028 415 2022 99,372 48,593 3,414 1,648 2023 138,617 10,792 12,342 Total $ 294,274 (1) Cumulative number of reported defaults includes cumulative paid claims plus loans in default by accident year as of December 31, 2023. The following table summarizes cumulative paid losses and allocated loss adjustment expenses, net of reinsurance. The information about paid loss development for the years ended December 31, 2014 through 2022 is presented as supplementary information. (In thousands) Cumulative Paid Losses and Allocated LAE Unaudited Accident Year 2014 2015 2016 2017 2018 2019 2020 2021 2022 2023 2014 $ 138 $ 1,587 $ 2,463 $ 2,787 $ 2,897 $ 2,882 $ 2,867 $ 2,856 $ 2,856 $ 2,856 2015 544 3,610 6,960 7,535 7,961 8,055 8,226 8,335 8,337 2016 927 4,896 6,947 7,864 8,270 8,205 8,468 8,542 2017 633 5,370 9,156 10,257 10,536 10,620 10,704 2018 1,310 8,067 13,406 13,927 14,536 14,781 2019 1,288 8,049 10,717 12,392 14,064 2020 1,018 2,499 4,022 6,921 2021 388 856 2,916 2022 224 3,209 2023 517 Total $ 72,847 All outstanding liabilities before 2014, net of reinsurance — Reserve for losses and LAE, net of reinsurance $ 221,427 The following table provides a reconciliation of the net incurred losses and paid claims development tables above to the mortgage insurance reserve for losses and LAE at December 31, 2023: (In thousands) December 31, 2023 Reserve for losses and LAE, net of reinsurance $ 221,427 Reinsurance recoverables on unpaid claims 24,004 Total gross reserve for losses and LAE $ 245,431 For our mortgage insurance portfolio, our average annual payout of losses as of December 31, 2023 is as follows: Average Annual Percentage Payout of Incurred Losses and Allocated LAE by Year Year 1 2 3 4 5 6 7 8 9 10 Average Payout 9 % 42 % 29 % 11 % 5 % 0 % 1 % 0 % 0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Cost and Other Information</t>
        </is>
      </c>
      <c r="B4" s="4" t="inlineStr">
        <is>
          <t>The following table presents lease cost and other lease information as of and for the years ended December 31: Year Ended December 31, ($ in thousands) 2023 2022 2021 Lease cost: Operating lease cost $ 5,138 $ 3,908 $ 2,699 Short-term lease cost 128 — 2 Sublease income (142) (138) (135) Total lease cost $ 5,124 $ 3,770 $ 2,566 Other information: Weighted average remaining lease term - operating leases 10.6 years 6.9 years 2.8 years Weighted average discount rate - operating leases 4.5 % 3.6 % 4.0 %</t>
        </is>
      </c>
    </row>
    <row r="5">
      <c r="A5" s="4" t="inlineStr">
        <is>
          <t>Schedule of Lease Liability Maturity</t>
        </is>
      </c>
      <c r="B5" s="4" t="inlineStr">
        <is>
          <t xml:space="preserve">The following table presents a maturity analysis of our lease liabilities as follows at December 31, 2023: Year Ended December 31 (In thousands) 2024 $ 5,303 2025 5,543 2026 4,242 2027 4,166 2028 3,952 2029 and thereafter 25,223 Total lease payments to be paid 48,429 Less: Future interest expense (10,445) Present value of lease liabilities $ 37,9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Schedule of Dividends Declared and Paid</t>
        </is>
      </c>
      <c r="B4" s="4" t="inlineStr">
        <is>
          <t xml:space="preserve">The following table presents the amounts declared and paid per common share each quarter: Quarter Ended 2023 2022 2021 March 31 $ 0.25 $ 0.20 $ 0.16 June 30 0.25 0.21 0.17 September 30 0.25 0.22 0.18 December 31 0.25 0.23 0.19 Total dividends per common share declared and paid $ 1.00 $ 0.86 $ 0.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Portion of Nonvested Common Shares Earned based upon Achievement of Compounded Annual Book Value per share Growth</t>
        </is>
      </c>
      <c r="B4" s="4" t="inlineStr">
        <is>
          <t>The portion of the nonvested performance-based share awards that will be earned based upon the achievement of compounded annual book value per share growth is as follows: 2020 Performance-Based Grants 2019 Performance-Based Grants 2018 Performance-Based Grants Performance Compounded Nonvested Compounded Nonvested Compounded Nonvested &lt;13 % 0 % &lt;14 % 0 % &lt;15 % 0 % Threshold 13 % 10 % 14 % 10 % 15 % 25 % 14 % 35 % 15 % 35 % 16 % 50 % 15 % 60 % 16 % 60 % 17 % 75 % 16 % 85 % 17 % 85 % Maximum ≥17 % 100 % ≥18 % 100 % ≥18 % 100 % Relative Total Shareholder Return 2021 Awards ≤25th percentile 50th percentile ≥75th percentile Three-Year Book 14% "Target" 100% 150% 200% 12% 75% 125% 175% 10% 50% 100% 150% 8% 25% 75% 125% 6% 0% 50% 100% Relative Total Shareholder Return 2022 Awards ≤25th percentile 50th percentile ≥75th percentile Three-Year Book 13% "Target" 100% 150% 200% 11% 75% 125% 175% 9% 50% 100% 150% 7% 25% 75% 125% 5% 0% 50% 100% Relative Total Shareholder Return 2023 Awards ≤25th percentile 50th percentile ≥75th percentile Three-Year Book 10% "Target" 100% 150% 200% 9% 75% 125% 175% 8% 50% 100% 150% 6% 25% 75% 125% 5% 0% 50% 100%</t>
        </is>
      </c>
    </row>
    <row r="5">
      <c r="A5" s="4" t="inlineStr">
        <is>
          <t>Schedule of Nonvested Common Share and Nonvested Common Share unit activity</t>
        </is>
      </c>
      <c r="B5" s="4" t="inlineStr">
        <is>
          <t xml:space="preserve">The following tables summarize nonvested common share, nonvested common share unit and DEU activity for the year ended December 31: 2023 Time and Performance- Time-Based Share Units DEUs (Shares in thousands) Number of Weighted Number of Weighted Number of Weighted Dividend Equivalent Units Weighted Outstanding at beginning of year 647 $ 20.99 138 $ 45.94 350 $ 45.51 37 $ 40.86 Granted 300 12.66 75 43.51 567 40.81 37 40.55 Vested (103) 51.52 (64) 46.65 (177) 47.43 (16) 40.38 Forfeited — — — — (16) 39.12 (1) 42.13 Outstanding at end of year 844 $ 14.29 149 $ 44.40 724 $ 41.49 57 $ 44.00 2022 Time and Performance- Time-Based Share Units DEUs (Shares in thousands) Number of Weighted Number of Weighted Number of Weighted Dividend Equivalent Units Weighted Outstanding at beginning of year 500 $ 31.29 140 $ 45.31 461 $ 47.94 28 $ 41.75 Granted 308 14.83 87 46.15 161 42.56 25 40.28 Vested (139) 45.32 (86) 45.07 (192) 47.53 (14) 41.29 Forfeited (22) 15.45 (3) 46.91 (80) 48.73 (2) 42.70 Outstanding at end of year 647 $ 20.99 138 $ 45.94 350 $ 45.51 37 $ 40.86 2021 Time and Performance- Time-Based Share Units DEUs (Shares in thousands) Number of Weighted Number of Weighted Number of Weighted Dividend Equivalent Units Weighted Outstanding at beginning of year 363 $ 47.09 153 $ 46.34 492 $ 46.59 21 $ 37.66 Granted 281 15.64 93 43.67 212 46.96 17 $ 44.86 Vested (113) 45.02 (98) 45.40 (214) 43.74 (9) 38.53 Forfeited (31) 24.33 (8) 44.94 (29) 48.85 (1) 40.53 Outstanding at end of year 500 $ 31.29 140 $ 45.31 461 $ 47.94 28 $ 41.75 </t>
        </is>
      </c>
    </row>
    <row r="6">
      <c r="A6" s="4" t="inlineStr">
        <is>
          <t>Schedule of Compensation Expense, Net of Forfeitures, and Related Tax Effects Recognized in Connection with Nonvested shares</t>
        </is>
      </c>
      <c r="B6" s="4" t="inlineStr">
        <is>
          <t xml:space="preserve">Compensation expense, net of forfeitures, and related tax effects recognized in connection with nonvested shares and share units were as follows for the years ended December 31: (In thousands) 2023 2022 2021 Compensation expense $ 18,446 $ 18,381 $ 20,844 Income tax benefit 3,660 3,636 4,0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Income tax expense which is generated in the U.S. consists of the following components for the years ended December 31: (In thousands) 2023 2022 2021 Current $ 139,859 $ 98,666 $ 56,509 Deferred (13,246) 58,168 84,022 Total income tax expense $ 126,613 $ 156,834 $ 140,531 </t>
        </is>
      </c>
    </row>
    <row r="5">
      <c r="A5" s="4" t="inlineStr">
        <is>
          <t>Schedule of Reconciliation of Difference between Income Tax Expense and Expected Tax Provision at Weighted Average Tax Rate</t>
        </is>
      </c>
      <c r="B5" s="4" t="inlineStr">
        <is>
          <t>The reconciliation of the difference between income tax expense and the expected tax provision at the weighted average tax rate was as follows for the years ended December 31: 2023 2022 2021 ($ in thousands) $ % of pretax $ % of pretax $ % of pretax Tax provision at weighted average statutory rates $ 116,389 14.1 % $ 148,176 15.0 % $ 127,046 15.5 % State taxes, net of federal benefit 4,872 0.6 6,306 0.6 11,295 1.4 Non-deductible expenses 4,501 0.5 4,041 0.4 3,652 0.4 Tax exempt interest, net of proration (1,551) (0.2) (1,463) (0.1) (1,606) (0.2) Excess tax (benefit) deficit from stock-based compensation 145 0.0 75 — 61 — Other 2,257 0.4 (301) 0.0 83 0.0 Total income tax expense $ 126,613 15.4 % $ 156,834 15.9 % $ 140,531 17.1 %</t>
        </is>
      </c>
    </row>
    <row r="6">
      <c r="A6" s="4" t="inlineStr">
        <is>
          <t>Schedule of Net Deferred Tax (Liability) Asset and Components</t>
        </is>
      </c>
      <c r="B6" s="4" t="inlineStr">
        <is>
          <t>The net deferred tax liability was comprised of the following at December 31: (In thousands) 2023 2022 Deferred tax assets $ 75,864 $ 91,729 Deferred tax liabilities (438,617) (448,539) Net deferred tax liability $ (362,753) $ (356,810) The components of the net deferred tax liability were as follows at December 31: (In thousands) 2023 2022 Contingency reserves $ (425,360) $ (432,265) Unrealized (gain) loss on investments 45,226 60,439 Unearned premium reserve 11,978 14,099 Investments in limited partnerships (11,258) (13,907) Accrued expenses 6,404 6,257 Fixed assets 4,433 1,197 Unearned ceding commissions 2,066 2,363 Change in fair market value of derivatives 1,972 2,377 Deferred policy acquisition costs (1,779) (2,152) Nonvested shares 1,938 1,640 Loss reserves 1,033 965 Start-up expenditures, net 884 1,233 Impairments on available-for-sale investment securities 38 1,155 Prepaid expenses (220) (156) Other (108) (55) Net deferred tax liability $ (362,753) $ (356,8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Net Income and Weighted Average Common Shares Outstanding used in Computations of Basic and Diluted Earnings per Common Share</t>
        </is>
      </c>
      <c r="B4" s="4" t="inlineStr">
        <is>
          <t xml:space="preserve">The following table reconciles the net income and the weighted average common shares outstanding used in the computations of basic and diluted earnings per common share for the years ended December 31: (In thousands, except per share amounts) 2023 2022 2021 Net income $ 696,386 $ 831,353 $ 681,783 Basic weighted average shares outstanding 106,222 107,205 111,164 Dilutive effect of nonvested shares 907 448 391 Diluted weighted average shares outstanding 107,129 107,653 111,555 Basic earnings per share $ 6.56 $ 7.75 $ 6.13 Diluted earnings per share $ 6.50 $ 7.72 $ 6.11 </t>
        </is>
      </c>
    </row>
    <row r="5">
      <c r="A5" s="4" t="inlineStr">
        <is>
          <t>Disclosure of Share-based Compensation Arrangements by Share-based Payment Award</t>
        </is>
      </c>
      <c r="B5" s="4" t="inlineStr">
        <is>
          <t>Nonvested performance-based share awards are considered contingently issuable for purposes of the EPS calculation. The 2023, 2022 and 2021 performance-based share awards vest based upon our compounded annual book value per share growth percentage and relative total shareholder return during a three-year performance period. The performance-based share awards granted in years before 2021 vest based upon our compounded annual book value per share growth percentage during a three-year performance period. The following table summarizes the performance-based shares issuable if the reporting date was the end of the contingency period. 2023 Performance-Based Grants 2022 Performance-Based Grants 2021 Performance-Based Grants 2020 Performance-Based Grants 2019 Performance-Based Grants As of December 31, Percent Issuable Relative to Target As a Percent of Shares Issued Percent Issuable Relative to Target As a Percent of Shares Issued Percent Issuable Relative to Target As a Percent of Shares Issued Percent Issuable Relative to Target 2023 200% 100% 200% 100% 133% 66% 2022 131% 66% 100% 50% 100% 2021 100% 50% 100% 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Amortized Cost</t>
        </is>
      </c>
      <c r="B3" s="5" t="n">
        <v>5586730</v>
      </c>
      <c r="C3" s="5" t="n">
        <v>5184856</v>
      </c>
    </row>
    <row r="4">
      <c r="A4" s="3" t="inlineStr">
        <is>
          <t>Property, Plant and Equipment, Net</t>
        </is>
      </c>
      <c r="B4" s="4" t="inlineStr">
        <is>
          <t xml:space="preserve"> </t>
        </is>
      </c>
      <c r="C4" s="4" t="inlineStr">
        <is>
          <t xml:space="preserve"> </t>
        </is>
      </c>
    </row>
    <row r="5">
      <c r="A5" s="4" t="inlineStr">
        <is>
          <t>Accumulated depreciation</t>
        </is>
      </c>
      <c r="B5" s="6" t="n">
        <v>71168</v>
      </c>
      <c r="C5" s="6" t="n">
        <v>67352</v>
      </c>
    </row>
    <row r="6">
      <c r="A6" s="3" t="inlineStr">
        <is>
          <t>Credit Facility Borrowings</t>
        </is>
      </c>
      <c r="B6" s="4" t="inlineStr">
        <is>
          <t xml:space="preserve"> </t>
        </is>
      </c>
      <c r="C6" s="4" t="inlineStr">
        <is>
          <t xml:space="preserve"> </t>
        </is>
      </c>
    </row>
    <row r="7">
      <c r="A7" s="4" t="inlineStr">
        <is>
          <t>Unamortized deferred costs</t>
        </is>
      </c>
      <c r="B7" s="5" t="n">
        <v>3080</v>
      </c>
      <c r="C7" s="5" t="n">
        <v>4136</v>
      </c>
    </row>
    <row r="8">
      <c r="A8" s="3" t="inlineStr">
        <is>
          <t>Stockholders' Equity</t>
        </is>
      </c>
      <c r="B8" s="4" t="inlineStr">
        <is>
          <t xml:space="preserve"> </t>
        </is>
      </c>
      <c r="C8" s="4" t="inlineStr">
        <is>
          <t xml:space="preserve"> </t>
        </is>
      </c>
    </row>
    <row r="9">
      <c r="A9" s="4" t="inlineStr">
        <is>
          <t>Common shares, par value (in dollars per share)</t>
        </is>
      </c>
      <c r="B9" s="7" t="n">
        <v>0.015</v>
      </c>
      <c r="C9" s="7" t="n">
        <v>0.015</v>
      </c>
    </row>
    <row r="10">
      <c r="A10" s="4" t="inlineStr">
        <is>
          <t>Common shares, authorized (in shares)</t>
        </is>
      </c>
      <c r="B10" s="6" t="n">
        <v>233333</v>
      </c>
      <c r="C10" s="6" t="n">
        <v>233333</v>
      </c>
    </row>
    <row r="11">
      <c r="A11" s="4" t="inlineStr">
        <is>
          <t>Common shares, issued (in shares)</t>
        </is>
      </c>
      <c r="B11" s="6" t="n">
        <v>106597</v>
      </c>
      <c r="C11" s="6" t="n">
        <v>107683</v>
      </c>
    </row>
    <row r="12">
      <c r="A12" s="4" t="inlineStr">
        <is>
          <t>Common shares, outstanding (in shares)</t>
        </is>
      </c>
      <c r="B12" s="6" t="n">
        <v>106597</v>
      </c>
      <c r="C12" s="6" t="n">
        <v>107683</v>
      </c>
    </row>
    <row r="13">
      <c r="A13" s="4" t="inlineStr">
        <is>
          <t>Fixed maturitie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t>
        </is>
      </c>
      <c r="B15" s="5" t="n">
        <v>4658168</v>
      </c>
      <c r="C15" s="5" t="n">
        <v>4932574</v>
      </c>
    </row>
    <row r="16">
      <c r="A16" s="4" t="inlineStr">
        <is>
          <t>Short-term investment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Amortized Cost</t>
        </is>
      </c>
      <c r="B18" s="5" t="n">
        <v>928562</v>
      </c>
      <c r="C18" s="5" t="n">
        <v>2522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Rollforward of Accumulated Other Comprehensive Income (loss)</t>
        </is>
      </c>
      <c r="B4" s="4" t="inlineStr">
        <is>
          <t>The following table shows the rollforward of accumulated other comprehensive income (loss) for the year ended December 31: 2023 2022 (In thousands) Before Tax Tax Effect Net of Tax Before Tax Tax Effect Net of Tax Balance at beginning of year $ (443,230) $ 60,440 $ (382,790) $ 65,280 $ (14,573) $ 50,707 Other comprehensive income (loss): Unrealized holding (losses) gains on investments: Unrealized holding (losses) gains arising during the year 113,034 (16,633) 96,401 (521,682) 75,118 (446,564) Less: Reclassification adjustment for losses (gains) included in net income (1) 7,204 (1,311) 5,893 13,172 (105) 13,067 Net unrealized (losses) gains on investments 120,238 (17,944) 102,294 (508,510) 75,013 (433,497) Other comprehensive (loss) gain 120,238 (17,944) 102,294 (508,510) 75,013 (433,497) Balance at end of year $ (322,992) $ 42,496 $ (280,496) $ (443,230) $ 60,440 $ (382,790) _______________________________________________________________________________ (1) Included in net realized investments gains on our consolidated statements of comprehensive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e on a Recurring Basis</t>
        </is>
      </c>
      <c r="B4" s="4" t="inlineStr">
        <is>
          <t>All assets measured at fair value are categorized in the table below based upon the lowest level of significant input to the valuations. All fair value measurements at the reporting date were on a recurring basis. December 31, 2023 (In thousands) Quoted Prices Significant Significant Total Recurring fair value measurements Financial Assets: U.S. Treasury securities $ 996,382 $ — $ — $ 996,382 U.S. agency securities — 7,195 — 7,195 U.S. agency mortgage-backed securities — 821,346 — 821,346 Municipal debt securities — 547,258 — 547,258 Non-U.S. government securities — 67,447 — 67,447 Corporate debt securities — 1,297,055 — 1,297,055 Residential and commercial mortgage securities — 517,940 — 517,940 Asset-backed securities — 564,995 — 564,995 Money market funds 444,121 — — 444,121 Total assets at fair value (1) (2) $ 1,440,503 $ 3,823,236 $ — $ 5,263,739 December 31, 2022 (In thousands) Quoted Prices Significant Significant Total Recurring fair value measurements Financial Assets: U.S. Treasury securities $ 556,438 $ — $ — $ 556,438 U.S. agency securities — 49,058 — 49,058 U.S. agency mortgage-backed securities — 783,743 — 783,743 Municipal debt securities — 602,690 — 602,690 Non-U.S. government securities — 62,399 — 62,399 Corporate debt securities — 1,414,321 — 1,414,321 Residential and commercial mortgage securities — 511,824 — 511,824 Asset-backed securities — 624,561 — 624,561 Money market funds 136,591 — — 136,591 Total assets at fair value (1) $ 693,029 $ 4,048,596 $ — $ 4,741,625 _______________________________________________________________________________ (1) Does not include the fair value of embedded derivatives, which we have accounted for separately as freestanding derivatives and included in other assets or other accrued liabilities in our consolidated balance sheet. See Note 5 for more information. (2) Does not include certain other invested assets that are measured at fair value using the net asset value per share (or its equivalent) as a practical expedient, as applicable accounting standards do not provide for classification within the fair value hierarch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Accounting (Tables)</t>
        </is>
      </c>
      <c r="B1" s="2" t="inlineStr">
        <is>
          <t>12 Months Ended</t>
        </is>
      </c>
    </row>
    <row r="2">
      <c r="B2" s="2" t="inlineStr">
        <is>
          <t>Dec. 31, 2023</t>
        </is>
      </c>
    </row>
    <row r="3">
      <c r="A3" s="3" t="inlineStr">
        <is>
          <t>Insurance [Abstract]</t>
        </is>
      </c>
      <c r="B3" s="4" t="inlineStr">
        <is>
          <t xml:space="preserve"> </t>
        </is>
      </c>
    </row>
    <row r="4">
      <c r="A4" s="4" t="inlineStr">
        <is>
          <t>Schedule of Statutory Net Income, Statutory Surplus and Contingency Reserve Liability</t>
        </is>
      </c>
      <c r="B4" s="4" t="inlineStr">
        <is>
          <t xml:space="preserve">The following table presents Essent Guaranty’s and Essent PA’s statutory net income, statutory surplus and contingency reserve liability as of and for the years ended December 31: (In thousands) 2023 2022 2021 Essent Guaranty Statutory net income $ 431,266 $ 590,505 $ 497,652 Statutory surplus 1,004,104 1,020,034 1,043,866 Contingency reserve liability 2,265,713 2,048,740 1,792,671 Essent PA Statutory net income $ (3,055) $ 859 $ 3,176 Statutory surplus 54,044 52,609 56,136 Contingency reserve liability 52,244 56,744 57,3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 Pro Forma Information</t>
        </is>
      </c>
      <c r="B4" s="4" t="inlineStr">
        <is>
          <t xml:space="preserve">The following unaudited pro forma summary presents consolidated information for Essent as if the business combination had occurred on January 1, 2022. Pro Forma Year Ended December 31, (In thousands) 2023 2022 Revenues $ 1,153,872 $ 1,131,032 Earnings 690,327 815,730 </t>
        </is>
      </c>
    </row>
    <row r="5">
      <c r="A5" s="4" t="inlineStr">
        <is>
          <t>Schedule of Recognized Identified Assets Acquired and Liabilities Assumed</t>
        </is>
      </c>
      <c r="B5" s="4" t="inlineStr">
        <is>
          <t xml:space="preserve">The following table summarizes the consideration transferred to acquire Agents National Title and Boston National Title and the amounts of identified assets acquired and liabilities assumed, including purchase accounting adjustments that have been recorded by Essent during the measurement period: Originally Reported Measurement Period Adjustments As Reported Consideration Paid: Cash $ 92,625 $ — $ 92,625 Assets Acquired: Cash and cash equivalents 5,864 — $ 5,864 Short-term investments 21,108 — $ 21,108 Fixed maturities available for sale 9,668 — $ 9,668 Identifiable intangible assets 26,300 (2,800) $ 23,500 Other assets 16,366 (2,829) $ 13,537 Liabilities Assumed: Reserve for losses 14,613 (464) $ 14,149 Other liabilities 10,399 6,512 $ 16,911 Total Identifiable Net Assets $ 54,294 $ (11,677) $ 42,617 Goodwill $ 38,331 $ 11,677 $ 50,0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Nature of Operations and Basis of Presentation (Details) - state</t>
        </is>
      </c>
      <c r="E1" s="2" t="inlineStr">
        <is>
          <t>12 Months Ended</t>
        </is>
      </c>
    </row>
    <row r="2">
      <c r="B2" s="2" t="inlineStr">
        <is>
          <t>Jan. 01, 2021</t>
        </is>
      </c>
      <c r="C2" s="2" t="inlineStr">
        <is>
          <t>Dec. 31, 2020</t>
        </is>
      </c>
      <c r="D2" s="2" t="inlineStr">
        <is>
          <t>Mar. 31, 2019</t>
        </is>
      </c>
      <c r="E2" s="2" t="inlineStr">
        <is>
          <t>Dec. 31, 2023</t>
        </is>
      </c>
    </row>
    <row r="3">
      <c r="A3" s="4" t="inlineStr">
        <is>
          <t>Maximum</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Residential mortgage down payment percentage for which mortgage insurance is generally required (less than)</t>
        </is>
      </c>
      <c r="B5" s="4" t="inlineStr">
        <is>
          <t xml:space="preserve"> </t>
        </is>
      </c>
      <c r="C5" s="4" t="inlineStr">
        <is>
          <t xml:space="preserve"> </t>
        </is>
      </c>
      <c r="D5" s="4" t="inlineStr">
        <is>
          <t xml:space="preserve"> </t>
        </is>
      </c>
      <c r="E5" s="9" t="n">
        <v>0.2</v>
      </c>
    </row>
    <row r="6">
      <c r="A6" s="4" t="inlineStr">
        <is>
          <t>Affiliated Entity | Essent Guaranty</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Number of states in which the entity is licensed to write mortgage insurance</t>
        </is>
      </c>
      <c r="B8" s="4" t="inlineStr">
        <is>
          <t xml:space="preserve"> </t>
        </is>
      </c>
      <c r="C8" s="4" t="inlineStr">
        <is>
          <t xml:space="preserve"> </t>
        </is>
      </c>
      <c r="D8" s="4" t="inlineStr">
        <is>
          <t xml:space="preserve"> </t>
        </is>
      </c>
      <c r="E8" s="6" t="n">
        <v>50</v>
      </c>
    </row>
    <row r="9">
      <c r="A9" s="4" t="inlineStr">
        <is>
          <t>Affiliated Entity | Essent Re | Quota share reinsurance</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Reinsurance percentage</t>
        </is>
      </c>
      <c r="B11" s="9" t="n">
        <v>0.35</v>
      </c>
      <c r="C11" s="9" t="n">
        <v>0.25</v>
      </c>
      <c r="D11" s="4" t="inlineStr">
        <is>
          <t xml:space="preserve"> </t>
        </is>
      </c>
      <c r="E11" s="4" t="inlineStr">
        <is>
          <t xml:space="preserve"> </t>
        </is>
      </c>
    </row>
    <row r="12">
      <c r="A12" s="4" t="inlineStr">
        <is>
          <t>Affiliated Entity | Essent PA | Reinsurance for mortgage insurance coverage in excess of 25%</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Reinsurance for mortgage insurance coverage threshold (in excess of)</t>
        </is>
      </c>
      <c r="B14" s="4" t="inlineStr">
        <is>
          <t xml:space="preserve"> </t>
        </is>
      </c>
      <c r="C14" s="4" t="inlineStr">
        <is>
          <t xml:space="preserve"> </t>
        </is>
      </c>
      <c r="D14" s="9" t="n">
        <v>0.25</v>
      </c>
      <c r="E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ong-Lived Assets (Details) - USD ($) $ in Thousands</t>
        </is>
      </c>
      <c r="B1" s="2" t="inlineStr">
        <is>
          <t>Dec. 31, 2023</t>
        </is>
      </c>
      <c r="C1" s="2" t="inlineStr">
        <is>
          <t>Dec. 31, 2022</t>
        </is>
      </c>
    </row>
    <row r="2">
      <c r="A2" s="3" t="inlineStr">
        <is>
          <t>Long-Lived Assets</t>
        </is>
      </c>
      <c r="B2" s="4" t="inlineStr">
        <is>
          <t xml:space="preserve"> </t>
        </is>
      </c>
      <c r="C2" s="4" t="inlineStr">
        <is>
          <t xml:space="preserve"> </t>
        </is>
      </c>
    </row>
    <row r="3">
      <c r="A3" s="4" t="inlineStr">
        <is>
          <t>Cost</t>
        </is>
      </c>
      <c r="B3" s="5" t="n">
        <v>80231</v>
      </c>
      <c r="C3" s="5" t="n">
        <v>73815</v>
      </c>
    </row>
    <row r="4">
      <c r="A4" s="4" t="inlineStr">
        <is>
          <t>Accumulated Depreciation/ Amortization</t>
        </is>
      </c>
      <c r="B4" s="5" t="n">
        <v>-71168</v>
      </c>
      <c r="C4" s="6" t="n">
        <v>-67352</v>
      </c>
    </row>
    <row r="5">
      <c r="A5" s="4" t="inlineStr">
        <is>
          <t>Furniture and fixtures</t>
        </is>
      </c>
      <c r="B5" s="4" t="inlineStr">
        <is>
          <t xml:space="preserve"> </t>
        </is>
      </c>
      <c r="C5" s="4" t="inlineStr">
        <is>
          <t xml:space="preserve"> </t>
        </is>
      </c>
    </row>
    <row r="6">
      <c r="A6" s="3" t="inlineStr">
        <is>
          <t>Long-Lived Assets</t>
        </is>
      </c>
      <c r="B6" s="4" t="inlineStr">
        <is>
          <t xml:space="preserve"> </t>
        </is>
      </c>
      <c r="C6" s="4" t="inlineStr">
        <is>
          <t xml:space="preserve"> </t>
        </is>
      </c>
    </row>
    <row r="7">
      <c r="A7" s="4" t="inlineStr">
        <is>
          <t>Estimated useful lives</t>
        </is>
      </c>
      <c r="B7" s="4" t="inlineStr">
        <is>
          <t>5 years</t>
        </is>
      </c>
      <c r="C7" s="4" t="inlineStr">
        <is>
          <t xml:space="preserve"> </t>
        </is>
      </c>
    </row>
    <row r="8">
      <c r="A8" s="4" t="inlineStr">
        <is>
          <t>Cost</t>
        </is>
      </c>
      <c r="B8" s="5" t="n">
        <v>4244</v>
      </c>
      <c r="C8" s="6" t="n">
        <v>2809</v>
      </c>
    </row>
    <row r="9">
      <c r="A9" s="4" t="inlineStr">
        <is>
          <t>Accumulated Depreciation/ Amortization</t>
        </is>
      </c>
      <c r="B9" s="5" t="n">
        <v>-2463</v>
      </c>
      <c r="C9" s="6" t="n">
        <v>-2249</v>
      </c>
    </row>
    <row r="10">
      <c r="A10" s="4" t="inlineStr">
        <is>
          <t>Equipment, computer hardware and purchased software | Minimum</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Estimated useful lives</t>
        </is>
      </c>
      <c r="B12" s="4" t="inlineStr">
        <is>
          <t>2 years</t>
        </is>
      </c>
      <c r="C12" s="4" t="inlineStr">
        <is>
          <t xml:space="preserve"> </t>
        </is>
      </c>
    </row>
    <row r="13">
      <c r="A13" s="4" t="inlineStr">
        <is>
          <t>Equipment, computer hardware and purchased software | Maximum</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Estimated useful lives</t>
        </is>
      </c>
      <c r="B15" s="4" t="inlineStr">
        <is>
          <t>3 years</t>
        </is>
      </c>
      <c r="C15" s="4" t="inlineStr">
        <is>
          <t xml:space="preserve"> </t>
        </is>
      </c>
    </row>
    <row r="16">
      <c r="A16" s="4" t="inlineStr">
        <is>
          <t>Costs of internal-use software</t>
        </is>
      </c>
      <c r="B16" s="4" t="inlineStr">
        <is>
          <t xml:space="preserve"> </t>
        </is>
      </c>
      <c r="C16" s="4" t="inlineStr">
        <is>
          <t xml:space="preserve"> </t>
        </is>
      </c>
    </row>
    <row r="17">
      <c r="A17" s="3" t="inlineStr">
        <is>
          <t>Long-Lived Assets</t>
        </is>
      </c>
      <c r="B17" s="4" t="inlineStr">
        <is>
          <t xml:space="preserve"> </t>
        </is>
      </c>
      <c r="C17" s="4" t="inlineStr">
        <is>
          <t xml:space="preserve"> </t>
        </is>
      </c>
    </row>
    <row r="18">
      <c r="A18" s="4" t="inlineStr">
        <is>
          <t>Estimated useful lives</t>
        </is>
      </c>
      <c r="B18" s="4" t="inlineStr">
        <is>
          <t>3 years</t>
        </is>
      </c>
      <c r="C18" s="4" t="inlineStr">
        <is>
          <t xml:space="preserve"> </t>
        </is>
      </c>
    </row>
    <row r="19">
      <c r="A19" s="4" t="inlineStr">
        <is>
          <t>Cost</t>
        </is>
      </c>
      <c r="B19" s="5" t="n">
        <v>13785</v>
      </c>
      <c r="C19" s="6" t="n">
        <v>14683</v>
      </c>
    </row>
    <row r="20">
      <c r="A20" s="4" t="inlineStr">
        <is>
          <t>Accumulated Depreciation/ Amortization</t>
        </is>
      </c>
      <c r="B20" s="6" t="n">
        <v>-12593</v>
      </c>
      <c r="C20" s="6" t="n">
        <v>-11332</v>
      </c>
    </row>
    <row r="21">
      <c r="A21" s="4" t="inlineStr">
        <is>
          <t>Office equipment</t>
        </is>
      </c>
      <c r="B21" s="4" t="inlineStr">
        <is>
          <t xml:space="preserve"> </t>
        </is>
      </c>
      <c r="C21" s="4" t="inlineStr">
        <is>
          <t xml:space="preserve"> </t>
        </is>
      </c>
    </row>
    <row r="22">
      <c r="A22" s="3" t="inlineStr">
        <is>
          <t>Long-Lived Assets</t>
        </is>
      </c>
      <c r="B22" s="4" t="inlineStr">
        <is>
          <t xml:space="preserve"> </t>
        </is>
      </c>
      <c r="C22" s="4" t="inlineStr">
        <is>
          <t xml:space="preserve"> </t>
        </is>
      </c>
    </row>
    <row r="23">
      <c r="A23" s="4" t="inlineStr">
        <is>
          <t>Cost</t>
        </is>
      </c>
      <c r="B23" s="6" t="n">
        <v>1672</v>
      </c>
      <c r="C23" s="6" t="n">
        <v>1012</v>
      </c>
    </row>
    <row r="24">
      <c r="A24" s="4" t="inlineStr">
        <is>
          <t>Accumulated Depreciation/ Amortization</t>
        </is>
      </c>
      <c r="B24" s="6" t="n">
        <v>-982</v>
      </c>
      <c r="C24" s="6" t="n">
        <v>-894</v>
      </c>
    </row>
    <row r="25">
      <c r="A25" s="4" t="inlineStr">
        <is>
          <t>Computer hardware</t>
        </is>
      </c>
      <c r="B25" s="4" t="inlineStr">
        <is>
          <t xml:space="preserve"> </t>
        </is>
      </c>
      <c r="C25" s="4" t="inlineStr">
        <is>
          <t xml:space="preserve"> </t>
        </is>
      </c>
    </row>
    <row r="26">
      <c r="A26" s="3" t="inlineStr">
        <is>
          <t>Long-Lived Assets</t>
        </is>
      </c>
      <c r="B26" s="4" t="inlineStr">
        <is>
          <t xml:space="preserve"> </t>
        </is>
      </c>
      <c r="C26" s="4" t="inlineStr">
        <is>
          <t xml:space="preserve"> </t>
        </is>
      </c>
    </row>
    <row r="27">
      <c r="A27" s="4" t="inlineStr">
        <is>
          <t>Cost</t>
        </is>
      </c>
      <c r="B27" s="6" t="n">
        <v>12556</v>
      </c>
      <c r="C27" s="6" t="n">
        <v>11125</v>
      </c>
    </row>
    <row r="28">
      <c r="A28" s="4" t="inlineStr">
        <is>
          <t>Accumulated Depreciation/ Amortization</t>
        </is>
      </c>
      <c r="B28" s="6" t="n">
        <v>-11273</v>
      </c>
      <c r="C28" s="6" t="n">
        <v>-10607</v>
      </c>
    </row>
    <row r="29">
      <c r="A29" s="4" t="inlineStr">
        <is>
          <t>Purchased software</t>
        </is>
      </c>
      <c r="B29" s="4" t="inlineStr">
        <is>
          <t xml:space="preserve"> </t>
        </is>
      </c>
      <c r="C29" s="4" t="inlineStr">
        <is>
          <t xml:space="preserve"> </t>
        </is>
      </c>
    </row>
    <row r="30">
      <c r="A30" s="3" t="inlineStr">
        <is>
          <t>Long-Lived Assets</t>
        </is>
      </c>
      <c r="B30" s="4" t="inlineStr">
        <is>
          <t xml:space="preserve"> </t>
        </is>
      </c>
      <c r="C30" s="4" t="inlineStr">
        <is>
          <t xml:space="preserve"> </t>
        </is>
      </c>
    </row>
    <row r="31">
      <c r="A31" s="4" t="inlineStr">
        <is>
          <t>Cost</t>
        </is>
      </c>
      <c r="B31" s="6" t="n">
        <v>40266</v>
      </c>
      <c r="C31" s="6" t="n">
        <v>39015</v>
      </c>
    </row>
    <row r="32">
      <c r="A32" s="4" t="inlineStr">
        <is>
          <t>Accumulated Depreciation/ Amortization</t>
        </is>
      </c>
      <c r="B32" s="6" t="n">
        <v>-39271</v>
      </c>
      <c r="C32" s="6" t="n">
        <v>-38358</v>
      </c>
    </row>
    <row r="33">
      <c r="A33" s="4" t="inlineStr">
        <is>
          <t>Leasehold improvements</t>
        </is>
      </c>
      <c r="B33" s="4" t="inlineStr">
        <is>
          <t xml:space="preserve"> </t>
        </is>
      </c>
      <c r="C33" s="4" t="inlineStr">
        <is>
          <t xml:space="preserve"> </t>
        </is>
      </c>
    </row>
    <row r="34">
      <c r="A34" s="3" t="inlineStr">
        <is>
          <t>Long-Lived Assets</t>
        </is>
      </c>
      <c r="B34" s="4" t="inlineStr">
        <is>
          <t xml:space="preserve"> </t>
        </is>
      </c>
      <c r="C34" s="4" t="inlineStr">
        <is>
          <t xml:space="preserve"> </t>
        </is>
      </c>
    </row>
    <row r="35">
      <c r="A35" s="4" t="inlineStr">
        <is>
          <t>Cost</t>
        </is>
      </c>
      <c r="B35" s="6" t="n">
        <v>7708</v>
      </c>
      <c r="C35" s="6" t="n">
        <v>5171</v>
      </c>
    </row>
    <row r="36">
      <c r="A36" s="4" t="inlineStr">
        <is>
          <t>Accumulated Depreciation/ Amortization</t>
        </is>
      </c>
      <c r="B36" s="5" t="n">
        <v>-4586</v>
      </c>
      <c r="C36" s="5" t="n">
        <v>-39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Policy Acquisition Costs (Details) - USD ($) $ in Millions</t>
        </is>
      </c>
      <c r="B1" s="2" t="inlineStr">
        <is>
          <t>12 Months Ended</t>
        </is>
      </c>
    </row>
    <row r="2">
      <c r="B2" s="2" t="inlineStr">
        <is>
          <t>Dec. 31, 2023</t>
        </is>
      </c>
      <c r="C2" s="2" t="inlineStr">
        <is>
          <t>Dec. 31, 2022</t>
        </is>
      </c>
      <c r="D2" s="2" t="inlineStr">
        <is>
          <t>Dec. 31, 2021</t>
        </is>
      </c>
    </row>
    <row r="3">
      <c r="A3" s="3" t="inlineStr">
        <is>
          <t>Deferred Policy Acquisition Costs</t>
        </is>
      </c>
      <c r="B3" s="4" t="inlineStr">
        <is>
          <t xml:space="preserve"> </t>
        </is>
      </c>
      <c r="C3" s="4" t="inlineStr">
        <is>
          <t xml:space="preserve"> </t>
        </is>
      </c>
      <c r="D3" s="4" t="inlineStr">
        <is>
          <t xml:space="preserve"> </t>
        </is>
      </c>
    </row>
    <row r="4">
      <c r="A4" s="4" t="inlineStr">
        <is>
          <t>Policy acquisition costs deferred</t>
        </is>
      </c>
      <c r="B4" s="10" t="n">
        <v>2.6</v>
      </c>
      <c r="C4" s="10" t="n">
        <v>3.6</v>
      </c>
      <c r="D4" s="10" t="n">
        <v>5.8</v>
      </c>
    </row>
    <row r="5">
      <c r="A5" s="4" t="inlineStr">
        <is>
          <t>Other Underwriting and Operating Expenses</t>
        </is>
      </c>
      <c r="B5" s="4" t="inlineStr">
        <is>
          <t xml:space="preserve"> </t>
        </is>
      </c>
      <c r="C5" s="4" t="inlineStr">
        <is>
          <t xml:space="preserve"> </t>
        </is>
      </c>
      <c r="D5" s="4" t="inlineStr">
        <is>
          <t xml:space="preserve"> </t>
        </is>
      </c>
    </row>
    <row r="6">
      <c r="A6" s="3" t="inlineStr">
        <is>
          <t>Deferred Policy Acquisition Costs</t>
        </is>
      </c>
      <c r="B6" s="4" t="inlineStr">
        <is>
          <t xml:space="preserve"> </t>
        </is>
      </c>
      <c r="C6" s="4" t="inlineStr">
        <is>
          <t xml:space="preserve"> </t>
        </is>
      </c>
      <c r="D6" s="4" t="inlineStr">
        <is>
          <t xml:space="preserve"> </t>
        </is>
      </c>
    </row>
    <row r="7">
      <c r="A7" s="4" t="inlineStr">
        <is>
          <t>Amortization of deferred policy acquisition costs</t>
        </is>
      </c>
      <c r="B7" s="10" t="n">
        <v>4.4</v>
      </c>
      <c r="C7" s="10" t="n">
        <v>5.8</v>
      </c>
      <c r="D7" s="10" t="n">
        <v>10.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surance Premium Revenue Recognition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Earned premiums from mortgage guaranty insurance monthly policies as a percentage of total earned premiums</t>
        </is>
      </c>
      <c r="B4" s="9" t="n">
        <v>0.96</v>
      </c>
      <c r="C4" s="4" t="inlineStr">
        <is>
          <t xml:space="preserve"> </t>
        </is>
      </c>
    </row>
    <row r="5">
      <c r="A5" s="4" t="inlineStr">
        <is>
          <t>Threshold coverage period for single premium primary mortgage insurance policies (more than)</t>
        </is>
      </c>
      <c r="B5" s="4" t="inlineStr">
        <is>
          <t>1 year</t>
        </is>
      </c>
      <c r="C5" s="4" t="inlineStr">
        <is>
          <t xml:space="preserve"> </t>
        </is>
      </c>
    </row>
    <row r="6">
      <c r="A6" s="4" t="inlineStr">
        <is>
          <t>Unearned single premium recognized as earned upon notice of policy cancellation due to repayment of insured loan by borrower</t>
        </is>
      </c>
      <c r="B6" s="10" t="n">
        <v>6.3</v>
      </c>
      <c r="C6" s="10" t="n">
        <v>20.8</v>
      </c>
    </row>
    <row r="7">
      <c r="A7" s="4" t="inlineStr">
        <is>
          <t>Total revenue | Customer Concentration Risk | One Lender</t>
        </is>
      </c>
      <c r="B7" s="4" t="inlineStr">
        <is>
          <t xml:space="preserve"> </t>
        </is>
      </c>
      <c r="C7" s="4" t="inlineStr">
        <is>
          <t xml:space="preserve"> </t>
        </is>
      </c>
    </row>
    <row r="8">
      <c r="A8" s="3" t="inlineStr">
        <is>
          <t>Accounting Policies [Abstract]</t>
        </is>
      </c>
      <c r="B8" s="4" t="inlineStr">
        <is>
          <t xml:space="preserve"> </t>
        </is>
      </c>
      <c r="C8" s="4" t="inlineStr">
        <is>
          <t xml:space="preserve"> </t>
        </is>
      </c>
    </row>
    <row r="9">
      <c r="A9" s="4" t="inlineStr">
        <is>
          <t>Concentration risk, percentage</t>
        </is>
      </c>
      <c r="B9" s="9" t="n">
        <v>0.15</v>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5</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Reserve for Losses and Loss Adjustment Expense and Premium Deficiency Reserve (Details)</t>
        </is>
      </c>
      <c r="B1" s="2" t="inlineStr">
        <is>
          <t>12 Months Ended</t>
        </is>
      </c>
    </row>
    <row r="2">
      <c r="B2" s="2" t="inlineStr">
        <is>
          <t>Dec. 31, 2023 USD ($) payment</t>
        </is>
      </c>
      <c r="C2" s="2" t="inlineStr">
        <is>
          <t>Dec. 31, 2022 USD ($)</t>
        </is>
      </c>
    </row>
    <row r="3">
      <c r="A3" s="3" t="inlineStr">
        <is>
          <t>Reserve for Losses and Loss Adjustment Expenses</t>
        </is>
      </c>
      <c r="B3" s="4" t="inlineStr">
        <is>
          <t xml:space="preserve"> </t>
        </is>
      </c>
      <c r="C3" s="4" t="inlineStr">
        <is>
          <t xml:space="preserve"> </t>
        </is>
      </c>
    </row>
    <row r="4">
      <c r="A4" s="4" t="inlineStr">
        <is>
          <t>Number of consecutive missed loan payments by borrower for classification of insured loan as in default | payment</t>
        </is>
      </c>
      <c r="B4" s="6" t="n">
        <v>2</v>
      </c>
      <c r="C4" s="4" t="inlineStr">
        <is>
          <t xml:space="preserve"> </t>
        </is>
      </c>
    </row>
    <row r="5">
      <c r="A5" s="3" t="inlineStr">
        <is>
          <t>Premium Deficiency Reserve</t>
        </is>
      </c>
      <c r="B5" s="4" t="inlineStr">
        <is>
          <t xml:space="preserve"> </t>
        </is>
      </c>
      <c r="C5" s="4" t="inlineStr">
        <is>
          <t xml:space="preserve"> </t>
        </is>
      </c>
    </row>
    <row r="6">
      <c r="A6" s="4" t="inlineStr">
        <is>
          <t>Premium deficiency reserve | $</t>
        </is>
      </c>
      <c r="B6" s="5" t="n">
        <v>0</v>
      </c>
      <c r="C6"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 for Sal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5586730</v>
      </c>
      <c r="C3" s="5" t="n">
        <v>5184856</v>
      </c>
    </row>
    <row r="4">
      <c r="A4" s="4" t="inlineStr">
        <is>
          <t>Unrealized Gains</t>
        </is>
      </c>
      <c r="B4" s="6" t="n">
        <v>13446</v>
      </c>
      <c r="C4" s="6" t="n">
        <v>4273</v>
      </c>
    </row>
    <row r="5">
      <c r="A5" s="4" t="inlineStr">
        <is>
          <t>Unrealized Losses</t>
        </is>
      </c>
      <c r="B5" s="6" t="n">
        <v>-336437</v>
      </c>
      <c r="C5" s="6" t="n">
        <v>-447504</v>
      </c>
    </row>
    <row r="6">
      <c r="A6" s="4" t="inlineStr">
        <is>
          <t>Fair Value</t>
        </is>
      </c>
      <c r="B6" s="6" t="n">
        <v>5263739</v>
      </c>
      <c r="C6" s="6" t="n">
        <v>4741625</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014076</v>
      </c>
      <c r="C9" s="6" t="n">
        <v>584173</v>
      </c>
    </row>
    <row r="10">
      <c r="A10" s="4" t="inlineStr">
        <is>
          <t>Unrealized Gains</t>
        </is>
      </c>
      <c r="B10" s="6" t="n">
        <v>1434</v>
      </c>
      <c r="C10" s="6" t="n">
        <v>341</v>
      </c>
    </row>
    <row r="11">
      <c r="A11" s="4" t="inlineStr">
        <is>
          <t>Unrealized Losses</t>
        </is>
      </c>
      <c r="B11" s="6" t="n">
        <v>-19128</v>
      </c>
      <c r="C11" s="6" t="n">
        <v>-28076</v>
      </c>
    </row>
    <row r="12">
      <c r="A12" s="4" t="inlineStr">
        <is>
          <t>Fair Value</t>
        </is>
      </c>
      <c r="B12" s="6" t="n">
        <v>996382</v>
      </c>
      <c r="C12" s="6" t="n">
        <v>556438</v>
      </c>
    </row>
    <row r="13">
      <c r="A13" s="4" t="inlineStr">
        <is>
          <t>U.S.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7199</v>
      </c>
      <c r="C15" s="6" t="n">
        <v>49059</v>
      </c>
    </row>
    <row r="16">
      <c r="A16" s="4" t="inlineStr">
        <is>
          <t>Unrealized Gains</t>
        </is>
      </c>
      <c r="B16" s="6" t="n">
        <v>0</v>
      </c>
      <c r="C16" s="6" t="n">
        <v>7</v>
      </c>
    </row>
    <row r="17">
      <c r="A17" s="4" t="inlineStr">
        <is>
          <t>Unrealized Losses</t>
        </is>
      </c>
      <c r="B17" s="6" t="n">
        <v>-4</v>
      </c>
      <c r="C17" s="6" t="n">
        <v>-8</v>
      </c>
    </row>
    <row r="18">
      <c r="A18" s="4" t="inlineStr">
        <is>
          <t>Fair Value</t>
        </is>
      </c>
      <c r="B18" s="6" t="n">
        <v>7195</v>
      </c>
      <c r="C18" s="6" t="n">
        <v>49058</v>
      </c>
    </row>
    <row r="19">
      <c r="A19" s="4" t="inlineStr">
        <is>
          <t>U.S. agency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922907</v>
      </c>
      <c r="C21" s="6" t="n">
        <v>898675</v>
      </c>
    </row>
    <row r="22">
      <c r="A22" s="4" t="inlineStr">
        <is>
          <t>Unrealized Gains</t>
        </is>
      </c>
      <c r="B22" s="6" t="n">
        <v>438</v>
      </c>
      <c r="C22" s="6" t="n">
        <v>258</v>
      </c>
    </row>
    <row r="23">
      <c r="A23" s="4" t="inlineStr">
        <is>
          <t>Unrealized Losses</t>
        </is>
      </c>
      <c r="B23" s="6" t="n">
        <v>-101999</v>
      </c>
      <c r="C23" s="6" t="n">
        <v>-115190</v>
      </c>
    </row>
    <row r="24">
      <c r="A24" s="4" t="inlineStr">
        <is>
          <t>Fair Value</t>
        </is>
      </c>
      <c r="B24" s="6" t="n">
        <v>821346</v>
      </c>
      <c r="C24" s="6" t="n">
        <v>783743</v>
      </c>
    </row>
    <row r="25">
      <c r="A25" s="4" t="inlineStr">
        <is>
          <t>Municipal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585047</v>
      </c>
      <c r="C27" s="6" t="n">
        <v>661934</v>
      </c>
    </row>
    <row r="28">
      <c r="A28" s="4" t="inlineStr">
        <is>
          <t>Unrealized Gains</t>
        </is>
      </c>
      <c r="B28" s="6" t="n">
        <v>6660</v>
      </c>
      <c r="C28" s="6" t="n">
        <v>2010</v>
      </c>
    </row>
    <row r="29">
      <c r="A29" s="4" t="inlineStr">
        <is>
          <t>Unrealized Losses</t>
        </is>
      </c>
      <c r="B29" s="6" t="n">
        <v>-44449</v>
      </c>
      <c r="C29" s="6" t="n">
        <v>-61254</v>
      </c>
    </row>
    <row r="30">
      <c r="A30" s="4" t="inlineStr">
        <is>
          <t>Fair Value</t>
        </is>
      </c>
      <c r="B30" s="6" t="n">
        <v>547258</v>
      </c>
      <c r="C30" s="6" t="n">
        <v>602690</v>
      </c>
    </row>
    <row r="31">
      <c r="A31" s="4" t="inlineStr">
        <is>
          <t>Non-U.S. governmen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77516</v>
      </c>
      <c r="C33" s="6" t="n">
        <v>69651</v>
      </c>
    </row>
    <row r="34">
      <c r="A34" s="4" t="inlineStr">
        <is>
          <t>Unrealized Gains</t>
        </is>
      </c>
      <c r="B34" s="6" t="n">
        <v>0</v>
      </c>
      <c r="C34" s="6" t="n">
        <v>0</v>
      </c>
    </row>
    <row r="35">
      <c r="A35" s="4" t="inlineStr">
        <is>
          <t>Unrealized Losses</t>
        </is>
      </c>
      <c r="B35" s="6" t="n">
        <v>-10069</v>
      </c>
      <c r="C35" s="6" t="n">
        <v>-7252</v>
      </c>
    </row>
    <row r="36">
      <c r="A36" s="4" t="inlineStr">
        <is>
          <t>Fair Value</t>
        </is>
      </c>
      <c r="B36" s="6" t="n">
        <v>67447</v>
      </c>
      <c r="C36" s="6" t="n">
        <v>62399</v>
      </c>
    </row>
    <row r="37">
      <c r="A37" s="4" t="inlineStr">
        <is>
          <t>Corporate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1380533</v>
      </c>
      <c r="C39" s="6" t="n">
        <v>1546513</v>
      </c>
    </row>
    <row r="40">
      <c r="A40" s="4" t="inlineStr">
        <is>
          <t>Unrealized Gains</t>
        </is>
      </c>
      <c r="B40" s="6" t="n">
        <v>4425</v>
      </c>
      <c r="C40" s="6" t="n">
        <v>1195</v>
      </c>
    </row>
    <row r="41">
      <c r="A41" s="4" t="inlineStr">
        <is>
          <t>Unrealized Losses</t>
        </is>
      </c>
      <c r="B41" s="6" t="n">
        <v>-87903</v>
      </c>
      <c r="C41" s="6" t="n">
        <v>-133387</v>
      </c>
    </row>
    <row r="42">
      <c r="A42" s="4" t="inlineStr">
        <is>
          <t>Fair Value</t>
        </is>
      </c>
      <c r="B42" s="6" t="n">
        <v>1297055</v>
      </c>
      <c r="C42" s="6" t="n">
        <v>1414321</v>
      </c>
    </row>
    <row r="43">
      <c r="A43" s="4" t="inlineStr">
        <is>
          <t>Residential and commercial mortgage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571163</v>
      </c>
      <c r="C45" s="6" t="n">
        <v>577915</v>
      </c>
    </row>
    <row r="46">
      <c r="A46" s="4" t="inlineStr">
        <is>
          <t>Unrealized Gains</t>
        </is>
      </c>
      <c r="B46" s="6" t="n">
        <v>286</v>
      </c>
      <c r="C46" s="6" t="n">
        <v>390</v>
      </c>
    </row>
    <row r="47">
      <c r="A47" s="4" t="inlineStr">
        <is>
          <t>Unrealized Losses</t>
        </is>
      </c>
      <c r="B47" s="6" t="n">
        <v>-53509</v>
      </c>
      <c r="C47" s="6" t="n">
        <v>-66481</v>
      </c>
    </row>
    <row r="48">
      <c r="A48" s="4" t="inlineStr">
        <is>
          <t>Fair Value</t>
        </is>
      </c>
      <c r="B48" s="6" t="n">
        <v>517940</v>
      </c>
      <c r="C48" s="6" t="n">
        <v>511824</v>
      </c>
    </row>
    <row r="49">
      <c r="A49" s="4" t="inlineStr">
        <is>
          <t>Asset-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6" t="n">
        <v>584168</v>
      </c>
      <c r="C51" s="6" t="n">
        <v>660345</v>
      </c>
    </row>
    <row r="52">
      <c r="A52" s="4" t="inlineStr">
        <is>
          <t>Unrealized Gains</t>
        </is>
      </c>
      <c r="B52" s="6" t="n">
        <v>203</v>
      </c>
      <c r="C52" s="6" t="n">
        <v>72</v>
      </c>
    </row>
    <row r="53">
      <c r="A53" s="4" t="inlineStr">
        <is>
          <t>Unrealized Losses</t>
        </is>
      </c>
      <c r="B53" s="6" t="n">
        <v>-19376</v>
      </c>
      <c r="C53" s="6" t="n">
        <v>-35856</v>
      </c>
    </row>
    <row r="54">
      <c r="A54" s="4" t="inlineStr">
        <is>
          <t>Fair Value</t>
        </is>
      </c>
      <c r="B54" s="6" t="n">
        <v>564995</v>
      </c>
      <c r="C54" s="6" t="n">
        <v>624561</v>
      </c>
    </row>
    <row r="55">
      <c r="A55" s="4" t="inlineStr">
        <is>
          <t>Money market fund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6" t="n">
        <v>444121</v>
      </c>
      <c r="C57" s="6" t="n">
        <v>136591</v>
      </c>
    </row>
    <row r="58">
      <c r="A58" s="4" t="inlineStr">
        <is>
          <t>Unrealized Gains</t>
        </is>
      </c>
      <c r="B58" s="6" t="n">
        <v>0</v>
      </c>
      <c r="C58" s="6" t="n">
        <v>0</v>
      </c>
    </row>
    <row r="59">
      <c r="A59" s="4" t="inlineStr">
        <is>
          <t>Unrealized Losses</t>
        </is>
      </c>
      <c r="B59" s="6" t="n">
        <v>0</v>
      </c>
      <c r="C59" s="6" t="n">
        <v>0</v>
      </c>
    </row>
    <row r="60">
      <c r="A60" s="4" t="inlineStr">
        <is>
          <t>Fair Value</t>
        </is>
      </c>
      <c r="B60" s="5" t="n">
        <v>444121</v>
      </c>
      <c r="C60" s="5" t="n">
        <v>1365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premiums written</t>
        </is>
      </c>
      <c r="B4" s="5" t="n">
        <v>894282</v>
      </c>
      <c r="C4" s="5" t="n">
        <v>820029</v>
      </c>
      <c r="D4" s="5" t="n">
        <v>807492</v>
      </c>
    </row>
    <row r="5">
      <c r="A5" s="4" t="inlineStr">
        <is>
          <t>Decrease in unearned premiums</t>
        </is>
      </c>
      <c r="B5" s="6" t="n">
        <v>22624</v>
      </c>
      <c r="C5" s="6" t="n">
        <v>22498</v>
      </c>
      <c r="D5" s="6" t="n">
        <v>65051</v>
      </c>
    </row>
    <row r="6">
      <c r="A6" s="4" t="inlineStr">
        <is>
          <t>Net premiums earned</t>
        </is>
      </c>
      <c r="B6" s="6" t="n">
        <v>916906</v>
      </c>
      <c r="C6" s="6" t="n">
        <v>842527</v>
      </c>
      <c r="D6" s="6" t="n">
        <v>872543</v>
      </c>
    </row>
    <row r="7">
      <c r="A7" s="4" t="inlineStr">
        <is>
          <t>Net investment income</t>
        </is>
      </c>
      <c r="B7" s="6" t="n">
        <v>186139</v>
      </c>
      <c r="C7" s="6" t="n">
        <v>124409</v>
      </c>
      <c r="D7" s="6" t="n">
        <v>88765</v>
      </c>
    </row>
    <row r="8">
      <c r="A8" s="4" t="inlineStr">
        <is>
          <t>Realized investment (losses) gains, net</t>
        </is>
      </c>
      <c r="B8" s="6" t="n">
        <v>-7204</v>
      </c>
      <c r="C8" s="6" t="n">
        <v>-13172</v>
      </c>
      <c r="D8" s="6" t="n">
        <v>418</v>
      </c>
    </row>
    <row r="9">
      <c r="A9" s="4" t="inlineStr">
        <is>
          <t>Income (loss) from other invested assets</t>
        </is>
      </c>
      <c r="B9" s="6" t="n">
        <v>-11118</v>
      </c>
      <c r="C9" s="6" t="n">
        <v>28676</v>
      </c>
      <c r="D9" s="6" t="n">
        <v>56386</v>
      </c>
    </row>
    <row r="10">
      <c r="A10" s="4" t="inlineStr">
        <is>
          <t>Other income</t>
        </is>
      </c>
      <c r="B10" s="6" t="n">
        <v>25036</v>
      </c>
      <c r="C10" s="6" t="n">
        <v>18384</v>
      </c>
      <c r="D10" s="6" t="n">
        <v>10398</v>
      </c>
    </row>
    <row r="11">
      <c r="A11" s="4" t="inlineStr">
        <is>
          <t>Total revenues</t>
        </is>
      </c>
      <c r="B11" s="6" t="n">
        <v>1109759</v>
      </c>
      <c r="C11" s="6" t="n">
        <v>1000824</v>
      </c>
      <c r="D11" s="6" t="n">
        <v>1028510</v>
      </c>
    </row>
    <row r="12">
      <c r="A12" s="3" t="inlineStr">
        <is>
          <t>Losses and expenses:</t>
        </is>
      </c>
      <c r="B12" s="4" t="inlineStr">
        <is>
          <t xml:space="preserve"> </t>
        </is>
      </c>
      <c r="C12" s="4" t="inlineStr">
        <is>
          <t xml:space="preserve"> </t>
        </is>
      </c>
      <c r="D12" s="4" t="inlineStr">
        <is>
          <t xml:space="preserve"> </t>
        </is>
      </c>
    </row>
    <row r="13">
      <c r="A13" s="4" t="inlineStr">
        <is>
          <t>(Benefit) provision for losses and LAE</t>
        </is>
      </c>
      <c r="B13" s="6" t="n">
        <v>31542</v>
      </c>
      <c r="C13" s="6" t="n">
        <v>-174704</v>
      </c>
      <c r="D13" s="6" t="n">
        <v>31057</v>
      </c>
    </row>
    <row r="14">
      <c r="A14" s="4" t="inlineStr">
        <is>
          <t>Other underwriting and operating expenses</t>
        </is>
      </c>
      <c r="B14" s="6" t="n">
        <v>200431</v>
      </c>
      <c r="C14" s="6" t="n">
        <v>171733</v>
      </c>
      <c r="D14" s="6" t="n">
        <v>166857</v>
      </c>
    </row>
    <row r="15">
      <c r="A15" s="4" t="inlineStr">
        <is>
          <t>Premiums retained by agents</t>
        </is>
      </c>
      <c r="B15" s="6" t="n">
        <v>24650</v>
      </c>
      <c r="C15" s="6" t="n">
        <v>0</v>
      </c>
      <c r="D15" s="6" t="n">
        <v>0</v>
      </c>
    </row>
    <row r="16">
      <c r="A16" s="4" t="inlineStr">
        <is>
          <t>Interest expense</t>
        </is>
      </c>
      <c r="B16" s="6" t="n">
        <v>30137</v>
      </c>
      <c r="C16" s="6" t="n">
        <v>15608</v>
      </c>
      <c r="D16" s="6" t="n">
        <v>8282</v>
      </c>
    </row>
    <row r="17">
      <c r="A17" s="4" t="inlineStr">
        <is>
          <t>Total losses and expenses</t>
        </is>
      </c>
      <c r="B17" s="6" t="n">
        <v>286760</v>
      </c>
      <c r="C17" s="6" t="n">
        <v>12637</v>
      </c>
      <c r="D17" s="6" t="n">
        <v>206196</v>
      </c>
    </row>
    <row r="18">
      <c r="A18" s="4" t="inlineStr">
        <is>
          <t>Income before income taxes</t>
        </is>
      </c>
      <c r="B18" s="6" t="n">
        <v>822999</v>
      </c>
      <c r="C18" s="6" t="n">
        <v>988187</v>
      </c>
      <c r="D18" s="6" t="n">
        <v>822314</v>
      </c>
    </row>
    <row r="19">
      <c r="A19" s="4" t="inlineStr">
        <is>
          <t>Income tax expense</t>
        </is>
      </c>
      <c r="B19" s="6" t="n">
        <v>126613</v>
      </c>
      <c r="C19" s="6" t="n">
        <v>156834</v>
      </c>
      <c r="D19" s="6" t="n">
        <v>140531</v>
      </c>
    </row>
    <row r="20">
      <c r="A20" s="4" t="inlineStr">
        <is>
          <t>Net income</t>
        </is>
      </c>
      <c r="B20" s="5" t="n">
        <v>696386</v>
      </c>
      <c r="C20" s="5" t="n">
        <v>831353</v>
      </c>
      <c r="D20" s="5" t="n">
        <v>681783</v>
      </c>
    </row>
    <row r="21">
      <c r="A21" s="3" t="inlineStr">
        <is>
          <t>Earnings per share:</t>
        </is>
      </c>
      <c r="B21" s="4" t="inlineStr">
        <is>
          <t xml:space="preserve"> </t>
        </is>
      </c>
      <c r="C21" s="4" t="inlineStr">
        <is>
          <t xml:space="preserve"> </t>
        </is>
      </c>
      <c r="D21" s="4" t="inlineStr">
        <is>
          <t xml:space="preserve"> </t>
        </is>
      </c>
    </row>
    <row r="22">
      <c r="A22" s="4" t="inlineStr">
        <is>
          <t>Basic (in dollars per share)</t>
        </is>
      </c>
      <c r="B22" s="8" t="n">
        <v>6.56</v>
      </c>
      <c r="C22" s="8" t="n">
        <v>7.75</v>
      </c>
      <c r="D22" s="8" t="n">
        <v>6.13</v>
      </c>
    </row>
    <row r="23">
      <c r="A23" s="4" t="inlineStr">
        <is>
          <t>Diluted (in dollars per share)</t>
        </is>
      </c>
      <c r="B23" s="8" t="n">
        <v>6.5</v>
      </c>
      <c r="C23" s="8" t="n">
        <v>7.72</v>
      </c>
      <c r="D23" s="8" t="n">
        <v>6.11</v>
      </c>
    </row>
    <row r="24">
      <c r="A24" s="3" t="inlineStr">
        <is>
          <t>Weighted average shares outstanding:</t>
        </is>
      </c>
      <c r="B24" s="4" t="inlineStr">
        <is>
          <t xml:space="preserve"> </t>
        </is>
      </c>
      <c r="C24" s="4" t="inlineStr">
        <is>
          <t xml:space="preserve"> </t>
        </is>
      </c>
      <c r="D24" s="4" t="inlineStr">
        <is>
          <t xml:space="preserve"> </t>
        </is>
      </c>
    </row>
    <row r="25">
      <c r="A25" s="4" t="inlineStr">
        <is>
          <t>Basic (in shares)</t>
        </is>
      </c>
      <c r="B25" s="6" t="n">
        <v>106222</v>
      </c>
      <c r="C25" s="6" t="n">
        <v>107205</v>
      </c>
      <c r="D25" s="6" t="n">
        <v>111164</v>
      </c>
    </row>
    <row r="26">
      <c r="A26" s="4" t="inlineStr">
        <is>
          <t>Diluted (in shares)</t>
        </is>
      </c>
      <c r="B26" s="6" t="n">
        <v>107129</v>
      </c>
      <c r="C26" s="6" t="n">
        <v>107653</v>
      </c>
      <c r="D26" s="6" t="n">
        <v>111555</v>
      </c>
    </row>
    <row r="27">
      <c r="A27" s="4" t="inlineStr">
        <is>
          <t>Net income</t>
        </is>
      </c>
      <c r="B27" s="5" t="n">
        <v>696386</v>
      </c>
      <c r="C27" s="5" t="n">
        <v>831353</v>
      </c>
      <c r="D27" s="5" t="n">
        <v>681783</v>
      </c>
    </row>
    <row r="28">
      <c r="A28" s="3" t="inlineStr">
        <is>
          <t>Other comprehensive income (loss):</t>
        </is>
      </c>
      <c r="B28" s="4" t="inlineStr">
        <is>
          <t xml:space="preserve"> </t>
        </is>
      </c>
      <c r="C28" s="4" t="inlineStr">
        <is>
          <t xml:space="preserve"> </t>
        </is>
      </c>
      <c r="D28" s="4" t="inlineStr">
        <is>
          <t xml:space="preserve"> </t>
        </is>
      </c>
    </row>
    <row r="29">
      <c r="A29" s="4" t="inlineStr">
        <is>
          <t>Change in unrealized (depreciation) appreciation of investments, net of tax (benefit) expense of $17,944 in 2023, $(75,013) in 2022 and $(15,477) in 2021</t>
        </is>
      </c>
      <c r="B29" s="6" t="n">
        <v>102294</v>
      </c>
      <c r="C29" s="6" t="n">
        <v>-433497</v>
      </c>
      <c r="D29" s="6" t="n">
        <v>-87567</v>
      </c>
    </row>
    <row r="30">
      <c r="A30" s="4" t="inlineStr">
        <is>
          <t>Total other comprehensive income (loss)</t>
        </is>
      </c>
      <c r="B30" s="6" t="n">
        <v>102294</v>
      </c>
      <c r="C30" s="6" t="n">
        <v>-433497</v>
      </c>
      <c r="D30" s="6" t="n">
        <v>-87567</v>
      </c>
    </row>
    <row r="31">
      <c r="A31" s="4" t="inlineStr">
        <is>
          <t>Comprehensive income</t>
        </is>
      </c>
      <c r="B31" s="5" t="n">
        <v>798680</v>
      </c>
      <c r="C31" s="5" t="n">
        <v>397856</v>
      </c>
      <c r="D31" s="5" t="n">
        <v>5942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unicipal Debt Securities and Corporate Debt Securities (Details)</t>
        </is>
      </c>
      <c r="B1" s="2" t="inlineStr">
        <is>
          <t>Dec. 31, 2023</t>
        </is>
      </c>
      <c r="C1" s="2" t="inlineStr">
        <is>
          <t>Dec. 31, 2022</t>
        </is>
      </c>
    </row>
    <row r="2">
      <c r="A2" s="4" t="inlineStr">
        <is>
          <t>Municipal debt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Percentage of debt securities</t>
        </is>
      </c>
      <c r="B4" s="9" t="n">
        <v>1</v>
      </c>
      <c r="C4" s="9" t="n">
        <v>1</v>
      </c>
    </row>
    <row r="5">
      <c r="A5" s="4" t="inlineStr">
        <is>
          <t>Municipal debt securities | Special revenue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Percentage of debt securities</t>
        </is>
      </c>
      <c r="B7" s="11" t="n">
        <v>0.8139999999999999</v>
      </c>
      <c r="C7" s="9" t="n">
        <v>0.79</v>
      </c>
    </row>
    <row r="8">
      <c r="A8" s="4" t="inlineStr">
        <is>
          <t>Municipal debt securities | General obligation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Percentage of debt securities</t>
        </is>
      </c>
      <c r="B10" s="11" t="n">
        <v>0.186</v>
      </c>
      <c r="C10" s="11" t="n">
        <v>0.209</v>
      </c>
    </row>
    <row r="11">
      <c r="A11" s="4" t="inlineStr">
        <is>
          <t>Municipal debt securities | Tax allocation bo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Percentage of debt securities</t>
        </is>
      </c>
      <c r="B13" s="9" t="n">
        <v>0</v>
      </c>
      <c r="C13" s="11" t="n">
        <v>0.001</v>
      </c>
    </row>
    <row r="14">
      <c r="A14" s="4" t="inlineStr">
        <is>
          <t>Corporate debt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Percentage of debt securities</t>
        </is>
      </c>
      <c r="B16" s="9" t="n">
        <v>1</v>
      </c>
      <c r="C16" s="9" t="n">
        <v>1</v>
      </c>
    </row>
    <row r="17">
      <c r="A17" s="4" t="inlineStr">
        <is>
          <t>Corporate debt securities | Financial</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Percentage of debt securities</t>
        </is>
      </c>
      <c r="B19" s="9" t="n">
        <v>0.42</v>
      </c>
      <c r="C19" s="11" t="n">
        <v>0.405</v>
      </c>
    </row>
    <row r="20">
      <c r="A20" s="4" t="inlineStr">
        <is>
          <t>Corporate debt securities | Consumer, Non-Cyclical</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Percentage of debt securities</t>
        </is>
      </c>
      <c r="B22" s="11" t="n">
        <v>0.159</v>
      </c>
      <c r="C22" s="11" t="n">
        <v>0.179</v>
      </c>
    </row>
    <row r="23">
      <c r="A23" s="4" t="inlineStr">
        <is>
          <t>Corporate debt securities | Industrial</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Percentage of debt securities</t>
        </is>
      </c>
      <c r="B25" s="11" t="n">
        <v>0.081</v>
      </c>
      <c r="C25" s="11" t="n">
        <v>0.068</v>
      </c>
    </row>
    <row r="26">
      <c r="A26" s="4" t="inlineStr">
        <is>
          <t>Corporate debt securities | Communication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Percentage of debt securities</t>
        </is>
      </c>
      <c r="B28" s="11" t="n">
        <v>0.07199999999999999</v>
      </c>
      <c r="C28" s="11" t="n">
        <v>0.08400000000000001</v>
      </c>
    </row>
    <row r="29">
      <c r="A29" s="4" t="inlineStr">
        <is>
          <t>Corporate debt securities | Consumer, Cyclical</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Percentage of debt securities</t>
        </is>
      </c>
      <c r="B31" s="11" t="n">
        <v>0.07099999999999999</v>
      </c>
      <c r="C31" s="11" t="n">
        <v>0.068</v>
      </c>
    </row>
    <row r="32">
      <c r="A32" s="4" t="inlineStr">
        <is>
          <t>Corporate debt securities | Util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Percentage of debt securities</t>
        </is>
      </c>
      <c r="B34" s="11" t="n">
        <v>0.063</v>
      </c>
      <c r="C34" s="11" t="n">
        <v>0.061</v>
      </c>
    </row>
    <row r="35">
      <c r="A35" s="4" t="inlineStr">
        <is>
          <t>Corporate debt securities | Technology</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Percentage of debt securities</t>
        </is>
      </c>
      <c r="B37" s="11" t="n">
        <v>0.062</v>
      </c>
      <c r="C37" s="11" t="n">
        <v>0.049</v>
      </c>
    </row>
    <row r="38">
      <c r="A38" s="4" t="inlineStr">
        <is>
          <t>Corporate debt securities | Energy</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Percentage of debt securities</t>
        </is>
      </c>
      <c r="B40" s="11" t="n">
        <v>0.047</v>
      </c>
      <c r="C40" s="11" t="n">
        <v>0.064</v>
      </c>
    </row>
    <row r="41">
      <c r="A41" s="4" t="inlineStr">
        <is>
          <t>Corporate debt securities | Basic Material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Percentage of debt securities</t>
        </is>
      </c>
      <c r="B43" s="11" t="n">
        <v>0.025</v>
      </c>
      <c r="C43" s="11" t="n">
        <v>0.021</v>
      </c>
    </row>
    <row r="44">
      <c r="A44" s="4" t="inlineStr">
        <is>
          <t>Corporate debt securities | Government</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Percentage of debt securities</t>
        </is>
      </c>
      <c r="B46" s="9" t="n">
        <v>0</v>
      </c>
      <c r="C46" s="11" t="n">
        <v>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 For Sale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Amortized Cost</t>
        </is>
      </c>
      <c r="B3" s="5" t="n">
        <v>5586730</v>
      </c>
      <c r="C3" s="5" t="n">
        <v>5184856</v>
      </c>
    </row>
    <row r="4">
      <c r="A4" s="3" t="inlineStr">
        <is>
          <t>Fair Value</t>
        </is>
      </c>
      <c r="B4" s="4" t="inlineStr">
        <is>
          <t xml:space="preserve"> </t>
        </is>
      </c>
      <c r="C4" s="4" t="inlineStr">
        <is>
          <t xml:space="preserve"> </t>
        </is>
      </c>
    </row>
    <row r="5">
      <c r="A5" s="4" t="inlineStr">
        <is>
          <t>Fair Value</t>
        </is>
      </c>
      <c r="B5" s="6" t="n">
        <v>5263739</v>
      </c>
      <c r="C5" s="6" t="n">
        <v>4741625</v>
      </c>
    </row>
    <row r="6">
      <c r="A6" s="4" t="inlineStr">
        <is>
          <t>U.S. Treasury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1 year</t>
        </is>
      </c>
      <c r="B8" s="6" t="n">
        <v>646598</v>
      </c>
      <c r="C8" s="4" t="inlineStr">
        <is>
          <t xml:space="preserve"> </t>
        </is>
      </c>
    </row>
    <row r="9">
      <c r="A9" s="4" t="inlineStr">
        <is>
          <t>Due after 1 but within 5 years</t>
        </is>
      </c>
      <c r="B9" s="6" t="n">
        <v>313901</v>
      </c>
      <c r="C9" s="4" t="inlineStr">
        <is>
          <t xml:space="preserve"> </t>
        </is>
      </c>
    </row>
    <row r="10">
      <c r="A10" s="4" t="inlineStr">
        <is>
          <t>Due after 5 but within 10 years</t>
        </is>
      </c>
      <c r="B10" s="6" t="n">
        <v>39156</v>
      </c>
      <c r="C10" s="4" t="inlineStr">
        <is>
          <t xml:space="preserve"> </t>
        </is>
      </c>
    </row>
    <row r="11">
      <c r="A11" s="4" t="inlineStr">
        <is>
          <t>Due after 10 years</t>
        </is>
      </c>
      <c r="B11" s="6" t="n">
        <v>14421</v>
      </c>
      <c r="C11" s="4" t="inlineStr">
        <is>
          <t xml:space="preserve"> </t>
        </is>
      </c>
    </row>
    <row r="12">
      <c r="A12" s="4" t="inlineStr">
        <is>
          <t>Subtotal</t>
        </is>
      </c>
      <c r="B12" s="6" t="n">
        <v>1014076</v>
      </c>
      <c r="C12" s="4" t="inlineStr">
        <is>
          <t xml:space="preserve"> </t>
        </is>
      </c>
    </row>
    <row r="13">
      <c r="A13" s="4" t="inlineStr">
        <is>
          <t>Amortized Cost</t>
        </is>
      </c>
      <c r="B13" s="6" t="n">
        <v>1014076</v>
      </c>
      <c r="C13" s="6" t="n">
        <v>584173</v>
      </c>
    </row>
    <row r="14">
      <c r="A14" s="3" t="inlineStr">
        <is>
          <t>Fair Value</t>
        </is>
      </c>
      <c r="B14" s="4" t="inlineStr">
        <is>
          <t xml:space="preserve"> </t>
        </is>
      </c>
      <c r="C14" s="4" t="inlineStr">
        <is>
          <t xml:space="preserve"> </t>
        </is>
      </c>
    </row>
    <row r="15">
      <c r="A15" s="4" t="inlineStr">
        <is>
          <t>Due in 1 year</t>
        </is>
      </c>
      <c r="B15" s="6" t="n">
        <v>645280</v>
      </c>
      <c r="C15" s="4" t="inlineStr">
        <is>
          <t xml:space="preserve"> </t>
        </is>
      </c>
    </row>
    <row r="16">
      <c r="A16" s="4" t="inlineStr">
        <is>
          <t>Due after 1 but within 5 years</t>
        </is>
      </c>
      <c r="B16" s="6" t="n">
        <v>301424</v>
      </c>
      <c r="C16" s="4" t="inlineStr">
        <is>
          <t xml:space="preserve"> </t>
        </is>
      </c>
    </row>
    <row r="17">
      <c r="A17" s="4" t="inlineStr">
        <is>
          <t>Due after 5 but within 10 years</t>
        </is>
      </c>
      <c r="B17" s="6" t="n">
        <v>36194</v>
      </c>
      <c r="C17" s="4" t="inlineStr">
        <is>
          <t xml:space="preserve"> </t>
        </is>
      </c>
    </row>
    <row r="18">
      <c r="A18" s="4" t="inlineStr">
        <is>
          <t>Due after 10 years</t>
        </is>
      </c>
      <c r="B18" s="6" t="n">
        <v>13484</v>
      </c>
      <c r="C18" s="4" t="inlineStr">
        <is>
          <t xml:space="preserve"> </t>
        </is>
      </c>
    </row>
    <row r="19">
      <c r="A19" s="4" t="inlineStr">
        <is>
          <t>Subtotal</t>
        </is>
      </c>
      <c r="B19" s="6" t="n">
        <v>996382</v>
      </c>
      <c r="C19" s="4" t="inlineStr">
        <is>
          <t xml:space="preserve"> </t>
        </is>
      </c>
    </row>
    <row r="20">
      <c r="A20" s="4" t="inlineStr">
        <is>
          <t>Fair Value</t>
        </is>
      </c>
      <c r="B20" s="6" t="n">
        <v>996382</v>
      </c>
      <c r="C20" s="6" t="n">
        <v>556438</v>
      </c>
    </row>
    <row r="21">
      <c r="A21" s="4" t="inlineStr">
        <is>
          <t>U.S. agency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ue in 1 year</t>
        </is>
      </c>
      <c r="B23" s="6" t="n">
        <v>7199</v>
      </c>
      <c r="C23" s="4" t="inlineStr">
        <is>
          <t xml:space="preserve"> </t>
        </is>
      </c>
    </row>
    <row r="24">
      <c r="A24" s="4" t="inlineStr">
        <is>
          <t>Due after 1 but within 5 years</t>
        </is>
      </c>
      <c r="B24" s="6" t="n">
        <v>0</v>
      </c>
      <c r="C24" s="4" t="inlineStr">
        <is>
          <t xml:space="preserve"> </t>
        </is>
      </c>
    </row>
    <row r="25">
      <c r="A25" s="4" t="inlineStr">
        <is>
          <t>Subtotal</t>
        </is>
      </c>
      <c r="B25" s="6" t="n">
        <v>7199</v>
      </c>
      <c r="C25" s="4" t="inlineStr">
        <is>
          <t xml:space="preserve"> </t>
        </is>
      </c>
    </row>
    <row r="26">
      <c r="A26" s="4" t="inlineStr">
        <is>
          <t>Amortized Cost</t>
        </is>
      </c>
      <c r="B26" s="6" t="n">
        <v>7199</v>
      </c>
      <c r="C26" s="6" t="n">
        <v>49059</v>
      </c>
    </row>
    <row r="27">
      <c r="A27" s="3" t="inlineStr">
        <is>
          <t>Fair Value</t>
        </is>
      </c>
      <c r="B27" s="4" t="inlineStr">
        <is>
          <t xml:space="preserve"> </t>
        </is>
      </c>
      <c r="C27" s="4" t="inlineStr">
        <is>
          <t xml:space="preserve"> </t>
        </is>
      </c>
    </row>
    <row r="28">
      <c r="A28" s="4" t="inlineStr">
        <is>
          <t>Due in 1 year</t>
        </is>
      </c>
      <c r="B28" s="6" t="n">
        <v>7195</v>
      </c>
      <c r="C28" s="4" t="inlineStr">
        <is>
          <t xml:space="preserve"> </t>
        </is>
      </c>
    </row>
    <row r="29">
      <c r="A29" s="4" t="inlineStr">
        <is>
          <t>Due after 1 but within 5 years</t>
        </is>
      </c>
      <c r="B29" s="6" t="n">
        <v>0</v>
      </c>
      <c r="C29" s="4" t="inlineStr">
        <is>
          <t xml:space="preserve"> </t>
        </is>
      </c>
    </row>
    <row r="30">
      <c r="A30" s="4" t="inlineStr">
        <is>
          <t>Subtotal</t>
        </is>
      </c>
      <c r="B30" s="6" t="n">
        <v>7195</v>
      </c>
      <c r="C30" s="4" t="inlineStr">
        <is>
          <t xml:space="preserve"> </t>
        </is>
      </c>
    </row>
    <row r="31">
      <c r="A31" s="4" t="inlineStr">
        <is>
          <t>Fair Value</t>
        </is>
      </c>
      <c r="B31" s="6" t="n">
        <v>7195</v>
      </c>
      <c r="C31" s="6" t="n">
        <v>49058</v>
      </c>
    </row>
    <row r="32">
      <c r="A32" s="4" t="inlineStr">
        <is>
          <t>Municipal debt securities</t>
        </is>
      </c>
      <c r="B32" s="4" t="inlineStr">
        <is>
          <t xml:space="preserve"> </t>
        </is>
      </c>
      <c r="C32" s="4" t="inlineStr">
        <is>
          <t xml:space="preserve"> </t>
        </is>
      </c>
    </row>
    <row r="33">
      <c r="A33" s="3" t="inlineStr">
        <is>
          <t>Amortized Cost</t>
        </is>
      </c>
      <c r="B33" s="4" t="inlineStr">
        <is>
          <t xml:space="preserve"> </t>
        </is>
      </c>
      <c r="C33" s="4" t="inlineStr">
        <is>
          <t xml:space="preserve"> </t>
        </is>
      </c>
    </row>
    <row r="34">
      <c r="A34" s="4" t="inlineStr">
        <is>
          <t>Due in 1 year</t>
        </is>
      </c>
      <c r="B34" s="6" t="n">
        <v>2139</v>
      </c>
      <c r="C34" s="4" t="inlineStr">
        <is>
          <t xml:space="preserve"> </t>
        </is>
      </c>
    </row>
    <row r="35">
      <c r="A35" s="4" t="inlineStr">
        <is>
          <t>Due after 1 but within 5 years</t>
        </is>
      </c>
      <c r="B35" s="6" t="n">
        <v>82614</v>
      </c>
      <c r="C35" s="4" t="inlineStr">
        <is>
          <t xml:space="preserve"> </t>
        </is>
      </c>
    </row>
    <row r="36">
      <c r="A36" s="4" t="inlineStr">
        <is>
          <t>Due after 5 but within 10 years</t>
        </is>
      </c>
      <c r="B36" s="6" t="n">
        <v>138354</v>
      </c>
      <c r="C36" s="4" t="inlineStr">
        <is>
          <t xml:space="preserve"> </t>
        </is>
      </c>
    </row>
    <row r="37">
      <c r="A37" s="4" t="inlineStr">
        <is>
          <t>Due after 10 years</t>
        </is>
      </c>
      <c r="B37" s="6" t="n">
        <v>361940</v>
      </c>
      <c r="C37" s="4" t="inlineStr">
        <is>
          <t xml:space="preserve"> </t>
        </is>
      </c>
    </row>
    <row r="38">
      <c r="A38" s="4" t="inlineStr">
        <is>
          <t>Subtotal</t>
        </is>
      </c>
      <c r="B38" s="6" t="n">
        <v>585047</v>
      </c>
      <c r="C38" s="4" t="inlineStr">
        <is>
          <t xml:space="preserve"> </t>
        </is>
      </c>
    </row>
    <row r="39">
      <c r="A39" s="4" t="inlineStr">
        <is>
          <t>Amortized Cost</t>
        </is>
      </c>
      <c r="B39" s="6" t="n">
        <v>585047</v>
      </c>
      <c r="C39" s="6" t="n">
        <v>661934</v>
      </c>
    </row>
    <row r="40">
      <c r="A40" s="3" t="inlineStr">
        <is>
          <t>Fair Value</t>
        </is>
      </c>
      <c r="B40" s="4" t="inlineStr">
        <is>
          <t xml:space="preserve"> </t>
        </is>
      </c>
      <c r="C40" s="4" t="inlineStr">
        <is>
          <t xml:space="preserve"> </t>
        </is>
      </c>
    </row>
    <row r="41">
      <c r="A41" s="4" t="inlineStr">
        <is>
          <t>Due in 1 year</t>
        </is>
      </c>
      <c r="B41" s="6" t="n">
        <v>2121</v>
      </c>
      <c r="C41" s="4" t="inlineStr">
        <is>
          <t xml:space="preserve"> </t>
        </is>
      </c>
    </row>
    <row r="42">
      <c r="A42" s="4" t="inlineStr">
        <is>
          <t>Due after 1 but within 5 years</t>
        </is>
      </c>
      <c r="B42" s="6" t="n">
        <v>80349</v>
      </c>
      <c r="C42" s="4" t="inlineStr">
        <is>
          <t xml:space="preserve"> </t>
        </is>
      </c>
    </row>
    <row r="43">
      <c r="A43" s="4" t="inlineStr">
        <is>
          <t>Due after 5 but within 10 years</t>
        </is>
      </c>
      <c r="B43" s="6" t="n">
        <v>130186</v>
      </c>
      <c r="C43" s="4" t="inlineStr">
        <is>
          <t xml:space="preserve"> </t>
        </is>
      </c>
    </row>
    <row r="44">
      <c r="A44" s="4" t="inlineStr">
        <is>
          <t>Due after 10 years</t>
        </is>
      </c>
      <c r="B44" s="6" t="n">
        <v>334602</v>
      </c>
      <c r="C44" s="4" t="inlineStr">
        <is>
          <t xml:space="preserve"> </t>
        </is>
      </c>
    </row>
    <row r="45">
      <c r="A45" s="4" t="inlineStr">
        <is>
          <t>Subtotal</t>
        </is>
      </c>
      <c r="B45" s="6" t="n">
        <v>547258</v>
      </c>
      <c r="C45" s="4" t="inlineStr">
        <is>
          <t xml:space="preserve"> </t>
        </is>
      </c>
    </row>
    <row r="46">
      <c r="A46" s="4" t="inlineStr">
        <is>
          <t>Fair Value</t>
        </is>
      </c>
      <c r="B46" s="6" t="n">
        <v>547258</v>
      </c>
      <c r="C46" s="6" t="n">
        <v>602690</v>
      </c>
    </row>
    <row r="47">
      <c r="A47" s="4" t="inlineStr">
        <is>
          <t>Non-U.S. government securities</t>
        </is>
      </c>
      <c r="B47" s="4" t="inlineStr">
        <is>
          <t xml:space="preserve"> </t>
        </is>
      </c>
      <c r="C47" s="4" t="inlineStr">
        <is>
          <t xml:space="preserve"> </t>
        </is>
      </c>
    </row>
    <row r="48">
      <c r="A48" s="3" t="inlineStr">
        <is>
          <t>Amortized Cost</t>
        </is>
      </c>
      <c r="B48" s="4" t="inlineStr">
        <is>
          <t xml:space="preserve"> </t>
        </is>
      </c>
      <c r="C48" s="4" t="inlineStr">
        <is>
          <t xml:space="preserve"> </t>
        </is>
      </c>
    </row>
    <row r="49">
      <c r="A49" s="4" t="inlineStr">
        <is>
          <t>Due in 1 year</t>
        </is>
      </c>
      <c r="B49" s="6" t="n">
        <v>0</v>
      </c>
      <c r="C49" s="4" t="inlineStr">
        <is>
          <t xml:space="preserve"> </t>
        </is>
      </c>
    </row>
    <row r="50">
      <c r="A50" s="4" t="inlineStr">
        <is>
          <t>Due after 1 but within 5 years</t>
        </is>
      </c>
      <c r="B50" s="6" t="n">
        <v>36715</v>
      </c>
      <c r="C50" s="4" t="inlineStr">
        <is>
          <t xml:space="preserve"> </t>
        </is>
      </c>
    </row>
    <row r="51">
      <c r="A51" s="4" t="inlineStr">
        <is>
          <t>Due after 5 but within 10 years</t>
        </is>
      </c>
      <c r="B51" s="6" t="n">
        <v>5530</v>
      </c>
      <c r="C51" s="4" t="inlineStr">
        <is>
          <t xml:space="preserve"> </t>
        </is>
      </c>
    </row>
    <row r="52">
      <c r="A52" s="4" t="inlineStr">
        <is>
          <t>Due after 10 years</t>
        </is>
      </c>
      <c r="B52" s="6" t="n">
        <v>35271</v>
      </c>
      <c r="C52" s="4" t="inlineStr">
        <is>
          <t xml:space="preserve"> </t>
        </is>
      </c>
    </row>
    <row r="53">
      <c r="A53" s="4" t="inlineStr">
        <is>
          <t>Subtotal</t>
        </is>
      </c>
      <c r="B53" s="6" t="n">
        <v>77516</v>
      </c>
      <c r="C53" s="4" t="inlineStr">
        <is>
          <t xml:space="preserve"> </t>
        </is>
      </c>
    </row>
    <row r="54">
      <c r="A54" s="4" t="inlineStr">
        <is>
          <t>Amortized Cost</t>
        </is>
      </c>
      <c r="B54" s="6" t="n">
        <v>77516</v>
      </c>
      <c r="C54" s="6" t="n">
        <v>69651</v>
      </c>
    </row>
    <row r="55">
      <c r="A55" s="3" t="inlineStr">
        <is>
          <t>Fair Value</t>
        </is>
      </c>
      <c r="B55" s="4" t="inlineStr">
        <is>
          <t xml:space="preserve"> </t>
        </is>
      </c>
      <c r="C55" s="4" t="inlineStr">
        <is>
          <t xml:space="preserve"> </t>
        </is>
      </c>
    </row>
    <row r="56">
      <c r="A56" s="4" t="inlineStr">
        <is>
          <t>Due in 1 year</t>
        </is>
      </c>
      <c r="B56" s="6" t="n">
        <v>0</v>
      </c>
      <c r="C56" s="4" t="inlineStr">
        <is>
          <t xml:space="preserve"> </t>
        </is>
      </c>
    </row>
    <row r="57">
      <c r="A57" s="4" t="inlineStr">
        <is>
          <t>Due after 1 but within 5 years</t>
        </is>
      </c>
      <c r="B57" s="6" t="n">
        <v>35362</v>
      </c>
      <c r="C57" s="4" t="inlineStr">
        <is>
          <t xml:space="preserve"> </t>
        </is>
      </c>
    </row>
    <row r="58">
      <c r="A58" s="4" t="inlineStr">
        <is>
          <t>Due after 5 but within 10 years</t>
        </is>
      </c>
      <c r="B58" s="6" t="n">
        <v>4520</v>
      </c>
      <c r="C58" s="4" t="inlineStr">
        <is>
          <t xml:space="preserve"> </t>
        </is>
      </c>
    </row>
    <row r="59">
      <c r="A59" s="4" t="inlineStr">
        <is>
          <t>Due after 10 years</t>
        </is>
      </c>
      <c r="B59" s="6" t="n">
        <v>27565</v>
      </c>
      <c r="C59" s="4" t="inlineStr">
        <is>
          <t xml:space="preserve"> </t>
        </is>
      </c>
    </row>
    <row r="60">
      <c r="A60" s="4" t="inlineStr">
        <is>
          <t>Subtotal</t>
        </is>
      </c>
      <c r="B60" s="6" t="n">
        <v>67447</v>
      </c>
      <c r="C60" s="4" t="inlineStr">
        <is>
          <t xml:space="preserve"> </t>
        </is>
      </c>
    </row>
    <row r="61">
      <c r="A61" s="4" t="inlineStr">
        <is>
          <t>Fair Value</t>
        </is>
      </c>
      <c r="B61" s="6" t="n">
        <v>67447</v>
      </c>
      <c r="C61" s="6" t="n">
        <v>62399</v>
      </c>
    </row>
    <row r="62">
      <c r="A62" s="4" t="inlineStr">
        <is>
          <t>Corporate debt securities</t>
        </is>
      </c>
      <c r="B62" s="4" t="inlineStr">
        <is>
          <t xml:space="preserve"> </t>
        </is>
      </c>
      <c r="C62" s="4" t="inlineStr">
        <is>
          <t xml:space="preserve"> </t>
        </is>
      </c>
    </row>
    <row r="63">
      <c r="A63" s="3" t="inlineStr">
        <is>
          <t>Amortized Cost</t>
        </is>
      </c>
      <c r="B63" s="4" t="inlineStr">
        <is>
          <t xml:space="preserve"> </t>
        </is>
      </c>
      <c r="C63" s="4" t="inlineStr">
        <is>
          <t xml:space="preserve"> </t>
        </is>
      </c>
    </row>
    <row r="64">
      <c r="A64" s="4" t="inlineStr">
        <is>
          <t>Due in 1 year</t>
        </is>
      </c>
      <c r="B64" s="6" t="n">
        <v>176918</v>
      </c>
      <c r="C64" s="4" t="inlineStr">
        <is>
          <t xml:space="preserve"> </t>
        </is>
      </c>
    </row>
    <row r="65">
      <c r="A65" s="4" t="inlineStr">
        <is>
          <t>Due after 1 but within 5 years</t>
        </is>
      </c>
      <c r="B65" s="6" t="n">
        <v>472817</v>
      </c>
      <c r="C65" s="4" t="inlineStr">
        <is>
          <t xml:space="preserve"> </t>
        </is>
      </c>
    </row>
    <row r="66">
      <c r="A66" s="4" t="inlineStr">
        <is>
          <t>Due after 5 but within 10 years</t>
        </is>
      </c>
      <c r="B66" s="6" t="n">
        <v>581238</v>
      </c>
      <c r="C66" s="4" t="inlineStr">
        <is>
          <t xml:space="preserve"> </t>
        </is>
      </c>
    </row>
    <row r="67">
      <c r="A67" s="4" t="inlineStr">
        <is>
          <t>Due after 10 years</t>
        </is>
      </c>
      <c r="B67" s="6" t="n">
        <v>149560</v>
      </c>
      <c r="C67" s="4" t="inlineStr">
        <is>
          <t xml:space="preserve"> </t>
        </is>
      </c>
    </row>
    <row r="68">
      <c r="A68" s="4" t="inlineStr">
        <is>
          <t>Subtotal</t>
        </is>
      </c>
      <c r="B68" s="6" t="n">
        <v>1380533</v>
      </c>
      <c r="C68" s="4" t="inlineStr">
        <is>
          <t xml:space="preserve"> </t>
        </is>
      </c>
    </row>
    <row r="69">
      <c r="A69" s="4" t="inlineStr">
        <is>
          <t>Amortized Cost</t>
        </is>
      </c>
      <c r="B69" s="6" t="n">
        <v>1380533</v>
      </c>
      <c r="C69" s="6" t="n">
        <v>1546513</v>
      </c>
    </row>
    <row r="70">
      <c r="A70" s="3" t="inlineStr">
        <is>
          <t>Fair Value</t>
        </is>
      </c>
      <c r="B70" s="4" t="inlineStr">
        <is>
          <t xml:space="preserve"> </t>
        </is>
      </c>
      <c r="C70" s="4" t="inlineStr">
        <is>
          <t xml:space="preserve"> </t>
        </is>
      </c>
    </row>
    <row r="71">
      <c r="A71" s="4" t="inlineStr">
        <is>
          <t>Due in 1 year</t>
        </is>
      </c>
      <c r="B71" s="6" t="n">
        <v>175145</v>
      </c>
      <c r="C71" s="4" t="inlineStr">
        <is>
          <t xml:space="preserve"> </t>
        </is>
      </c>
    </row>
    <row r="72">
      <c r="A72" s="4" t="inlineStr">
        <is>
          <t>Due after 1 but within 5 years</t>
        </is>
      </c>
      <c r="B72" s="6" t="n">
        <v>453496</v>
      </c>
      <c r="C72" s="4" t="inlineStr">
        <is>
          <t xml:space="preserve"> </t>
        </is>
      </c>
    </row>
    <row r="73">
      <c r="A73" s="4" t="inlineStr">
        <is>
          <t>Due after 5 but within 10 years</t>
        </is>
      </c>
      <c r="B73" s="6" t="n">
        <v>543115</v>
      </c>
      <c r="C73" s="4" t="inlineStr">
        <is>
          <t xml:space="preserve"> </t>
        </is>
      </c>
    </row>
    <row r="74">
      <c r="A74" s="4" t="inlineStr">
        <is>
          <t>Due after 10 years</t>
        </is>
      </c>
      <c r="B74" s="6" t="n">
        <v>125299</v>
      </c>
      <c r="C74" s="4" t="inlineStr">
        <is>
          <t xml:space="preserve"> </t>
        </is>
      </c>
    </row>
    <row r="75">
      <c r="A75" s="4" t="inlineStr">
        <is>
          <t>Subtotal</t>
        </is>
      </c>
      <c r="B75" s="6" t="n">
        <v>1297055</v>
      </c>
      <c r="C75" s="4" t="inlineStr">
        <is>
          <t xml:space="preserve"> </t>
        </is>
      </c>
    </row>
    <row r="76">
      <c r="A76" s="4" t="inlineStr">
        <is>
          <t>Fair Value</t>
        </is>
      </c>
      <c r="B76" s="6" t="n">
        <v>1297055</v>
      </c>
      <c r="C76" s="6" t="n">
        <v>1414321</v>
      </c>
    </row>
    <row r="77">
      <c r="A77" s="4" t="inlineStr">
        <is>
          <t>U.S. agency mortgage-backed securities</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Amortized Cost</t>
        </is>
      </c>
      <c r="B79" s="6" t="n">
        <v>922907</v>
      </c>
      <c r="C79" s="6" t="n">
        <v>898675</v>
      </c>
    </row>
    <row r="80">
      <c r="A80" s="3" t="inlineStr">
        <is>
          <t>Fair Value</t>
        </is>
      </c>
      <c r="B80" s="4" t="inlineStr">
        <is>
          <t xml:space="preserve"> </t>
        </is>
      </c>
      <c r="C80" s="4" t="inlineStr">
        <is>
          <t xml:space="preserve"> </t>
        </is>
      </c>
    </row>
    <row r="81">
      <c r="A81" s="4" t="inlineStr">
        <is>
          <t>Fair Value</t>
        </is>
      </c>
      <c r="B81" s="6" t="n">
        <v>821346</v>
      </c>
      <c r="C81" s="6" t="n">
        <v>783743</v>
      </c>
    </row>
    <row r="82">
      <c r="A82" s="4" t="inlineStr">
        <is>
          <t>Residential and commercial mortgage securities</t>
        </is>
      </c>
      <c r="B82" s="4" t="inlineStr">
        <is>
          <t xml:space="preserve"> </t>
        </is>
      </c>
      <c r="C82" s="4" t="inlineStr">
        <is>
          <t xml:space="preserve"> </t>
        </is>
      </c>
    </row>
    <row r="83">
      <c r="A83" s="3" t="inlineStr">
        <is>
          <t>Amortized Cost</t>
        </is>
      </c>
      <c r="B83" s="4" t="inlineStr">
        <is>
          <t xml:space="preserve"> </t>
        </is>
      </c>
      <c r="C83" s="4" t="inlineStr">
        <is>
          <t xml:space="preserve"> </t>
        </is>
      </c>
    </row>
    <row r="84">
      <c r="A84" s="4" t="inlineStr">
        <is>
          <t>Amortized Cost</t>
        </is>
      </c>
      <c r="B84" s="6" t="n">
        <v>571163</v>
      </c>
      <c r="C84" s="6" t="n">
        <v>577915</v>
      </c>
    </row>
    <row r="85">
      <c r="A85" s="3" t="inlineStr">
        <is>
          <t>Fair Value</t>
        </is>
      </c>
      <c r="B85" s="4" t="inlineStr">
        <is>
          <t xml:space="preserve"> </t>
        </is>
      </c>
      <c r="C85" s="4" t="inlineStr">
        <is>
          <t xml:space="preserve"> </t>
        </is>
      </c>
    </row>
    <row r="86">
      <c r="A86" s="4" t="inlineStr">
        <is>
          <t>Fair Value</t>
        </is>
      </c>
      <c r="B86" s="6" t="n">
        <v>517940</v>
      </c>
      <c r="C86" s="6" t="n">
        <v>511824</v>
      </c>
    </row>
    <row r="87">
      <c r="A87" s="4" t="inlineStr">
        <is>
          <t>Asset-backed securities</t>
        </is>
      </c>
      <c r="B87" s="4" t="inlineStr">
        <is>
          <t xml:space="preserve"> </t>
        </is>
      </c>
      <c r="C87" s="4" t="inlineStr">
        <is>
          <t xml:space="preserve"> </t>
        </is>
      </c>
    </row>
    <row r="88">
      <c r="A88" s="3" t="inlineStr">
        <is>
          <t>Amortized Cost</t>
        </is>
      </c>
      <c r="B88" s="4" t="inlineStr">
        <is>
          <t xml:space="preserve"> </t>
        </is>
      </c>
      <c r="C88" s="4" t="inlineStr">
        <is>
          <t xml:space="preserve"> </t>
        </is>
      </c>
    </row>
    <row r="89">
      <c r="A89" s="4" t="inlineStr">
        <is>
          <t>Amortized Cost</t>
        </is>
      </c>
      <c r="B89" s="6" t="n">
        <v>584168</v>
      </c>
      <c r="C89" s="6" t="n">
        <v>660345</v>
      </c>
    </row>
    <row r="90">
      <c r="A90" s="3" t="inlineStr">
        <is>
          <t>Fair Value</t>
        </is>
      </c>
      <c r="B90" s="4" t="inlineStr">
        <is>
          <t xml:space="preserve"> </t>
        </is>
      </c>
      <c r="C90" s="4" t="inlineStr">
        <is>
          <t xml:space="preserve"> </t>
        </is>
      </c>
    </row>
    <row r="91">
      <c r="A91" s="4" t="inlineStr">
        <is>
          <t>Fair Value</t>
        </is>
      </c>
      <c r="B91" s="6" t="n">
        <v>564995</v>
      </c>
      <c r="C91" s="6" t="n">
        <v>624561</v>
      </c>
    </row>
    <row r="92">
      <c r="A92" s="4" t="inlineStr">
        <is>
          <t>Money market funds</t>
        </is>
      </c>
      <c r="B92" s="4" t="inlineStr">
        <is>
          <t xml:space="preserve"> </t>
        </is>
      </c>
      <c r="C92" s="4" t="inlineStr">
        <is>
          <t xml:space="preserve"> </t>
        </is>
      </c>
    </row>
    <row r="93">
      <c r="A93" s="3" t="inlineStr">
        <is>
          <t>Amortized Cost</t>
        </is>
      </c>
      <c r="B93" s="4" t="inlineStr">
        <is>
          <t xml:space="preserve"> </t>
        </is>
      </c>
      <c r="C93" s="4" t="inlineStr">
        <is>
          <t xml:space="preserve"> </t>
        </is>
      </c>
    </row>
    <row r="94">
      <c r="A94" s="4" t="inlineStr">
        <is>
          <t>Amortized Cost</t>
        </is>
      </c>
      <c r="B94" s="6" t="n">
        <v>444121</v>
      </c>
      <c r="C94" s="6" t="n">
        <v>136591</v>
      </c>
    </row>
    <row r="95">
      <c r="A95" s="3" t="inlineStr">
        <is>
          <t>Fair Value</t>
        </is>
      </c>
      <c r="B95" s="4" t="inlineStr">
        <is>
          <t xml:space="preserve"> </t>
        </is>
      </c>
      <c r="C95" s="4" t="inlineStr">
        <is>
          <t xml:space="preserve"> </t>
        </is>
      </c>
    </row>
    <row r="96">
      <c r="A96" s="4" t="inlineStr">
        <is>
          <t>Fair Value</t>
        </is>
      </c>
      <c r="B96" s="5" t="n">
        <v>444121</v>
      </c>
      <c r="C96" s="5" t="n">
        <v>1365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ealized Gain and Loss and Investments in Unrealized Loss Position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ross gains</t>
        </is>
      </c>
      <c r="B4" s="5" t="n">
        <v>1219</v>
      </c>
      <c r="C4" s="5" t="n">
        <v>14420</v>
      </c>
      <c r="D4" s="5" t="n">
        <v>4044</v>
      </c>
    </row>
    <row r="5">
      <c r="A5" s="4" t="inlineStr">
        <is>
          <t>Realized gross losses</t>
        </is>
      </c>
      <c r="B5" s="6" t="n">
        <v>8246</v>
      </c>
      <c r="C5" s="6" t="n">
        <v>14864</v>
      </c>
      <c r="D5" s="6" t="n">
        <v>3626</v>
      </c>
    </row>
    <row r="6">
      <c r="A6" s="4" t="inlineStr">
        <is>
          <t>Impairment loss</t>
        </is>
      </c>
      <c r="B6" s="6" t="n">
        <v>177</v>
      </c>
      <c r="C6" s="6" t="n">
        <v>12728</v>
      </c>
      <c r="D6" s="6" t="n">
        <v>0</v>
      </c>
    </row>
    <row r="7">
      <c r="A7" s="3" t="inlineStr">
        <is>
          <t>Fair Value</t>
        </is>
      </c>
      <c r="B7" s="4" t="inlineStr">
        <is>
          <t xml:space="preserve"> </t>
        </is>
      </c>
      <c r="C7" s="4" t="inlineStr">
        <is>
          <t xml:space="preserve"> </t>
        </is>
      </c>
      <c r="D7" s="4" t="inlineStr">
        <is>
          <t xml:space="preserve"> </t>
        </is>
      </c>
    </row>
    <row r="8">
      <c r="A8" s="4" t="inlineStr">
        <is>
          <t>Less than 12 months</t>
        </is>
      </c>
      <c r="B8" s="6" t="n">
        <v>550525</v>
      </c>
      <c r="C8" s="6" t="n">
        <v>2474361</v>
      </c>
      <c r="D8" s="4" t="inlineStr">
        <is>
          <t xml:space="preserve"> </t>
        </is>
      </c>
    </row>
    <row r="9">
      <c r="A9" s="4" t="inlineStr">
        <is>
          <t>12 months or more</t>
        </is>
      </c>
      <c r="B9" s="6" t="n">
        <v>3200767</v>
      </c>
      <c r="C9" s="6" t="n">
        <v>1586877</v>
      </c>
      <c r="D9" s="4" t="inlineStr">
        <is>
          <t xml:space="preserve"> </t>
        </is>
      </c>
    </row>
    <row r="10">
      <c r="A10" s="4" t="inlineStr">
        <is>
          <t>Total</t>
        </is>
      </c>
      <c r="B10" s="6" t="n">
        <v>3751292</v>
      </c>
      <c r="C10" s="6" t="n">
        <v>4061238</v>
      </c>
      <c r="D10" s="4" t="inlineStr">
        <is>
          <t xml:space="preserve"> </t>
        </is>
      </c>
    </row>
    <row r="11">
      <c r="A11" s="3" t="inlineStr">
        <is>
          <t>Gross Unrealized Losses</t>
        </is>
      </c>
      <c r="B11" s="4" t="inlineStr">
        <is>
          <t xml:space="preserve"> </t>
        </is>
      </c>
      <c r="C11" s="4" t="inlineStr">
        <is>
          <t xml:space="preserve"> </t>
        </is>
      </c>
      <c r="D11" s="4" t="inlineStr">
        <is>
          <t xml:space="preserve"> </t>
        </is>
      </c>
    </row>
    <row r="12">
      <c r="A12" s="4" t="inlineStr">
        <is>
          <t>Less than 12 months</t>
        </is>
      </c>
      <c r="B12" s="6" t="n">
        <v>-5759</v>
      </c>
      <c r="C12" s="6" t="n">
        <v>-198613</v>
      </c>
      <c r="D12" s="4" t="inlineStr">
        <is>
          <t xml:space="preserve"> </t>
        </is>
      </c>
    </row>
    <row r="13">
      <c r="A13" s="4" t="inlineStr">
        <is>
          <t>12 months or more</t>
        </is>
      </c>
      <c r="B13" s="6" t="n">
        <v>-330678</v>
      </c>
      <c r="C13" s="6" t="n">
        <v>-248891</v>
      </c>
      <c r="D13" s="4" t="inlineStr">
        <is>
          <t xml:space="preserve"> </t>
        </is>
      </c>
    </row>
    <row r="14">
      <c r="A14" s="4" t="inlineStr">
        <is>
          <t>Total</t>
        </is>
      </c>
      <c r="B14" s="6" t="n">
        <v>-336437</v>
      </c>
      <c r="C14" s="6" t="n">
        <v>-447504</v>
      </c>
      <c r="D14" s="4" t="inlineStr">
        <is>
          <t xml:space="preserve"> </t>
        </is>
      </c>
    </row>
    <row r="15">
      <c r="A15" s="4" t="inlineStr">
        <is>
          <t>Realized gross gains</t>
        </is>
      </c>
      <c r="B15" s="6" t="n">
        <v>1219</v>
      </c>
      <c r="C15" s="6" t="n">
        <v>14420</v>
      </c>
      <c r="D15" s="6" t="n">
        <v>4044</v>
      </c>
    </row>
    <row r="16">
      <c r="A16" s="4" t="inlineStr">
        <is>
          <t>Realized gross losses</t>
        </is>
      </c>
      <c r="B16" s="6" t="n">
        <v>8246</v>
      </c>
      <c r="C16" s="6" t="n">
        <v>14864</v>
      </c>
      <c r="D16" s="6" t="n">
        <v>3626</v>
      </c>
    </row>
    <row r="17">
      <c r="A17" s="4" t="inlineStr">
        <is>
          <t>Impairment loss</t>
        </is>
      </c>
      <c r="B17" s="6" t="n">
        <v>177</v>
      </c>
      <c r="C17" s="6" t="n">
        <v>12728</v>
      </c>
      <c r="D17" s="5" t="n">
        <v>0</v>
      </c>
    </row>
    <row r="18">
      <c r="A18" s="4" t="inlineStr">
        <is>
          <t>U.S. Treasury securities</t>
        </is>
      </c>
      <c r="B18" s="4" t="inlineStr">
        <is>
          <t xml:space="preserve"> </t>
        </is>
      </c>
      <c r="C18" s="4" t="inlineStr">
        <is>
          <t xml:space="preserve"> </t>
        </is>
      </c>
      <c r="D18" s="4" t="inlineStr">
        <is>
          <t xml:space="preserve"> </t>
        </is>
      </c>
    </row>
    <row r="19">
      <c r="A19" s="3" t="inlineStr">
        <is>
          <t>Fair Value</t>
        </is>
      </c>
      <c r="B19" s="4" t="inlineStr">
        <is>
          <t xml:space="preserve"> </t>
        </is>
      </c>
      <c r="C19" s="4" t="inlineStr">
        <is>
          <t xml:space="preserve"> </t>
        </is>
      </c>
      <c r="D19" s="4" t="inlineStr">
        <is>
          <t xml:space="preserve"> </t>
        </is>
      </c>
    </row>
    <row r="20">
      <c r="A20" s="4" t="inlineStr">
        <is>
          <t>Less than 12 months</t>
        </is>
      </c>
      <c r="B20" s="6" t="n">
        <v>139398</v>
      </c>
      <c r="C20" s="6" t="n">
        <v>321848</v>
      </c>
      <c r="D20" s="4" t="inlineStr">
        <is>
          <t xml:space="preserve"> </t>
        </is>
      </c>
    </row>
    <row r="21">
      <c r="A21" s="4" t="inlineStr">
        <is>
          <t>12 months or more</t>
        </is>
      </c>
      <c r="B21" s="6" t="n">
        <v>355921</v>
      </c>
      <c r="C21" s="6" t="n">
        <v>169795</v>
      </c>
      <c r="D21" s="4" t="inlineStr">
        <is>
          <t xml:space="preserve"> </t>
        </is>
      </c>
    </row>
    <row r="22">
      <c r="A22" s="4" t="inlineStr">
        <is>
          <t>Total</t>
        </is>
      </c>
      <c r="B22" s="6" t="n">
        <v>495319</v>
      </c>
      <c r="C22" s="6" t="n">
        <v>491643</v>
      </c>
      <c r="D22" s="4" t="inlineStr">
        <is>
          <t xml:space="preserve"> </t>
        </is>
      </c>
    </row>
    <row r="23">
      <c r="A23" s="3" t="inlineStr">
        <is>
          <t>Gross Unrealized Losses</t>
        </is>
      </c>
      <c r="B23" s="4" t="inlineStr">
        <is>
          <t xml:space="preserve"> </t>
        </is>
      </c>
      <c r="C23" s="4" t="inlineStr">
        <is>
          <t xml:space="preserve"> </t>
        </is>
      </c>
      <c r="D23" s="4" t="inlineStr">
        <is>
          <t xml:space="preserve"> </t>
        </is>
      </c>
    </row>
    <row r="24">
      <c r="A24" s="4" t="inlineStr">
        <is>
          <t>Less than 12 months</t>
        </is>
      </c>
      <c r="B24" s="6" t="n">
        <v>-1075</v>
      </c>
      <c r="C24" s="6" t="n">
        <v>-12381</v>
      </c>
      <c r="D24" s="4" t="inlineStr">
        <is>
          <t xml:space="preserve"> </t>
        </is>
      </c>
    </row>
    <row r="25">
      <c r="A25" s="4" t="inlineStr">
        <is>
          <t>12 months or more</t>
        </is>
      </c>
      <c r="B25" s="6" t="n">
        <v>-18053</v>
      </c>
      <c r="C25" s="6" t="n">
        <v>-15695</v>
      </c>
      <c r="D25" s="4" t="inlineStr">
        <is>
          <t xml:space="preserve"> </t>
        </is>
      </c>
    </row>
    <row r="26">
      <c r="A26" s="4" t="inlineStr">
        <is>
          <t>Total</t>
        </is>
      </c>
      <c r="B26" s="6" t="n">
        <v>-19128</v>
      </c>
      <c r="C26" s="6" t="n">
        <v>-28076</v>
      </c>
      <c r="D26" s="4" t="inlineStr">
        <is>
          <t xml:space="preserve"> </t>
        </is>
      </c>
    </row>
    <row r="27">
      <c r="A27" s="4" t="inlineStr">
        <is>
          <t>U.S. agency securities</t>
        </is>
      </c>
      <c r="B27" s="4" t="inlineStr">
        <is>
          <t xml:space="preserve"> </t>
        </is>
      </c>
      <c r="C27" s="4" t="inlineStr">
        <is>
          <t xml:space="preserve"> </t>
        </is>
      </c>
      <c r="D27" s="4" t="inlineStr">
        <is>
          <t xml:space="preserve"> </t>
        </is>
      </c>
    </row>
    <row r="28">
      <c r="A28" s="3" t="inlineStr">
        <is>
          <t>Fair Value</t>
        </is>
      </c>
      <c r="B28" s="4" t="inlineStr">
        <is>
          <t xml:space="preserve"> </t>
        </is>
      </c>
      <c r="C28" s="4" t="inlineStr">
        <is>
          <t xml:space="preserve"> </t>
        </is>
      </c>
      <c r="D28" s="4" t="inlineStr">
        <is>
          <t xml:space="preserve"> </t>
        </is>
      </c>
    </row>
    <row r="29">
      <c r="A29" s="4" t="inlineStr">
        <is>
          <t>Less than 12 months</t>
        </is>
      </c>
      <c r="B29" s="6" t="n">
        <v>5572</v>
      </c>
      <c r="C29" s="6" t="n">
        <v>7117</v>
      </c>
      <c r="D29" s="4" t="inlineStr">
        <is>
          <t xml:space="preserve"> </t>
        </is>
      </c>
    </row>
    <row r="30">
      <c r="A30" s="4" t="inlineStr">
        <is>
          <t>12 months or more</t>
        </is>
      </c>
      <c r="B30" s="6" t="n">
        <v>1623</v>
      </c>
      <c r="C30" s="6" t="n">
        <v>0</v>
      </c>
      <c r="D30" s="4" t="inlineStr">
        <is>
          <t xml:space="preserve"> </t>
        </is>
      </c>
    </row>
    <row r="31">
      <c r="A31" s="4" t="inlineStr">
        <is>
          <t>Total</t>
        </is>
      </c>
      <c r="B31" s="6" t="n">
        <v>7195</v>
      </c>
      <c r="C31" s="6" t="n">
        <v>7117</v>
      </c>
      <c r="D31" s="4" t="inlineStr">
        <is>
          <t xml:space="preserve"> </t>
        </is>
      </c>
    </row>
    <row r="32">
      <c r="A32" s="3" t="inlineStr">
        <is>
          <t>Gross Unrealized Losses</t>
        </is>
      </c>
      <c r="B32" s="4" t="inlineStr">
        <is>
          <t xml:space="preserve"> </t>
        </is>
      </c>
      <c r="C32" s="4" t="inlineStr">
        <is>
          <t xml:space="preserve"> </t>
        </is>
      </c>
      <c r="D32" s="4" t="inlineStr">
        <is>
          <t xml:space="preserve"> </t>
        </is>
      </c>
    </row>
    <row r="33">
      <c r="A33" s="4" t="inlineStr">
        <is>
          <t>Less than 12 months</t>
        </is>
      </c>
      <c r="B33" s="6" t="n">
        <v>-2</v>
      </c>
      <c r="C33" s="6" t="n">
        <v>-8</v>
      </c>
      <c r="D33" s="4" t="inlineStr">
        <is>
          <t xml:space="preserve"> </t>
        </is>
      </c>
    </row>
    <row r="34">
      <c r="A34" s="4" t="inlineStr">
        <is>
          <t>12 months or more</t>
        </is>
      </c>
      <c r="B34" s="6" t="n">
        <v>-2</v>
      </c>
      <c r="C34" s="6" t="n">
        <v>0</v>
      </c>
      <c r="D34" s="4" t="inlineStr">
        <is>
          <t xml:space="preserve"> </t>
        </is>
      </c>
    </row>
    <row r="35">
      <c r="A35" s="4" t="inlineStr">
        <is>
          <t>Total</t>
        </is>
      </c>
      <c r="B35" s="6" t="n">
        <v>-4</v>
      </c>
      <c r="C35" s="6" t="n">
        <v>-8</v>
      </c>
      <c r="D35" s="4" t="inlineStr">
        <is>
          <t xml:space="preserve"> </t>
        </is>
      </c>
    </row>
    <row r="36">
      <c r="A36" s="4" t="inlineStr">
        <is>
          <t>U.S. agency mortgage-backed securities</t>
        </is>
      </c>
      <c r="B36" s="4" t="inlineStr">
        <is>
          <t xml:space="preserve"> </t>
        </is>
      </c>
      <c r="C36" s="4" t="inlineStr">
        <is>
          <t xml:space="preserve"> </t>
        </is>
      </c>
      <c r="D36" s="4" t="inlineStr">
        <is>
          <t xml:space="preserve"> </t>
        </is>
      </c>
    </row>
    <row r="37">
      <c r="A37" s="3" t="inlineStr">
        <is>
          <t>Fair Value</t>
        </is>
      </c>
      <c r="B37" s="4" t="inlineStr">
        <is>
          <t xml:space="preserve"> </t>
        </is>
      </c>
      <c r="C37" s="4" t="inlineStr">
        <is>
          <t xml:space="preserve"> </t>
        </is>
      </c>
      <c r="D37" s="4" t="inlineStr">
        <is>
          <t xml:space="preserve"> </t>
        </is>
      </c>
    </row>
    <row r="38">
      <c r="A38" s="4" t="inlineStr">
        <is>
          <t>Less than 12 months</t>
        </is>
      </c>
      <c r="B38" s="6" t="n">
        <v>129359</v>
      </c>
      <c r="C38" s="6" t="n">
        <v>351310</v>
      </c>
      <c r="D38" s="4" t="inlineStr">
        <is>
          <t xml:space="preserve"> </t>
        </is>
      </c>
    </row>
    <row r="39">
      <c r="A39" s="4" t="inlineStr">
        <is>
          <t>12 months or more</t>
        </is>
      </c>
      <c r="B39" s="6" t="n">
        <v>654018</v>
      </c>
      <c r="C39" s="6" t="n">
        <v>415743</v>
      </c>
      <c r="D39" s="4" t="inlineStr">
        <is>
          <t xml:space="preserve"> </t>
        </is>
      </c>
    </row>
    <row r="40">
      <c r="A40" s="4" t="inlineStr">
        <is>
          <t>Total</t>
        </is>
      </c>
      <c r="B40" s="6" t="n">
        <v>783377</v>
      </c>
      <c r="C40" s="6" t="n">
        <v>767053</v>
      </c>
      <c r="D40" s="4" t="inlineStr">
        <is>
          <t xml:space="preserve"> </t>
        </is>
      </c>
    </row>
    <row r="41">
      <c r="A41" s="3" t="inlineStr">
        <is>
          <t>Gross Unrealized Losses</t>
        </is>
      </c>
      <c r="B41" s="4" t="inlineStr">
        <is>
          <t xml:space="preserve"> </t>
        </is>
      </c>
      <c r="C41" s="4" t="inlineStr">
        <is>
          <t xml:space="preserve"> </t>
        </is>
      </c>
      <c r="D41" s="4" t="inlineStr">
        <is>
          <t xml:space="preserve"> </t>
        </is>
      </c>
    </row>
    <row r="42">
      <c r="A42" s="4" t="inlineStr">
        <is>
          <t>Less than 12 months</t>
        </is>
      </c>
      <c r="B42" s="6" t="n">
        <v>-1616</v>
      </c>
      <c r="C42" s="6" t="n">
        <v>-34193</v>
      </c>
      <c r="D42" s="4" t="inlineStr">
        <is>
          <t xml:space="preserve"> </t>
        </is>
      </c>
    </row>
    <row r="43">
      <c r="A43" s="4" t="inlineStr">
        <is>
          <t>12 months or more</t>
        </is>
      </c>
      <c r="B43" s="6" t="n">
        <v>-100383</v>
      </c>
      <c r="C43" s="6" t="n">
        <v>-80997</v>
      </c>
      <c r="D43" s="4" t="inlineStr">
        <is>
          <t xml:space="preserve"> </t>
        </is>
      </c>
    </row>
    <row r="44">
      <c r="A44" s="4" t="inlineStr">
        <is>
          <t>Total</t>
        </is>
      </c>
      <c r="B44" s="6" t="n">
        <v>-101999</v>
      </c>
      <c r="C44" s="6" t="n">
        <v>-115190</v>
      </c>
      <c r="D44" s="4" t="inlineStr">
        <is>
          <t xml:space="preserve"> </t>
        </is>
      </c>
    </row>
    <row r="45">
      <c r="A45" s="4" t="inlineStr">
        <is>
          <t>Municipal debt securities</t>
        </is>
      </c>
      <c r="B45" s="4" t="inlineStr">
        <is>
          <t xml:space="preserve"> </t>
        </is>
      </c>
      <c r="C45" s="4" t="inlineStr">
        <is>
          <t xml:space="preserve"> </t>
        </is>
      </c>
      <c r="D45" s="4" t="inlineStr">
        <is>
          <t xml:space="preserve"> </t>
        </is>
      </c>
    </row>
    <row r="46">
      <c r="A46" s="3" t="inlineStr">
        <is>
          <t>Fair Value</t>
        </is>
      </c>
      <c r="B46" s="4" t="inlineStr">
        <is>
          <t xml:space="preserve"> </t>
        </is>
      </c>
      <c r="C46" s="4" t="inlineStr">
        <is>
          <t xml:space="preserve"> </t>
        </is>
      </c>
      <c r="D46" s="4" t="inlineStr">
        <is>
          <t xml:space="preserve"> </t>
        </is>
      </c>
    </row>
    <row r="47">
      <c r="A47" s="4" t="inlineStr">
        <is>
          <t>Less than 12 months</t>
        </is>
      </c>
      <c r="B47" s="6" t="n">
        <v>59301</v>
      </c>
      <c r="C47" s="6" t="n">
        <v>335784</v>
      </c>
      <c r="D47" s="4" t="inlineStr">
        <is>
          <t xml:space="preserve"> </t>
        </is>
      </c>
    </row>
    <row r="48">
      <c r="A48" s="4" t="inlineStr">
        <is>
          <t>12 months or more</t>
        </is>
      </c>
      <c r="B48" s="6" t="n">
        <v>297039</v>
      </c>
      <c r="C48" s="6" t="n">
        <v>64766</v>
      </c>
      <c r="D48" s="4" t="inlineStr">
        <is>
          <t xml:space="preserve"> </t>
        </is>
      </c>
    </row>
    <row r="49">
      <c r="A49" s="4" t="inlineStr">
        <is>
          <t>Total</t>
        </is>
      </c>
      <c r="B49" s="6" t="n">
        <v>356340</v>
      </c>
      <c r="C49" s="6" t="n">
        <v>400550</v>
      </c>
      <c r="D49" s="4" t="inlineStr">
        <is>
          <t xml:space="preserve"> </t>
        </is>
      </c>
    </row>
    <row r="50">
      <c r="A50" s="3" t="inlineStr">
        <is>
          <t>Gross Unrealized Losses</t>
        </is>
      </c>
      <c r="B50" s="4" t="inlineStr">
        <is>
          <t xml:space="preserve"> </t>
        </is>
      </c>
      <c r="C50" s="4" t="inlineStr">
        <is>
          <t xml:space="preserve"> </t>
        </is>
      </c>
      <c r="D50" s="4" t="inlineStr">
        <is>
          <t xml:space="preserve"> </t>
        </is>
      </c>
    </row>
    <row r="51">
      <c r="A51" s="4" t="inlineStr">
        <is>
          <t>Less than 12 months</t>
        </is>
      </c>
      <c r="B51" s="6" t="n">
        <v>-987</v>
      </c>
      <c r="C51" s="6" t="n">
        <v>-41620</v>
      </c>
      <c r="D51" s="4" t="inlineStr">
        <is>
          <t xml:space="preserve"> </t>
        </is>
      </c>
    </row>
    <row r="52">
      <c r="A52" s="4" t="inlineStr">
        <is>
          <t>12 months or more</t>
        </is>
      </c>
      <c r="B52" s="6" t="n">
        <v>-43462</v>
      </c>
      <c r="C52" s="6" t="n">
        <v>-19634</v>
      </c>
      <c r="D52" s="4" t="inlineStr">
        <is>
          <t xml:space="preserve"> </t>
        </is>
      </c>
    </row>
    <row r="53">
      <c r="A53" s="4" t="inlineStr">
        <is>
          <t>Total</t>
        </is>
      </c>
      <c r="B53" s="6" t="n">
        <v>-44449</v>
      </c>
      <c r="C53" s="6" t="n">
        <v>-61254</v>
      </c>
      <c r="D53" s="4" t="inlineStr">
        <is>
          <t xml:space="preserve"> </t>
        </is>
      </c>
    </row>
    <row r="54">
      <c r="A54" s="4" t="inlineStr">
        <is>
          <t>Non-U.S. government securities</t>
        </is>
      </c>
      <c r="B54" s="4" t="inlineStr">
        <is>
          <t xml:space="preserve"> </t>
        </is>
      </c>
      <c r="C54" s="4" t="inlineStr">
        <is>
          <t xml:space="preserve"> </t>
        </is>
      </c>
      <c r="D54" s="4" t="inlineStr">
        <is>
          <t xml:space="preserve"> </t>
        </is>
      </c>
    </row>
    <row r="55">
      <c r="A55" s="3" t="inlineStr">
        <is>
          <t>Fair Value</t>
        </is>
      </c>
      <c r="B55" s="4" t="inlineStr">
        <is>
          <t xml:space="preserve"> </t>
        </is>
      </c>
      <c r="C55" s="4" t="inlineStr">
        <is>
          <t xml:space="preserve"> </t>
        </is>
      </c>
      <c r="D55" s="4" t="inlineStr">
        <is>
          <t xml:space="preserve"> </t>
        </is>
      </c>
    </row>
    <row r="56">
      <c r="A56" s="4" t="inlineStr">
        <is>
          <t>Less than 12 months</t>
        </is>
      </c>
      <c r="B56" s="6" t="n">
        <v>0</v>
      </c>
      <c r="C56" s="6" t="n">
        <v>48071</v>
      </c>
      <c r="D56" s="4" t="inlineStr">
        <is>
          <t xml:space="preserve"> </t>
        </is>
      </c>
    </row>
    <row r="57">
      <c r="A57" s="4" t="inlineStr">
        <is>
          <t>12 months or more</t>
        </is>
      </c>
      <c r="B57" s="6" t="n">
        <v>67447</v>
      </c>
      <c r="C57" s="6" t="n">
        <v>14328</v>
      </c>
      <c r="D57" s="4" t="inlineStr">
        <is>
          <t xml:space="preserve"> </t>
        </is>
      </c>
    </row>
    <row r="58">
      <c r="A58" s="4" t="inlineStr">
        <is>
          <t>Total</t>
        </is>
      </c>
      <c r="B58" s="6" t="n">
        <v>67447</v>
      </c>
      <c r="C58" s="6" t="n">
        <v>62399</v>
      </c>
      <c r="D58" s="4" t="inlineStr">
        <is>
          <t xml:space="preserve"> </t>
        </is>
      </c>
    </row>
    <row r="59">
      <c r="A59" s="3" t="inlineStr">
        <is>
          <t>Gross Unrealized Losses</t>
        </is>
      </c>
      <c r="B59" s="4" t="inlineStr">
        <is>
          <t xml:space="preserve"> </t>
        </is>
      </c>
      <c r="C59" s="4" t="inlineStr">
        <is>
          <t xml:space="preserve"> </t>
        </is>
      </c>
      <c r="D59" s="4" t="inlineStr">
        <is>
          <t xml:space="preserve"> </t>
        </is>
      </c>
    </row>
    <row r="60">
      <c r="A60" s="4" t="inlineStr">
        <is>
          <t>Less than 12 months</t>
        </is>
      </c>
      <c r="B60" s="6" t="n">
        <v>0</v>
      </c>
      <c r="C60" s="6" t="n">
        <v>-2914</v>
      </c>
      <c r="D60" s="4" t="inlineStr">
        <is>
          <t xml:space="preserve"> </t>
        </is>
      </c>
    </row>
    <row r="61">
      <c r="A61" s="4" t="inlineStr">
        <is>
          <t>12 months or more</t>
        </is>
      </c>
      <c r="B61" s="6" t="n">
        <v>-10069</v>
      </c>
      <c r="C61" s="6" t="n">
        <v>-4338</v>
      </c>
      <c r="D61" s="4" t="inlineStr">
        <is>
          <t xml:space="preserve"> </t>
        </is>
      </c>
    </row>
    <row r="62">
      <c r="A62" s="4" t="inlineStr">
        <is>
          <t>Total</t>
        </is>
      </c>
      <c r="B62" s="6" t="n">
        <v>-10069</v>
      </c>
      <c r="C62" s="6" t="n">
        <v>-7252</v>
      </c>
      <c r="D62" s="4" t="inlineStr">
        <is>
          <t xml:space="preserve"> </t>
        </is>
      </c>
    </row>
    <row r="63">
      <c r="A63" s="4" t="inlineStr">
        <is>
          <t>Corporate debt securities</t>
        </is>
      </c>
      <c r="B63" s="4" t="inlineStr">
        <is>
          <t xml:space="preserve"> </t>
        </is>
      </c>
      <c r="C63" s="4" t="inlineStr">
        <is>
          <t xml:space="preserve"> </t>
        </is>
      </c>
      <c r="D63" s="4" t="inlineStr">
        <is>
          <t xml:space="preserve"> </t>
        </is>
      </c>
    </row>
    <row r="64">
      <c r="A64" s="3" t="inlineStr">
        <is>
          <t>Fair Value</t>
        </is>
      </c>
      <c r="B64" s="4" t="inlineStr">
        <is>
          <t xml:space="preserve"> </t>
        </is>
      </c>
      <c r="C64" s="4" t="inlineStr">
        <is>
          <t xml:space="preserve"> </t>
        </is>
      </c>
      <c r="D64" s="4" t="inlineStr">
        <is>
          <t xml:space="preserve"> </t>
        </is>
      </c>
    </row>
    <row r="65">
      <c r="A65" s="4" t="inlineStr">
        <is>
          <t>Less than 12 months</t>
        </is>
      </c>
      <c r="B65" s="6" t="n">
        <v>119764</v>
      </c>
      <c r="C65" s="6" t="n">
        <v>811217</v>
      </c>
      <c r="D65" s="4" t="inlineStr">
        <is>
          <t xml:space="preserve"> </t>
        </is>
      </c>
    </row>
    <row r="66">
      <c r="A66" s="4" t="inlineStr">
        <is>
          <t>12 months or more</t>
        </is>
      </c>
      <c r="B66" s="6" t="n">
        <v>905606</v>
      </c>
      <c r="C66" s="6" t="n">
        <v>421307</v>
      </c>
      <c r="D66" s="4" t="inlineStr">
        <is>
          <t xml:space="preserve"> </t>
        </is>
      </c>
    </row>
    <row r="67">
      <c r="A67" s="4" t="inlineStr">
        <is>
          <t>Total</t>
        </is>
      </c>
      <c r="B67" s="6" t="n">
        <v>1025370</v>
      </c>
      <c r="C67" s="6" t="n">
        <v>1232524</v>
      </c>
      <c r="D67" s="4" t="inlineStr">
        <is>
          <t xml:space="preserve"> </t>
        </is>
      </c>
    </row>
    <row r="68">
      <c r="A68" s="3" t="inlineStr">
        <is>
          <t>Gross Unrealized Losses</t>
        </is>
      </c>
      <c r="B68" s="4" t="inlineStr">
        <is>
          <t xml:space="preserve"> </t>
        </is>
      </c>
      <c r="C68" s="4" t="inlineStr">
        <is>
          <t xml:space="preserve"> </t>
        </is>
      </c>
      <c r="D68" s="4" t="inlineStr">
        <is>
          <t xml:space="preserve"> </t>
        </is>
      </c>
    </row>
    <row r="69">
      <c r="A69" s="4" t="inlineStr">
        <is>
          <t>Less than 12 months</t>
        </is>
      </c>
      <c r="B69" s="6" t="n">
        <v>-733</v>
      </c>
      <c r="C69" s="6" t="n">
        <v>-69415</v>
      </c>
      <c r="D69" s="4" t="inlineStr">
        <is>
          <t xml:space="preserve"> </t>
        </is>
      </c>
    </row>
    <row r="70">
      <c r="A70" s="4" t="inlineStr">
        <is>
          <t>12 months or more</t>
        </is>
      </c>
      <c r="B70" s="6" t="n">
        <v>-87170</v>
      </c>
      <c r="C70" s="6" t="n">
        <v>-63972</v>
      </c>
      <c r="D70" s="4" t="inlineStr">
        <is>
          <t xml:space="preserve"> </t>
        </is>
      </c>
    </row>
    <row r="71">
      <c r="A71" s="4" t="inlineStr">
        <is>
          <t>Total</t>
        </is>
      </c>
      <c r="B71" s="6" t="n">
        <v>-87903</v>
      </c>
      <c r="C71" s="6" t="n">
        <v>-133387</v>
      </c>
      <c r="D71" s="4" t="inlineStr">
        <is>
          <t xml:space="preserve"> </t>
        </is>
      </c>
    </row>
    <row r="72">
      <c r="A72" s="4" t="inlineStr">
        <is>
          <t>Residential and commercial mortgage securities</t>
        </is>
      </c>
      <c r="B72" s="4" t="inlineStr">
        <is>
          <t xml:space="preserve"> </t>
        </is>
      </c>
      <c r="C72" s="4" t="inlineStr">
        <is>
          <t xml:space="preserve"> </t>
        </is>
      </c>
      <c r="D72" s="4" t="inlineStr">
        <is>
          <t xml:space="preserve"> </t>
        </is>
      </c>
    </row>
    <row r="73">
      <c r="A73" s="3" t="inlineStr">
        <is>
          <t>Fair Value</t>
        </is>
      </c>
      <c r="B73" s="4" t="inlineStr">
        <is>
          <t xml:space="preserve"> </t>
        </is>
      </c>
      <c r="C73" s="4" t="inlineStr">
        <is>
          <t xml:space="preserve"> </t>
        </is>
      </c>
      <c r="D73" s="4" t="inlineStr">
        <is>
          <t xml:space="preserve"> </t>
        </is>
      </c>
    </row>
    <row r="74">
      <c r="A74" s="4" t="inlineStr">
        <is>
          <t>Less than 12 months</t>
        </is>
      </c>
      <c r="B74" s="6" t="n">
        <v>31936</v>
      </c>
      <c r="C74" s="6" t="n">
        <v>265934</v>
      </c>
      <c r="D74" s="4" t="inlineStr">
        <is>
          <t xml:space="preserve"> </t>
        </is>
      </c>
    </row>
    <row r="75">
      <c r="A75" s="4" t="inlineStr">
        <is>
          <t>12 months or more</t>
        </is>
      </c>
      <c r="B75" s="6" t="n">
        <v>459789</v>
      </c>
      <c r="C75" s="6" t="n">
        <v>242366</v>
      </c>
      <c r="D75" s="4" t="inlineStr">
        <is>
          <t xml:space="preserve"> </t>
        </is>
      </c>
    </row>
    <row r="76">
      <c r="A76" s="4" t="inlineStr">
        <is>
          <t>Total</t>
        </is>
      </c>
      <c r="B76" s="6" t="n">
        <v>491725</v>
      </c>
      <c r="C76" s="6" t="n">
        <v>508300</v>
      </c>
      <c r="D76" s="4" t="inlineStr">
        <is>
          <t xml:space="preserve"> </t>
        </is>
      </c>
    </row>
    <row r="77">
      <c r="A77" s="3" t="inlineStr">
        <is>
          <t>Gross Unrealized Losses</t>
        </is>
      </c>
      <c r="B77" s="4" t="inlineStr">
        <is>
          <t xml:space="preserve"> </t>
        </is>
      </c>
      <c r="C77" s="4" t="inlineStr">
        <is>
          <t xml:space="preserve"> </t>
        </is>
      </c>
      <c r="D77" s="4" t="inlineStr">
        <is>
          <t xml:space="preserve"> </t>
        </is>
      </c>
    </row>
    <row r="78">
      <c r="A78" s="4" t="inlineStr">
        <is>
          <t>Less than 12 months</t>
        </is>
      </c>
      <c r="B78" s="6" t="n">
        <v>-999</v>
      </c>
      <c r="C78" s="6" t="n">
        <v>-22628</v>
      </c>
      <c r="D78" s="4" t="inlineStr">
        <is>
          <t xml:space="preserve"> </t>
        </is>
      </c>
    </row>
    <row r="79">
      <c r="A79" s="4" t="inlineStr">
        <is>
          <t>12 months or more</t>
        </is>
      </c>
      <c r="B79" s="6" t="n">
        <v>-52510</v>
      </c>
      <c r="C79" s="6" t="n">
        <v>-43853</v>
      </c>
      <c r="D79" s="4" t="inlineStr">
        <is>
          <t xml:space="preserve"> </t>
        </is>
      </c>
    </row>
    <row r="80">
      <c r="A80" s="4" t="inlineStr">
        <is>
          <t>Total</t>
        </is>
      </c>
      <c r="B80" s="6" t="n">
        <v>-53509</v>
      </c>
      <c r="C80" s="6" t="n">
        <v>-66481</v>
      </c>
      <c r="D80" s="4" t="inlineStr">
        <is>
          <t xml:space="preserve"> </t>
        </is>
      </c>
    </row>
    <row r="81">
      <c r="A81" s="4" t="inlineStr">
        <is>
          <t>Asset-backed securities</t>
        </is>
      </c>
      <c r="B81" s="4" t="inlineStr">
        <is>
          <t xml:space="preserve"> </t>
        </is>
      </c>
      <c r="C81" s="4" t="inlineStr">
        <is>
          <t xml:space="preserve"> </t>
        </is>
      </c>
      <c r="D81" s="4" t="inlineStr">
        <is>
          <t xml:space="preserve"> </t>
        </is>
      </c>
    </row>
    <row r="82">
      <c r="A82" s="3" t="inlineStr">
        <is>
          <t>Fair Value</t>
        </is>
      </c>
      <c r="B82" s="4" t="inlineStr">
        <is>
          <t xml:space="preserve"> </t>
        </is>
      </c>
      <c r="C82" s="4" t="inlineStr">
        <is>
          <t xml:space="preserve"> </t>
        </is>
      </c>
      <c r="D82" s="4" t="inlineStr">
        <is>
          <t xml:space="preserve"> </t>
        </is>
      </c>
    </row>
    <row r="83">
      <c r="A83" s="4" t="inlineStr">
        <is>
          <t>Less than 12 months</t>
        </is>
      </c>
      <c r="B83" s="6" t="n">
        <v>65195</v>
      </c>
      <c r="C83" s="6" t="n">
        <v>333080</v>
      </c>
      <c r="D83" s="4" t="inlineStr">
        <is>
          <t xml:space="preserve"> </t>
        </is>
      </c>
    </row>
    <row r="84">
      <c r="A84" s="4" t="inlineStr">
        <is>
          <t>12 months or more</t>
        </is>
      </c>
      <c r="B84" s="6" t="n">
        <v>459324</v>
      </c>
      <c r="C84" s="6" t="n">
        <v>258572</v>
      </c>
      <c r="D84" s="4" t="inlineStr">
        <is>
          <t xml:space="preserve"> </t>
        </is>
      </c>
    </row>
    <row r="85">
      <c r="A85" s="4" t="inlineStr">
        <is>
          <t>Total</t>
        </is>
      </c>
      <c r="B85" s="6" t="n">
        <v>524519</v>
      </c>
      <c r="C85" s="6" t="n">
        <v>591652</v>
      </c>
      <c r="D85" s="4" t="inlineStr">
        <is>
          <t xml:space="preserve"> </t>
        </is>
      </c>
    </row>
    <row r="86">
      <c r="A86" s="3" t="inlineStr">
        <is>
          <t>Gross Unrealized Losses</t>
        </is>
      </c>
      <c r="B86" s="4" t="inlineStr">
        <is>
          <t xml:space="preserve"> </t>
        </is>
      </c>
      <c r="C86" s="4" t="inlineStr">
        <is>
          <t xml:space="preserve"> </t>
        </is>
      </c>
      <c r="D86" s="4" t="inlineStr">
        <is>
          <t xml:space="preserve"> </t>
        </is>
      </c>
    </row>
    <row r="87">
      <c r="A87" s="4" t="inlineStr">
        <is>
          <t>Less than 12 months</t>
        </is>
      </c>
      <c r="B87" s="6" t="n">
        <v>-347</v>
      </c>
      <c r="C87" s="6" t="n">
        <v>-15454</v>
      </c>
      <c r="D87" s="4" t="inlineStr">
        <is>
          <t xml:space="preserve"> </t>
        </is>
      </c>
    </row>
    <row r="88">
      <c r="A88" s="4" t="inlineStr">
        <is>
          <t>12 months or more</t>
        </is>
      </c>
      <c r="B88" s="6" t="n">
        <v>-19029</v>
      </c>
      <c r="C88" s="6" t="n">
        <v>-20402</v>
      </c>
      <c r="D88" s="4" t="inlineStr">
        <is>
          <t xml:space="preserve"> </t>
        </is>
      </c>
    </row>
    <row r="89">
      <c r="A89" s="4" t="inlineStr">
        <is>
          <t>Total</t>
        </is>
      </c>
      <c r="B89" s="5" t="n">
        <v>-19376</v>
      </c>
      <c r="C89" s="5" t="n">
        <v>-35856</v>
      </c>
      <c r="D8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Investments - Narrative (Details) $ in Thousands</t>
        </is>
      </c>
      <c r="B1" s="2" t="inlineStr">
        <is>
          <t>12 Months Ended</t>
        </is>
      </c>
    </row>
    <row r="2">
      <c r="B2" s="2" t="inlineStr">
        <is>
          <t>Dec. 31, 2023 USD ($) security</t>
        </is>
      </c>
      <c r="C2" s="2" t="inlineStr">
        <is>
          <t>Dec. 31, 2022 USD ($) security</t>
        </is>
      </c>
      <c r="D2" s="2" t="inlineStr">
        <is>
          <t>Dec. 31, 2021 USD ($)</t>
        </is>
      </c>
      <c r="E2" s="2" t="inlineStr">
        <is>
          <t>Dec. 31, 2020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Number of investment securities in unrealized loss position | security</t>
        </is>
      </c>
      <c r="B4" s="6" t="n">
        <v>2256</v>
      </c>
      <c r="C4" s="6" t="n">
        <v>2578</v>
      </c>
      <c r="D4" s="4" t="inlineStr">
        <is>
          <t xml:space="preserve"> </t>
        </is>
      </c>
      <c r="E4" s="4" t="inlineStr">
        <is>
          <t xml:space="preserve"> </t>
        </is>
      </c>
    </row>
    <row r="5">
      <c r="A5" s="4" t="inlineStr">
        <is>
          <t>Impairment loss</t>
        </is>
      </c>
      <c r="B5" s="5" t="n">
        <v>177</v>
      </c>
      <c r="C5" s="5" t="n">
        <v>12728</v>
      </c>
      <c r="D5" s="5" t="n">
        <v>0</v>
      </c>
      <c r="E5" s="4" t="inlineStr">
        <is>
          <t xml:space="preserve"> </t>
        </is>
      </c>
    </row>
    <row r="6">
      <c r="A6" s="4" t="inlineStr">
        <is>
          <t>Other invested assets</t>
        </is>
      </c>
      <c r="B6" s="6" t="n">
        <v>277226</v>
      </c>
      <c r="C6" s="6" t="n">
        <v>257941</v>
      </c>
      <c r="D6" s="4" t="inlineStr">
        <is>
          <t xml:space="preserve"> </t>
        </is>
      </c>
      <c r="E6" s="4" t="inlineStr">
        <is>
          <t xml:space="preserve"> </t>
        </is>
      </c>
    </row>
    <row r="7">
      <c r="A7" s="4" t="inlineStr">
        <is>
          <t>Income from other invested assets</t>
        </is>
      </c>
      <c r="B7" s="6" t="n">
        <v>-11118</v>
      </c>
      <c r="C7" s="6" t="n">
        <v>28676</v>
      </c>
      <c r="D7" s="5" t="n">
        <v>56386</v>
      </c>
      <c r="E7" s="4" t="inlineStr">
        <is>
          <t xml:space="preserve"> </t>
        </is>
      </c>
    </row>
    <row r="8">
      <c r="A8" s="4" t="inlineStr">
        <is>
          <t>Fair value of investments deposited with insurance regulatory authorities to meet statutory requirements</t>
        </is>
      </c>
      <c r="B8" s="6" t="n">
        <v>9200</v>
      </c>
      <c r="C8" s="6" t="n">
        <v>9100</v>
      </c>
      <c r="D8" s="4" t="inlineStr">
        <is>
          <t xml:space="preserve"> </t>
        </is>
      </c>
      <c r="E8" s="4" t="inlineStr">
        <is>
          <t xml:space="preserve"> </t>
        </is>
      </c>
    </row>
    <row r="9">
      <c r="A9" s="4" t="inlineStr">
        <is>
          <t>Limited Partnership Investment</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Other assets, fair value</t>
        </is>
      </c>
      <c r="B11" s="6" t="n">
        <v>137800</v>
      </c>
      <c r="C11" s="4" t="inlineStr">
        <is>
          <t xml:space="preserve"> </t>
        </is>
      </c>
      <c r="D11" s="4" t="inlineStr">
        <is>
          <t xml:space="preserve"> </t>
        </is>
      </c>
      <c r="E11" s="4" t="inlineStr">
        <is>
          <t xml:space="preserve"> </t>
        </is>
      </c>
    </row>
    <row r="12">
      <c r="A12" s="4" t="inlineStr">
        <is>
          <t>Investment company, committed capital</t>
        </is>
      </c>
      <c r="B12" s="6" t="n">
        <v>47700</v>
      </c>
      <c r="C12" s="4" t="inlineStr">
        <is>
          <t xml:space="preserve"> </t>
        </is>
      </c>
      <c r="D12" s="4" t="inlineStr">
        <is>
          <t xml:space="preserve"> </t>
        </is>
      </c>
      <c r="E12" s="4" t="inlineStr">
        <is>
          <t xml:space="preserve"> </t>
        </is>
      </c>
    </row>
    <row r="13">
      <c r="A13" s="4" t="inlineStr">
        <is>
          <t>Essent Re</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Fair value of the required investments on deposit in trusts</t>
        </is>
      </c>
      <c r="B15" s="6" t="n">
        <v>1060000</v>
      </c>
      <c r="C15" s="6" t="n">
        <v>972400</v>
      </c>
      <c r="D15" s="4" t="inlineStr">
        <is>
          <t xml:space="preserve"> </t>
        </is>
      </c>
      <c r="E15" s="4" t="inlineStr">
        <is>
          <t xml:space="preserve"> </t>
        </is>
      </c>
    </row>
    <row r="16">
      <c r="A16" s="4" t="inlineStr">
        <is>
          <t>Essent Guaranty</t>
        </is>
      </c>
      <c r="B16" s="4" t="inlineStr">
        <is>
          <t xml:space="preserve"> </t>
        </is>
      </c>
      <c r="C16" s="4" t="inlineStr">
        <is>
          <t xml:space="preserve"> </t>
        </is>
      </c>
      <c r="D16" s="4" t="inlineStr">
        <is>
          <t xml:space="preserve"> </t>
        </is>
      </c>
      <c r="E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row>
    <row r="18">
      <c r="A18" s="4" t="inlineStr">
        <is>
          <t>Assets on deposit under reinsurance agreement</t>
        </is>
      </c>
      <c r="B18" s="6" t="n">
        <v>5100</v>
      </c>
      <c r="C18" s="6" t="n">
        <v>8600</v>
      </c>
      <c r="D18" s="4" t="inlineStr">
        <is>
          <t xml:space="preserve"> </t>
        </is>
      </c>
      <c r="E18" s="4" t="inlineStr">
        <is>
          <t xml:space="preserve"> </t>
        </is>
      </c>
    </row>
    <row r="19">
      <c r="A19" s="4" t="inlineStr">
        <is>
          <t>Assets on deposit for the benefit of the sponsor</t>
        </is>
      </c>
      <c r="B19" s="5" t="n">
        <v>9200</v>
      </c>
      <c r="C19" s="5" t="n">
        <v>9100</v>
      </c>
      <c r="D19" s="4" t="inlineStr">
        <is>
          <t xml:space="preserve"> </t>
        </is>
      </c>
      <c r="E19" s="4" t="inlineStr">
        <is>
          <t xml:space="preserve"> </t>
        </is>
      </c>
    </row>
    <row r="20">
      <c r="A20" s="4" t="inlineStr">
        <is>
          <t>Minimum | Limited Partnership Investment</t>
        </is>
      </c>
      <c r="B20" s="4" t="inlineStr">
        <is>
          <t xml:space="preserve"> </t>
        </is>
      </c>
      <c r="C20" s="4" t="inlineStr">
        <is>
          <t xml:space="preserve"> </t>
        </is>
      </c>
      <c r="D20" s="4" t="inlineStr">
        <is>
          <t xml:space="preserve"> </t>
        </is>
      </c>
      <c r="E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row>
    <row r="22">
      <c r="A22" s="4" t="inlineStr">
        <is>
          <t>Investment company, asset liquidation period</t>
        </is>
      </c>
      <c r="B22" s="4" t="inlineStr">
        <is>
          <t>2 years</t>
        </is>
      </c>
      <c r="C22" s="4" t="inlineStr">
        <is>
          <t xml:space="preserve"> </t>
        </is>
      </c>
      <c r="D22" s="4" t="inlineStr">
        <is>
          <t xml:space="preserve"> </t>
        </is>
      </c>
      <c r="E22" s="4" t="inlineStr">
        <is>
          <t xml:space="preserve"> </t>
        </is>
      </c>
    </row>
    <row r="23">
      <c r="A23" s="4" t="inlineStr">
        <is>
          <t>Maximum | Limited Partnership Investment</t>
        </is>
      </c>
      <c r="B23" s="4" t="inlineStr">
        <is>
          <t xml:space="preserve"> </t>
        </is>
      </c>
      <c r="C23" s="4" t="inlineStr">
        <is>
          <t xml:space="preserve"> </t>
        </is>
      </c>
      <c r="D23" s="4" t="inlineStr">
        <is>
          <t xml:space="preserve"> </t>
        </is>
      </c>
      <c r="E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row>
    <row r="25">
      <c r="A25" s="4" t="inlineStr">
        <is>
          <t>Investment company, asset liquidation period</t>
        </is>
      </c>
      <c r="B25" s="4" t="inlineStr">
        <is>
          <t>9 years</t>
        </is>
      </c>
      <c r="C25" s="4" t="inlineStr">
        <is>
          <t xml:space="preserve"> </t>
        </is>
      </c>
      <c r="D25" s="4" t="inlineStr">
        <is>
          <t xml:space="preserve"> </t>
        </is>
      </c>
      <c r="E25" s="4" t="inlineStr">
        <is>
          <t xml:space="preserve"> </t>
        </is>
      </c>
    </row>
    <row r="26">
      <c r="A26" s="4" t="inlineStr">
        <is>
          <t>Revision adjustment | Limited Partnership Investment</t>
        </is>
      </c>
      <c r="B26" s="4" t="inlineStr">
        <is>
          <t xml:space="preserve"> </t>
        </is>
      </c>
      <c r="C26" s="4" t="inlineStr">
        <is>
          <t xml:space="preserve"> </t>
        </is>
      </c>
      <c r="D26" s="4" t="inlineStr">
        <is>
          <t xml:space="preserve"> </t>
        </is>
      </c>
      <c r="E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row>
    <row r="28">
      <c r="A28" s="4" t="inlineStr">
        <is>
          <t>Income from other invested assets</t>
        </is>
      </c>
      <c r="B28" s="4" t="inlineStr">
        <is>
          <t xml:space="preserve"> </t>
        </is>
      </c>
      <c r="C28" s="4" t="inlineStr">
        <is>
          <t xml:space="preserve"> </t>
        </is>
      </c>
      <c r="D28" s="4" t="inlineStr">
        <is>
          <t xml:space="preserve"> </t>
        </is>
      </c>
      <c r="E28" s="5" t="n">
        <v>7600</v>
      </c>
    </row>
    <row r="29">
      <c r="A29" s="4" t="inlineStr">
        <is>
          <t>Securities | Credit Concentration Risk | Internal Investment Grade</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9" t="n">
        <v>0.98</v>
      </c>
      <c r="C31" s="4" t="inlineStr">
        <is>
          <t xml:space="preserve"> </t>
        </is>
      </c>
      <c r="D31" s="4" t="inlineStr">
        <is>
          <t xml:space="preserve"> </t>
        </is>
      </c>
      <c r="E31"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3</t>
        </is>
      </c>
      <c r="C2" s="2" t="inlineStr">
        <is>
          <t>Dec. 31, 2022</t>
        </is>
      </c>
      <c r="D2" s="2" t="inlineStr">
        <is>
          <t>Dec. 31, 2021</t>
        </is>
      </c>
    </row>
    <row r="3">
      <c r="A3" s="3" t="inlineStr">
        <is>
          <t>Components of net investment income</t>
        </is>
      </c>
      <c r="B3" s="4" t="inlineStr">
        <is>
          <t xml:space="preserve"> </t>
        </is>
      </c>
      <c r="C3" s="4" t="inlineStr">
        <is>
          <t xml:space="preserve"> </t>
        </is>
      </c>
      <c r="D3" s="4" t="inlineStr">
        <is>
          <t xml:space="preserve"> </t>
        </is>
      </c>
    </row>
    <row r="4">
      <c r="A4" s="4" t="inlineStr">
        <is>
          <t>Gross investment income</t>
        </is>
      </c>
      <c r="B4" s="5" t="n">
        <v>192480</v>
      </c>
      <c r="C4" s="5" t="n">
        <v>131849</v>
      </c>
      <c r="D4" s="5" t="n">
        <v>94288</v>
      </c>
    </row>
    <row r="5">
      <c r="A5" s="4" t="inlineStr">
        <is>
          <t>Investment expenses</t>
        </is>
      </c>
      <c r="B5" s="6" t="n">
        <v>-6341</v>
      </c>
      <c r="C5" s="6" t="n">
        <v>-7440</v>
      </c>
      <c r="D5" s="6" t="n">
        <v>-5523</v>
      </c>
    </row>
    <row r="6">
      <c r="A6" s="4" t="inlineStr">
        <is>
          <t>Net investment income</t>
        </is>
      </c>
      <c r="B6" s="6" t="n">
        <v>186139</v>
      </c>
      <c r="C6" s="6" t="n">
        <v>124409</v>
      </c>
      <c r="D6" s="6" t="n">
        <v>88765</v>
      </c>
    </row>
    <row r="7">
      <c r="A7" s="4" t="inlineStr">
        <is>
          <t>Fixed maturities</t>
        </is>
      </c>
      <c r="B7" s="4" t="inlineStr">
        <is>
          <t xml:space="preserve"> </t>
        </is>
      </c>
      <c r="C7" s="4" t="inlineStr">
        <is>
          <t xml:space="preserve"> </t>
        </is>
      </c>
      <c r="D7" s="4" t="inlineStr">
        <is>
          <t xml:space="preserve"> </t>
        </is>
      </c>
    </row>
    <row r="8">
      <c r="A8" s="3" t="inlineStr">
        <is>
          <t>Components of net investment income</t>
        </is>
      </c>
      <c r="B8" s="4" t="inlineStr">
        <is>
          <t xml:space="preserve"> </t>
        </is>
      </c>
      <c r="C8" s="4" t="inlineStr">
        <is>
          <t xml:space="preserve"> </t>
        </is>
      </c>
      <c r="D8" s="4" t="inlineStr">
        <is>
          <t xml:space="preserve"> </t>
        </is>
      </c>
    </row>
    <row r="9">
      <c r="A9" s="4" t="inlineStr">
        <is>
          <t>Gross investment income</t>
        </is>
      </c>
      <c r="B9" s="6" t="n">
        <v>178829</v>
      </c>
      <c r="C9" s="6" t="n">
        <v>129530</v>
      </c>
      <c r="D9" s="6" t="n">
        <v>94117</v>
      </c>
    </row>
    <row r="10">
      <c r="A10" s="4" t="inlineStr">
        <is>
          <t>Short-term investments</t>
        </is>
      </c>
      <c r="B10" s="4" t="inlineStr">
        <is>
          <t xml:space="preserve"> </t>
        </is>
      </c>
      <c r="C10" s="4" t="inlineStr">
        <is>
          <t xml:space="preserve"> </t>
        </is>
      </c>
      <c r="D10" s="4" t="inlineStr">
        <is>
          <t xml:space="preserve"> </t>
        </is>
      </c>
    </row>
    <row r="11">
      <c r="A11" s="3" t="inlineStr">
        <is>
          <t>Components of net investment income</t>
        </is>
      </c>
      <c r="B11" s="4" t="inlineStr">
        <is>
          <t xml:space="preserve"> </t>
        </is>
      </c>
      <c r="C11" s="4" t="inlineStr">
        <is>
          <t xml:space="preserve"> </t>
        </is>
      </c>
      <c r="D11" s="4" t="inlineStr">
        <is>
          <t xml:space="preserve"> </t>
        </is>
      </c>
    </row>
    <row r="12">
      <c r="A12" s="4" t="inlineStr">
        <is>
          <t>Gross investment income</t>
        </is>
      </c>
      <c r="B12" s="5" t="n">
        <v>13651</v>
      </c>
      <c r="C12" s="5" t="n">
        <v>2319</v>
      </c>
      <c r="D12" s="5" t="n">
        <v>17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Details) - USD ($)</t>
        </is>
      </c>
      <c r="B1" s="2" t="inlineStr">
        <is>
          <t>12 Months Ended</t>
        </is>
      </c>
    </row>
    <row r="2">
      <c r="B2" s="2" t="inlineStr">
        <is>
          <t>Dec. 31, 2023</t>
        </is>
      </c>
      <c r="C2" s="2" t="inlineStr">
        <is>
          <t>Dec. 31, 2022</t>
        </is>
      </c>
      <c r="D2" s="2" t="inlineStr">
        <is>
          <t>Dec. 31, 2021</t>
        </is>
      </c>
    </row>
    <row r="3">
      <c r="A3" s="3" t="inlineStr">
        <is>
          <t>Accounts Receivable</t>
        </is>
      </c>
      <c r="B3" s="4" t="inlineStr">
        <is>
          <t xml:space="preserve"> </t>
        </is>
      </c>
      <c r="C3" s="4" t="inlineStr">
        <is>
          <t xml:space="preserve"> </t>
        </is>
      </c>
      <c r="D3" s="4" t="inlineStr">
        <is>
          <t xml:space="preserve"> </t>
        </is>
      </c>
    </row>
    <row r="4">
      <c r="A4" s="4" t="inlineStr">
        <is>
          <t>Premiums receivable</t>
        </is>
      </c>
      <c r="B4" s="5" t="n">
        <v>51851000</v>
      </c>
      <c r="C4" s="5" t="n">
        <v>46228000</v>
      </c>
      <c r="D4" s="4" t="inlineStr">
        <is>
          <t xml:space="preserve"> </t>
        </is>
      </c>
    </row>
    <row r="5">
      <c r="A5" s="4" t="inlineStr">
        <is>
          <t>Other receivables</t>
        </is>
      </c>
      <c r="B5" s="6" t="n">
        <v>11415000</v>
      </c>
      <c r="C5" s="6" t="n">
        <v>11171000</v>
      </c>
      <c r="D5" s="4" t="inlineStr">
        <is>
          <t xml:space="preserve"> </t>
        </is>
      </c>
    </row>
    <row r="6">
      <c r="A6" s="4" t="inlineStr">
        <is>
          <t>Total accounts receivable</t>
        </is>
      </c>
      <c r="B6" s="6" t="n">
        <v>63266000</v>
      </c>
      <c r="C6" s="6" t="n">
        <v>57399000</v>
      </c>
      <c r="D6" s="4" t="inlineStr">
        <is>
          <t xml:space="preserve"> </t>
        </is>
      </c>
    </row>
    <row r="7">
      <c r="A7" s="4" t="inlineStr">
        <is>
          <t>Less: Allowance for doubtful accounts</t>
        </is>
      </c>
      <c r="B7" s="6" t="n">
        <v>0</v>
      </c>
      <c r="C7" s="6" t="n">
        <v>0</v>
      </c>
      <c r="D7" s="4" t="inlineStr">
        <is>
          <t xml:space="preserve"> </t>
        </is>
      </c>
    </row>
    <row r="8">
      <c r="A8" s="4" t="inlineStr">
        <is>
          <t>Accounts receivable, net</t>
        </is>
      </c>
      <c r="B8" s="6" t="n">
        <v>63266000</v>
      </c>
      <c r="C8" s="6" t="n">
        <v>57399000</v>
      </c>
      <c r="D8" s="4" t="inlineStr">
        <is>
          <t xml:space="preserve"> </t>
        </is>
      </c>
    </row>
    <row r="9">
      <c r="A9" s="4" t="inlineStr">
        <is>
          <t>Provision for doubtful accounts</t>
        </is>
      </c>
      <c r="B9" s="5" t="n">
        <v>0</v>
      </c>
      <c r="C9" s="5" t="n">
        <v>0</v>
      </c>
      <c r="D9" s="5" t="n">
        <v>0</v>
      </c>
    </row>
    <row r="10">
      <c r="A10" s="4" t="inlineStr">
        <is>
          <t>Premiums Receivable</t>
        </is>
      </c>
      <c r="B10" s="4" t="inlineStr">
        <is>
          <t xml:space="preserve"> </t>
        </is>
      </c>
      <c r="C10" s="4" t="inlineStr">
        <is>
          <t xml:space="preserve"> </t>
        </is>
      </c>
      <c r="D10" s="4" t="inlineStr">
        <is>
          <t xml:space="preserve"> </t>
        </is>
      </c>
    </row>
    <row r="11">
      <c r="A11" s="3" t="inlineStr">
        <is>
          <t>Accounts Receivable</t>
        </is>
      </c>
      <c r="B11" s="4" t="inlineStr">
        <is>
          <t xml:space="preserve"> </t>
        </is>
      </c>
      <c r="C11" s="4" t="inlineStr">
        <is>
          <t xml:space="preserve"> </t>
        </is>
      </c>
      <c r="D11" s="4" t="inlineStr">
        <is>
          <t xml:space="preserve"> </t>
        </is>
      </c>
    </row>
    <row r="12">
      <c r="A12" s="4" t="inlineStr">
        <is>
          <t>Threshold period unpaid for write-off of mortgage insurance premiums (more than)</t>
        </is>
      </c>
      <c r="B12" s="4" t="inlineStr">
        <is>
          <t>90 day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 on Net Premiums Written and Earned (Details) - USD ($) $ in Thousands</t>
        </is>
      </c>
      <c r="B1" s="2" t="inlineStr">
        <is>
          <t>12 Months Ended</t>
        </is>
      </c>
    </row>
    <row r="2">
      <c r="B2" s="2" t="inlineStr">
        <is>
          <t>Dec. 31, 2023</t>
        </is>
      </c>
      <c r="C2" s="2" t="inlineStr">
        <is>
          <t>Dec. 31, 2022</t>
        </is>
      </c>
      <c r="D2" s="2" t="inlineStr">
        <is>
          <t>Dec. 31, 2021</t>
        </is>
      </c>
    </row>
    <row r="3">
      <c r="A3" s="3" t="inlineStr">
        <is>
          <t>Net premiums written:</t>
        </is>
      </c>
      <c r="B3" s="4" t="inlineStr">
        <is>
          <t xml:space="preserve"> </t>
        </is>
      </c>
      <c r="C3" s="4" t="inlineStr">
        <is>
          <t xml:space="preserve"> </t>
        </is>
      </c>
      <c r="D3" s="4" t="inlineStr">
        <is>
          <t xml:space="preserve"> </t>
        </is>
      </c>
    </row>
    <row r="4">
      <c r="A4" s="4" t="inlineStr">
        <is>
          <t>Direct</t>
        </is>
      </c>
      <c r="B4" s="5" t="n">
        <v>1028781</v>
      </c>
      <c r="C4" s="5" t="n">
        <v>927702</v>
      </c>
      <c r="D4" s="5" t="n">
        <v>918406</v>
      </c>
    </row>
    <row r="5">
      <c r="A5" s="4" t="inlineStr">
        <is>
          <t>Ceded</t>
        </is>
      </c>
      <c r="B5" s="6" t="n">
        <v>-134499</v>
      </c>
      <c r="C5" s="6" t="n">
        <v>-107673</v>
      </c>
      <c r="D5" s="6" t="n">
        <v>-110914</v>
      </c>
    </row>
    <row r="6">
      <c r="A6" s="4" t="inlineStr">
        <is>
          <t>Net premiums written</t>
        </is>
      </c>
      <c r="B6" s="6" t="n">
        <v>894282</v>
      </c>
      <c r="C6" s="6" t="n">
        <v>820029</v>
      </c>
      <c r="D6" s="6" t="n">
        <v>807492</v>
      </c>
    </row>
    <row r="7">
      <c r="A7" s="3" t="inlineStr">
        <is>
          <t>Net premiums earned:</t>
        </is>
      </c>
      <c r="B7" s="4" t="inlineStr">
        <is>
          <t xml:space="preserve"> </t>
        </is>
      </c>
      <c r="C7" s="4" t="inlineStr">
        <is>
          <t xml:space="preserve"> </t>
        </is>
      </c>
      <c r="D7" s="4" t="inlineStr">
        <is>
          <t xml:space="preserve"> </t>
        </is>
      </c>
    </row>
    <row r="8">
      <c r="A8" s="4" t="inlineStr">
        <is>
          <t>Direct</t>
        </is>
      </c>
      <c r="B8" s="6" t="n">
        <v>1051405</v>
      </c>
      <c r="C8" s="6" t="n">
        <v>950200</v>
      </c>
      <c r="D8" s="6" t="n">
        <v>983457</v>
      </c>
    </row>
    <row r="9">
      <c r="A9" s="4" t="inlineStr">
        <is>
          <t>Ceded</t>
        </is>
      </c>
      <c r="B9" s="6" t="n">
        <v>-134499</v>
      </c>
      <c r="C9" s="6" t="n">
        <v>-107673</v>
      </c>
      <c r="D9" s="6" t="n">
        <v>-110914</v>
      </c>
    </row>
    <row r="10">
      <c r="A10" s="4" t="inlineStr">
        <is>
          <t>Net premiums earned</t>
        </is>
      </c>
      <c r="B10" s="5" t="n">
        <v>916906</v>
      </c>
      <c r="C10" s="5" t="n">
        <v>842527</v>
      </c>
      <c r="D10" s="5" t="n">
        <v>87254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insurance - Quota Share Reinsurance (Details) - Reinsurance Policy, Type [Axis]: Quota Share Reinsurance - USD ($) $ in Billions</t>
        </is>
      </c>
      <c r="C1" s="2" t="inlineStr">
        <is>
          <t>12 Months Ended</t>
        </is>
      </c>
    </row>
    <row r="2">
      <c r="B2" s="2" t="inlineStr">
        <is>
          <t>Dec. 31, 2021</t>
        </is>
      </c>
      <c r="C2" s="2" t="inlineStr">
        <is>
          <t>Dec. 31, 2023</t>
        </is>
      </c>
      <c r="D2" s="2" t="inlineStr">
        <is>
          <t>Dec. 31, 2022</t>
        </is>
      </c>
    </row>
    <row r="3">
      <c r="A3" s="4" t="inlineStr">
        <is>
          <t>QSR-2019</t>
        </is>
      </c>
      <c r="B3" s="4" t="inlineStr">
        <is>
          <t xml:space="preserve"> </t>
        </is>
      </c>
      <c r="C3" s="4" t="inlineStr">
        <is>
          <t xml:space="preserve"> </t>
        </is>
      </c>
      <c r="D3" s="4" t="inlineStr">
        <is>
          <t xml:space="preserve"> </t>
        </is>
      </c>
    </row>
    <row r="4">
      <c r="A4" s="3" t="inlineStr">
        <is>
          <t>SEC Schedule, 12-17, Insurance Companies, Reinsurance, Net [Abstract]</t>
        </is>
      </c>
      <c r="B4" s="4" t="inlineStr">
        <is>
          <t xml:space="preserve"> </t>
        </is>
      </c>
      <c r="C4" s="4" t="inlineStr">
        <is>
          <t xml:space="preserve"> </t>
        </is>
      </c>
      <c r="D4" s="4" t="inlineStr">
        <is>
          <t xml:space="preserve"> </t>
        </is>
      </c>
    </row>
    <row r="5">
      <c r="A5" s="4" t="inlineStr">
        <is>
          <t>Ceded premiums earned related to percent of risk on all other eligible policies written</t>
        </is>
      </c>
      <c r="B5" s="4" t="inlineStr">
        <is>
          <t xml:space="preserve"> </t>
        </is>
      </c>
      <c r="C5" s="9" t="n">
        <v>0.2</v>
      </c>
      <c r="D5" s="4" t="inlineStr">
        <is>
          <t xml:space="preserve"> </t>
        </is>
      </c>
    </row>
    <row r="6">
      <c r="A6" s="4" t="inlineStr">
        <is>
          <t>Ceding commission</t>
        </is>
      </c>
      <c r="B6" s="4" t="inlineStr">
        <is>
          <t xml:space="preserve"> </t>
        </is>
      </c>
      <c r="C6" s="9" t="n">
        <v>0.2</v>
      </c>
      <c r="D6" s="4" t="inlineStr">
        <is>
          <t xml:space="preserve"> </t>
        </is>
      </c>
    </row>
    <row r="7">
      <c r="A7" s="4" t="inlineStr">
        <is>
          <t>Profit commission, maximum</t>
        </is>
      </c>
      <c r="B7" s="9" t="n">
        <v>0.6</v>
      </c>
      <c r="C7" s="9" t="n">
        <v>0.63</v>
      </c>
      <c r="D7" s="4" t="inlineStr">
        <is>
          <t xml:space="preserve"> </t>
        </is>
      </c>
    </row>
    <row r="8">
      <c r="A8" s="4" t="inlineStr">
        <is>
          <t>Ceded premiums earned related to percent of risk on eligible single premium policies</t>
        </is>
      </c>
      <c r="B8" s="4" t="inlineStr">
        <is>
          <t xml:space="preserve"> </t>
        </is>
      </c>
      <c r="C8" s="9" t="n">
        <v>0.4</v>
      </c>
      <c r="D8" s="4" t="inlineStr">
        <is>
          <t xml:space="preserve"> </t>
        </is>
      </c>
    </row>
    <row r="9">
      <c r="A9" s="4" t="inlineStr">
        <is>
          <t>QSR-2022</t>
        </is>
      </c>
      <c r="B9" s="4" t="inlineStr">
        <is>
          <t xml:space="preserve"> </t>
        </is>
      </c>
      <c r="C9" s="4" t="inlineStr">
        <is>
          <t xml:space="preserve"> </t>
        </is>
      </c>
      <c r="D9" s="4" t="inlineStr">
        <is>
          <t xml:space="preserve"> </t>
        </is>
      </c>
    </row>
    <row r="10">
      <c r="A10" s="3" t="inlineStr">
        <is>
          <t>SEC Schedule, 12-17, Insurance Companies, Reinsurance, Net [Abstract]</t>
        </is>
      </c>
      <c r="B10" s="4" t="inlineStr">
        <is>
          <t xml:space="preserve"> </t>
        </is>
      </c>
      <c r="C10" s="4" t="inlineStr">
        <is>
          <t xml:space="preserve"> </t>
        </is>
      </c>
      <c r="D10" s="4" t="inlineStr">
        <is>
          <t xml:space="preserve"> </t>
        </is>
      </c>
    </row>
    <row r="11">
      <c r="A11" s="4" t="inlineStr">
        <is>
          <t>Ceded premiums earned related to percent of risk on all other eligible policies written</t>
        </is>
      </c>
      <c r="B11" s="4" t="inlineStr">
        <is>
          <t xml:space="preserve"> </t>
        </is>
      </c>
      <c r="C11" s="9" t="n">
        <v>0.2</v>
      </c>
      <c r="D11" s="4" t="inlineStr">
        <is>
          <t xml:space="preserve"> </t>
        </is>
      </c>
    </row>
    <row r="12">
      <c r="A12" s="4" t="inlineStr">
        <is>
          <t>Ceding commission</t>
        </is>
      </c>
      <c r="B12" s="4" t="inlineStr">
        <is>
          <t xml:space="preserve"> </t>
        </is>
      </c>
      <c r="C12" s="9" t="n">
        <v>0.2</v>
      </c>
      <c r="D12" s="4" t="inlineStr">
        <is>
          <t xml:space="preserve"> </t>
        </is>
      </c>
    </row>
    <row r="13">
      <c r="A13" s="4" t="inlineStr">
        <is>
          <t>Profit commission, maximum</t>
        </is>
      </c>
      <c r="B13" s="4" t="inlineStr">
        <is>
          <t xml:space="preserve"> </t>
        </is>
      </c>
      <c r="C13" s="9" t="n">
        <v>0.62</v>
      </c>
      <c r="D13" s="9" t="n">
        <v>0.63</v>
      </c>
    </row>
    <row r="14">
      <c r="A14" s="4" t="inlineStr">
        <is>
          <t>RIF ceded</t>
        </is>
      </c>
      <c r="B14" s="4" t="inlineStr">
        <is>
          <t xml:space="preserve"> </t>
        </is>
      </c>
      <c r="C14" s="10" t="n">
        <v>8.1</v>
      </c>
      <c r="D14" s="4" t="inlineStr">
        <is>
          <t xml:space="preserve"> </t>
        </is>
      </c>
    </row>
    <row r="15">
      <c r="A15" s="4" t="inlineStr">
        <is>
          <t>QSR-2023</t>
        </is>
      </c>
      <c r="B15" s="4" t="inlineStr">
        <is>
          <t xml:space="preserve"> </t>
        </is>
      </c>
      <c r="C15" s="4" t="inlineStr">
        <is>
          <t xml:space="preserve"> </t>
        </is>
      </c>
      <c r="D15" s="4" t="inlineStr">
        <is>
          <t xml:space="preserve"> </t>
        </is>
      </c>
    </row>
    <row r="16">
      <c r="A16" s="3" t="inlineStr">
        <is>
          <t>SEC Schedule, 12-17, Insurance Companies, Reinsurance, Net [Abstract]</t>
        </is>
      </c>
      <c r="B16" s="4" t="inlineStr">
        <is>
          <t xml:space="preserve"> </t>
        </is>
      </c>
      <c r="C16" s="4" t="inlineStr">
        <is>
          <t xml:space="preserve"> </t>
        </is>
      </c>
      <c r="D16" s="4" t="inlineStr">
        <is>
          <t xml:space="preserve"> </t>
        </is>
      </c>
    </row>
    <row r="17">
      <c r="A17" s="4" t="inlineStr">
        <is>
          <t>Ceded premiums earned related to percent of risk on all other eligible policies written</t>
        </is>
      </c>
      <c r="B17" s="4" t="inlineStr">
        <is>
          <t xml:space="preserve"> </t>
        </is>
      </c>
      <c r="C17" s="11" t="n">
        <v>0.175</v>
      </c>
      <c r="D17" s="4" t="inlineStr">
        <is>
          <t xml:space="preserve"> </t>
        </is>
      </c>
    </row>
    <row r="18">
      <c r="A18" s="4" t="inlineStr">
        <is>
          <t>Ceding commission</t>
        </is>
      </c>
      <c r="B18" s="4" t="inlineStr">
        <is>
          <t xml:space="preserve"> </t>
        </is>
      </c>
      <c r="C18" s="9" t="n">
        <v>0.2</v>
      </c>
      <c r="D18" s="4" t="inlineStr">
        <is>
          <t xml:space="preserve"> </t>
        </is>
      </c>
    </row>
    <row r="19">
      <c r="A19" s="4" t="inlineStr">
        <is>
          <t>Profit commission, maximum</t>
        </is>
      </c>
      <c r="B19" s="4" t="inlineStr">
        <is>
          <t xml:space="preserve"> </t>
        </is>
      </c>
      <c r="C19" s="9" t="n">
        <v>0.58</v>
      </c>
      <c r="D1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einsurance - Excess of Loss Reinsurance (Details) - Reinsurance Policy, Type [Axis]: Mortgage Insurance</t>
        </is>
      </c>
      <c r="B1" s="2" t="inlineStr">
        <is>
          <t>12 Months Ended</t>
        </is>
      </c>
    </row>
    <row r="2">
      <c r="B2" s="2" t="inlineStr">
        <is>
          <t>Dec. 31, 2023</t>
        </is>
      </c>
    </row>
    <row r="3">
      <c r="A3" s="4" t="inlineStr">
        <is>
          <t>Other Reinsurance | Essent Guaranty</t>
        </is>
      </c>
      <c r="B3" s="4" t="inlineStr">
        <is>
          <t xml:space="preserve"> </t>
        </is>
      </c>
    </row>
    <row r="4">
      <c r="A4" s="3" t="inlineStr">
        <is>
          <t>SEC Schedule, 12-17, Insurance Companies, Reinsurance [Line Items]</t>
        </is>
      </c>
      <c r="B4" s="4" t="inlineStr">
        <is>
          <t xml:space="preserve"> </t>
        </is>
      </c>
    </row>
    <row r="5">
      <c r="A5" s="4" t="inlineStr">
        <is>
          <t>Amortization period</t>
        </is>
      </c>
      <c r="B5" s="4" t="inlineStr">
        <is>
          <t>10 years</t>
        </is>
      </c>
    </row>
    <row r="6">
      <c r="A6" s="4" t="inlineStr">
        <is>
          <t>VIE | Mortgage Insurance Linked Notes | Radnor Re</t>
        </is>
      </c>
      <c r="B6" s="4" t="inlineStr">
        <is>
          <t xml:space="preserve"> </t>
        </is>
      </c>
    </row>
    <row r="7">
      <c r="A7" s="3" t="inlineStr">
        <is>
          <t>SEC Schedule, 12-17, Insurance Companies, Reinsurance [Line Items]</t>
        </is>
      </c>
      <c r="B7" s="4" t="inlineStr">
        <is>
          <t xml:space="preserve"> </t>
        </is>
      </c>
    </row>
    <row r="8">
      <c r="A8" s="4" t="inlineStr">
        <is>
          <t>Reinsurance debt issued to cover insurance term</t>
        </is>
      </c>
      <c r="B8" s="4" t="inlineStr">
        <is>
          <t>10 years</t>
        </is>
      </c>
    </row>
    <row r="9">
      <c r="A9" s="4" t="inlineStr">
        <is>
          <t>VIE | Radnor Re</t>
        </is>
      </c>
      <c r="B9" s="4" t="inlineStr">
        <is>
          <t xml:space="preserve"> </t>
        </is>
      </c>
    </row>
    <row r="10">
      <c r="A10" s="3" t="inlineStr">
        <is>
          <t>SEC Schedule, 12-17, Insurance Companies, Reinsurance [Line Items]</t>
        </is>
      </c>
      <c r="B10" s="4" t="inlineStr">
        <is>
          <t xml:space="preserve"> </t>
        </is>
      </c>
    </row>
    <row r="11">
      <c r="A11" s="4" t="inlineStr">
        <is>
          <t>Amortization period</t>
        </is>
      </c>
      <c r="B11"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Reinsurance - Essent Guaranty's Excess of Loss Reinsurance Coverages and Retentions (Details) $ in Thousands</t>
        </is>
      </c>
      <c r="B1" s="2" t="inlineStr">
        <is>
          <t>12 Months Ended</t>
        </is>
      </c>
    </row>
    <row r="2">
      <c r="B2" s="2" t="inlineStr">
        <is>
          <t>Dec. 31, 2023 USD ($)</t>
        </is>
      </c>
    </row>
    <row r="3">
      <c r="A3" s="3" t="inlineStr">
        <is>
          <t>SEC Schedule, 12-17, Insurance Companies, Reinsurance [Line Items]</t>
        </is>
      </c>
      <c r="B3" s="4" t="inlineStr">
        <is>
          <t xml:space="preserve"> </t>
        </is>
      </c>
    </row>
    <row r="4">
      <c r="A4" s="4" t="inlineStr">
        <is>
          <t>Remaining Reinsurance in Force</t>
        </is>
      </c>
      <c r="B4" s="5" t="n">
        <v>1164043</v>
      </c>
    </row>
    <row r="5">
      <c r="A5" s="4" t="inlineStr">
        <is>
          <t>Radnor Re, Total</t>
        </is>
      </c>
      <c r="B5" s="4" t="inlineStr">
        <is>
          <t xml:space="preserve"> </t>
        </is>
      </c>
    </row>
    <row r="6">
      <c r="A6" s="3" t="inlineStr">
        <is>
          <t>SEC Schedule, 12-17, Insurance Companies, Reinsurance [Line Items]</t>
        </is>
      </c>
      <c r="B6" s="4" t="inlineStr">
        <is>
          <t xml:space="preserve"> </t>
        </is>
      </c>
    </row>
    <row r="7">
      <c r="A7" s="4" t="inlineStr">
        <is>
          <t>Remaining Insurance in Force</t>
        </is>
      </c>
      <c r="B7" s="6" t="n">
        <v>136680377</v>
      </c>
    </row>
    <row r="8">
      <c r="A8" s="4" t="inlineStr">
        <is>
          <t>Remaining Risk in Force</t>
        </is>
      </c>
      <c r="B8" s="6" t="n">
        <v>36669308</v>
      </c>
    </row>
    <row r="9">
      <c r="A9" s="4" t="inlineStr">
        <is>
          <t>Remaining Reinsurance in Force</t>
        </is>
      </c>
      <c r="B9" s="6" t="n">
        <v>1164043</v>
      </c>
    </row>
    <row r="10">
      <c r="A10" s="4" t="inlineStr">
        <is>
          <t>Remaining First Layer Retention</t>
        </is>
      </c>
      <c r="B10" s="5" t="n">
        <v>1355706</v>
      </c>
    </row>
    <row r="11">
      <c r="A11" s="4" t="inlineStr">
        <is>
          <t>Radnor Re 2019-1</t>
        </is>
      </c>
      <c r="B11" s="4" t="inlineStr">
        <is>
          <t xml:space="preserve"> </t>
        </is>
      </c>
    </row>
    <row r="12">
      <c r="A12" s="3" t="inlineStr">
        <is>
          <t>SEC Schedule, 12-17, Insurance Companies, Reinsurance [Line Items]</t>
        </is>
      </c>
      <c r="B12" s="4" t="inlineStr">
        <is>
          <t xml:space="preserve"> </t>
        </is>
      </c>
    </row>
    <row r="13">
      <c r="A13" s="4" t="inlineStr">
        <is>
          <t>Retired percent</t>
        </is>
      </c>
      <c r="B13" s="9" t="n">
        <v>1</v>
      </c>
    </row>
    <row r="14">
      <c r="A14" s="4" t="inlineStr">
        <is>
          <t>Radnor Re 2020-1</t>
        </is>
      </c>
      <c r="B14" s="4" t="inlineStr">
        <is>
          <t xml:space="preserve"> </t>
        </is>
      </c>
    </row>
    <row r="15">
      <c r="A15" s="3" t="inlineStr">
        <is>
          <t>SEC Schedule, 12-17, Insurance Companies, Reinsurance [Line Items]</t>
        </is>
      </c>
      <c r="B15" s="4" t="inlineStr">
        <is>
          <t xml:space="preserve"> </t>
        </is>
      </c>
    </row>
    <row r="16">
      <c r="A16" s="4" t="inlineStr">
        <is>
          <t>Retired percent</t>
        </is>
      </c>
      <c r="B16" s="9" t="n">
        <v>0.99</v>
      </c>
    </row>
    <row r="17">
      <c r="A17" s="4" t="inlineStr">
        <is>
          <t>OXL</t>
        </is>
      </c>
      <c r="B17" s="4" t="inlineStr">
        <is>
          <t xml:space="preserve"> </t>
        </is>
      </c>
    </row>
    <row r="18">
      <c r="A18" s="3" t="inlineStr">
        <is>
          <t>SEC Schedule, 12-17, Insurance Companies, Reinsurance [Line Items]</t>
        </is>
      </c>
      <c r="B18" s="4" t="inlineStr">
        <is>
          <t xml:space="preserve"> </t>
        </is>
      </c>
    </row>
    <row r="19">
      <c r="A19" s="4" t="inlineStr">
        <is>
          <t>Remaining Insurance in Force</t>
        </is>
      </c>
      <c r="B19" s="5" t="n">
        <v>82868070</v>
      </c>
    </row>
    <row r="20">
      <c r="A20" s="4" t="inlineStr">
        <is>
          <t>Remaining Risk in Force</t>
        </is>
      </c>
      <c r="B20" s="6" t="n">
        <v>22297808</v>
      </c>
    </row>
    <row r="21">
      <c r="A21" s="4" t="inlineStr">
        <is>
          <t>Remaining Reinsurance in Force</t>
        </is>
      </c>
      <c r="B21" s="6" t="n">
        <v>254539</v>
      </c>
    </row>
    <row r="22">
      <c r="A22" s="4" t="inlineStr">
        <is>
          <t>Remaining First Layer Retention</t>
        </is>
      </c>
      <c r="B22" s="6" t="n">
        <v>965220</v>
      </c>
    </row>
    <row r="23">
      <c r="A23" s="4" t="inlineStr">
        <is>
          <t>Reinsurance Policy, Type [Axis]: Vintage August 2022- June 2023 | Radnor Re 2023-1</t>
        </is>
      </c>
      <c r="B23" s="4" t="inlineStr">
        <is>
          <t xml:space="preserve"> </t>
        </is>
      </c>
    </row>
    <row r="24">
      <c r="A24" s="3" t="inlineStr">
        <is>
          <t>SEC Schedule, 12-17, Insurance Companies, Reinsurance [Line Items]</t>
        </is>
      </c>
      <c r="B24" s="4" t="inlineStr">
        <is>
          <t xml:space="preserve"> </t>
        </is>
      </c>
    </row>
    <row r="25">
      <c r="A25" s="4" t="inlineStr">
        <is>
          <t>Remaining Insurance in Force</t>
        </is>
      </c>
      <c r="B25" s="6" t="n">
        <v>30639242</v>
      </c>
    </row>
    <row r="26">
      <c r="A26" s="4" t="inlineStr">
        <is>
          <t>Remaining Risk in Force</t>
        </is>
      </c>
      <c r="B26" s="6" t="n">
        <v>8380934</v>
      </c>
    </row>
    <row r="27">
      <c r="A27" s="4" t="inlineStr">
        <is>
          <t>Remaining Reinsurance in Force</t>
        </is>
      </c>
      <c r="B27" s="6" t="n">
        <v>281462</v>
      </c>
    </row>
    <row r="28">
      <c r="A28" s="4" t="inlineStr">
        <is>
          <t>Remaining First Layer Retention</t>
        </is>
      </c>
      <c r="B28" s="6" t="n">
        <v>281463</v>
      </c>
    </row>
    <row r="29">
      <c r="A29" s="4" t="inlineStr">
        <is>
          <t>Reinsurance Policy, Type [Axis]: Vintage Year Aug 2020 - Mar 2021 | Radnor Re 2021-1</t>
        </is>
      </c>
      <c r="B29" s="4" t="inlineStr">
        <is>
          <t xml:space="preserve"> </t>
        </is>
      </c>
    </row>
    <row r="30">
      <c r="A30" s="3" t="inlineStr">
        <is>
          <t>SEC Schedule, 12-17, Insurance Companies, Reinsurance [Line Items]</t>
        </is>
      </c>
      <c r="B30" s="4" t="inlineStr">
        <is>
          <t xml:space="preserve"> </t>
        </is>
      </c>
    </row>
    <row r="31">
      <c r="A31" s="4" t="inlineStr">
        <is>
          <t>Remaining Insurance in Force</t>
        </is>
      </c>
      <c r="B31" s="6" t="n">
        <v>31673378</v>
      </c>
    </row>
    <row r="32">
      <c r="A32" s="4" t="inlineStr">
        <is>
          <t>Remaining Risk in Force</t>
        </is>
      </c>
      <c r="B32" s="6" t="n">
        <v>8233067</v>
      </c>
    </row>
    <row r="33">
      <c r="A33" s="4" t="inlineStr">
        <is>
          <t>Remaining Reinsurance in Force</t>
        </is>
      </c>
      <c r="B33" s="6" t="n">
        <v>309199</v>
      </c>
    </row>
    <row r="34">
      <c r="A34" s="4" t="inlineStr">
        <is>
          <t>Remaining First Layer Retention</t>
        </is>
      </c>
      <c r="B34" s="6" t="n">
        <v>278638</v>
      </c>
    </row>
    <row r="35">
      <c r="A35" s="4" t="inlineStr">
        <is>
          <t>Reinsurance Policy, Type [Axis]: Vintage Year Oct 2021 - Jul 2022 | Radnor Re 2022-1</t>
        </is>
      </c>
      <c r="B35" s="4" t="inlineStr">
        <is>
          <t xml:space="preserve"> </t>
        </is>
      </c>
    </row>
    <row r="36">
      <c r="A36" s="3" t="inlineStr">
        <is>
          <t>SEC Schedule, 12-17, Insurance Companies, Reinsurance [Line Items]</t>
        </is>
      </c>
      <c r="B36" s="4" t="inlineStr">
        <is>
          <t xml:space="preserve"> </t>
        </is>
      </c>
    </row>
    <row r="37">
      <c r="A37" s="4" t="inlineStr">
        <is>
          <t>Remaining Insurance in Force</t>
        </is>
      </c>
      <c r="B37" s="6" t="n">
        <v>31520927</v>
      </c>
    </row>
    <row r="38">
      <c r="A38" s="4" t="inlineStr">
        <is>
          <t>Remaining Risk in Force</t>
        </is>
      </c>
      <c r="B38" s="6" t="n">
        <v>8522229</v>
      </c>
    </row>
    <row r="39">
      <c r="A39" s="4" t="inlineStr">
        <is>
          <t>Remaining Reinsurance in Force</t>
        </is>
      </c>
      <c r="B39" s="6" t="n">
        <v>231142</v>
      </c>
    </row>
    <row r="40">
      <c r="A40" s="4" t="inlineStr">
        <is>
          <t>Remaining First Layer Retention</t>
        </is>
      </c>
      <c r="B40" s="6" t="n">
        <v>303324</v>
      </c>
    </row>
    <row r="41">
      <c r="A41" s="4" t="inlineStr">
        <is>
          <t>Reinsurance Policy, Type [Axis]: Vintage Year Apr 2021 - Sep 2021 | Radnor Re 2021-2</t>
        </is>
      </c>
      <c r="B41" s="4" t="inlineStr">
        <is>
          <t xml:space="preserve"> </t>
        </is>
      </c>
    </row>
    <row r="42">
      <c r="A42" s="3" t="inlineStr">
        <is>
          <t>SEC Schedule, 12-17, Insurance Companies, Reinsurance [Line Items]</t>
        </is>
      </c>
      <c r="B42" s="4" t="inlineStr">
        <is>
          <t xml:space="preserve"> </t>
        </is>
      </c>
    </row>
    <row r="43">
      <c r="A43" s="4" t="inlineStr">
        <is>
          <t>Remaining Insurance in Force</t>
        </is>
      </c>
      <c r="B43" s="6" t="n">
        <v>35958961</v>
      </c>
    </row>
    <row r="44">
      <c r="A44" s="4" t="inlineStr">
        <is>
          <t>Remaining Risk in Force</t>
        </is>
      </c>
      <c r="B44" s="6" t="n">
        <v>9735395</v>
      </c>
    </row>
    <row r="45">
      <c r="A45" s="4" t="inlineStr">
        <is>
          <t>Remaining Reinsurance in Force</t>
        </is>
      </c>
      <c r="B45" s="6" t="n">
        <v>339890</v>
      </c>
    </row>
    <row r="46">
      <c r="A46" s="4" t="inlineStr">
        <is>
          <t>Remaining First Layer Retention</t>
        </is>
      </c>
      <c r="B46" s="6" t="n">
        <v>279051</v>
      </c>
    </row>
    <row r="47">
      <c r="A47" s="4" t="inlineStr">
        <is>
          <t>Reinsurance Policy, Type [Axis]: Vintage Year Jan 2018 - Dec 2018 | XOL 2019-1</t>
        </is>
      </c>
      <c r="B47" s="4" t="inlineStr">
        <is>
          <t xml:space="preserve"> </t>
        </is>
      </c>
    </row>
    <row r="48">
      <c r="A48" s="3" t="inlineStr">
        <is>
          <t>SEC Schedule, 12-17, Insurance Companies, Reinsurance [Line Items]</t>
        </is>
      </c>
      <c r="B48" s="4" t="inlineStr">
        <is>
          <t xml:space="preserve"> </t>
        </is>
      </c>
    </row>
    <row r="49">
      <c r="A49" s="4" t="inlineStr">
        <is>
          <t>Remaining Insurance in Force</t>
        </is>
      </c>
      <c r="B49" s="6" t="n">
        <v>5503086</v>
      </c>
    </row>
    <row r="50">
      <c r="A50" s="4" t="inlineStr">
        <is>
          <t>Remaining Risk in Force</t>
        </is>
      </c>
      <c r="B50" s="6" t="n">
        <v>1441695</v>
      </c>
    </row>
    <row r="51">
      <c r="A51" s="4" t="inlineStr">
        <is>
          <t>Remaining Reinsurance in Force</t>
        </is>
      </c>
      <c r="B51" s="6" t="n">
        <v>76144</v>
      </c>
    </row>
    <row r="52">
      <c r="A52" s="4" t="inlineStr">
        <is>
          <t>Remaining First Layer Retention</t>
        </is>
      </c>
      <c r="B52" s="6" t="n">
        <v>245894</v>
      </c>
    </row>
    <row r="53">
      <c r="A53" s="4" t="inlineStr">
        <is>
          <t>Reinsurance Policy, Type [Axis]: Vintage Year Jan 2019 - Aug 2019 | Radnor Re 2020-1</t>
        </is>
      </c>
      <c r="B53" s="4" t="inlineStr">
        <is>
          <t xml:space="preserve"> </t>
        </is>
      </c>
    </row>
    <row r="54">
      <c r="A54" s="3" t="inlineStr">
        <is>
          <t>SEC Schedule, 12-17, Insurance Companies, Reinsurance [Line Items]</t>
        </is>
      </c>
      <c r="B54" s="4" t="inlineStr">
        <is>
          <t xml:space="preserve"> </t>
        </is>
      </c>
    </row>
    <row r="55">
      <c r="A55" s="4" t="inlineStr">
        <is>
          <t>Remaining Insurance in Force</t>
        </is>
      </c>
      <c r="B55" s="6" t="n">
        <v>6887869</v>
      </c>
    </row>
    <row r="56">
      <c r="A56" s="4" t="inlineStr">
        <is>
          <t>Remaining Risk in Force</t>
        </is>
      </c>
      <c r="B56" s="6" t="n">
        <v>1797683</v>
      </c>
    </row>
    <row r="57">
      <c r="A57" s="4" t="inlineStr">
        <is>
          <t>Remaining Reinsurance in Force</t>
        </is>
      </c>
      <c r="B57" s="6" t="n">
        <v>2350</v>
      </c>
    </row>
    <row r="58">
      <c r="A58" s="4" t="inlineStr">
        <is>
          <t>Remaining First Layer Retention</t>
        </is>
      </c>
      <c r="B58" s="6" t="n">
        <v>213230</v>
      </c>
    </row>
    <row r="59">
      <c r="A59" s="4" t="inlineStr">
        <is>
          <t>Reinsurance Policy, Type [Axis]: Vintage Year Jan 2019 - Dec 2019 | Radnor Re 2020-1</t>
        </is>
      </c>
      <c r="B59" s="4" t="inlineStr">
        <is>
          <t xml:space="preserve"> </t>
        </is>
      </c>
    </row>
    <row r="60">
      <c r="A60" s="3" t="inlineStr">
        <is>
          <t>SEC Schedule, 12-17, Insurance Companies, Reinsurance [Line Items]</t>
        </is>
      </c>
      <c r="B60" s="4" t="inlineStr">
        <is>
          <t xml:space="preserve"> </t>
        </is>
      </c>
    </row>
    <row r="61">
      <c r="A61" s="4" t="inlineStr">
        <is>
          <t>Remaining Reinsurance in Force</t>
        </is>
      </c>
      <c r="B61" s="6" t="n">
        <v>2350</v>
      </c>
    </row>
    <row r="62">
      <c r="A62" s="4" t="inlineStr">
        <is>
          <t>Reinsurance Policy, Type [Axis]: Vintage Year Jan 2019 - Dec 2019 | XOL 2020-1</t>
        </is>
      </c>
      <c r="B62" s="4" t="inlineStr">
        <is>
          <t xml:space="preserve"> </t>
        </is>
      </c>
    </row>
    <row r="63">
      <c r="A63" s="3" t="inlineStr">
        <is>
          <t>SEC Schedule, 12-17, Insurance Companies, Reinsurance [Line Items]</t>
        </is>
      </c>
      <c r="B63" s="4" t="inlineStr">
        <is>
          <t xml:space="preserve"> </t>
        </is>
      </c>
    </row>
    <row r="64">
      <c r="A64" s="4" t="inlineStr">
        <is>
          <t>Remaining Insurance in Force</t>
        </is>
      </c>
      <c r="B64" s="6" t="n">
        <v>6887869</v>
      </c>
    </row>
    <row r="65">
      <c r="A65" s="4" t="inlineStr">
        <is>
          <t>Remaining Risk in Force</t>
        </is>
      </c>
      <c r="B65" s="6" t="n">
        <v>1797683</v>
      </c>
    </row>
    <row r="66">
      <c r="A66" s="4" t="inlineStr">
        <is>
          <t>Remaining Reinsurance in Force</t>
        </is>
      </c>
      <c r="B66" s="6" t="n">
        <v>36403</v>
      </c>
    </row>
    <row r="67">
      <c r="A67" s="4" t="inlineStr">
        <is>
          <t>Remaining First Layer Retention</t>
        </is>
      </c>
      <c r="B67" s="6" t="n">
        <v>213143</v>
      </c>
    </row>
    <row r="68">
      <c r="A68" s="4" t="inlineStr">
        <is>
          <t>Reinsurance Policy, Type [Axis]: Vintage Year Oct 2021 - Dec 2022 | XOL 2022-1</t>
        </is>
      </c>
      <c r="B68" s="4" t="inlineStr">
        <is>
          <t xml:space="preserve"> </t>
        </is>
      </c>
    </row>
    <row r="69">
      <c r="A69" s="3" t="inlineStr">
        <is>
          <t>SEC Schedule, 12-17, Insurance Companies, Reinsurance [Line Items]</t>
        </is>
      </c>
      <c r="B69" s="4" t="inlineStr">
        <is>
          <t xml:space="preserve"> </t>
        </is>
      </c>
    </row>
    <row r="70">
      <c r="A70" s="4" t="inlineStr">
        <is>
          <t>Remaining Insurance in Force</t>
        </is>
      </c>
      <c r="B70" s="6" t="n">
        <v>70477115</v>
      </c>
    </row>
    <row r="71">
      <c r="A71" s="4" t="inlineStr">
        <is>
          <t>Remaining Risk in Force</t>
        </is>
      </c>
      <c r="B71" s="6" t="n">
        <v>19058430</v>
      </c>
    </row>
    <row r="72">
      <c r="A72" s="4" t="inlineStr">
        <is>
          <t>Remaining Reinsurance in Force</t>
        </is>
      </c>
      <c r="B72" s="6" t="n">
        <v>141992</v>
      </c>
    </row>
    <row r="73">
      <c r="A73" s="4" t="inlineStr">
        <is>
          <t>Remaining First Layer Retention</t>
        </is>
      </c>
      <c r="B73" s="5" t="n">
        <v>50618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unrealized (depreciation) appreciation of investments, tax (benefit) expense</t>
        </is>
      </c>
      <c r="B4" s="5" t="n">
        <v>17944</v>
      </c>
      <c r="C4" s="5" t="n">
        <v>-75013</v>
      </c>
      <c r="D4" s="5" t="n">
        <v>-154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Reinsurance - Summary of Total Assets and Maximum Exposure Loss (Details) $ in Thousands</t>
        </is>
      </c>
      <c r="B1" s="2" t="inlineStr">
        <is>
          <t>Dec. 31, 2023 USD ($)</t>
        </is>
      </c>
    </row>
    <row r="2">
      <c r="A2" s="3" t="inlineStr">
        <is>
          <t>Variable Interest Entity [Line Items]</t>
        </is>
      </c>
      <c r="B2" s="4" t="inlineStr">
        <is>
          <t xml:space="preserve"> </t>
        </is>
      </c>
    </row>
    <row r="3">
      <c r="A3" s="4" t="inlineStr">
        <is>
          <t>Total VIE Assets</t>
        </is>
      </c>
      <c r="B3" s="5" t="n">
        <v>1164043</v>
      </c>
    </row>
    <row r="4">
      <c r="A4" s="4" t="inlineStr">
        <is>
          <t>Radnor Re 2020-1 | Reinsurance Policy, Type [Axis]: Vintage Year Jan 2019 - Aug 2019</t>
        </is>
      </c>
      <c r="B4" s="4" t="inlineStr">
        <is>
          <t xml:space="preserve"> </t>
        </is>
      </c>
    </row>
    <row r="5">
      <c r="A5" s="3" t="inlineStr">
        <is>
          <t>Variable Interest Entity [Line Items]</t>
        </is>
      </c>
      <c r="B5" s="4" t="inlineStr">
        <is>
          <t xml:space="preserve"> </t>
        </is>
      </c>
    </row>
    <row r="6">
      <c r="A6" s="4" t="inlineStr">
        <is>
          <t>Total VIE Assets</t>
        </is>
      </c>
      <c r="B6" s="6" t="n">
        <v>2350</v>
      </c>
    </row>
    <row r="7">
      <c r="A7" s="4" t="inlineStr">
        <is>
          <t>Radnor Re 2020-1 | Reinsurance Policy, Type [Axis]: Vintage Year Jan 2019 - Dec 2019</t>
        </is>
      </c>
      <c r="B7" s="4" t="inlineStr">
        <is>
          <t xml:space="preserve"> </t>
        </is>
      </c>
    </row>
    <row r="8">
      <c r="A8" s="3" t="inlineStr">
        <is>
          <t>Variable Interest Entity [Line Items]</t>
        </is>
      </c>
      <c r="B8" s="4" t="inlineStr">
        <is>
          <t xml:space="preserve"> </t>
        </is>
      </c>
    </row>
    <row r="9">
      <c r="A9" s="4" t="inlineStr">
        <is>
          <t>Total VIE Assets</t>
        </is>
      </c>
      <c r="B9" s="6" t="n">
        <v>2350</v>
      </c>
    </row>
    <row r="10">
      <c r="A10" s="4" t="inlineStr">
        <is>
          <t>Radnor Re 2021-1 | Reinsurance Policy, Type [Axis]: Vintage Year Aug 2020 - Mar 2021</t>
        </is>
      </c>
      <c r="B10" s="4" t="inlineStr">
        <is>
          <t xml:space="preserve"> </t>
        </is>
      </c>
    </row>
    <row r="11">
      <c r="A11" s="3" t="inlineStr">
        <is>
          <t>Variable Interest Entity [Line Items]</t>
        </is>
      </c>
      <c r="B11" s="4" t="inlineStr">
        <is>
          <t xml:space="preserve"> </t>
        </is>
      </c>
    </row>
    <row r="12">
      <c r="A12" s="4" t="inlineStr">
        <is>
          <t>Total VIE Assets</t>
        </is>
      </c>
      <c r="B12" s="6" t="n">
        <v>309199</v>
      </c>
    </row>
    <row r="13">
      <c r="A13" s="4" t="inlineStr">
        <is>
          <t>Radnor Re 2021-2 | Reinsurance Policy, Type [Axis]: Vintage Year Apr 2021 - Sep 2021</t>
        </is>
      </c>
      <c r="B13" s="4" t="inlineStr">
        <is>
          <t xml:space="preserve"> </t>
        </is>
      </c>
    </row>
    <row r="14">
      <c r="A14" s="3" t="inlineStr">
        <is>
          <t>Variable Interest Entity [Line Items]</t>
        </is>
      </c>
      <c r="B14" s="4" t="inlineStr">
        <is>
          <t xml:space="preserve"> </t>
        </is>
      </c>
    </row>
    <row r="15">
      <c r="A15" s="4" t="inlineStr">
        <is>
          <t>Total VIE Assets</t>
        </is>
      </c>
      <c r="B15" s="6" t="n">
        <v>339890</v>
      </c>
    </row>
    <row r="16">
      <c r="A16" s="4" t="inlineStr">
        <is>
          <t>Radnor Re 2022-1 | Reinsurance Policy, Type [Axis]: Vintage Year Oct 2021 - Jul 2022</t>
        </is>
      </c>
      <c r="B16" s="4" t="inlineStr">
        <is>
          <t xml:space="preserve"> </t>
        </is>
      </c>
    </row>
    <row r="17">
      <c r="A17" s="3" t="inlineStr">
        <is>
          <t>Variable Interest Entity [Line Items]</t>
        </is>
      </c>
      <c r="B17" s="4" t="inlineStr">
        <is>
          <t xml:space="preserve"> </t>
        </is>
      </c>
    </row>
    <row r="18">
      <c r="A18" s="4" t="inlineStr">
        <is>
          <t>Total VIE Assets</t>
        </is>
      </c>
      <c r="B18" s="6" t="n">
        <v>231142</v>
      </c>
    </row>
    <row r="19">
      <c r="A19" s="4" t="inlineStr">
        <is>
          <t>Radnor Re 2023-1 | Reinsurance Policy, Type [Axis]: Vintage August 2022- June 2023</t>
        </is>
      </c>
      <c r="B19" s="4" t="inlineStr">
        <is>
          <t xml:space="preserve"> </t>
        </is>
      </c>
    </row>
    <row r="20">
      <c r="A20" s="3" t="inlineStr">
        <is>
          <t>Variable Interest Entity [Line Items]</t>
        </is>
      </c>
      <c r="B20" s="4" t="inlineStr">
        <is>
          <t xml:space="preserve"> </t>
        </is>
      </c>
    </row>
    <row r="21">
      <c r="A21" s="4" t="inlineStr">
        <is>
          <t>Total VIE Assets</t>
        </is>
      </c>
      <c r="B21" s="6" t="n">
        <v>281462</v>
      </c>
    </row>
    <row r="22">
      <c r="A22" s="4" t="inlineStr">
        <is>
          <t>VIE</t>
        </is>
      </c>
      <c r="B22" s="4" t="inlineStr">
        <is>
          <t xml:space="preserve"> </t>
        </is>
      </c>
    </row>
    <row r="23">
      <c r="A23" s="3" t="inlineStr">
        <is>
          <t>Variable Interest Entity [Line Items]</t>
        </is>
      </c>
      <c r="B23" s="4" t="inlineStr">
        <is>
          <t xml:space="preserve"> </t>
        </is>
      </c>
    </row>
    <row r="24">
      <c r="A24" s="4" t="inlineStr">
        <is>
          <t>Maximum Exposure to Loss, On - Balance Sheet</t>
        </is>
      </c>
      <c r="B24" s="6" t="n">
        <v>-9076</v>
      </c>
    </row>
    <row r="25">
      <c r="A25" s="4" t="inlineStr">
        <is>
          <t>Maximum Exposure to Loss, Off - Balance Sheet</t>
        </is>
      </c>
      <c r="B25" s="6" t="n">
        <v>298</v>
      </c>
    </row>
    <row r="26">
      <c r="A26" s="4" t="inlineStr">
        <is>
          <t>Maximum Exposure to Loss, Total</t>
        </is>
      </c>
      <c r="B26" s="6" t="n">
        <v>-8778</v>
      </c>
    </row>
    <row r="27">
      <c r="A27" s="4" t="inlineStr">
        <is>
          <t>Radnor Re 2020-1 Ltd. | VIE</t>
        </is>
      </c>
      <c r="B27" s="4" t="inlineStr">
        <is>
          <t xml:space="preserve"> </t>
        </is>
      </c>
    </row>
    <row r="28">
      <c r="A28" s="3" t="inlineStr">
        <is>
          <t>Variable Interest Entity [Line Items]</t>
        </is>
      </c>
      <c r="B28" s="4" t="inlineStr">
        <is>
          <t xml:space="preserve"> </t>
        </is>
      </c>
    </row>
    <row r="29">
      <c r="A29" s="4" t="inlineStr">
        <is>
          <t>Maximum Exposure to Loss, On - Balance Sheet</t>
        </is>
      </c>
      <c r="B29" s="6" t="n">
        <v>13</v>
      </c>
    </row>
    <row r="30">
      <c r="A30" s="4" t="inlineStr">
        <is>
          <t>Maximum Exposure to Loss, Off - Balance Sheet</t>
        </is>
      </c>
      <c r="B30" s="6" t="n">
        <v>1</v>
      </c>
    </row>
    <row r="31">
      <c r="A31" s="4" t="inlineStr">
        <is>
          <t>Maximum Exposure to Loss, Total</t>
        </is>
      </c>
      <c r="B31" s="6" t="n">
        <v>14</v>
      </c>
    </row>
    <row r="32">
      <c r="A32" s="4" t="inlineStr">
        <is>
          <t>Radnor Re 2021-1 Ltd. | VIE</t>
        </is>
      </c>
      <c r="B32" s="4" t="inlineStr">
        <is>
          <t xml:space="preserve"> </t>
        </is>
      </c>
    </row>
    <row r="33">
      <c r="A33" s="3" t="inlineStr">
        <is>
          <t>Variable Interest Entity [Line Items]</t>
        </is>
      </c>
      <c r="B33" s="4" t="inlineStr">
        <is>
          <t xml:space="preserve"> </t>
        </is>
      </c>
    </row>
    <row r="34">
      <c r="A34" s="4" t="inlineStr">
        <is>
          <t>Maximum Exposure to Loss, On - Balance Sheet</t>
        </is>
      </c>
      <c r="B34" s="6" t="n">
        <v>-4955</v>
      </c>
    </row>
    <row r="35">
      <c r="A35" s="4" t="inlineStr">
        <is>
          <t>Maximum Exposure to Loss, Off - Balance Sheet</t>
        </is>
      </c>
      <c r="B35" s="6" t="n">
        <v>53</v>
      </c>
    </row>
    <row r="36">
      <c r="A36" s="4" t="inlineStr">
        <is>
          <t>Maximum Exposure to Loss, Total</t>
        </is>
      </c>
      <c r="B36" s="6" t="n">
        <v>-4902</v>
      </c>
    </row>
    <row r="37">
      <c r="A37" s="4" t="inlineStr">
        <is>
          <t>Radnor Re 2021-2 | VIE</t>
        </is>
      </c>
      <c r="B37" s="4" t="inlineStr">
        <is>
          <t xml:space="preserve"> </t>
        </is>
      </c>
    </row>
    <row r="38">
      <c r="A38" s="3" t="inlineStr">
        <is>
          <t>Variable Interest Entity [Line Items]</t>
        </is>
      </c>
      <c r="B38" s="4" t="inlineStr">
        <is>
          <t xml:space="preserve"> </t>
        </is>
      </c>
    </row>
    <row r="39">
      <c r="A39" s="4" t="inlineStr">
        <is>
          <t>Maximum Exposure to Loss, On - Balance Sheet</t>
        </is>
      </c>
      <c r="B39" s="6" t="n">
        <v>-5212</v>
      </c>
    </row>
    <row r="40">
      <c r="A40" s="4" t="inlineStr">
        <is>
          <t>Maximum Exposure to Loss, Off - Balance Sheet</t>
        </is>
      </c>
      <c r="B40" s="6" t="n">
        <v>84</v>
      </c>
    </row>
    <row r="41">
      <c r="A41" s="4" t="inlineStr">
        <is>
          <t>Maximum Exposure to Loss, Total</t>
        </is>
      </c>
      <c r="B41" s="6" t="n">
        <v>-5128</v>
      </c>
    </row>
    <row r="42">
      <c r="A42" s="4" t="inlineStr">
        <is>
          <t>Radnor Re 2022-1 | VIE</t>
        </is>
      </c>
      <c r="B42" s="4" t="inlineStr">
        <is>
          <t xml:space="preserve"> </t>
        </is>
      </c>
    </row>
    <row r="43">
      <c r="A43" s="3" t="inlineStr">
        <is>
          <t>Variable Interest Entity [Line Items]</t>
        </is>
      </c>
      <c r="B43" s="4" t="inlineStr">
        <is>
          <t xml:space="preserve"> </t>
        </is>
      </c>
    </row>
    <row r="44">
      <c r="A44" s="4" t="inlineStr">
        <is>
          <t>Maximum Exposure to Loss, On - Balance Sheet</t>
        </is>
      </c>
      <c r="B44" s="6" t="n">
        <v>600</v>
      </c>
    </row>
    <row r="45">
      <c r="A45" s="4" t="inlineStr">
        <is>
          <t>Maximum Exposure to Loss, Off - Balance Sheet</t>
        </is>
      </c>
      <c r="B45" s="6" t="n">
        <v>67</v>
      </c>
    </row>
    <row r="46">
      <c r="A46" s="4" t="inlineStr">
        <is>
          <t>Maximum Exposure to Loss, Total</t>
        </is>
      </c>
      <c r="B46" s="6" t="n">
        <v>667</v>
      </c>
    </row>
    <row r="47">
      <c r="A47" s="4" t="inlineStr">
        <is>
          <t>Radnor Re 2023-1 Ltd. | VIE</t>
        </is>
      </c>
      <c r="B47" s="4" t="inlineStr">
        <is>
          <t xml:space="preserve"> </t>
        </is>
      </c>
    </row>
    <row r="48">
      <c r="A48" s="3" t="inlineStr">
        <is>
          <t>Variable Interest Entity [Line Items]</t>
        </is>
      </c>
      <c r="B48" s="4" t="inlineStr">
        <is>
          <t xml:space="preserve"> </t>
        </is>
      </c>
    </row>
    <row r="49">
      <c r="A49" s="4" t="inlineStr">
        <is>
          <t>Maximum Exposure to Loss, On - Balance Sheet</t>
        </is>
      </c>
      <c r="B49" s="6" t="n">
        <v>478</v>
      </c>
    </row>
    <row r="50">
      <c r="A50" s="4" t="inlineStr">
        <is>
          <t>Maximum Exposure to Loss, Off - Balance Sheet</t>
        </is>
      </c>
      <c r="B50" s="6" t="n">
        <v>93</v>
      </c>
    </row>
    <row r="51">
      <c r="A51" s="4" t="inlineStr">
        <is>
          <t>Maximum Exposure to Loss, Total</t>
        </is>
      </c>
      <c r="B51" s="5" t="n">
        <v>5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 for Losses and Loss Adjustment Expenses - Reconciliation of Reserve Balances for Losses and Loss Adjustment Expens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Reconciliation of the beginning and ending reserve balances for losses and loss adjustment expenses (LAE)</t>
        </is>
      </c>
      <c r="B3" s="4" t="inlineStr">
        <is>
          <t xml:space="preserve"> </t>
        </is>
      </c>
      <c r="C3" s="4" t="inlineStr">
        <is>
          <t xml:space="preserve"> </t>
        </is>
      </c>
      <c r="D3" s="4" t="inlineStr">
        <is>
          <t xml:space="preserve"> </t>
        </is>
      </c>
      <c r="E3" s="4" t="inlineStr">
        <is>
          <t xml:space="preserve"> </t>
        </is>
      </c>
    </row>
    <row r="4">
      <c r="A4" s="4" t="inlineStr">
        <is>
          <t>Reserve for losses and LAE at beginning of year</t>
        </is>
      </c>
      <c r="B4" s="5" t="n">
        <v>216464</v>
      </c>
      <c r="C4" s="5" t="n">
        <v>407445</v>
      </c>
      <c r="D4" s="5" t="n">
        <v>374941</v>
      </c>
      <c r="E4" s="4" t="inlineStr">
        <is>
          <t xml:space="preserve"> </t>
        </is>
      </c>
    </row>
    <row r="5">
      <c r="A5" s="4" t="inlineStr">
        <is>
          <t>Less: Reinsurance recoverables</t>
        </is>
      </c>
      <c r="B5" s="6" t="n">
        <v>24104</v>
      </c>
      <c r="C5" s="6" t="n">
        <v>14618</v>
      </c>
      <c r="D5" s="6" t="n">
        <v>25940</v>
      </c>
      <c r="E5" s="5" t="n">
        <v>19061</v>
      </c>
    </row>
    <row r="6">
      <c r="A6" s="4" t="inlineStr">
        <is>
          <t>Net reserve for losses and LAE at beginning of year</t>
        </is>
      </c>
      <c r="B6" s="6" t="n">
        <v>201846</v>
      </c>
      <c r="C6" s="6" t="n">
        <v>381505</v>
      </c>
      <c r="D6" s="6" t="n">
        <v>355880</v>
      </c>
      <c r="E6" s="4" t="inlineStr">
        <is>
          <t xml:space="preserve"> </t>
        </is>
      </c>
    </row>
    <row r="7">
      <c r="A7" s="4" t="inlineStr">
        <is>
          <t>Net reserves acquired during the period</t>
        </is>
      </c>
      <c r="B7" s="6" t="n">
        <v>14049</v>
      </c>
      <c r="C7" s="6" t="n">
        <v>0</v>
      </c>
      <c r="D7" s="6" t="n">
        <v>0</v>
      </c>
      <c r="E7" s="4" t="inlineStr">
        <is>
          <t xml:space="preserve"> </t>
        </is>
      </c>
    </row>
    <row r="8">
      <c r="A8" s="3" t="inlineStr">
        <is>
          <t>Add provision for losses and LAE, net of reinsurance, occurring in:</t>
        </is>
      </c>
      <c r="B8" s="4" t="inlineStr">
        <is>
          <t xml:space="preserve"> </t>
        </is>
      </c>
      <c r="C8" s="4" t="inlineStr">
        <is>
          <t xml:space="preserve"> </t>
        </is>
      </c>
      <c r="D8" s="4" t="inlineStr">
        <is>
          <t xml:space="preserve"> </t>
        </is>
      </c>
      <c r="E8" s="4" t="inlineStr">
        <is>
          <t xml:space="preserve"> </t>
        </is>
      </c>
    </row>
    <row r="9">
      <c r="A9" s="4" t="inlineStr">
        <is>
          <t>Current year</t>
        </is>
      </c>
      <c r="B9" s="6" t="n">
        <v>141191</v>
      </c>
      <c r="C9" s="6" t="n">
        <v>99372</v>
      </c>
      <c r="D9" s="6" t="n">
        <v>97256</v>
      </c>
      <c r="E9" s="4" t="inlineStr">
        <is>
          <t xml:space="preserve"> </t>
        </is>
      </c>
    </row>
    <row r="10">
      <c r="A10" s="4" t="inlineStr">
        <is>
          <t>Prior years</t>
        </is>
      </c>
      <c r="B10" s="6" t="n">
        <v>-109649</v>
      </c>
      <c r="C10" s="6" t="n">
        <v>-274076</v>
      </c>
      <c r="D10" s="6" t="n">
        <v>-66199</v>
      </c>
      <c r="E10" s="4" t="inlineStr">
        <is>
          <t xml:space="preserve"> </t>
        </is>
      </c>
    </row>
    <row r="11">
      <c r="A11" s="4" t="inlineStr">
        <is>
          <t>Net incurred losses and LAE during the current year</t>
        </is>
      </c>
      <c r="B11" s="6" t="n">
        <v>31542</v>
      </c>
      <c r="C11" s="6" t="n">
        <v>-174704</v>
      </c>
      <c r="D11" s="6" t="n">
        <v>31057</v>
      </c>
      <c r="E11" s="4" t="inlineStr">
        <is>
          <t xml:space="preserve"> </t>
        </is>
      </c>
    </row>
    <row r="12">
      <c r="A12" s="3" t="inlineStr">
        <is>
          <t>Deduct payments for losses and LAE, net of reinsurance, occurring in:</t>
        </is>
      </c>
      <c r="B12" s="4" t="inlineStr">
        <is>
          <t xml:space="preserve"> </t>
        </is>
      </c>
      <c r="C12" s="4" t="inlineStr">
        <is>
          <t xml:space="preserve"> </t>
        </is>
      </c>
      <c r="D12" s="4" t="inlineStr">
        <is>
          <t xml:space="preserve"> </t>
        </is>
      </c>
      <c r="E12" s="4" t="inlineStr">
        <is>
          <t xml:space="preserve"> </t>
        </is>
      </c>
    </row>
    <row r="13">
      <c r="A13" s="4" t="inlineStr">
        <is>
          <t>Current year</t>
        </is>
      </c>
      <c r="B13" s="6" t="n">
        <v>694</v>
      </c>
      <c r="C13" s="6" t="n">
        <v>224</v>
      </c>
      <c r="D13" s="6" t="n">
        <v>388</v>
      </c>
      <c r="E13" s="4" t="inlineStr">
        <is>
          <t xml:space="preserve"> </t>
        </is>
      </c>
    </row>
    <row r="14">
      <c r="A14" s="4" t="inlineStr">
        <is>
          <t>Prior years</t>
        </is>
      </c>
      <c r="B14" s="6" t="n">
        <v>10752</v>
      </c>
      <c r="C14" s="6" t="n">
        <v>4731</v>
      </c>
      <c r="D14" s="6" t="n">
        <v>5044</v>
      </c>
      <c r="E14" s="4" t="inlineStr">
        <is>
          <t xml:space="preserve"> </t>
        </is>
      </c>
    </row>
    <row r="15">
      <c r="A15" s="4" t="inlineStr">
        <is>
          <t>Net loss and LAE payments during the current year</t>
        </is>
      </c>
      <c r="B15" s="6" t="n">
        <v>11446</v>
      </c>
      <c r="C15" s="6" t="n">
        <v>4955</v>
      </c>
      <c r="D15" s="6" t="n">
        <v>5432</v>
      </c>
      <c r="E15" s="4" t="inlineStr">
        <is>
          <t xml:space="preserve"> </t>
        </is>
      </c>
    </row>
    <row r="16">
      <c r="A16" s="4" t="inlineStr">
        <is>
          <t>Net reserve for losses and LAE at end of year</t>
        </is>
      </c>
      <c r="B16" s="6" t="n">
        <v>235991</v>
      </c>
      <c r="C16" s="6" t="n">
        <v>201846</v>
      </c>
      <c r="D16" s="6" t="n">
        <v>381505</v>
      </c>
      <c r="E16" s="4" t="inlineStr">
        <is>
          <t xml:space="preserve"> </t>
        </is>
      </c>
    </row>
    <row r="17">
      <c r="A17" s="4" t="inlineStr">
        <is>
          <t>Plus: Reinsurance recoverables</t>
        </is>
      </c>
      <c r="B17" s="6" t="n">
        <v>24104</v>
      </c>
      <c r="C17" s="6" t="n">
        <v>14618</v>
      </c>
      <c r="D17" s="6" t="n">
        <v>25940</v>
      </c>
      <c r="E17" s="5" t="n">
        <v>19061</v>
      </c>
    </row>
    <row r="18">
      <c r="A18" s="4" t="inlineStr">
        <is>
          <t>Reserve for losses and LAE at end of year</t>
        </is>
      </c>
      <c r="B18" s="5" t="n">
        <v>260095</v>
      </c>
      <c r="C18" s="5" t="n">
        <v>216464</v>
      </c>
      <c r="D18" s="5" t="n">
        <v>407445</v>
      </c>
      <c r="E1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Reserve for Losses and Loss Adjustment Expenses - Narrative (Details) - USD ($) $ in Thousands</t>
        </is>
      </c>
      <c r="B1" s="2" t="inlineStr">
        <is>
          <t>3 Months Ended</t>
        </is>
      </c>
      <c r="D1" s="2" t="inlineStr">
        <is>
          <t>12 Months Ended</t>
        </is>
      </c>
      <c r="G1" s="2" t="inlineStr">
        <is>
          <t>21 Months Ended</t>
        </is>
      </c>
    </row>
    <row r="2">
      <c r="B2" s="2" t="inlineStr">
        <is>
          <t>Jun. 30, 2022</t>
        </is>
      </c>
      <c r="C2" s="2" t="inlineStr">
        <is>
          <t>Mar. 31, 2022</t>
        </is>
      </c>
      <c r="D2" s="2" t="inlineStr">
        <is>
          <t>Dec. 31, 2023</t>
        </is>
      </c>
      <c r="E2" s="2" t="inlineStr">
        <is>
          <t>Dec. 31, 2022</t>
        </is>
      </c>
      <c r="F2" s="2" t="inlineStr">
        <is>
          <t>Dec. 31, 2021</t>
        </is>
      </c>
      <c r="G2" s="2" t="inlineStr">
        <is>
          <t>Dec. 31, 2021</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urred claims and claim adjustment expenses</t>
        </is>
      </c>
      <c r="B4" s="4" t="inlineStr">
        <is>
          <t xml:space="preserve"> </t>
        </is>
      </c>
      <c r="C4" s="4" t="inlineStr">
        <is>
          <t xml:space="preserve"> </t>
        </is>
      </c>
      <c r="D4" s="5" t="n">
        <v>10752</v>
      </c>
      <c r="E4" s="5" t="n">
        <v>4731</v>
      </c>
      <c r="F4" s="5" t="n">
        <v>5044</v>
      </c>
      <c r="G4" s="4" t="inlineStr">
        <is>
          <t xml:space="preserve"> </t>
        </is>
      </c>
    </row>
    <row r="5">
      <c r="A5" s="4" t="inlineStr">
        <is>
          <t>Favorable prior year development</t>
        </is>
      </c>
      <c r="B5" s="4" t="inlineStr">
        <is>
          <t xml:space="preserve"> </t>
        </is>
      </c>
      <c r="C5" s="4" t="inlineStr">
        <is>
          <t xml:space="preserve"> </t>
        </is>
      </c>
      <c r="D5" s="6" t="n">
        <v>109649</v>
      </c>
      <c r="E5" s="6" t="n">
        <v>274076</v>
      </c>
      <c r="F5" s="6" t="n">
        <v>66199</v>
      </c>
      <c r="G5" s="4" t="inlineStr">
        <is>
          <t xml:space="preserve"> </t>
        </is>
      </c>
    </row>
    <row r="6">
      <c r="A6" s="4" t="inlineStr">
        <is>
          <t>Reserve for losses and LAE, for prior years</t>
        </is>
      </c>
      <c r="B6" s="4" t="inlineStr">
        <is>
          <t xml:space="preserve"> </t>
        </is>
      </c>
      <c r="C6" s="4" t="inlineStr">
        <is>
          <t xml:space="preserve"> </t>
        </is>
      </c>
      <c r="D6" s="6" t="n">
        <v>81400</v>
      </c>
      <c r="E6" s="6" t="n">
        <v>102700</v>
      </c>
      <c r="F6" s="4" t="inlineStr">
        <is>
          <t xml:space="preserve"> </t>
        </is>
      </c>
      <c r="G6" s="4" t="inlineStr">
        <is>
          <t xml:space="preserve"> </t>
        </is>
      </c>
    </row>
    <row r="7">
      <c r="A7" s="4" t="inlineStr">
        <is>
          <t>Net reserves acquired during the period</t>
        </is>
      </c>
      <c r="B7" s="4" t="inlineStr">
        <is>
          <t xml:space="preserve"> </t>
        </is>
      </c>
      <c r="C7" s="4" t="inlineStr">
        <is>
          <t xml:space="preserve"> </t>
        </is>
      </c>
      <c r="D7" s="5" t="n">
        <v>14049</v>
      </c>
      <c r="E7" s="6" t="n">
        <v>0</v>
      </c>
      <c r="F7" s="5" t="n">
        <v>0</v>
      </c>
      <c r="G7" s="4" t="inlineStr">
        <is>
          <t xml:space="preserve"> </t>
        </is>
      </c>
    </row>
    <row r="8">
      <c r="A8" s="4" t="inlineStr">
        <is>
          <t>Reduction of reserves on hurricane-related defaults</t>
        </is>
      </c>
      <c r="B8" s="4" t="inlineStr">
        <is>
          <t xml:space="preserve"> </t>
        </is>
      </c>
      <c r="C8" s="4" t="inlineStr">
        <is>
          <t xml:space="preserve"> </t>
        </is>
      </c>
      <c r="D8" s="4" t="inlineStr">
        <is>
          <t xml:space="preserve"> </t>
        </is>
      </c>
      <c r="E8" s="5" t="n">
        <v>164100</v>
      </c>
      <c r="F8" s="4" t="inlineStr">
        <is>
          <t xml:space="preserve"> </t>
        </is>
      </c>
      <c r="G8" s="4" t="inlineStr">
        <is>
          <t xml:space="preserve"> </t>
        </is>
      </c>
    </row>
    <row r="9">
      <c r="A9" s="4" t="inlineStr">
        <is>
          <t>Percent of defaults cured</t>
        </is>
      </c>
      <c r="B9" s="4" t="inlineStr">
        <is>
          <t xml:space="preserve"> </t>
        </is>
      </c>
      <c r="C9" s="4" t="inlineStr">
        <is>
          <t xml:space="preserve"> </t>
        </is>
      </c>
      <c r="D9" s="9" t="n">
        <v>0.99</v>
      </c>
      <c r="E9" s="4" t="inlineStr">
        <is>
          <t xml:space="preserve"> </t>
        </is>
      </c>
      <c r="F9" s="4" t="inlineStr">
        <is>
          <t xml:space="preserve"> </t>
        </is>
      </c>
      <c r="G9" s="4" t="inlineStr">
        <is>
          <t xml:space="preserve"> </t>
        </is>
      </c>
    </row>
    <row r="10">
      <c r="A10" s="4" t="inlineStr">
        <is>
          <t>Agents National Tit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insurance recoverables</t>
        </is>
      </c>
      <c r="B12" s="4" t="inlineStr">
        <is>
          <t xml:space="preserve"> </t>
        </is>
      </c>
      <c r="C12" s="4" t="inlineStr">
        <is>
          <t xml:space="preserve"> </t>
        </is>
      </c>
      <c r="D12" s="5" t="n">
        <v>100</v>
      </c>
      <c r="E12" s="4" t="inlineStr">
        <is>
          <t xml:space="preserve"> </t>
        </is>
      </c>
      <c r="F12" s="4" t="inlineStr">
        <is>
          <t xml:space="preserve"> </t>
        </is>
      </c>
      <c r="G12" s="4" t="inlineStr">
        <is>
          <t xml:space="preserve"> </t>
        </is>
      </c>
    </row>
    <row r="13">
      <c r="A13" s="4" t="inlineStr">
        <is>
          <t>COVID-1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rve rate</t>
        </is>
      </c>
      <c r="B15" s="9" t="n">
        <v>0.02</v>
      </c>
      <c r="C15" s="9" t="n">
        <v>0.04</v>
      </c>
      <c r="D15" s="4" t="inlineStr">
        <is>
          <t xml:space="preserve"> </t>
        </is>
      </c>
      <c r="E15" s="4" t="inlineStr">
        <is>
          <t xml:space="preserve"> </t>
        </is>
      </c>
      <c r="F15" s="4" t="inlineStr">
        <is>
          <t xml:space="preserve"> </t>
        </is>
      </c>
      <c r="G15" s="9" t="n">
        <v>0.07000000000000001</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 for Losses and Loss Adjustment Expenses - Summary of Incurred Losses and Allocated Loss Adjustment Expense (Details) $ in Thousands</t>
        </is>
      </c>
      <c r="B1" s="2" t="inlineStr">
        <is>
          <t>Dec. 31, 2023 USD ($) loan</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Loss and Allocated LAE, For the Years Ended December 31,</t>
        </is>
      </c>
      <c r="B3" s="5" t="n">
        <v>29427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Paid Losses and Allocated LAE For the Years Ended December 31,</t>
        </is>
      </c>
      <c r="B4" s="6" t="n">
        <v>728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ll outstanding liabilities before 2014, net of reinsurance</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erve for losses and LAE, net of reinsurance</t>
        </is>
      </c>
      <c r="B6" s="6" t="n">
        <v>22142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insurance recoverables on unpaid claims</t>
        </is>
      </c>
      <c r="B7" s="6" t="n">
        <v>240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gross reserve for losses and LAE</t>
        </is>
      </c>
      <c r="B8" s="6" t="n">
        <v>2454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2014 | Property Insurance Product Li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urred Loss and Allocated LAE, For the Years Ended December 31,</t>
        </is>
      </c>
      <c r="B11" s="6" t="n">
        <v>2870</v>
      </c>
      <c r="C11" s="5" t="n">
        <v>2870</v>
      </c>
      <c r="D11" s="5" t="n">
        <v>2869</v>
      </c>
      <c r="E11" s="5" t="n">
        <v>2882</v>
      </c>
      <c r="F11" s="5" t="n">
        <v>2897</v>
      </c>
      <c r="G11" s="5" t="n">
        <v>2930</v>
      </c>
      <c r="H11" s="5" t="n">
        <v>2984</v>
      </c>
      <c r="I11" s="5" t="n">
        <v>3323</v>
      </c>
      <c r="J11" s="5" t="n">
        <v>4312</v>
      </c>
      <c r="K11" s="5" t="n">
        <v>6877</v>
      </c>
    </row>
    <row r="12">
      <c r="A12" s="4" t="inlineStr">
        <is>
          <t>Total of IBNR plus Expected Development on Reported Defaults</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Number of Reported Defaults | loan</t>
        </is>
      </c>
      <c r="B13" s="6" t="n">
        <v>1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Paid Losses and Allocated LAE For the Years Ended December 31,</t>
        </is>
      </c>
      <c r="B14" s="5" t="n">
        <v>2856</v>
      </c>
      <c r="C14" s="6" t="n">
        <v>2856</v>
      </c>
      <c r="D14" s="6" t="n">
        <v>2856</v>
      </c>
      <c r="E14" s="6" t="n">
        <v>2867</v>
      </c>
      <c r="F14" s="6" t="n">
        <v>2882</v>
      </c>
      <c r="G14" s="6" t="n">
        <v>2897</v>
      </c>
      <c r="H14" s="6" t="n">
        <v>2787</v>
      </c>
      <c r="I14" s="6" t="n">
        <v>2463</v>
      </c>
      <c r="J14" s="6" t="n">
        <v>1587</v>
      </c>
      <c r="K14" s="5" t="n">
        <v>138</v>
      </c>
    </row>
    <row r="15">
      <c r="A15" s="4" t="inlineStr">
        <is>
          <t>2015 | Property Insurance Product L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ability for Claims and Claims Adjustment Expen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Loss and Allocated LAE, For the Years Ended December 31,</t>
        </is>
      </c>
      <c r="B17" s="6" t="n">
        <v>8435</v>
      </c>
      <c r="C17" s="6" t="n">
        <v>8434</v>
      </c>
      <c r="D17" s="6" t="n">
        <v>8410</v>
      </c>
      <c r="E17" s="6" t="n">
        <v>8323</v>
      </c>
      <c r="F17" s="6" t="n">
        <v>8461</v>
      </c>
      <c r="G17" s="6" t="n">
        <v>8439</v>
      </c>
      <c r="H17" s="6" t="n">
        <v>8893</v>
      </c>
      <c r="I17" s="6" t="n">
        <v>9625</v>
      </c>
      <c r="J17" s="6" t="n">
        <v>14956</v>
      </c>
      <c r="K17" s="4" t="inlineStr">
        <is>
          <t xml:space="preserve"> </t>
        </is>
      </c>
    </row>
    <row r="18">
      <c r="A18" s="4" t="inlineStr">
        <is>
          <t>Total of IBNR plus Expected Development on Reported Defaults</t>
        </is>
      </c>
      <c r="B18" s="5" t="n">
        <v>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Number of Reported Defaults | loan</t>
        </is>
      </c>
      <c r="B19" s="6" t="n">
        <v>23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Paid Losses and Allocated LAE For the Years Ended December 31,</t>
        </is>
      </c>
      <c r="B20" s="5" t="n">
        <v>8337</v>
      </c>
      <c r="C20" s="6" t="n">
        <v>8335</v>
      </c>
      <c r="D20" s="6" t="n">
        <v>8226</v>
      </c>
      <c r="E20" s="6" t="n">
        <v>8055</v>
      </c>
      <c r="F20" s="6" t="n">
        <v>7961</v>
      </c>
      <c r="G20" s="6" t="n">
        <v>7535</v>
      </c>
      <c r="H20" s="6" t="n">
        <v>6960</v>
      </c>
      <c r="I20" s="6" t="n">
        <v>3610</v>
      </c>
      <c r="J20" s="5" t="n">
        <v>544</v>
      </c>
      <c r="K20" s="4" t="inlineStr">
        <is>
          <t xml:space="preserve"> </t>
        </is>
      </c>
    </row>
    <row r="21">
      <c r="A21" s="4" t="inlineStr">
        <is>
          <t>2016 | Property Insurance Product Li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ability for Claims and Claims Adjustment Expens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urred Loss and Allocated LAE, For the Years Ended December 31,</t>
        </is>
      </c>
      <c r="B23" s="6" t="n">
        <v>8709</v>
      </c>
      <c r="C23" s="6" t="n">
        <v>8861</v>
      </c>
      <c r="D23" s="6" t="n">
        <v>8614</v>
      </c>
      <c r="E23" s="6" t="n">
        <v>8972</v>
      </c>
      <c r="F23" s="6" t="n">
        <v>9219</v>
      </c>
      <c r="G23" s="6" t="n">
        <v>9455</v>
      </c>
      <c r="H23" s="6" t="n">
        <v>11890</v>
      </c>
      <c r="I23" s="6" t="n">
        <v>21889</v>
      </c>
      <c r="J23" s="4" t="inlineStr">
        <is>
          <t xml:space="preserve"> </t>
        </is>
      </c>
      <c r="K23" s="4" t="inlineStr">
        <is>
          <t xml:space="preserve"> </t>
        </is>
      </c>
    </row>
    <row r="24">
      <c r="A24" s="4" t="inlineStr">
        <is>
          <t>Total of IBNR plus Expected Development on Reported Defaults</t>
        </is>
      </c>
      <c r="B24" s="5" t="n">
        <v>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Number of Reported Defaults | loan</t>
        </is>
      </c>
      <c r="B25" s="6" t="n">
        <v>2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Paid Losses and Allocated LAE For the Years Ended December 31,</t>
        </is>
      </c>
      <c r="B26" s="5" t="n">
        <v>8542</v>
      </c>
      <c r="C26" s="6" t="n">
        <v>8468</v>
      </c>
      <c r="D26" s="6" t="n">
        <v>8205</v>
      </c>
      <c r="E26" s="6" t="n">
        <v>8270</v>
      </c>
      <c r="F26" s="6" t="n">
        <v>7864</v>
      </c>
      <c r="G26" s="6" t="n">
        <v>6947</v>
      </c>
      <c r="H26" s="6" t="n">
        <v>4896</v>
      </c>
      <c r="I26" s="5" t="n">
        <v>927</v>
      </c>
      <c r="J26" s="4" t="inlineStr">
        <is>
          <t xml:space="preserve"> </t>
        </is>
      </c>
      <c r="K26" s="4" t="inlineStr">
        <is>
          <t xml:space="preserve"> </t>
        </is>
      </c>
    </row>
    <row r="27">
      <c r="A27" s="4" t="inlineStr">
        <is>
          <t>2017 | Property Insurance Product Li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ability for Claims and Claims Adjustment Expen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urred Loss and Allocated LAE, For the Years Ended December 31,</t>
        </is>
      </c>
      <c r="B29" s="6" t="n">
        <v>11196</v>
      </c>
      <c r="C29" s="6" t="n">
        <v>11550</v>
      </c>
      <c r="D29" s="6" t="n">
        <v>11249</v>
      </c>
      <c r="E29" s="6" t="n">
        <v>11488</v>
      </c>
      <c r="F29" s="6" t="n">
        <v>12202</v>
      </c>
      <c r="G29" s="6" t="n">
        <v>16261</v>
      </c>
      <c r="H29" s="6" t="n">
        <v>38178</v>
      </c>
      <c r="I29" s="4" t="inlineStr">
        <is>
          <t xml:space="preserve"> </t>
        </is>
      </c>
      <c r="J29" s="4" t="inlineStr">
        <is>
          <t xml:space="preserve"> </t>
        </is>
      </c>
      <c r="K29" s="4" t="inlineStr">
        <is>
          <t xml:space="preserve"> </t>
        </is>
      </c>
    </row>
    <row r="30">
      <c r="A30" s="4" t="inlineStr">
        <is>
          <t>Total of IBNR plus Expected Development on Reported Defaults</t>
        </is>
      </c>
      <c r="B30" s="5" t="n">
        <v>3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Number of Reported Defaults | loan</t>
        </is>
      </c>
      <c r="B31" s="6" t="n">
        <v>4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Paid Losses and Allocated LAE For the Years Ended December 31,</t>
        </is>
      </c>
      <c r="B32" s="5" t="n">
        <v>10704</v>
      </c>
      <c r="C32" s="6" t="n">
        <v>10620</v>
      </c>
      <c r="D32" s="6" t="n">
        <v>10536</v>
      </c>
      <c r="E32" s="6" t="n">
        <v>10257</v>
      </c>
      <c r="F32" s="6" t="n">
        <v>9156</v>
      </c>
      <c r="G32" s="6" t="n">
        <v>5370</v>
      </c>
      <c r="H32" s="5" t="n">
        <v>633</v>
      </c>
      <c r="I32" s="4" t="inlineStr">
        <is>
          <t xml:space="preserve"> </t>
        </is>
      </c>
      <c r="J32" s="4" t="inlineStr">
        <is>
          <t xml:space="preserve"> </t>
        </is>
      </c>
      <c r="K32" s="4" t="inlineStr">
        <is>
          <t xml:space="preserve"> </t>
        </is>
      </c>
    </row>
    <row r="33">
      <c r="A33" s="4" t="inlineStr">
        <is>
          <t>2018 | Property Insurance Product Li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ability for Claims and Claims Adjustment Expens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curred Loss and Allocated LAE, For the Years Ended December 31,</t>
        </is>
      </c>
      <c r="B35" s="6" t="n">
        <v>16535</v>
      </c>
      <c r="C35" s="6" t="n">
        <v>1724</v>
      </c>
      <c r="D35" s="6" t="n">
        <v>17402</v>
      </c>
      <c r="E35" s="6" t="n">
        <v>19536</v>
      </c>
      <c r="F35" s="6" t="n">
        <v>23168</v>
      </c>
      <c r="G35" s="6" t="n">
        <v>36438</v>
      </c>
      <c r="H35" s="4" t="inlineStr">
        <is>
          <t xml:space="preserve"> </t>
        </is>
      </c>
      <c r="I35" s="4" t="inlineStr">
        <is>
          <t xml:space="preserve"> </t>
        </is>
      </c>
      <c r="J35" s="4" t="inlineStr">
        <is>
          <t xml:space="preserve"> </t>
        </is>
      </c>
      <c r="K35" s="4" t="inlineStr">
        <is>
          <t xml:space="preserve"> </t>
        </is>
      </c>
    </row>
    <row r="36">
      <c r="A36" s="4" t="inlineStr">
        <is>
          <t>Total of IBNR plus Expected Development on Reported Defaults</t>
        </is>
      </c>
      <c r="B36" s="5" t="n">
        <v>12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Number of Reported Defaults | loan</t>
        </is>
      </c>
      <c r="B37" s="6" t="n">
        <v>57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Paid Losses and Allocated LAE For the Years Ended December 31,</t>
        </is>
      </c>
      <c r="B38" s="5" t="n">
        <v>14781</v>
      </c>
      <c r="C38" s="6" t="n">
        <v>14536</v>
      </c>
      <c r="D38" s="6" t="n">
        <v>13927</v>
      </c>
      <c r="E38" s="6" t="n">
        <v>13406</v>
      </c>
      <c r="F38" s="6" t="n">
        <v>8067</v>
      </c>
      <c r="G38" s="5" t="n">
        <v>1310</v>
      </c>
      <c r="H38" s="4" t="inlineStr">
        <is>
          <t xml:space="preserve"> </t>
        </is>
      </c>
      <c r="I38" s="4" t="inlineStr">
        <is>
          <t xml:space="preserve"> </t>
        </is>
      </c>
      <c r="J38" s="4" t="inlineStr">
        <is>
          <t xml:space="preserve"> </t>
        </is>
      </c>
      <c r="K38" s="4" t="inlineStr">
        <is>
          <t xml:space="preserve"> </t>
        </is>
      </c>
    </row>
    <row r="39">
      <c r="A39" s="4" t="inlineStr">
        <is>
          <t>2019 | Property Insurance Product Li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ability for Claims and Claims Adjustment Expens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urred Loss and Allocated LAE, For the Years Ended December 31,</t>
        </is>
      </c>
      <c r="B41" s="6" t="n">
        <v>19455</v>
      </c>
      <c r="C41" s="6" t="n">
        <v>24223</v>
      </c>
      <c r="D41" s="6" t="n">
        <v>23649</v>
      </c>
      <c r="E41" s="6" t="n">
        <v>39085</v>
      </c>
      <c r="F41" s="6" t="n">
        <v>50562</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of IBNR plus Expected Development on Reported Defaults</t>
        </is>
      </c>
      <c r="B42" s="5" t="n">
        <v>37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Number of Reported Defaults | loan</t>
        </is>
      </c>
      <c r="B43" s="6" t="n">
        <v>62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Paid Losses and Allocated LAE For the Years Ended December 31,</t>
        </is>
      </c>
      <c r="B44" s="5" t="n">
        <v>14064</v>
      </c>
      <c r="C44" s="6" t="n">
        <v>12392</v>
      </c>
      <c r="D44" s="6" t="n">
        <v>10717</v>
      </c>
      <c r="E44" s="6" t="n">
        <v>8049</v>
      </c>
      <c r="F44" s="5" t="n">
        <v>1288</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0 | Property Insurance Product Li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ability for Claims and Claims Adjustment Expens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urred Loss and Allocated LAE, For the Years Ended December 31,</t>
        </is>
      </c>
      <c r="B47" s="6" t="n">
        <v>23297</v>
      </c>
      <c r="C47" s="6" t="n">
        <v>53045</v>
      </c>
      <c r="D47" s="6" t="n">
        <v>269410</v>
      </c>
      <c r="E47" s="6" t="n">
        <v>31751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of IBNR plus Expected Development on Reported Defaults</t>
        </is>
      </c>
      <c r="B48" s="5" t="n">
        <v>117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Number of Reported Defaults | loan</t>
        </is>
      </c>
      <c r="B49" s="6" t="n">
        <v>55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Paid Losses and Allocated LAE For the Years Ended December 31,</t>
        </is>
      </c>
      <c r="B50" s="5" t="n">
        <v>6921</v>
      </c>
      <c r="C50" s="6" t="n">
        <v>4022</v>
      </c>
      <c r="D50" s="6" t="n">
        <v>2499</v>
      </c>
      <c r="E50" s="5" t="n">
        <v>101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21 | Property Insurance Product Li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ability for Claims and Claims Adjustment Expens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curred Loss and Allocated LAE, For the Years Ended December 31,</t>
        </is>
      </c>
      <c r="B53" s="6" t="n">
        <v>16567</v>
      </c>
      <c r="C53" s="6" t="n">
        <v>38551</v>
      </c>
      <c r="D53" s="6" t="n">
        <v>9752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of IBNR plus Expected Development on Reported Defaults</t>
        </is>
      </c>
      <c r="B54" s="5" t="n">
        <v>102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Number of Reported Defaults | loan</t>
        </is>
      </c>
      <c r="B55" s="6" t="n">
        <v>4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Paid Losses and Allocated LAE For the Years Ended December 31,</t>
        </is>
      </c>
      <c r="B56" s="5" t="n">
        <v>2916</v>
      </c>
      <c r="C56" s="6" t="n">
        <v>856</v>
      </c>
      <c r="D56" s="5" t="n">
        <v>38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2022 | Property Insurance Product Li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ability for Claims and Claims Adjustment Expens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curred Loss and Allocated LAE, For the Years Ended December 31,</t>
        </is>
      </c>
      <c r="B59" s="6" t="n">
        <v>48593</v>
      </c>
      <c r="C59" s="6" t="n">
        <v>9937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of IBNR plus Expected Development on Reported Defaults</t>
        </is>
      </c>
      <c r="B60" s="5" t="n">
        <v>341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mulative Number of Reported Defaults | loan</t>
        </is>
      </c>
      <c r="B61" s="6" t="n">
        <v>164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Paid Losses and Allocated LAE For the Years Ended December 31,</t>
        </is>
      </c>
      <c r="B62" s="5" t="n">
        <v>3209</v>
      </c>
      <c r="C62" s="5" t="n">
        <v>22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2023 | Property Insurance Product Li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iability for Claims and Claims Adjustment Expens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curred Loss and Allocated LAE, For the Years Ended December 31,</t>
        </is>
      </c>
      <c r="B65" s="6" t="n">
        <v>13861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 of IBNR plus Expected Development on Reported Defaults</t>
        </is>
      </c>
      <c r="B66" s="5" t="n">
        <v>1079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mulative Number of Reported Defaults | loan</t>
        </is>
      </c>
      <c r="B67" s="6" t="n">
        <v>1234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Paid Losses and Allocated LAE For the Years Ended December 31,</t>
        </is>
      </c>
      <c r="B68" s="5" t="n">
        <v>51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Reserve for Losses and Loss Adjustment Expenses - Summary of Average Annual Payout of Losses (Details) - Property Insurance Product Line</t>
        </is>
      </c>
      <c r="B1" s="2" t="inlineStr">
        <is>
          <t>Dec. 31, 2023</t>
        </is>
      </c>
    </row>
    <row r="2">
      <c r="A2" s="3" t="inlineStr">
        <is>
          <t>Average Annual Percentage Payout of Incurred Losses and Allocated LAE by Year</t>
        </is>
      </c>
      <c r="B2" s="4" t="inlineStr">
        <is>
          <t xml:space="preserve"> </t>
        </is>
      </c>
    </row>
    <row r="3">
      <c r="A3" s="4" t="inlineStr">
        <is>
          <t>Year 1</t>
        </is>
      </c>
      <c r="B3" s="9" t="n">
        <v>0.09</v>
      </c>
    </row>
    <row r="4">
      <c r="A4" s="4" t="inlineStr">
        <is>
          <t>Year 2</t>
        </is>
      </c>
      <c r="B4" s="9" t="n">
        <v>0.42</v>
      </c>
    </row>
    <row r="5">
      <c r="A5" s="4" t="inlineStr">
        <is>
          <t>Year 3</t>
        </is>
      </c>
      <c r="B5" s="9" t="n">
        <v>0.29</v>
      </c>
    </row>
    <row r="6">
      <c r="A6" s="4" t="inlineStr">
        <is>
          <t>Year 4</t>
        </is>
      </c>
      <c r="B6" s="9" t="n">
        <v>0.11</v>
      </c>
    </row>
    <row r="7">
      <c r="A7" s="4" t="inlineStr">
        <is>
          <t>Year 5</t>
        </is>
      </c>
      <c r="B7" s="9" t="n">
        <v>0.05</v>
      </c>
    </row>
    <row r="8">
      <c r="A8" s="4" t="inlineStr">
        <is>
          <t>Year 6</t>
        </is>
      </c>
      <c r="B8" s="9" t="n">
        <v>0</v>
      </c>
    </row>
    <row r="9">
      <c r="A9" s="4" t="inlineStr">
        <is>
          <t>Year 7</t>
        </is>
      </c>
      <c r="B9" s="9" t="n">
        <v>0.01</v>
      </c>
    </row>
    <row r="10">
      <c r="A10" s="4" t="inlineStr">
        <is>
          <t>Year 8</t>
        </is>
      </c>
      <c r="B10" s="9" t="n">
        <v>0</v>
      </c>
    </row>
    <row r="11">
      <c r="A11" s="4" t="inlineStr">
        <is>
          <t>Year 9</t>
        </is>
      </c>
      <c r="B11" s="9" t="n">
        <v>0</v>
      </c>
    </row>
    <row r="12">
      <c r="A12" s="4" t="inlineStr">
        <is>
          <t>Year 10</t>
        </is>
      </c>
      <c r="B12" s="9"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6" customWidth="1" min="5" max="5"/>
    <col width="14" customWidth="1" min="6" max="6"/>
  </cols>
  <sheetData>
    <row r="1">
      <c r="A1" s="1" t="inlineStr">
        <is>
          <t>Debt Obligations (Details) - USD ($)</t>
        </is>
      </c>
      <c r="E1" s="2" t="inlineStr">
        <is>
          <t>12 Months Ended</t>
        </is>
      </c>
    </row>
    <row r="2">
      <c r="B2" s="2" t="inlineStr">
        <is>
          <t>Dec. 31, 2023</t>
        </is>
      </c>
      <c r="C2" s="2" t="inlineStr">
        <is>
          <t>Dec. 10, 2021</t>
        </is>
      </c>
      <c r="D2" s="2" t="inlineStr">
        <is>
          <t>Oct. 14, 2020</t>
        </is>
      </c>
      <c r="E2" s="2" t="inlineStr">
        <is>
          <t>Dec. 31, 2023</t>
        </is>
      </c>
      <c r="F2" s="2" t="inlineStr">
        <is>
          <t>Dec. 31, 2022</t>
        </is>
      </c>
    </row>
    <row r="3">
      <c r="A3" s="3" t="inlineStr">
        <is>
          <t>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ted capacity</t>
        </is>
      </c>
      <c r="B4" s="5" t="n">
        <v>825000000</v>
      </c>
      <c r="C4" s="4" t="inlineStr">
        <is>
          <t xml:space="preserve"> </t>
        </is>
      </c>
      <c r="D4" s="4" t="inlineStr">
        <is>
          <t xml:space="preserve"> </t>
        </is>
      </c>
      <c r="E4" s="5" t="n">
        <v>825000000</v>
      </c>
      <c r="F4" s="4" t="inlineStr">
        <is>
          <t xml:space="preserve"> </t>
        </is>
      </c>
    </row>
    <row r="5">
      <c r="A5" s="4" t="inlineStr">
        <is>
          <t>Credit facility expiration period</t>
        </is>
      </c>
      <c r="B5" s="4" t="inlineStr">
        <is>
          <t xml:space="preserve"> </t>
        </is>
      </c>
      <c r="C5" s="4" t="inlineStr">
        <is>
          <t xml:space="preserve"> </t>
        </is>
      </c>
      <c r="D5" s="4" t="inlineStr">
        <is>
          <t>3 years</t>
        </is>
      </c>
      <c r="E5" s="4" t="inlineStr">
        <is>
          <t>5 years</t>
        </is>
      </c>
      <c r="F5" s="4" t="inlineStr">
        <is>
          <t xml:space="preserve"> </t>
        </is>
      </c>
    </row>
    <row r="6">
      <c r="A6" s="4" t="inlineStr">
        <is>
          <t>Amount outstanding, gross</t>
        </is>
      </c>
      <c r="B6" s="4" t="inlineStr">
        <is>
          <t xml:space="preserve"> </t>
        </is>
      </c>
      <c r="C6" s="5" t="n">
        <v>425000000</v>
      </c>
      <c r="D6" s="4" t="inlineStr">
        <is>
          <t xml:space="preserve"> </t>
        </is>
      </c>
      <c r="E6" s="4" t="inlineStr">
        <is>
          <t xml:space="preserve"> </t>
        </is>
      </c>
      <c r="F6" s="5" t="n">
        <v>425000000</v>
      </c>
    </row>
    <row r="7">
      <c r="A7" s="4" t="inlineStr">
        <is>
          <t>Weighted average interest rate during period</t>
        </is>
      </c>
      <c r="B7" s="11" t="n">
        <v>0.0711</v>
      </c>
      <c r="C7" s="4" t="inlineStr">
        <is>
          <t xml:space="preserve"> </t>
        </is>
      </c>
      <c r="D7" s="4" t="inlineStr">
        <is>
          <t xml:space="preserve"> </t>
        </is>
      </c>
      <c r="E7" s="11" t="n">
        <v>0.0711</v>
      </c>
      <c r="F7" s="11" t="n">
        <v>0.0602</v>
      </c>
    </row>
    <row r="8">
      <c r="A8" s="4" t="inlineStr">
        <is>
          <t>Existing term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t>
        </is>
      </c>
      <c r="B10" s="4" t="inlineStr">
        <is>
          <t xml:space="preserve"> </t>
        </is>
      </c>
      <c r="C10" s="6" t="n">
        <v>225000000</v>
      </c>
      <c r="D10" s="4" t="inlineStr">
        <is>
          <t xml:space="preserve"> </t>
        </is>
      </c>
      <c r="E10" s="4" t="inlineStr">
        <is>
          <t xml:space="preserve"> </t>
        </is>
      </c>
      <c r="F10" s="4" t="inlineStr">
        <is>
          <t xml:space="preserve"> </t>
        </is>
      </c>
    </row>
    <row r="11">
      <c r="A11" s="4" t="inlineStr">
        <is>
          <t>Term Loan | Essent Ho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t>
        </is>
      </c>
      <c r="B13" s="4" t="inlineStr">
        <is>
          <t xml:space="preserve"> </t>
        </is>
      </c>
      <c r="C13" s="6" t="n">
        <v>100000000</v>
      </c>
      <c r="D13" s="4" t="inlineStr">
        <is>
          <t xml:space="preserve"> </t>
        </is>
      </c>
      <c r="E13" s="4" t="inlineStr">
        <is>
          <t xml:space="preserve"> </t>
        </is>
      </c>
      <c r="F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facility, maximum borrowing capacity</t>
        </is>
      </c>
      <c r="B16" s="4" t="inlineStr">
        <is>
          <t xml:space="preserve"> </t>
        </is>
      </c>
      <c r="C16" s="6" t="n">
        <v>400000000</v>
      </c>
      <c r="D16" s="5" t="n">
        <v>300000000</v>
      </c>
      <c r="E16" s="4" t="inlineStr">
        <is>
          <t xml:space="preserve"> </t>
        </is>
      </c>
      <c r="F16" s="4" t="inlineStr">
        <is>
          <t xml:space="preserve"> </t>
        </is>
      </c>
    </row>
    <row r="17">
      <c r="A17" s="4" t="inlineStr">
        <is>
          <t>Line of credit facility, accordion feature</t>
        </is>
      </c>
      <c r="B17" s="4" t="inlineStr">
        <is>
          <t xml:space="preserve"> </t>
        </is>
      </c>
      <c r="C17" s="5" t="n">
        <v>175000000</v>
      </c>
      <c r="D17" s="4" t="inlineStr">
        <is>
          <t xml:space="preserve"> </t>
        </is>
      </c>
      <c r="E17" s="4" t="inlineStr">
        <is>
          <t xml:space="preserve"> </t>
        </is>
      </c>
      <c r="F17" s="4" t="inlineStr">
        <is>
          <t xml:space="preserve"> </t>
        </is>
      </c>
    </row>
    <row r="18">
      <c r="A18" s="4" t="inlineStr">
        <is>
          <t>Credit facility, commitment fee rate</t>
        </is>
      </c>
      <c r="B18" s="11" t="n">
        <v>0.0025</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Commitments and Contingencies - Narrative (Details) - USD ($) $ in Thousand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Renewal term (up to)</t>
        </is>
      </c>
      <c r="B4" s="4" t="inlineStr">
        <is>
          <t>15 years</t>
        </is>
      </c>
      <c r="C4" s="4" t="inlineStr">
        <is>
          <t xml:space="preserve"> </t>
        </is>
      </c>
      <c r="D4" s="4" t="inlineStr">
        <is>
          <t xml:space="preserve"> </t>
        </is>
      </c>
    </row>
    <row r="5">
      <c r="A5" s="4" t="inlineStr">
        <is>
          <t>Operating lease right-of-use asset</t>
        </is>
      </c>
      <c r="B5" s="5" t="n">
        <v>32200</v>
      </c>
      <c r="C5" s="5" t="n">
        <v>13100</v>
      </c>
      <c r="D5" s="4" t="inlineStr">
        <is>
          <t xml:space="preserve"> </t>
        </is>
      </c>
    </row>
    <row r="6">
      <c r="A6" s="4" t="inlineStr">
        <is>
          <t>Operating Lease, Right-of-Use Asset, Statement of Financial Position [Extensible Enumeration]</t>
        </is>
      </c>
      <c r="B6" s="4" t="inlineStr">
        <is>
          <t>Property, Plant and Equipment, Net</t>
        </is>
      </c>
      <c r="C6" s="4" t="inlineStr">
        <is>
          <t>Property, Plant and Equipment, Net</t>
        </is>
      </c>
      <c r="D6" s="4" t="inlineStr">
        <is>
          <t xml:space="preserve"> </t>
        </is>
      </c>
    </row>
    <row r="7">
      <c r="A7" s="4" t="inlineStr">
        <is>
          <t>Operating Lease, Liability, Statement of Financial Position [Extensible List]</t>
        </is>
      </c>
      <c r="B7" s="4" t="inlineStr">
        <is>
          <t>Other accrued liabilities</t>
        </is>
      </c>
      <c r="C7" s="4" t="inlineStr">
        <is>
          <t>Other accrued liabilities</t>
        </is>
      </c>
      <c r="D7" s="4" t="inlineStr">
        <is>
          <t xml:space="preserve"> </t>
        </is>
      </c>
    </row>
    <row r="8">
      <c r="A8" s="4" t="inlineStr">
        <is>
          <t>Operating lease liabilities</t>
        </is>
      </c>
      <c r="B8" s="5" t="n">
        <v>37984</v>
      </c>
      <c r="C8" s="5" t="n">
        <v>15000</v>
      </c>
      <c r="D8" s="4" t="inlineStr">
        <is>
          <t xml:space="preserve"> </t>
        </is>
      </c>
    </row>
    <row r="9">
      <c r="A9" s="4" t="inlineStr">
        <is>
          <t>Lease cost</t>
        </is>
      </c>
      <c r="B9" s="6" t="n">
        <v>5124</v>
      </c>
      <c r="C9" s="6" t="n">
        <v>3770</v>
      </c>
      <c r="D9" s="5" t="n">
        <v>2566</v>
      </c>
    </row>
    <row r="10">
      <c r="A10" s="4" t="inlineStr">
        <is>
          <t>Minimum sublease rental income, due in 2024</t>
        </is>
      </c>
      <c r="B10" s="6" t="n">
        <v>100</v>
      </c>
      <c r="C10" s="4" t="inlineStr">
        <is>
          <t xml:space="preserve"> </t>
        </is>
      </c>
      <c r="D10" s="4" t="inlineStr">
        <is>
          <t xml:space="preserve"> </t>
        </is>
      </c>
    </row>
    <row r="11">
      <c r="A11" s="4" t="inlineStr">
        <is>
          <t>Loss contingency accrual</t>
        </is>
      </c>
      <c r="B11" s="6" t="n">
        <v>7700</v>
      </c>
      <c r="C11" s="4" t="inlineStr">
        <is>
          <t xml:space="preserve"> </t>
        </is>
      </c>
      <c r="D11" s="4" t="inlineStr">
        <is>
          <t xml:space="preserve"> </t>
        </is>
      </c>
    </row>
    <row r="12">
      <c r="A12" s="4" t="inlineStr">
        <is>
          <t>Indemnifications related to contract underwriting services</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Amount paid for remedies (less than)</t>
        </is>
      </c>
      <c r="B14" s="5" t="n">
        <v>100</v>
      </c>
      <c r="C14" s="5" t="n">
        <v>100</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Commitments and Contingencies - Schedule of Lease Cost and Other Lease Information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5138</v>
      </c>
      <c r="C4" s="5" t="n">
        <v>3908</v>
      </c>
      <c r="D4" s="5" t="n">
        <v>2699</v>
      </c>
    </row>
    <row r="5">
      <c r="A5" s="4" t="inlineStr">
        <is>
          <t>Short-term lease cost</t>
        </is>
      </c>
      <c r="B5" s="6" t="n">
        <v>128</v>
      </c>
      <c r="C5" s="6" t="n">
        <v>0</v>
      </c>
      <c r="D5" s="6" t="n">
        <v>2</v>
      </c>
    </row>
    <row r="6">
      <c r="A6" s="4" t="inlineStr">
        <is>
          <t>Sublease income</t>
        </is>
      </c>
      <c r="B6" s="6" t="n">
        <v>-142</v>
      </c>
      <c r="C6" s="6" t="n">
        <v>-138</v>
      </c>
      <c r="D6" s="6" t="n">
        <v>-135</v>
      </c>
    </row>
    <row r="7">
      <c r="A7" s="4" t="inlineStr">
        <is>
          <t>Total lease cost</t>
        </is>
      </c>
      <c r="B7" s="5" t="n">
        <v>5124</v>
      </c>
      <c r="C7" s="5" t="n">
        <v>3770</v>
      </c>
      <c r="D7" s="5" t="n">
        <v>2566</v>
      </c>
    </row>
    <row r="8">
      <c r="A8" s="3" t="inlineStr">
        <is>
          <t>Other information:</t>
        </is>
      </c>
      <c r="B8" s="4" t="inlineStr">
        <is>
          <t xml:space="preserve"> </t>
        </is>
      </c>
      <c r="C8" s="4" t="inlineStr">
        <is>
          <t xml:space="preserve"> </t>
        </is>
      </c>
      <c r="D8" s="4" t="inlineStr">
        <is>
          <t xml:space="preserve"> </t>
        </is>
      </c>
    </row>
    <row r="9">
      <c r="A9" s="4" t="inlineStr">
        <is>
          <t>Weighted average remaining lease term - operating leases</t>
        </is>
      </c>
      <c r="B9" s="4" t="inlineStr">
        <is>
          <t>10 years 7 months 6 days</t>
        </is>
      </c>
      <c r="C9" s="4" t="inlineStr">
        <is>
          <t>6 years 10 months 24 days</t>
        </is>
      </c>
      <c r="D9" s="4" t="inlineStr">
        <is>
          <t>2 years 9 months 18 days</t>
        </is>
      </c>
    </row>
    <row r="10">
      <c r="A10" s="4" t="inlineStr">
        <is>
          <t>Weighted average discount rate - operating leases</t>
        </is>
      </c>
      <c r="B10" s="11" t="n">
        <v>0.045</v>
      </c>
      <c r="C10" s="11" t="n">
        <v>0.036</v>
      </c>
      <c r="D10" s="9" t="n">
        <v>0.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Lease Liability Maturity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5303</v>
      </c>
      <c r="C3" s="4" t="inlineStr">
        <is>
          <t xml:space="preserve"> </t>
        </is>
      </c>
    </row>
    <row r="4">
      <c r="A4" s="4" t="inlineStr">
        <is>
          <t>2025</t>
        </is>
      </c>
      <c r="B4" s="6" t="n">
        <v>5543</v>
      </c>
      <c r="C4" s="4" t="inlineStr">
        <is>
          <t xml:space="preserve"> </t>
        </is>
      </c>
    </row>
    <row r="5">
      <c r="A5" s="4" t="inlineStr">
        <is>
          <t>2026</t>
        </is>
      </c>
      <c r="B5" s="6" t="n">
        <v>4242</v>
      </c>
      <c r="C5" s="4" t="inlineStr">
        <is>
          <t xml:space="preserve"> </t>
        </is>
      </c>
    </row>
    <row r="6">
      <c r="A6" s="4" t="inlineStr">
        <is>
          <t>2027</t>
        </is>
      </c>
      <c r="B6" s="6" t="n">
        <v>4166</v>
      </c>
      <c r="C6" s="4" t="inlineStr">
        <is>
          <t xml:space="preserve"> </t>
        </is>
      </c>
    </row>
    <row r="7">
      <c r="A7" s="4" t="inlineStr">
        <is>
          <t>2028</t>
        </is>
      </c>
      <c r="B7" s="6" t="n">
        <v>3952</v>
      </c>
      <c r="C7" s="4" t="inlineStr">
        <is>
          <t xml:space="preserve"> </t>
        </is>
      </c>
    </row>
    <row r="8">
      <c r="A8" s="4" t="inlineStr">
        <is>
          <t>2029 and thereafter</t>
        </is>
      </c>
      <c r="B8" s="6" t="n">
        <v>25223</v>
      </c>
      <c r="C8" s="4" t="inlineStr">
        <is>
          <t xml:space="preserve"> </t>
        </is>
      </c>
    </row>
    <row r="9">
      <c r="A9" s="4" t="inlineStr">
        <is>
          <t>Total lease payments to be paid</t>
        </is>
      </c>
      <c r="B9" s="6" t="n">
        <v>48429</v>
      </c>
      <c r="C9" s="4" t="inlineStr">
        <is>
          <t xml:space="preserve"> </t>
        </is>
      </c>
    </row>
    <row r="10">
      <c r="A10" s="4" t="inlineStr">
        <is>
          <t>Less: Future interest expense</t>
        </is>
      </c>
      <c r="B10" s="6" t="n">
        <v>-10445</v>
      </c>
      <c r="C10" s="4" t="inlineStr">
        <is>
          <t xml:space="preserve"> </t>
        </is>
      </c>
    </row>
    <row r="11">
      <c r="A11" s="4" t="inlineStr">
        <is>
          <t>Present value of lease liabilities</t>
        </is>
      </c>
      <c r="B11" s="5" t="n">
        <v>37984</v>
      </c>
      <c r="C11" s="5" t="n">
        <v>1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cols>
    <col width="80" customWidth="1" min="1" max="1"/>
    <col width="25" customWidth="1" min="2" max="2"/>
    <col width="25" customWidth="1" min="3" max="3"/>
    <col width="37" customWidth="1" min="4" max="4"/>
    <col width="25" customWidth="1" min="5" max="5"/>
    <col width="25" customWidth="1" min="6" max="6"/>
    <col width="25" customWidth="1" min="7" max="7"/>
    <col width="32" customWidth="1" min="8" max="8"/>
    <col width="25" customWidth="1" min="9" max="9"/>
    <col width="25" customWidth="1" min="10" max="10"/>
    <col width="25" customWidth="1" min="11" max="11"/>
    <col width="33" customWidth="1" min="12" max="12"/>
    <col width="25" customWidth="1" min="13" max="13"/>
    <col width="25" customWidth="1" min="14" max="14"/>
    <col width="25" customWidth="1" min="15" max="15"/>
    <col width="45" customWidth="1" min="16" max="16"/>
    <col width="40" customWidth="1" min="17" max="17"/>
    <col width="40" customWidth="1" min="18" max="18"/>
    <col width="22" customWidth="1" min="19" max="19"/>
    <col width="21" customWidth="1" min="20" max="20"/>
    <col width="21" customWidth="1" min="21" max="21"/>
  </cols>
  <sheetData>
    <row r="1">
      <c r="A1" s="1" t="inlineStr">
        <is>
          <t>Capital Stock - Narrative (Details)</t>
        </is>
      </c>
      <c r="C1" s="2" t="inlineStr">
        <is>
          <t>1 Months Ended</t>
        </is>
      </c>
      <c r="D1" s="2" t="inlineStr">
        <is>
          <t>3 Months Ended</t>
        </is>
      </c>
      <c r="P1" s="2" t="inlineStr">
        <is>
          <t>12 Months Ended</t>
        </is>
      </c>
    </row>
    <row r="2">
      <c r="B2" s="2" t="inlineStr">
        <is>
          <t>Mar. 22, 2024 $ / shares</t>
        </is>
      </c>
      <c r="C2" s="2" t="inlineStr">
        <is>
          <t>Feb. 28, 2024 $ / shares</t>
        </is>
      </c>
      <c r="D2" s="2" t="inlineStr">
        <is>
          <t>Dec. 31, 2023 vote $ / shares shares</t>
        </is>
      </c>
      <c r="E2" s="2" t="inlineStr">
        <is>
          <t>Sep. 30, 2023 $ / shares</t>
        </is>
      </c>
      <c r="F2" s="2" t="inlineStr">
        <is>
          <t>Jun. 30, 2023 $ / shares</t>
        </is>
      </c>
      <c r="G2" s="2" t="inlineStr">
        <is>
          <t>Mar. 31, 2023 $ / shares</t>
        </is>
      </c>
      <c r="H2" s="2" t="inlineStr">
        <is>
          <t>Dec. 31, 2022 $ / shares shares</t>
        </is>
      </c>
      <c r="I2" s="2" t="inlineStr">
        <is>
          <t>Sep. 30, 2022 $ / shares</t>
        </is>
      </c>
      <c r="J2" s="2" t="inlineStr">
        <is>
          <t>Jun. 30, 2022 $ / shares</t>
        </is>
      </c>
      <c r="K2" s="2" t="inlineStr">
        <is>
          <t>Mar. 31, 2022 $ / shares</t>
        </is>
      </c>
      <c r="L2" s="2" t="inlineStr">
        <is>
          <t>Dec. 31, 2021 USD ($) $ / shares</t>
        </is>
      </c>
      <c r="M2" s="2" t="inlineStr">
        <is>
          <t>Sep. 30, 2021 $ / shares</t>
        </is>
      </c>
      <c r="N2" s="2" t="inlineStr">
        <is>
          <t>Jun. 30, 2021 $ / shares</t>
        </is>
      </c>
      <c r="O2" s="2" t="inlineStr">
        <is>
          <t>Mar. 31, 2021 $ / shares</t>
        </is>
      </c>
      <c r="P2" s="2" t="inlineStr">
        <is>
          <t>Dec. 31, 2023 USD ($) vote $ / shares shares</t>
        </is>
      </c>
      <c r="Q2" s="2" t="inlineStr">
        <is>
          <t>Dec. 31, 2022 USD ($) $ / shares shares</t>
        </is>
      </c>
      <c r="R2" s="2" t="inlineStr">
        <is>
          <t>Dec. 31, 2021 USD ($) $ / shares shares</t>
        </is>
      </c>
      <c r="S2" s="2" t="inlineStr">
        <is>
          <t>Oct. 31, 2023 USD ($)</t>
        </is>
      </c>
      <c r="T2" s="2" t="inlineStr">
        <is>
          <t>May 31, 2022 USD ($)</t>
        </is>
      </c>
      <c r="U2" s="2" t="inlineStr">
        <is>
          <t>May 31, 2021 USD ($)</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uthorized share capital (in shares) | shares</t>
        </is>
      </c>
      <c r="B4" s="4" t="inlineStr">
        <is>
          <t xml:space="preserve"> </t>
        </is>
      </c>
      <c r="C4" s="4" t="inlineStr">
        <is>
          <t xml:space="preserve"> </t>
        </is>
      </c>
      <c r="D4" s="6" t="n">
        <v>233333000</v>
      </c>
      <c r="E4" s="4" t="inlineStr">
        <is>
          <t xml:space="preserve"> </t>
        </is>
      </c>
      <c r="F4" s="4" t="inlineStr">
        <is>
          <t xml:space="preserve"> </t>
        </is>
      </c>
      <c r="G4" s="4" t="inlineStr">
        <is>
          <t xml:space="preserve"> </t>
        </is>
      </c>
      <c r="H4" s="6" t="n">
        <v>233333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33333000</v>
      </c>
      <c r="Q4" s="6" t="n">
        <v>233333000</v>
      </c>
      <c r="R4" s="4" t="inlineStr">
        <is>
          <t xml:space="preserve"> </t>
        </is>
      </c>
      <c r="S4" s="4" t="inlineStr">
        <is>
          <t xml:space="preserve"> </t>
        </is>
      </c>
      <c r="T4" s="4" t="inlineStr">
        <is>
          <t xml:space="preserve"> </t>
        </is>
      </c>
      <c r="U4" s="4" t="inlineStr">
        <is>
          <t xml:space="preserve"> </t>
        </is>
      </c>
    </row>
    <row r="5">
      <c r="A5" s="4" t="inlineStr">
        <is>
          <t>Number of votes per share | vote</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hareholder ownership threshold for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1" t="n">
        <v>0.095</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Maximum number of votes per share for certain shareholders under 9.5% shareholder provision | vote</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Minimum number of votes per share for other shareholders under 9.5% shareholder provision | vote</t>
        </is>
      </c>
      <c r="B8" s="4" t="inlineStr">
        <is>
          <t xml:space="preserve"> </t>
        </is>
      </c>
      <c r="C8" s="4" t="inlineStr">
        <is>
          <t xml:space="preserve"> </t>
        </is>
      </c>
      <c r="D8" s="6"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Quarterly cash dividends declared (in dollars per share) | $ / shares</t>
        </is>
      </c>
      <c r="B9" s="4" t="inlineStr">
        <is>
          <t xml:space="preserve"> </t>
        </is>
      </c>
      <c r="C9" s="4" t="inlineStr">
        <is>
          <t xml:space="preserve"> </t>
        </is>
      </c>
      <c r="D9" s="8" t="n">
        <v>0.25</v>
      </c>
      <c r="E9" s="8" t="n">
        <v>0.25</v>
      </c>
      <c r="F9" s="8" t="n">
        <v>0.25</v>
      </c>
      <c r="G9" s="8" t="n">
        <v>0.25</v>
      </c>
      <c r="H9" s="8" t="n">
        <v>0.23</v>
      </c>
      <c r="I9" s="8" t="n">
        <v>0.22</v>
      </c>
      <c r="J9" s="8" t="n">
        <v>0.21</v>
      </c>
      <c r="K9" s="8" t="n">
        <v>0.2</v>
      </c>
      <c r="L9" s="8" t="n">
        <v>0.19</v>
      </c>
      <c r="M9" s="8" t="n">
        <v>0.18</v>
      </c>
      <c r="N9" s="8" t="n">
        <v>0.17</v>
      </c>
      <c r="O9" s="8" t="n">
        <v>0.16</v>
      </c>
      <c r="P9" s="5" t="n">
        <v>1</v>
      </c>
      <c r="Q9" s="8" t="n">
        <v>0.86</v>
      </c>
      <c r="R9" s="8" t="n">
        <v>0.7</v>
      </c>
      <c r="S9" s="4" t="inlineStr">
        <is>
          <t xml:space="preserve"> </t>
        </is>
      </c>
      <c r="T9" s="4" t="inlineStr">
        <is>
          <t xml:space="preserve"> </t>
        </is>
      </c>
      <c r="U9" s="4" t="inlineStr">
        <is>
          <t xml:space="preserve"> </t>
        </is>
      </c>
    </row>
    <row r="10">
      <c r="A10" s="4" t="inlineStr">
        <is>
          <t>Quarterly cash dividends paid (in dollars per share) | $ / shares</t>
        </is>
      </c>
      <c r="B10" s="4" t="inlineStr">
        <is>
          <t xml:space="preserve"> </t>
        </is>
      </c>
      <c r="C10" s="4" t="inlineStr">
        <is>
          <t xml:space="preserve"> </t>
        </is>
      </c>
      <c r="D10" s="8" t="n">
        <v>0.25</v>
      </c>
      <c r="E10" s="8" t="n">
        <v>0.25</v>
      </c>
      <c r="F10" s="8" t="n">
        <v>0.25</v>
      </c>
      <c r="G10" s="8" t="n">
        <v>0.25</v>
      </c>
      <c r="H10" s="8" t="n">
        <v>0.23</v>
      </c>
      <c r="I10" s="8" t="n">
        <v>0.22</v>
      </c>
      <c r="J10" s="8" t="n">
        <v>0.21</v>
      </c>
      <c r="K10" s="8" t="n">
        <v>0.2</v>
      </c>
      <c r="L10" s="8" t="n">
        <v>0.19</v>
      </c>
      <c r="M10" s="8" t="n">
        <v>0.18</v>
      </c>
      <c r="N10" s="8" t="n">
        <v>0.17</v>
      </c>
      <c r="O10" s="8" t="n">
        <v>0.16</v>
      </c>
      <c r="P10" s="5" t="n">
        <v>1</v>
      </c>
      <c r="Q10" s="8" t="n">
        <v>0.86</v>
      </c>
      <c r="R10" s="8" t="n">
        <v>0.7</v>
      </c>
      <c r="S10" s="4" t="inlineStr">
        <is>
          <t xml:space="preserve"> </t>
        </is>
      </c>
      <c r="T10" s="4" t="inlineStr">
        <is>
          <t xml:space="preserve"> </t>
        </is>
      </c>
      <c r="U10" s="4" t="inlineStr">
        <is>
          <t xml:space="preserve"> </t>
        </is>
      </c>
    </row>
    <row r="11">
      <c r="A11" s="4" t="inlineStr">
        <is>
          <t>Share repurchase approv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250000000</v>
      </c>
      <c r="T11" s="4" t="inlineStr">
        <is>
          <t xml:space="preserve"> </t>
        </is>
      </c>
      <c r="U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Quarterly cash dividends paid (in dollars per share) | $ / shares</t>
        </is>
      </c>
      <c r="B14" s="8" t="n">
        <v>0.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Quarterly cash dividends declared (in dollars per share) | $ / shares</t>
        </is>
      </c>
      <c r="B17" s="4" t="inlineStr">
        <is>
          <t xml:space="preserve"> </t>
        </is>
      </c>
      <c r="C17" s="8" t="n">
        <v>0.2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are Repurchase Plan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hare repurchase approv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250000000</v>
      </c>
    </row>
    <row r="21">
      <c r="A21" s="4" t="inlineStr">
        <is>
          <t>Stock repurchas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2136961</v>
      </c>
      <c r="R21" s="6" t="n">
        <v>3469560</v>
      </c>
      <c r="S21" s="4" t="inlineStr">
        <is>
          <t xml:space="preserve"> </t>
        </is>
      </c>
      <c r="T21" s="4" t="inlineStr">
        <is>
          <t xml:space="preserve"> </t>
        </is>
      </c>
      <c r="U21" s="4" t="inlineStr">
        <is>
          <t xml:space="preserve"> </t>
        </is>
      </c>
    </row>
    <row r="22">
      <c r="A22" s="4" t="inlineStr">
        <is>
          <t>Stock repurchased,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92200000</v>
      </c>
      <c r="R22" s="5" t="n">
        <v>157800000</v>
      </c>
      <c r="S22" s="4" t="inlineStr">
        <is>
          <t xml:space="preserve"> </t>
        </is>
      </c>
      <c r="T22" s="4" t="inlineStr">
        <is>
          <t xml:space="preserve"> </t>
        </is>
      </c>
      <c r="U22" s="4" t="inlineStr">
        <is>
          <t xml:space="preserve"> </t>
        </is>
      </c>
    </row>
    <row r="23">
      <c r="A23" s="4" t="inlineStr">
        <is>
          <t>Remaining authorized repurcha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92200000</v>
      </c>
      <c r="M23" s="4" t="inlineStr">
        <is>
          <t xml:space="preserve"> </t>
        </is>
      </c>
      <c r="N23" s="4" t="inlineStr">
        <is>
          <t xml:space="preserve"> </t>
        </is>
      </c>
      <c r="O23" s="4" t="inlineStr">
        <is>
          <t xml:space="preserve"> </t>
        </is>
      </c>
      <c r="P23" s="4" t="inlineStr">
        <is>
          <t xml:space="preserve"> </t>
        </is>
      </c>
      <c r="Q23" s="4" t="inlineStr">
        <is>
          <t xml:space="preserve"> </t>
        </is>
      </c>
      <c r="R23" s="5" t="n">
        <v>92200000</v>
      </c>
      <c r="S23" s="4" t="inlineStr">
        <is>
          <t xml:space="preserve"> </t>
        </is>
      </c>
      <c r="T23" s="4" t="inlineStr">
        <is>
          <t xml:space="preserve"> </t>
        </is>
      </c>
      <c r="U23" s="4" t="inlineStr">
        <is>
          <t xml:space="preserve"> </t>
        </is>
      </c>
    </row>
    <row r="24">
      <c r="A24" s="4" t="inlineStr">
        <is>
          <t>Share Repurchase Plan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hare repurchase approv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250000000</v>
      </c>
      <c r="U26" s="4" t="inlineStr">
        <is>
          <t xml:space="preserve"> </t>
        </is>
      </c>
    </row>
    <row r="27">
      <c r="A27" s="4" t="inlineStr">
        <is>
          <t>Stock repurchas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535368</v>
      </c>
      <c r="Q27" s="6" t="n">
        <v>0</v>
      </c>
      <c r="R27" s="4" t="inlineStr">
        <is>
          <t xml:space="preserve"> </t>
        </is>
      </c>
      <c r="S27" s="4" t="inlineStr">
        <is>
          <t xml:space="preserve"> </t>
        </is>
      </c>
      <c r="T27" s="4" t="inlineStr">
        <is>
          <t xml:space="preserve"> </t>
        </is>
      </c>
      <c r="U27" s="4" t="inlineStr">
        <is>
          <t xml:space="preserve"> </t>
        </is>
      </c>
    </row>
    <row r="28">
      <c r="A28" s="4" t="inlineStr">
        <is>
          <t>Stock repurchase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65600000</v>
      </c>
      <c r="Q28" s="4" t="inlineStr">
        <is>
          <t xml:space="preserve"> </t>
        </is>
      </c>
      <c r="R28" s="4" t="inlineStr">
        <is>
          <t xml:space="preserve"> </t>
        </is>
      </c>
      <c r="S28" s="4" t="inlineStr">
        <is>
          <t xml:space="preserve"> </t>
        </is>
      </c>
      <c r="T28" s="4" t="inlineStr">
        <is>
          <t xml:space="preserve"> </t>
        </is>
      </c>
      <c r="U28" s="4" t="inlineStr">
        <is>
          <t xml:space="preserve"> </t>
        </is>
      </c>
    </row>
  </sheetData>
  <mergeCells count="3">
    <mergeCell ref="A1:A2"/>
    <mergeCell ref="D1:O1"/>
    <mergeCell ref="P1:R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18" customWidth="1" min="6" max="6"/>
    <col width="15" customWidth="1" min="7" max="7"/>
  </cols>
  <sheetData>
    <row r="1">
      <c r="A1" s="1" t="inlineStr">
        <is>
          <t>Consolidated Statements of Changes in Stockholders' Equity - USD ($) $ in Thousands</t>
        </is>
      </c>
      <c r="B1" s="2" t="inlineStr">
        <is>
          <t>Total</t>
        </is>
      </c>
      <c r="C1" s="2" t="inlineStr">
        <is>
          <t>Common Shares</t>
        </is>
      </c>
      <c r="D1" s="2" t="inlineStr">
        <is>
          <t>Additional Paid-In Capital</t>
        </is>
      </c>
      <c r="E1" s="2" t="inlineStr">
        <is>
          <t>Accumulated Other Comprehensive Income (Loss)</t>
        </is>
      </c>
      <c r="F1" s="2" t="inlineStr">
        <is>
          <t>Retained Earnings</t>
        </is>
      </c>
      <c r="G1" s="2" t="inlineStr">
        <is>
          <t>Treasury Stock</t>
        </is>
      </c>
    </row>
    <row r="2">
      <c r="A2" s="4" t="inlineStr">
        <is>
          <t>Balance, beginning of year at Dec. 31, 2020</t>
        </is>
      </c>
      <c r="B2" s="4" t="inlineStr">
        <is>
          <t xml:space="preserve"> </t>
        </is>
      </c>
      <c r="C2" s="5" t="n">
        <v>1686</v>
      </c>
      <c r="D2" s="5" t="n">
        <v>1571163</v>
      </c>
      <c r="E2" s="5" t="n">
        <v>138274</v>
      </c>
      <c r="F2" s="5" t="n">
        <v>2151510</v>
      </c>
      <c r="G2" s="5" t="n">
        <v>0</v>
      </c>
    </row>
    <row r="3">
      <c r="A3" s="3" t="inlineStr">
        <is>
          <t>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management incentive shares</t>
        </is>
      </c>
      <c r="B4" s="4" t="inlineStr">
        <is>
          <t xml:space="preserve"> </t>
        </is>
      </c>
      <c r="C4" s="6" t="n">
        <v>9</v>
      </c>
      <c r="D4" s="6" t="n">
        <v>-9</v>
      </c>
      <c r="E4" s="4" t="inlineStr">
        <is>
          <t xml:space="preserve"> </t>
        </is>
      </c>
      <c r="F4" s="4" t="inlineStr">
        <is>
          <t xml:space="preserve"> </t>
        </is>
      </c>
      <c r="G4" s="4" t="inlineStr">
        <is>
          <t xml:space="preserve"> </t>
        </is>
      </c>
    </row>
    <row r="5">
      <c r="A5" s="4" t="inlineStr">
        <is>
          <t>Cancellation of treasury stock</t>
        </is>
      </c>
      <c r="B5" s="4" t="inlineStr">
        <is>
          <t xml:space="preserve"> </t>
        </is>
      </c>
      <c r="C5" s="6" t="n">
        <v>-54</v>
      </c>
      <c r="D5" s="6" t="n">
        <v>-163801</v>
      </c>
      <c r="E5" s="4" t="inlineStr">
        <is>
          <t xml:space="preserve"> </t>
        </is>
      </c>
      <c r="F5" s="4" t="inlineStr">
        <is>
          <t xml:space="preserve"> </t>
        </is>
      </c>
      <c r="G5" s="6" t="n">
        <v>163855</v>
      </c>
    </row>
    <row r="6">
      <c r="A6" s="4" t="inlineStr">
        <is>
          <t>Dividends and dividend equivalents declared</t>
        </is>
      </c>
      <c r="B6" s="4" t="inlineStr">
        <is>
          <t xml:space="preserve"> </t>
        </is>
      </c>
      <c r="C6" s="4" t="inlineStr">
        <is>
          <t xml:space="preserve"> </t>
        </is>
      </c>
      <c r="D6" s="6" t="n">
        <v>755</v>
      </c>
      <c r="E6" s="4" t="inlineStr">
        <is>
          <t xml:space="preserve"> </t>
        </is>
      </c>
      <c r="F6" s="6" t="n">
        <v>-78479</v>
      </c>
      <c r="G6" s="4" t="inlineStr">
        <is>
          <t xml:space="preserve"> </t>
        </is>
      </c>
    </row>
    <row r="7">
      <c r="A7" s="4" t="inlineStr">
        <is>
          <t>Stock-based compensation expense</t>
        </is>
      </c>
      <c r="B7" s="4" t="inlineStr">
        <is>
          <t xml:space="preserve"> </t>
        </is>
      </c>
      <c r="C7" s="4" t="inlineStr">
        <is>
          <t xml:space="preserve"> </t>
        </is>
      </c>
      <c r="D7" s="6" t="n">
        <v>20844</v>
      </c>
      <c r="E7" s="4" t="inlineStr">
        <is>
          <t xml:space="preserve"> </t>
        </is>
      </c>
      <c r="F7" s="4" t="inlineStr">
        <is>
          <t xml:space="preserve"> </t>
        </is>
      </c>
      <c r="G7" s="4" t="inlineStr">
        <is>
          <t xml:space="preserve"> </t>
        </is>
      </c>
    </row>
    <row r="8">
      <c r="A8" s="4" t="inlineStr">
        <is>
          <t>Other comprehensive (loss) income</t>
        </is>
      </c>
      <c r="B8" s="5" t="n">
        <v>-87567</v>
      </c>
      <c r="C8" s="4" t="inlineStr">
        <is>
          <t xml:space="preserve"> </t>
        </is>
      </c>
      <c r="D8" s="4" t="inlineStr">
        <is>
          <t xml:space="preserve"> </t>
        </is>
      </c>
      <c r="E8" s="6" t="n">
        <v>-87567</v>
      </c>
      <c r="F8" s="4" t="inlineStr">
        <is>
          <t xml:space="preserve"> </t>
        </is>
      </c>
      <c r="G8" s="4" t="inlineStr">
        <is>
          <t xml:space="preserve"> </t>
        </is>
      </c>
    </row>
    <row r="9">
      <c r="A9" s="4" t="inlineStr">
        <is>
          <t>Net income</t>
        </is>
      </c>
      <c r="B9" s="6" t="n">
        <v>681783</v>
      </c>
      <c r="C9" s="4" t="inlineStr">
        <is>
          <t xml:space="preserve"> </t>
        </is>
      </c>
      <c r="D9" s="4" t="inlineStr">
        <is>
          <t xml:space="preserve"> </t>
        </is>
      </c>
      <c r="E9" s="4" t="inlineStr">
        <is>
          <t xml:space="preserve"> </t>
        </is>
      </c>
      <c r="F9" s="6" t="n">
        <v>681783</v>
      </c>
      <c r="G9" s="4" t="inlineStr">
        <is>
          <t xml:space="preserve"> </t>
        </is>
      </c>
    </row>
    <row r="10">
      <c r="A10" s="4" t="inlineStr">
        <is>
          <t>Treasury stock acquired</t>
        </is>
      </c>
      <c r="B10" s="4" t="inlineStr">
        <is>
          <t xml:space="preserve"> </t>
        </is>
      </c>
      <c r="C10" s="4" t="inlineStr">
        <is>
          <t xml:space="preserve"> </t>
        </is>
      </c>
      <c r="D10" s="4" t="inlineStr">
        <is>
          <t xml:space="preserve"> </t>
        </is>
      </c>
      <c r="E10" s="4" t="inlineStr">
        <is>
          <t xml:space="preserve"> </t>
        </is>
      </c>
      <c r="F10" s="4" t="inlineStr">
        <is>
          <t xml:space="preserve"> </t>
        </is>
      </c>
      <c r="G10" s="6" t="n">
        <v>-163855</v>
      </c>
    </row>
    <row r="11">
      <c r="A11" s="4" t="inlineStr">
        <is>
          <t>Balance, end of year at Dec. 31, 2021</t>
        </is>
      </c>
      <c r="B11" s="6" t="n">
        <v>4236114</v>
      </c>
      <c r="C11" s="6" t="n">
        <v>1641</v>
      </c>
      <c r="D11" s="6" t="n">
        <v>1428952</v>
      </c>
      <c r="E11" s="6" t="n">
        <v>50707</v>
      </c>
      <c r="F11" s="6" t="n">
        <v>2754814</v>
      </c>
      <c r="G11" s="6" t="n">
        <v>0</v>
      </c>
    </row>
    <row r="12">
      <c r="A12" s="3" t="inlineStr">
        <is>
          <t>Changes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management incentive shares</t>
        </is>
      </c>
      <c r="B13" s="4" t="inlineStr">
        <is>
          <t xml:space="preserve"> </t>
        </is>
      </c>
      <c r="C13" s="6" t="n">
        <v>9</v>
      </c>
      <c r="D13" s="6" t="n">
        <v>-9</v>
      </c>
      <c r="E13" s="4" t="inlineStr">
        <is>
          <t xml:space="preserve"> </t>
        </is>
      </c>
      <c r="F13" s="4" t="inlineStr">
        <is>
          <t xml:space="preserve"> </t>
        </is>
      </c>
      <c r="G13" s="4" t="inlineStr">
        <is>
          <t xml:space="preserve"> </t>
        </is>
      </c>
    </row>
    <row r="14">
      <c r="A14" s="4" t="inlineStr">
        <is>
          <t>Cancellation of treasury stock</t>
        </is>
      </c>
      <c r="B14" s="4" t="inlineStr">
        <is>
          <t xml:space="preserve"> </t>
        </is>
      </c>
      <c r="C14" s="6" t="n">
        <v>-35</v>
      </c>
      <c r="D14" s="6" t="n">
        <v>-97879</v>
      </c>
      <c r="E14" s="4" t="inlineStr">
        <is>
          <t xml:space="preserve"> </t>
        </is>
      </c>
      <c r="F14" s="4" t="inlineStr">
        <is>
          <t xml:space="preserve"> </t>
        </is>
      </c>
      <c r="G14" s="6" t="n">
        <v>97914</v>
      </c>
    </row>
    <row r="15">
      <c r="A15" s="4" t="inlineStr">
        <is>
          <t>Dividends and dividend equivalents declared</t>
        </is>
      </c>
      <c r="B15" s="4" t="inlineStr">
        <is>
          <t xml:space="preserve"> </t>
        </is>
      </c>
      <c r="C15" s="4" t="inlineStr">
        <is>
          <t xml:space="preserve"> </t>
        </is>
      </c>
      <c r="D15" s="6" t="n">
        <v>932</v>
      </c>
      <c r="E15" s="4" t="inlineStr">
        <is>
          <t xml:space="preserve"> </t>
        </is>
      </c>
      <c r="F15" s="6" t="n">
        <v>-93060</v>
      </c>
      <c r="G15" s="4" t="inlineStr">
        <is>
          <t xml:space="preserve"> </t>
        </is>
      </c>
    </row>
    <row r="16">
      <c r="A16" s="4" t="inlineStr">
        <is>
          <t>Stock-based compensation expense</t>
        </is>
      </c>
      <c r="B16" s="4" t="inlineStr">
        <is>
          <t xml:space="preserve"> </t>
        </is>
      </c>
      <c r="C16" s="4" t="inlineStr">
        <is>
          <t xml:space="preserve"> </t>
        </is>
      </c>
      <c r="D16" s="6" t="n">
        <v>18381</v>
      </c>
      <c r="E16" s="4" t="inlineStr">
        <is>
          <t xml:space="preserve"> </t>
        </is>
      </c>
      <c r="F16" s="4" t="inlineStr">
        <is>
          <t xml:space="preserve"> </t>
        </is>
      </c>
      <c r="G16" s="4" t="inlineStr">
        <is>
          <t xml:space="preserve"> </t>
        </is>
      </c>
    </row>
    <row r="17">
      <c r="A17" s="4" t="inlineStr">
        <is>
          <t>Other comprehensive (loss) income</t>
        </is>
      </c>
      <c r="B17" s="6" t="n">
        <v>-433497</v>
      </c>
      <c r="C17" s="4" t="inlineStr">
        <is>
          <t xml:space="preserve"> </t>
        </is>
      </c>
      <c r="D17" s="4" t="inlineStr">
        <is>
          <t xml:space="preserve"> </t>
        </is>
      </c>
      <c r="E17" s="6" t="n">
        <v>-433497</v>
      </c>
      <c r="F17" s="4" t="inlineStr">
        <is>
          <t xml:space="preserve"> </t>
        </is>
      </c>
      <c r="G17" s="4" t="inlineStr">
        <is>
          <t xml:space="preserve"> </t>
        </is>
      </c>
    </row>
    <row r="18">
      <c r="A18" s="4" t="inlineStr">
        <is>
          <t>Net income</t>
        </is>
      </c>
      <c r="B18" s="6" t="n">
        <v>831353</v>
      </c>
      <c r="C18" s="4" t="inlineStr">
        <is>
          <t xml:space="preserve"> </t>
        </is>
      </c>
      <c r="D18" s="4" t="inlineStr">
        <is>
          <t xml:space="preserve"> </t>
        </is>
      </c>
      <c r="E18" s="4" t="inlineStr">
        <is>
          <t xml:space="preserve"> </t>
        </is>
      </c>
      <c r="F18" s="6" t="n">
        <v>831353</v>
      </c>
      <c r="G18" s="4" t="inlineStr">
        <is>
          <t xml:space="preserve"> </t>
        </is>
      </c>
    </row>
    <row r="19">
      <c r="A19" s="4" t="inlineStr">
        <is>
          <t>Treasury stock acquired</t>
        </is>
      </c>
      <c r="B19" s="4" t="inlineStr">
        <is>
          <t xml:space="preserve"> </t>
        </is>
      </c>
      <c r="C19" s="4" t="inlineStr">
        <is>
          <t xml:space="preserve"> </t>
        </is>
      </c>
      <c r="D19" s="4" t="inlineStr">
        <is>
          <t xml:space="preserve"> </t>
        </is>
      </c>
      <c r="E19" s="4" t="inlineStr">
        <is>
          <t xml:space="preserve"> </t>
        </is>
      </c>
      <c r="F19" s="4" t="inlineStr">
        <is>
          <t xml:space="preserve"> </t>
        </is>
      </c>
      <c r="G19" s="6" t="n">
        <v>-97914</v>
      </c>
    </row>
    <row r="20">
      <c r="A20" s="4" t="inlineStr">
        <is>
          <t>Balance, end of year at Dec. 31, 2022</t>
        </is>
      </c>
      <c r="B20" s="6" t="n">
        <v>4462309</v>
      </c>
      <c r="C20" s="6" t="n">
        <v>1615</v>
      </c>
      <c r="D20" s="6" t="n">
        <v>1350377</v>
      </c>
      <c r="E20" s="6" t="n">
        <v>-382790</v>
      </c>
      <c r="F20" s="6" t="n">
        <v>3493107</v>
      </c>
      <c r="G20" s="6" t="n">
        <v>0</v>
      </c>
    </row>
    <row r="21">
      <c r="A21" s="3" t="inlineStr">
        <is>
          <t>Changes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management incentive shares</t>
        </is>
      </c>
      <c r="B22" s="4" t="inlineStr">
        <is>
          <t xml:space="preserve"> </t>
        </is>
      </c>
      <c r="C22" s="6" t="n">
        <v>9</v>
      </c>
      <c r="D22" s="6" t="n">
        <v>-9</v>
      </c>
      <c r="E22" s="4" t="inlineStr">
        <is>
          <t xml:space="preserve"> </t>
        </is>
      </c>
      <c r="F22" s="4" t="inlineStr">
        <is>
          <t xml:space="preserve"> </t>
        </is>
      </c>
      <c r="G22" s="4" t="inlineStr">
        <is>
          <t xml:space="preserve"> </t>
        </is>
      </c>
    </row>
    <row r="23">
      <c r="A23" s="4" t="inlineStr">
        <is>
          <t>Cancellation of treasury stock</t>
        </is>
      </c>
      <c r="B23" s="4" t="inlineStr">
        <is>
          <t xml:space="preserve"> </t>
        </is>
      </c>
      <c r="C23" s="6" t="n">
        <v>-25</v>
      </c>
      <c r="D23" s="6" t="n">
        <v>-70645</v>
      </c>
      <c r="E23" s="4" t="inlineStr">
        <is>
          <t xml:space="preserve"> </t>
        </is>
      </c>
      <c r="F23" s="4" t="inlineStr">
        <is>
          <t xml:space="preserve"> </t>
        </is>
      </c>
      <c r="G23" s="6" t="n">
        <v>70670</v>
      </c>
    </row>
    <row r="24">
      <c r="A24" s="4" t="inlineStr">
        <is>
          <t>Dividends and dividend equivalents declared</t>
        </is>
      </c>
      <c r="B24" s="4" t="inlineStr">
        <is>
          <t xml:space="preserve"> </t>
        </is>
      </c>
      <c r="C24" s="4" t="inlineStr">
        <is>
          <t xml:space="preserve"> </t>
        </is>
      </c>
      <c r="D24" s="6" t="n">
        <v>1700</v>
      </c>
      <c r="E24" s="4" t="inlineStr">
        <is>
          <t xml:space="preserve"> </t>
        </is>
      </c>
      <c r="F24" s="6" t="n">
        <v>-107915</v>
      </c>
      <c r="G24" s="4" t="inlineStr">
        <is>
          <t xml:space="preserve"> </t>
        </is>
      </c>
    </row>
    <row r="25">
      <c r="A25" s="4" t="inlineStr">
        <is>
          <t>Stock-based compensation expense</t>
        </is>
      </c>
      <c r="B25" s="4" t="inlineStr">
        <is>
          <t xml:space="preserve"> </t>
        </is>
      </c>
      <c r="C25" s="4" t="inlineStr">
        <is>
          <t xml:space="preserve"> </t>
        </is>
      </c>
      <c r="D25" s="6" t="n">
        <v>18446</v>
      </c>
      <c r="E25" s="4" t="inlineStr">
        <is>
          <t xml:space="preserve"> </t>
        </is>
      </c>
      <c r="F25" s="4" t="inlineStr">
        <is>
          <t xml:space="preserve"> </t>
        </is>
      </c>
      <c r="G25" s="4" t="inlineStr">
        <is>
          <t xml:space="preserve"> </t>
        </is>
      </c>
    </row>
    <row r="26">
      <c r="A26" s="4" t="inlineStr">
        <is>
          <t>Other comprehensive (loss) income</t>
        </is>
      </c>
      <c r="B26" s="6" t="n">
        <v>102294</v>
      </c>
      <c r="C26" s="4" t="inlineStr">
        <is>
          <t xml:space="preserve"> </t>
        </is>
      </c>
      <c r="D26" s="4" t="inlineStr">
        <is>
          <t xml:space="preserve"> </t>
        </is>
      </c>
      <c r="E26" s="6" t="n">
        <v>102294</v>
      </c>
      <c r="F26" s="4" t="inlineStr">
        <is>
          <t xml:space="preserve"> </t>
        </is>
      </c>
      <c r="G26" s="4" t="inlineStr">
        <is>
          <t xml:space="preserve"> </t>
        </is>
      </c>
    </row>
    <row r="27">
      <c r="A27" s="4" t="inlineStr">
        <is>
          <t>Net income</t>
        </is>
      </c>
      <c r="B27" s="6" t="n">
        <v>696386</v>
      </c>
      <c r="C27" s="4" t="inlineStr">
        <is>
          <t xml:space="preserve"> </t>
        </is>
      </c>
      <c r="D27" s="4" t="inlineStr">
        <is>
          <t xml:space="preserve"> </t>
        </is>
      </c>
      <c r="E27" s="4" t="inlineStr">
        <is>
          <t xml:space="preserve"> </t>
        </is>
      </c>
      <c r="F27" s="6" t="n">
        <v>696386</v>
      </c>
      <c r="G27" s="4" t="inlineStr">
        <is>
          <t xml:space="preserve"> </t>
        </is>
      </c>
    </row>
    <row r="28">
      <c r="A28" s="4" t="inlineStr">
        <is>
          <t>Treasury stock acquired</t>
        </is>
      </c>
      <c r="B28" s="4" t="inlineStr">
        <is>
          <t xml:space="preserve"> </t>
        </is>
      </c>
      <c r="C28" s="4" t="inlineStr">
        <is>
          <t xml:space="preserve"> </t>
        </is>
      </c>
      <c r="D28" s="4" t="inlineStr">
        <is>
          <t xml:space="preserve"> </t>
        </is>
      </c>
      <c r="E28" s="4" t="inlineStr">
        <is>
          <t xml:space="preserve"> </t>
        </is>
      </c>
      <c r="F28" s="4" t="inlineStr">
        <is>
          <t xml:space="preserve"> </t>
        </is>
      </c>
      <c r="G28" s="6" t="n">
        <v>-70670</v>
      </c>
    </row>
    <row r="29">
      <c r="A29" s="4" t="inlineStr">
        <is>
          <t>Balance, end of year at Dec. 31, 2023</t>
        </is>
      </c>
      <c r="B29" s="5" t="n">
        <v>5102550</v>
      </c>
      <c r="C29" s="5" t="n">
        <v>1599</v>
      </c>
      <c r="D29" s="5" t="n">
        <v>1299869</v>
      </c>
      <c r="E29" s="5" t="n">
        <v>-280496</v>
      </c>
      <c r="F29" s="5" t="n">
        <v>4081578</v>
      </c>
      <c r="G29"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apital Stock - Dividends (Details) - $ / share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Quarterly cash dividends paid (in dollars per share)</t>
        </is>
      </c>
      <c r="B4" s="8" t="n">
        <v>0.25</v>
      </c>
      <c r="C4" s="8" t="n">
        <v>0.25</v>
      </c>
      <c r="D4" s="8" t="n">
        <v>0.25</v>
      </c>
      <c r="E4" s="8" t="n">
        <v>0.25</v>
      </c>
      <c r="F4" s="8" t="n">
        <v>0.23</v>
      </c>
      <c r="G4" s="8" t="n">
        <v>0.22</v>
      </c>
      <c r="H4" s="8" t="n">
        <v>0.21</v>
      </c>
      <c r="I4" s="8" t="n">
        <v>0.2</v>
      </c>
      <c r="J4" s="8" t="n">
        <v>0.19</v>
      </c>
      <c r="K4" s="8" t="n">
        <v>0.18</v>
      </c>
      <c r="L4" s="8" t="n">
        <v>0.17</v>
      </c>
      <c r="M4" s="8" t="n">
        <v>0.16</v>
      </c>
      <c r="N4" s="5" t="n">
        <v>1</v>
      </c>
      <c r="O4" s="8" t="n">
        <v>0.86</v>
      </c>
      <c r="P4" s="8" t="n">
        <v>0.7</v>
      </c>
    </row>
    <row r="5">
      <c r="A5" s="4" t="inlineStr">
        <is>
          <t>Quarterly cash dividends declared (in dollars per share)</t>
        </is>
      </c>
      <c r="B5" s="8" t="n">
        <v>0.25</v>
      </c>
      <c r="C5" s="8" t="n">
        <v>0.25</v>
      </c>
      <c r="D5" s="8" t="n">
        <v>0.25</v>
      </c>
      <c r="E5" s="8" t="n">
        <v>0.25</v>
      </c>
      <c r="F5" s="8" t="n">
        <v>0.23</v>
      </c>
      <c r="G5" s="8" t="n">
        <v>0.22</v>
      </c>
      <c r="H5" s="8" t="n">
        <v>0.21</v>
      </c>
      <c r="I5" s="8" t="n">
        <v>0.2</v>
      </c>
      <c r="J5" s="8" t="n">
        <v>0.19</v>
      </c>
      <c r="K5" s="8" t="n">
        <v>0.18</v>
      </c>
      <c r="L5" s="8" t="n">
        <v>0.17</v>
      </c>
      <c r="M5" s="8" t="n">
        <v>0.16</v>
      </c>
      <c r="N5" s="5" t="n">
        <v>1</v>
      </c>
      <c r="O5" s="8" t="n">
        <v>0.86</v>
      </c>
      <c r="P5" s="8" t="n">
        <v>0.7</v>
      </c>
    </row>
  </sheetData>
  <mergeCells count="3">
    <mergeCell ref="A1:A2"/>
    <mergeCell ref="B1:M1"/>
    <mergeCell ref="N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V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4"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7" customWidth="1" min="19" max="19"/>
    <col width="14" customWidth="1" min="20" max="20"/>
    <col width="14" customWidth="1" min="21" max="21"/>
    <col width="14" customWidth="1" min="22" max="22"/>
  </cols>
  <sheetData>
    <row r="1">
      <c r="A1" s="1" t="inlineStr">
        <is>
          <t>Stock-Based Compensation - Narrative (Details) - USD ($) $ in Millions</t>
        </is>
      </c>
      <c r="E1" s="2" t="inlineStr">
        <is>
          <t>1 Months Ended</t>
        </is>
      </c>
      <c r="S1" s="2" t="inlineStr">
        <is>
          <t>12 Months Ended</t>
        </is>
      </c>
    </row>
    <row r="2">
      <c r="B2" s="2" t="inlineStr">
        <is>
          <t>Jan. 01, 2023</t>
        </is>
      </c>
      <c r="C2" s="2" t="inlineStr">
        <is>
          <t>Jan. 01, 2022</t>
        </is>
      </c>
      <c r="D2" s="2" t="inlineStr">
        <is>
          <t>Jan. 01, 2021</t>
        </is>
      </c>
      <c r="E2" s="2" t="inlineStr">
        <is>
          <t>Feb. 28, 2024</t>
        </is>
      </c>
      <c r="F2" s="2" t="inlineStr">
        <is>
          <t>May 31, 2023</t>
        </is>
      </c>
      <c r="G2" s="2" t="inlineStr">
        <is>
          <t>Feb. 28, 2023</t>
        </is>
      </c>
      <c r="H2" s="2" t="inlineStr">
        <is>
          <t>Jan. 31, 2023</t>
        </is>
      </c>
      <c r="I2" s="2" t="inlineStr">
        <is>
          <t>May 31, 2022</t>
        </is>
      </c>
      <c r="J2" s="2" t="inlineStr">
        <is>
          <t>Feb. 28, 2022</t>
        </is>
      </c>
      <c r="K2" s="2" t="inlineStr">
        <is>
          <t>May 31, 2021</t>
        </is>
      </c>
      <c r="L2" s="2" t="inlineStr">
        <is>
          <t>Feb. 28, 2021</t>
        </is>
      </c>
      <c r="M2" s="2" t="inlineStr">
        <is>
          <t>May 31, 2020</t>
        </is>
      </c>
      <c r="N2" s="2" t="inlineStr">
        <is>
          <t>Feb. 29, 2020</t>
        </is>
      </c>
      <c r="O2" s="2" t="inlineStr">
        <is>
          <t>Jan. 31, 2020</t>
        </is>
      </c>
      <c r="P2" s="2" t="inlineStr">
        <is>
          <t>Feb. 28, 2019</t>
        </is>
      </c>
      <c r="Q2" s="2" t="inlineStr">
        <is>
          <t>Feb. 28, 2018</t>
        </is>
      </c>
      <c r="R2" s="2" t="inlineStr">
        <is>
          <t>Feb. 28, 2017</t>
        </is>
      </c>
      <c r="S2" s="2" t="inlineStr">
        <is>
          <t>Dec. 31, 2023</t>
        </is>
      </c>
      <c r="T2" s="2" t="inlineStr">
        <is>
          <t>Dec. 31, 2022</t>
        </is>
      </c>
      <c r="U2" s="2" t="inlineStr">
        <is>
          <t>Dec. 31, 2021</t>
        </is>
      </c>
      <c r="V2" s="2" t="inlineStr">
        <is>
          <t>Dec. 31, 201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s tendered by employees to pay employee withholding tax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19334</v>
      </c>
      <c r="T4" s="6" t="n">
        <v>133011</v>
      </c>
      <c r="U4" s="6" t="n">
        <v>135616</v>
      </c>
      <c r="V4" s="4" t="inlineStr">
        <is>
          <t xml:space="preserve"> </t>
        </is>
      </c>
    </row>
    <row r="5">
      <c r="A5" s="4" t="inlineStr">
        <is>
          <t>Performance-based share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3 years</t>
        </is>
      </c>
      <c r="T7" s="4" t="inlineStr">
        <is>
          <t>3 years</t>
        </is>
      </c>
      <c r="U7" s="4" t="inlineStr">
        <is>
          <t>3 years</t>
        </is>
      </c>
      <c r="V7" s="4" t="inlineStr">
        <is>
          <t xml:space="preserve"> </t>
        </is>
      </c>
    </row>
    <row r="8">
      <c r="A8" s="4" t="inlineStr">
        <is>
          <t>Nonvested Shar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567000</v>
      </c>
      <c r="T10" s="6" t="n">
        <v>161000</v>
      </c>
      <c r="U10" s="6" t="n">
        <v>212000</v>
      </c>
      <c r="V10" s="4" t="inlineStr">
        <is>
          <t xml:space="preserve"> </t>
        </is>
      </c>
    </row>
    <row r="11">
      <c r="A11" s="4" t="inlineStr">
        <is>
          <t>Nonvested shares, share units or DE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Total fair value of shares ve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10" t="n">
        <v>15.3</v>
      </c>
      <c r="T13" s="10" t="n">
        <v>18.4</v>
      </c>
      <c r="U13" s="10" t="n">
        <v>19.5</v>
      </c>
      <c r="V13" s="4" t="inlineStr">
        <is>
          <t xml:space="preserve"> </t>
        </is>
      </c>
    </row>
    <row r="14">
      <c r="A14" s="4" t="inlineStr">
        <is>
          <t>Nonvested shares or share uni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Total unrecogniz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10" t="n">
        <v>26.9</v>
      </c>
      <c r="T16" s="4" t="inlineStr">
        <is>
          <t xml:space="preserve"> </t>
        </is>
      </c>
      <c r="U16" s="4" t="inlineStr">
        <is>
          <t xml:space="preserve"> </t>
        </is>
      </c>
      <c r="V16" s="4" t="inlineStr">
        <is>
          <t xml:space="preserve"> </t>
        </is>
      </c>
    </row>
    <row r="17">
      <c r="A17" s="4" t="inlineStr">
        <is>
          <t>Expected weighted average period for recognition of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2 years 6 months</t>
        </is>
      </c>
      <c r="T17" s="4" t="inlineStr">
        <is>
          <t xml:space="preserve"> </t>
        </is>
      </c>
      <c r="U17" s="4" t="inlineStr">
        <is>
          <t xml:space="preserve"> </t>
        </is>
      </c>
      <c r="V17" s="4" t="inlineStr">
        <is>
          <t xml:space="preserve"> </t>
        </is>
      </c>
    </row>
    <row r="18">
      <c r="A18" s="4" t="inlineStr">
        <is>
          <t>Certain Senior Management | Performance-based share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ncremental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4</v>
      </c>
      <c r="T20" s="4" t="inlineStr">
        <is>
          <t xml:space="preserve"> </t>
        </is>
      </c>
      <c r="U20" s="4" t="inlineStr">
        <is>
          <t xml:space="preserve"> </t>
        </is>
      </c>
      <c r="V20" s="4" t="inlineStr">
        <is>
          <t xml:space="preserve"> </t>
        </is>
      </c>
    </row>
    <row r="21">
      <c r="A21" s="4" t="inlineStr">
        <is>
          <t>Time-Based Share Awards | Nonves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75000</v>
      </c>
      <c r="T23" s="6" t="n">
        <v>87000</v>
      </c>
      <c r="U23" s="6" t="n">
        <v>93000</v>
      </c>
      <c r="V23" s="4" t="inlineStr">
        <is>
          <t xml:space="preserve"> </t>
        </is>
      </c>
    </row>
    <row r="24">
      <c r="A24" s="4" t="inlineStr">
        <is>
          <t>Time-Based Share Awards | Nonvested Share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625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Time-Based Share Awards | Employee | Nonvested Share Units | Incentive Program Bonus Award Fiscal Year Perform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t>
        </is>
      </c>
      <c r="H29" s="4" t="inlineStr">
        <is>
          <t xml:space="preserve"> </t>
        </is>
      </c>
      <c r="I29" s="4" t="inlineStr">
        <is>
          <t xml:space="preserve"> </t>
        </is>
      </c>
      <c r="J29" s="4" t="inlineStr">
        <is>
          <t>3 years</t>
        </is>
      </c>
      <c r="K29" s="4" t="inlineStr">
        <is>
          <t xml:space="preserve"> </t>
        </is>
      </c>
      <c r="L29" s="4" t="inlineStr">
        <is>
          <t>3 years</t>
        </is>
      </c>
      <c r="M29" s="4" t="inlineStr">
        <is>
          <t xml:space="preserve"> </t>
        </is>
      </c>
      <c r="N29" s="4" t="inlineStr">
        <is>
          <t>3 years</t>
        </is>
      </c>
      <c r="O29" s="4" t="inlineStr">
        <is>
          <t>3 years</t>
        </is>
      </c>
      <c r="P29" s="4" t="inlineStr">
        <is>
          <t>3 years</t>
        </is>
      </c>
      <c r="Q29" s="4" t="inlineStr">
        <is>
          <t>3 years</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Time-Based Share Awards | Employee | Nonvested Share Units | Incentive Program Bonus Award Fiscal Year Performance | First Vesting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Vesting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333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1" t="n">
        <v>0.3333</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Time-Based Share Awards | Employee | Nonvested Share Units | Incentive Program Bonus Award Fiscal Year Performance | Second Vesting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333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1" t="n">
        <v>0.3333</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Time-Based Share Awards | Employee | Nonvested Share Units | Incentive Program Bonus Award Fiscal Year Performance | Third Vesting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Vesting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333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1" t="n">
        <v>0.3333</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Time-Based Share Awards | Director | Nonvested Share Unit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1 year</t>
        </is>
      </c>
      <c r="G41" s="4" t="inlineStr">
        <is>
          <t xml:space="preserve"> </t>
        </is>
      </c>
      <c r="H41" s="4" t="inlineStr">
        <is>
          <t xml:space="preserve"> </t>
        </is>
      </c>
      <c r="I41" s="4" t="inlineStr">
        <is>
          <t>1 year</t>
        </is>
      </c>
      <c r="J41" s="4" t="inlineStr">
        <is>
          <t xml:space="preserve"> </t>
        </is>
      </c>
      <c r="K41" s="4" t="inlineStr">
        <is>
          <t>1 year</t>
        </is>
      </c>
      <c r="L41" s="4" t="inlineStr">
        <is>
          <t xml:space="preserve"> </t>
        </is>
      </c>
      <c r="M41" s="4" t="inlineStr">
        <is>
          <t>1 year</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Time-Based Share Awards | Certain Employees | Nonvested Share Units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Granted (in shares)</t>
        </is>
      </c>
      <c r="B44" s="4" t="inlineStr">
        <is>
          <t xml:space="preserve"> </t>
        </is>
      </c>
      <c r="C44" s="4" t="inlineStr">
        <is>
          <t xml:space="preserve"> </t>
        </is>
      </c>
      <c r="D44" s="4" t="inlineStr">
        <is>
          <t xml:space="preserve"> </t>
        </is>
      </c>
      <c r="E44" s="6" t="n">
        <v>6178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mpounded Annual Book Value Per Share Growth | Nonvested Shares | Performance Based Grants 2018, 2019 and 202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Vesting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9" t="n">
        <v>1</v>
      </c>
      <c r="T47" s="4" t="inlineStr">
        <is>
          <t xml:space="preserve"> </t>
        </is>
      </c>
      <c r="U47" s="4" t="inlineStr">
        <is>
          <t xml:space="preserve"> </t>
        </is>
      </c>
      <c r="V47" s="4" t="inlineStr">
        <is>
          <t xml:space="preserve"> </t>
        </is>
      </c>
    </row>
    <row r="48">
      <c r="A48" s="4" t="inlineStr">
        <is>
          <t>Time and Performance- Based Share Awards | Nonvest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Gran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300000</v>
      </c>
      <c r="T50" s="6" t="n">
        <v>308000</v>
      </c>
      <c r="U50" s="6" t="n">
        <v>281000</v>
      </c>
      <c r="V50" s="4" t="inlineStr">
        <is>
          <t xml:space="preserve"> </t>
        </is>
      </c>
    </row>
    <row r="51">
      <c r="A51" s="4" t="inlineStr">
        <is>
          <t>Time and Performance- Based Share Awards | Certain Senior Management | Nonvested Shares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Granted (in shares)</t>
        </is>
      </c>
      <c r="B53" s="4" t="inlineStr">
        <is>
          <t xml:space="preserve"> </t>
        </is>
      </c>
      <c r="C53" s="4" t="inlineStr">
        <is>
          <t xml:space="preserve"> </t>
        </is>
      </c>
      <c r="D53" s="4" t="inlineStr">
        <is>
          <t xml:space="preserve"> </t>
        </is>
      </c>
      <c r="E53" s="6" t="n">
        <v>29667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Time and Performance- Based Share Awards | Certain Senior Management | Nonvested Share Units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Granted (in shares)</t>
        </is>
      </c>
      <c r="B56" s="4" t="inlineStr">
        <is>
          <t xml:space="preserve"> </t>
        </is>
      </c>
      <c r="C56" s="4" t="inlineStr">
        <is>
          <t xml:space="preserve"> </t>
        </is>
      </c>
      <c r="D56" s="4" t="inlineStr">
        <is>
          <t xml:space="preserve"> </t>
        </is>
      </c>
      <c r="E56" s="6" t="n">
        <v>6654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2013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hares authoriz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7500000</v>
      </c>
    </row>
    <row r="60">
      <c r="A60" s="4" t="inlineStr">
        <is>
          <t>Number of share available for future grant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3800000</v>
      </c>
      <c r="T60" s="4" t="inlineStr">
        <is>
          <t xml:space="preserve"> </t>
        </is>
      </c>
      <c r="U60" s="4" t="inlineStr">
        <is>
          <t xml:space="preserve"> </t>
        </is>
      </c>
      <c r="V60" s="4" t="inlineStr">
        <is>
          <t xml:space="preserve"> </t>
        </is>
      </c>
    </row>
    <row r="61">
      <c r="A61" s="4" t="inlineStr">
        <is>
          <t>2013 Plan | Time-Based Share Awards | Certain Senior Management | Nonvest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Stock-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erformanc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3 years</t>
        </is>
      </c>
      <c r="H63" s="4" t="inlineStr">
        <is>
          <t xml:space="preserve"> </t>
        </is>
      </c>
      <c r="I63" s="4" t="inlineStr">
        <is>
          <t>3 years</t>
        </is>
      </c>
      <c r="J63" s="4" t="inlineStr">
        <is>
          <t>3 years</t>
        </is>
      </c>
      <c r="K63" s="4" t="inlineStr">
        <is>
          <t xml:space="preserve"> </t>
        </is>
      </c>
      <c r="L63" s="4" t="inlineStr">
        <is>
          <t>3 years</t>
        </is>
      </c>
      <c r="M63" s="4" t="inlineStr">
        <is>
          <t xml:space="preserve"> </t>
        </is>
      </c>
      <c r="N63" s="4" t="inlineStr">
        <is>
          <t>3 years</t>
        </is>
      </c>
      <c r="O63" s="4" t="inlineStr">
        <is>
          <t xml:space="preserve"> </t>
        </is>
      </c>
      <c r="P63" s="4" t="inlineStr">
        <is>
          <t>3 years</t>
        </is>
      </c>
      <c r="Q63" s="4" t="inlineStr">
        <is>
          <t>3 years</t>
        </is>
      </c>
      <c r="R63" s="4" t="inlineStr">
        <is>
          <t>3 years</t>
        </is>
      </c>
      <c r="S63" s="4" t="inlineStr">
        <is>
          <t xml:space="preserve"> </t>
        </is>
      </c>
      <c r="T63" s="4" t="inlineStr">
        <is>
          <t xml:space="preserve"> </t>
        </is>
      </c>
      <c r="U63" s="4" t="inlineStr">
        <is>
          <t xml:space="preserve"> </t>
        </is>
      </c>
      <c r="V63" s="4" t="inlineStr">
        <is>
          <t xml:space="preserve"> </t>
        </is>
      </c>
    </row>
    <row r="64">
      <c r="A64" s="4" t="inlineStr">
        <is>
          <t>2013 Plan | Time-Based Share Awards | Certain Senior Management | Nonvested Shares | First Vesting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Vesting percentage</t>
        </is>
      </c>
      <c r="B66" s="4" t="inlineStr">
        <is>
          <t xml:space="preserve"> </t>
        </is>
      </c>
      <c r="C66" s="4" t="inlineStr">
        <is>
          <t xml:space="preserve"> </t>
        </is>
      </c>
      <c r="D66" s="4" t="inlineStr">
        <is>
          <t xml:space="preserve"> </t>
        </is>
      </c>
      <c r="E66" s="4" t="inlineStr">
        <is>
          <t xml:space="preserve"> </t>
        </is>
      </c>
      <c r="F66" s="4" t="inlineStr">
        <is>
          <t xml:space="preserve"> </t>
        </is>
      </c>
      <c r="G66" s="11" t="n">
        <v>0.3333</v>
      </c>
      <c r="H66" s="4" t="inlineStr">
        <is>
          <t xml:space="preserve"> </t>
        </is>
      </c>
      <c r="I66" s="11" t="n">
        <v>0.3333</v>
      </c>
      <c r="J66" s="11" t="n">
        <v>0.3333</v>
      </c>
      <c r="K66" s="4" t="inlineStr">
        <is>
          <t xml:space="preserve"> </t>
        </is>
      </c>
      <c r="L66" s="11" t="n">
        <v>0.3333</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2013 Plan | Time-Based Share Awards | Certain Senior Management | Nonvested Shares | Second Vesting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tock-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Vesting percentage</t>
        </is>
      </c>
      <c r="B69" s="4" t="inlineStr">
        <is>
          <t xml:space="preserve"> </t>
        </is>
      </c>
      <c r="C69" s="4" t="inlineStr">
        <is>
          <t xml:space="preserve"> </t>
        </is>
      </c>
      <c r="D69" s="4" t="inlineStr">
        <is>
          <t xml:space="preserve"> </t>
        </is>
      </c>
      <c r="E69" s="4" t="inlineStr">
        <is>
          <t xml:space="preserve"> </t>
        </is>
      </c>
      <c r="F69" s="4" t="inlineStr">
        <is>
          <t xml:space="preserve"> </t>
        </is>
      </c>
      <c r="G69" s="11" t="n">
        <v>0.3333</v>
      </c>
      <c r="H69" s="4" t="inlineStr">
        <is>
          <t xml:space="preserve"> </t>
        </is>
      </c>
      <c r="I69" s="11" t="n">
        <v>0.3333</v>
      </c>
      <c r="J69" s="11" t="n">
        <v>0.3333</v>
      </c>
      <c r="K69" s="4" t="inlineStr">
        <is>
          <t xml:space="preserve"> </t>
        </is>
      </c>
      <c r="L69" s="11" t="n">
        <v>0.3333</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2013 Plan | Time-Based Share Awards | Certain Senior Management | Nonvested Shares | Third Vesting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Stock-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Vesting percentage</t>
        </is>
      </c>
      <c r="B72" s="4" t="inlineStr">
        <is>
          <t xml:space="preserve"> </t>
        </is>
      </c>
      <c r="C72" s="4" t="inlineStr">
        <is>
          <t xml:space="preserve"> </t>
        </is>
      </c>
      <c r="D72" s="4" t="inlineStr">
        <is>
          <t xml:space="preserve"> </t>
        </is>
      </c>
      <c r="E72" s="4" t="inlineStr">
        <is>
          <t xml:space="preserve"> </t>
        </is>
      </c>
      <c r="F72" s="4" t="inlineStr">
        <is>
          <t xml:space="preserve"> </t>
        </is>
      </c>
      <c r="G72" s="11" t="n">
        <v>0.3333</v>
      </c>
      <c r="H72" s="4" t="inlineStr">
        <is>
          <t xml:space="preserve"> </t>
        </is>
      </c>
      <c r="I72" s="11" t="n">
        <v>0.3333</v>
      </c>
      <c r="J72" s="11" t="n">
        <v>0.3333</v>
      </c>
      <c r="K72" s="4" t="inlineStr">
        <is>
          <t xml:space="preserve"> </t>
        </is>
      </c>
      <c r="L72" s="11" t="n">
        <v>0.3333</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2013 Plan | Vesting Based On Performance | Certain Senior Management | Nonvest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Stock-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erformance period</t>
        </is>
      </c>
      <c r="B75" s="4" t="inlineStr">
        <is>
          <t>3 years</t>
        </is>
      </c>
      <c r="C75" s="4" t="inlineStr">
        <is>
          <t>3 years</t>
        </is>
      </c>
      <c r="D75" s="4" t="inlineStr">
        <is>
          <t>3 year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3 years</t>
        </is>
      </c>
      <c r="O75" s="4" t="inlineStr">
        <is>
          <t xml:space="preserve"> </t>
        </is>
      </c>
      <c r="P75" s="4" t="inlineStr">
        <is>
          <t>3 years</t>
        </is>
      </c>
      <c r="Q75" s="4" t="inlineStr">
        <is>
          <t>3 years</t>
        </is>
      </c>
      <c r="R75" s="4" t="inlineStr">
        <is>
          <t>3 years</t>
        </is>
      </c>
      <c r="S75" s="4" t="inlineStr">
        <is>
          <t xml:space="preserve"> </t>
        </is>
      </c>
      <c r="T75" s="4" t="inlineStr">
        <is>
          <t xml:space="preserve"> </t>
        </is>
      </c>
      <c r="U75" s="4" t="inlineStr">
        <is>
          <t xml:space="preserve"> </t>
        </is>
      </c>
      <c r="V75" s="4" t="inlineStr">
        <is>
          <t xml:space="preserve"> </t>
        </is>
      </c>
    </row>
    <row r="76">
      <c r="A76" s="4" t="inlineStr">
        <is>
          <t>2013 Plan | Vesting Based On Performance | Certain Senior Management | Nonvested Share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Stock-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Vesting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9" t="n">
        <v>2</v>
      </c>
      <c r="T78" s="4" t="inlineStr">
        <is>
          <t xml:space="preserve"> </t>
        </is>
      </c>
      <c r="U78" s="4" t="inlineStr">
        <is>
          <t xml:space="preserve"> </t>
        </is>
      </c>
      <c r="V78" s="4" t="inlineStr">
        <is>
          <t xml:space="preserve"> </t>
        </is>
      </c>
    </row>
  </sheetData>
  <mergeCells count="3">
    <mergeCell ref="A1:A2"/>
    <mergeCell ref="E1:R1"/>
    <mergeCell ref="S1:U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Based Compensation - Summary of Nonvested Performance-based Share Awards (Details) - Nonvested Shares</t>
        </is>
      </c>
      <c r="B1" s="2" t="inlineStr">
        <is>
          <t>36 Months Ended</t>
        </is>
      </c>
    </row>
    <row r="2">
      <c r="B2" s="2" t="inlineStr">
        <is>
          <t>Dec. 31, 2025</t>
        </is>
      </c>
      <c r="C2" s="2" t="inlineStr">
        <is>
          <t>Dec. 31, 2024</t>
        </is>
      </c>
      <c r="D2" s="2" t="inlineStr">
        <is>
          <t>Dec. 31, 2023</t>
        </is>
      </c>
      <c r="E2" s="2" t="inlineStr">
        <is>
          <t>Dec. 31, 2022</t>
        </is>
      </c>
      <c r="F2" s="2" t="inlineStr">
        <is>
          <t>Dec. 31, 2021</t>
        </is>
      </c>
      <c r="G2" s="2" t="inlineStr">
        <is>
          <t>Dec. 31, 2020</t>
        </is>
      </c>
    </row>
    <row r="3">
      <c r="A3" s="4" t="inlineStr">
        <is>
          <t>13% | Foreca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hree-Year Book Value Per Share CAGR</t>
        </is>
      </c>
      <c r="B5" s="9" t="n">
        <v>0.1</v>
      </c>
      <c r="C5" s="9" t="n">
        <v>0.13</v>
      </c>
      <c r="D5" s="4" t="inlineStr">
        <is>
          <t xml:space="preserve"> </t>
        </is>
      </c>
      <c r="E5" s="4" t="inlineStr">
        <is>
          <t xml:space="preserve"> </t>
        </is>
      </c>
      <c r="F5" s="4" t="inlineStr">
        <is>
          <t xml:space="preserve"> </t>
        </is>
      </c>
      <c r="G5" s="4" t="inlineStr">
        <is>
          <t xml:space="preserve"> </t>
        </is>
      </c>
    </row>
    <row r="6">
      <c r="A6" s="4" t="inlineStr">
        <is>
          <t>13% | ≤25th percentile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centile</t>
        </is>
      </c>
      <c r="B8" s="9" t="n">
        <v>1</v>
      </c>
      <c r="C8" s="9" t="n">
        <v>1</v>
      </c>
      <c r="D8" s="4" t="inlineStr">
        <is>
          <t xml:space="preserve"> </t>
        </is>
      </c>
      <c r="E8" s="4" t="inlineStr">
        <is>
          <t xml:space="preserve"> </t>
        </is>
      </c>
      <c r="F8" s="4" t="inlineStr">
        <is>
          <t xml:space="preserve"> </t>
        </is>
      </c>
      <c r="G8" s="4" t="inlineStr">
        <is>
          <t xml:space="preserve"> </t>
        </is>
      </c>
    </row>
    <row r="9">
      <c r="A9" s="4" t="inlineStr">
        <is>
          <t>13% | 50th percentile "Target"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centile</t>
        </is>
      </c>
      <c r="B11" s="9" t="n">
        <v>1.5</v>
      </c>
      <c r="C11" s="9" t="n">
        <v>1.5</v>
      </c>
      <c r="D11" s="4" t="inlineStr">
        <is>
          <t xml:space="preserve"> </t>
        </is>
      </c>
      <c r="E11" s="4" t="inlineStr">
        <is>
          <t xml:space="preserve"> </t>
        </is>
      </c>
      <c r="F11" s="4" t="inlineStr">
        <is>
          <t xml:space="preserve"> </t>
        </is>
      </c>
      <c r="G11" s="4" t="inlineStr">
        <is>
          <t xml:space="preserve"> </t>
        </is>
      </c>
    </row>
    <row r="12">
      <c r="A12" s="4" t="inlineStr">
        <is>
          <t>13% | ≥75th percentile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centile</t>
        </is>
      </c>
      <c r="B14" s="9" t="n">
        <v>2</v>
      </c>
      <c r="C14" s="9" t="n">
        <v>2</v>
      </c>
      <c r="D14" s="4" t="inlineStr">
        <is>
          <t xml:space="preserve"> </t>
        </is>
      </c>
      <c r="E14" s="4" t="inlineStr">
        <is>
          <t xml:space="preserve"> </t>
        </is>
      </c>
      <c r="F14" s="4" t="inlineStr">
        <is>
          <t xml:space="preserve"> </t>
        </is>
      </c>
      <c r="G14" s="4" t="inlineStr">
        <is>
          <t xml:space="preserve"> </t>
        </is>
      </c>
    </row>
    <row r="15">
      <c r="A15" s="4" t="inlineStr">
        <is>
          <t>1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ree-Year Book Value Per Share CAGR</t>
        </is>
      </c>
      <c r="B17" s="4" t="inlineStr">
        <is>
          <t xml:space="preserve"> </t>
        </is>
      </c>
      <c r="C17" s="4" t="inlineStr">
        <is>
          <t xml:space="preserve"> </t>
        </is>
      </c>
      <c r="D17" s="9" t="n">
        <v>0.14</v>
      </c>
      <c r="E17" s="4" t="inlineStr">
        <is>
          <t xml:space="preserve"> </t>
        </is>
      </c>
      <c r="F17" s="4" t="inlineStr">
        <is>
          <t xml:space="preserve"> </t>
        </is>
      </c>
      <c r="G17" s="4" t="inlineStr">
        <is>
          <t xml:space="preserve"> </t>
        </is>
      </c>
    </row>
    <row r="18">
      <c r="A18" s="4" t="inlineStr">
        <is>
          <t>14% | ≤25th percenti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centile</t>
        </is>
      </c>
      <c r="B20" s="4" t="inlineStr">
        <is>
          <t xml:space="preserve"> </t>
        </is>
      </c>
      <c r="C20" s="4" t="inlineStr">
        <is>
          <t xml:space="preserve"> </t>
        </is>
      </c>
      <c r="D20" s="9" t="n">
        <v>1</v>
      </c>
      <c r="E20" s="4" t="inlineStr">
        <is>
          <t xml:space="preserve"> </t>
        </is>
      </c>
      <c r="F20" s="4" t="inlineStr">
        <is>
          <t xml:space="preserve"> </t>
        </is>
      </c>
      <c r="G20" s="4" t="inlineStr">
        <is>
          <t xml:space="preserve"> </t>
        </is>
      </c>
    </row>
    <row r="21">
      <c r="A21" s="4" t="inlineStr">
        <is>
          <t>14% | 50th percentile "Targ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centile</t>
        </is>
      </c>
      <c r="B23" s="4" t="inlineStr">
        <is>
          <t xml:space="preserve"> </t>
        </is>
      </c>
      <c r="C23" s="4" t="inlineStr">
        <is>
          <t xml:space="preserve"> </t>
        </is>
      </c>
      <c r="D23" s="9" t="n">
        <v>1.5</v>
      </c>
      <c r="E23" s="4" t="inlineStr">
        <is>
          <t xml:space="preserve"> </t>
        </is>
      </c>
      <c r="F23" s="4" t="inlineStr">
        <is>
          <t xml:space="preserve"> </t>
        </is>
      </c>
      <c r="G23" s="4" t="inlineStr">
        <is>
          <t xml:space="preserve"> </t>
        </is>
      </c>
    </row>
    <row r="24">
      <c r="A24" s="4" t="inlineStr">
        <is>
          <t>14% | ≥75th percenti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centile</t>
        </is>
      </c>
      <c r="B26" s="4" t="inlineStr">
        <is>
          <t xml:space="preserve"> </t>
        </is>
      </c>
      <c r="C26" s="4" t="inlineStr">
        <is>
          <t xml:space="preserve"> </t>
        </is>
      </c>
      <c r="D26" s="9" t="n">
        <v>2</v>
      </c>
      <c r="E26" s="4" t="inlineStr">
        <is>
          <t xml:space="preserve"> </t>
        </is>
      </c>
      <c r="F26" s="4" t="inlineStr">
        <is>
          <t xml:space="preserve"> </t>
        </is>
      </c>
      <c r="G26" s="4" t="inlineStr">
        <is>
          <t xml:space="preserve"> </t>
        </is>
      </c>
    </row>
    <row r="27">
      <c r="A27" s="4" t="inlineStr">
        <is>
          <t>1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ree-Year Book Value Per Share CAGR</t>
        </is>
      </c>
      <c r="B29" s="4" t="inlineStr">
        <is>
          <t xml:space="preserve"> </t>
        </is>
      </c>
      <c r="C29" s="4" t="inlineStr">
        <is>
          <t xml:space="preserve"> </t>
        </is>
      </c>
      <c r="D29" s="9" t="n">
        <v>0.12</v>
      </c>
      <c r="E29" s="4" t="inlineStr">
        <is>
          <t xml:space="preserve"> </t>
        </is>
      </c>
      <c r="F29" s="4" t="inlineStr">
        <is>
          <t xml:space="preserve"> </t>
        </is>
      </c>
      <c r="G29" s="4" t="inlineStr">
        <is>
          <t xml:space="preserve"> </t>
        </is>
      </c>
    </row>
    <row r="30">
      <c r="A30" s="4" t="inlineStr">
        <is>
          <t>12% | ≤25th percenti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centile</t>
        </is>
      </c>
      <c r="B32" s="4" t="inlineStr">
        <is>
          <t xml:space="preserve"> </t>
        </is>
      </c>
      <c r="C32" s="4" t="inlineStr">
        <is>
          <t xml:space="preserve"> </t>
        </is>
      </c>
      <c r="D32" s="9" t="n">
        <v>0.75</v>
      </c>
      <c r="E32" s="4" t="inlineStr">
        <is>
          <t xml:space="preserve"> </t>
        </is>
      </c>
      <c r="F32" s="4" t="inlineStr">
        <is>
          <t xml:space="preserve"> </t>
        </is>
      </c>
      <c r="G32" s="4" t="inlineStr">
        <is>
          <t xml:space="preserve"> </t>
        </is>
      </c>
    </row>
    <row r="33">
      <c r="A33" s="4" t="inlineStr">
        <is>
          <t>12% | 50th percentile "Targ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centile</t>
        </is>
      </c>
      <c r="B35" s="4" t="inlineStr">
        <is>
          <t xml:space="preserve"> </t>
        </is>
      </c>
      <c r="C35" s="4" t="inlineStr">
        <is>
          <t xml:space="preserve"> </t>
        </is>
      </c>
      <c r="D35" s="9" t="n">
        <v>1.25</v>
      </c>
      <c r="E35" s="4" t="inlineStr">
        <is>
          <t xml:space="preserve"> </t>
        </is>
      </c>
      <c r="F35" s="4" t="inlineStr">
        <is>
          <t xml:space="preserve"> </t>
        </is>
      </c>
      <c r="G35" s="4" t="inlineStr">
        <is>
          <t xml:space="preserve"> </t>
        </is>
      </c>
    </row>
    <row r="36">
      <c r="A36" s="4" t="inlineStr">
        <is>
          <t>12% | ≥75th percenti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centile</t>
        </is>
      </c>
      <c r="B38" s="4" t="inlineStr">
        <is>
          <t xml:space="preserve"> </t>
        </is>
      </c>
      <c r="C38" s="4" t="inlineStr">
        <is>
          <t xml:space="preserve"> </t>
        </is>
      </c>
      <c r="D38" s="9" t="n">
        <v>1.75</v>
      </c>
      <c r="E38" s="4" t="inlineStr">
        <is>
          <t xml:space="preserve"> </t>
        </is>
      </c>
      <c r="F38" s="4" t="inlineStr">
        <is>
          <t xml:space="preserve"> </t>
        </is>
      </c>
      <c r="G38" s="4" t="inlineStr">
        <is>
          <t xml:space="preserve"> </t>
        </is>
      </c>
    </row>
    <row r="39">
      <c r="A39" s="4" t="inlineStr">
        <is>
          <t>1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hree-Year Book Value Per Share CAGR</t>
        </is>
      </c>
      <c r="B41" s="4" t="inlineStr">
        <is>
          <t xml:space="preserve"> </t>
        </is>
      </c>
      <c r="C41" s="4" t="inlineStr">
        <is>
          <t xml:space="preserve"> </t>
        </is>
      </c>
      <c r="D41" s="9" t="n">
        <v>0.1</v>
      </c>
      <c r="E41" s="4" t="inlineStr">
        <is>
          <t xml:space="preserve"> </t>
        </is>
      </c>
      <c r="F41" s="4" t="inlineStr">
        <is>
          <t xml:space="preserve"> </t>
        </is>
      </c>
      <c r="G41" s="4" t="inlineStr">
        <is>
          <t xml:space="preserve"> </t>
        </is>
      </c>
    </row>
    <row r="42">
      <c r="A42" s="4" t="inlineStr">
        <is>
          <t>10% | ≤25th percenti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centile</t>
        </is>
      </c>
      <c r="B44" s="4" t="inlineStr">
        <is>
          <t xml:space="preserve"> </t>
        </is>
      </c>
      <c r="C44" s="4" t="inlineStr">
        <is>
          <t xml:space="preserve"> </t>
        </is>
      </c>
      <c r="D44" s="9" t="n">
        <v>0.5</v>
      </c>
      <c r="E44" s="4" t="inlineStr">
        <is>
          <t xml:space="preserve"> </t>
        </is>
      </c>
      <c r="F44" s="4" t="inlineStr">
        <is>
          <t xml:space="preserve"> </t>
        </is>
      </c>
      <c r="G44" s="4" t="inlineStr">
        <is>
          <t xml:space="preserve"> </t>
        </is>
      </c>
    </row>
    <row r="45">
      <c r="A45" s="4" t="inlineStr">
        <is>
          <t>10% | 50th percentile "Targ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centile</t>
        </is>
      </c>
      <c r="B47" s="4" t="inlineStr">
        <is>
          <t xml:space="preserve"> </t>
        </is>
      </c>
      <c r="C47" s="4" t="inlineStr">
        <is>
          <t xml:space="preserve"> </t>
        </is>
      </c>
      <c r="D47" s="9" t="n">
        <v>1</v>
      </c>
      <c r="E47" s="4" t="inlineStr">
        <is>
          <t xml:space="preserve"> </t>
        </is>
      </c>
      <c r="F47" s="4" t="inlineStr">
        <is>
          <t xml:space="preserve"> </t>
        </is>
      </c>
      <c r="G47" s="4" t="inlineStr">
        <is>
          <t xml:space="preserve"> </t>
        </is>
      </c>
    </row>
    <row r="48">
      <c r="A48" s="4" t="inlineStr">
        <is>
          <t>10% | ≥75th percenti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percentile</t>
        </is>
      </c>
      <c r="B50" s="4" t="inlineStr">
        <is>
          <t xml:space="preserve"> </t>
        </is>
      </c>
      <c r="C50" s="4" t="inlineStr">
        <is>
          <t xml:space="preserve"> </t>
        </is>
      </c>
      <c r="D50" s="9" t="n">
        <v>1.5</v>
      </c>
      <c r="E50" s="4" t="inlineStr">
        <is>
          <t xml:space="preserve"> </t>
        </is>
      </c>
      <c r="F50" s="4" t="inlineStr">
        <is>
          <t xml:space="preserve"> </t>
        </is>
      </c>
      <c r="G50" s="4" t="inlineStr">
        <is>
          <t xml:space="preserve"> </t>
        </is>
      </c>
    </row>
    <row r="51">
      <c r="A51" s="4" t="inlineStr">
        <is>
          <t>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hree-Year Book Value Per Share CAGR</t>
        </is>
      </c>
      <c r="B53" s="4" t="inlineStr">
        <is>
          <t xml:space="preserve"> </t>
        </is>
      </c>
      <c r="C53" s="4" t="inlineStr">
        <is>
          <t xml:space="preserve"> </t>
        </is>
      </c>
      <c r="D53" s="9" t="n">
        <v>0.08</v>
      </c>
      <c r="E53" s="4" t="inlineStr">
        <is>
          <t xml:space="preserve"> </t>
        </is>
      </c>
      <c r="F53" s="4" t="inlineStr">
        <is>
          <t xml:space="preserve"> </t>
        </is>
      </c>
      <c r="G53" s="4" t="inlineStr">
        <is>
          <t xml:space="preserve"> </t>
        </is>
      </c>
    </row>
    <row r="54">
      <c r="A54" s="4" t="inlineStr">
        <is>
          <t>8% | ≤25th percenti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esting percentile</t>
        </is>
      </c>
      <c r="B56" s="4" t="inlineStr">
        <is>
          <t xml:space="preserve"> </t>
        </is>
      </c>
      <c r="C56" s="4" t="inlineStr">
        <is>
          <t xml:space="preserve"> </t>
        </is>
      </c>
      <c r="D56" s="9" t="n">
        <v>0.25</v>
      </c>
      <c r="E56" s="4" t="inlineStr">
        <is>
          <t xml:space="preserve"> </t>
        </is>
      </c>
      <c r="F56" s="4" t="inlineStr">
        <is>
          <t xml:space="preserve"> </t>
        </is>
      </c>
      <c r="G56" s="4" t="inlineStr">
        <is>
          <t xml:space="preserve"> </t>
        </is>
      </c>
    </row>
    <row r="57">
      <c r="A57" s="4" t="inlineStr">
        <is>
          <t>8% | 50th percentile "Targ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percentile</t>
        </is>
      </c>
      <c r="B59" s="4" t="inlineStr">
        <is>
          <t xml:space="preserve"> </t>
        </is>
      </c>
      <c r="C59" s="4" t="inlineStr">
        <is>
          <t xml:space="preserve"> </t>
        </is>
      </c>
      <c r="D59" s="9" t="n">
        <v>0.75</v>
      </c>
      <c r="E59" s="4" t="inlineStr">
        <is>
          <t xml:space="preserve"> </t>
        </is>
      </c>
      <c r="F59" s="4" t="inlineStr">
        <is>
          <t xml:space="preserve"> </t>
        </is>
      </c>
      <c r="G59" s="4" t="inlineStr">
        <is>
          <t xml:space="preserve"> </t>
        </is>
      </c>
    </row>
    <row r="60">
      <c r="A60" s="4" t="inlineStr">
        <is>
          <t>8% | ≥75th percenti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tock-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percentile</t>
        </is>
      </c>
      <c r="B62" s="4" t="inlineStr">
        <is>
          <t xml:space="preserve"> </t>
        </is>
      </c>
      <c r="C62" s="4" t="inlineStr">
        <is>
          <t xml:space="preserve"> </t>
        </is>
      </c>
      <c r="D62" s="9" t="n">
        <v>1.25</v>
      </c>
      <c r="E62" s="4" t="inlineStr">
        <is>
          <t xml:space="preserve"> </t>
        </is>
      </c>
      <c r="F62" s="4" t="inlineStr">
        <is>
          <t xml:space="preserve"> </t>
        </is>
      </c>
      <c r="G62" s="4" t="inlineStr">
        <is>
          <t xml:space="preserve"> </t>
        </is>
      </c>
    </row>
    <row r="63">
      <c r="A63" s="4" t="inlineStr">
        <is>
          <t>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tock-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hree-Year Book Value Per Share CAGR</t>
        </is>
      </c>
      <c r="B65" s="4" t="inlineStr">
        <is>
          <t xml:space="preserve"> </t>
        </is>
      </c>
      <c r="C65" s="4" t="inlineStr">
        <is>
          <t xml:space="preserve"> </t>
        </is>
      </c>
      <c r="D65" s="9" t="n">
        <v>0.06</v>
      </c>
      <c r="E65" s="4" t="inlineStr">
        <is>
          <t xml:space="preserve"> </t>
        </is>
      </c>
      <c r="F65" s="4" t="inlineStr">
        <is>
          <t xml:space="preserve"> </t>
        </is>
      </c>
      <c r="G65" s="4" t="inlineStr">
        <is>
          <t xml:space="preserve"> </t>
        </is>
      </c>
    </row>
    <row r="66">
      <c r="A66" s="4" t="inlineStr">
        <is>
          <t>6% | ≤25th percenti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tock-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esting percentile</t>
        </is>
      </c>
      <c r="B68" s="4" t="inlineStr">
        <is>
          <t xml:space="preserve"> </t>
        </is>
      </c>
      <c r="C68" s="4" t="inlineStr">
        <is>
          <t xml:space="preserve"> </t>
        </is>
      </c>
      <c r="D68" s="9" t="n">
        <v>0</v>
      </c>
      <c r="E68" s="4" t="inlineStr">
        <is>
          <t xml:space="preserve"> </t>
        </is>
      </c>
      <c r="F68" s="4" t="inlineStr">
        <is>
          <t xml:space="preserve"> </t>
        </is>
      </c>
      <c r="G68" s="4" t="inlineStr">
        <is>
          <t xml:space="preserve"> </t>
        </is>
      </c>
    </row>
    <row r="69">
      <c r="A69" s="4" t="inlineStr">
        <is>
          <t>6% | 50th percentile "Targ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esting percentile</t>
        </is>
      </c>
      <c r="B71" s="4" t="inlineStr">
        <is>
          <t xml:space="preserve"> </t>
        </is>
      </c>
      <c r="C71" s="4" t="inlineStr">
        <is>
          <t xml:space="preserve"> </t>
        </is>
      </c>
      <c r="D71" s="9" t="n">
        <v>0.5</v>
      </c>
      <c r="E71" s="4" t="inlineStr">
        <is>
          <t xml:space="preserve"> </t>
        </is>
      </c>
      <c r="F71" s="4" t="inlineStr">
        <is>
          <t xml:space="preserve"> </t>
        </is>
      </c>
      <c r="G71" s="4" t="inlineStr">
        <is>
          <t xml:space="preserve"> </t>
        </is>
      </c>
    </row>
    <row r="72">
      <c r="A72" s="4" t="inlineStr">
        <is>
          <t>6% | ≥75th percenti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tock-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Vesting percentile</t>
        </is>
      </c>
      <c r="B74" s="4" t="inlineStr">
        <is>
          <t xml:space="preserve"> </t>
        </is>
      </c>
      <c r="C74" s="4" t="inlineStr">
        <is>
          <t xml:space="preserve"> </t>
        </is>
      </c>
      <c r="D74" s="9" t="n">
        <v>1</v>
      </c>
      <c r="E74" s="4" t="inlineStr">
        <is>
          <t xml:space="preserve"> </t>
        </is>
      </c>
      <c r="F74" s="4" t="inlineStr">
        <is>
          <t xml:space="preserve"> </t>
        </is>
      </c>
      <c r="G74" s="4" t="inlineStr">
        <is>
          <t xml:space="preserve"> </t>
        </is>
      </c>
    </row>
    <row r="75">
      <c r="A75" s="4" t="inlineStr">
        <is>
          <t>11% | Foreca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tock-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hree-Year Book Value Per Share CAGR</t>
        </is>
      </c>
      <c r="B77" s="9" t="n">
        <v>0.09</v>
      </c>
      <c r="C77" s="9" t="n">
        <v>0.11</v>
      </c>
      <c r="D77" s="4" t="inlineStr">
        <is>
          <t xml:space="preserve"> </t>
        </is>
      </c>
      <c r="E77" s="4" t="inlineStr">
        <is>
          <t xml:space="preserve"> </t>
        </is>
      </c>
      <c r="F77" s="4" t="inlineStr">
        <is>
          <t xml:space="preserve"> </t>
        </is>
      </c>
      <c r="G77" s="4" t="inlineStr">
        <is>
          <t xml:space="preserve"> </t>
        </is>
      </c>
    </row>
    <row r="78">
      <c r="A78" s="4" t="inlineStr">
        <is>
          <t>11% | ≤25th percentile | Foreca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tock-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Vesting percentile</t>
        </is>
      </c>
      <c r="B80" s="9" t="n">
        <v>0.75</v>
      </c>
      <c r="C80" s="9" t="n">
        <v>0.75</v>
      </c>
      <c r="D80" s="4" t="inlineStr">
        <is>
          <t xml:space="preserve"> </t>
        </is>
      </c>
      <c r="E80" s="4" t="inlineStr">
        <is>
          <t xml:space="preserve"> </t>
        </is>
      </c>
      <c r="F80" s="4" t="inlineStr">
        <is>
          <t xml:space="preserve"> </t>
        </is>
      </c>
      <c r="G80" s="4" t="inlineStr">
        <is>
          <t xml:space="preserve"> </t>
        </is>
      </c>
    </row>
    <row r="81">
      <c r="A81" s="4" t="inlineStr">
        <is>
          <t>11% | 50th percentile "Target" | Foreca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tock-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Vesting percentile</t>
        </is>
      </c>
      <c r="B83" s="9" t="n">
        <v>1.25</v>
      </c>
      <c r="C83" s="9" t="n">
        <v>1.25</v>
      </c>
      <c r="D83" s="4" t="inlineStr">
        <is>
          <t xml:space="preserve"> </t>
        </is>
      </c>
      <c r="E83" s="4" t="inlineStr">
        <is>
          <t xml:space="preserve"> </t>
        </is>
      </c>
      <c r="F83" s="4" t="inlineStr">
        <is>
          <t xml:space="preserve"> </t>
        </is>
      </c>
      <c r="G83" s="4" t="inlineStr">
        <is>
          <t xml:space="preserve"> </t>
        </is>
      </c>
    </row>
    <row r="84">
      <c r="A84" s="4" t="inlineStr">
        <is>
          <t>11% | ≥75th percentile | Foreca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tock-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Vesting percentile</t>
        </is>
      </c>
      <c r="B86" s="9" t="n">
        <v>1.75</v>
      </c>
      <c r="C86" s="9" t="n">
        <v>1.75</v>
      </c>
      <c r="D86" s="4" t="inlineStr">
        <is>
          <t xml:space="preserve"> </t>
        </is>
      </c>
      <c r="E86" s="4" t="inlineStr">
        <is>
          <t xml:space="preserve"> </t>
        </is>
      </c>
      <c r="F86" s="4" t="inlineStr">
        <is>
          <t xml:space="preserve"> </t>
        </is>
      </c>
      <c r="G86" s="4" t="inlineStr">
        <is>
          <t xml:space="preserve"> </t>
        </is>
      </c>
    </row>
    <row r="87">
      <c r="A87" s="4" t="inlineStr">
        <is>
          <t>9% | Foreca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tock-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hree-Year Book Value Per Share CAGR</t>
        </is>
      </c>
      <c r="B89" s="9" t="n">
        <v>0.08</v>
      </c>
      <c r="C89" s="9" t="n">
        <v>0.09</v>
      </c>
      <c r="D89" s="4" t="inlineStr">
        <is>
          <t xml:space="preserve"> </t>
        </is>
      </c>
      <c r="E89" s="4" t="inlineStr">
        <is>
          <t xml:space="preserve"> </t>
        </is>
      </c>
      <c r="F89" s="4" t="inlineStr">
        <is>
          <t xml:space="preserve"> </t>
        </is>
      </c>
      <c r="G89" s="4" t="inlineStr">
        <is>
          <t xml:space="preserve"> </t>
        </is>
      </c>
    </row>
    <row r="90">
      <c r="A90" s="4" t="inlineStr">
        <is>
          <t>9% | ≤25th percentile | Foreca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tock-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Vesting percentile</t>
        </is>
      </c>
      <c r="B92" s="9" t="n">
        <v>0.5</v>
      </c>
      <c r="C92" s="9" t="n">
        <v>0.5</v>
      </c>
      <c r="D92" s="4" t="inlineStr">
        <is>
          <t xml:space="preserve"> </t>
        </is>
      </c>
      <c r="E92" s="4" t="inlineStr">
        <is>
          <t xml:space="preserve"> </t>
        </is>
      </c>
      <c r="F92" s="4" t="inlineStr">
        <is>
          <t xml:space="preserve"> </t>
        </is>
      </c>
      <c r="G92" s="4" t="inlineStr">
        <is>
          <t xml:space="preserve"> </t>
        </is>
      </c>
    </row>
    <row r="93">
      <c r="A93" s="4" t="inlineStr">
        <is>
          <t>9% | 50th percentile "Target" | Foreca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tock-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Vesting percentile</t>
        </is>
      </c>
      <c r="B95" s="9" t="n">
        <v>1</v>
      </c>
      <c r="C95" s="9" t="n">
        <v>1</v>
      </c>
      <c r="D95" s="4" t="inlineStr">
        <is>
          <t xml:space="preserve"> </t>
        </is>
      </c>
      <c r="E95" s="4" t="inlineStr">
        <is>
          <t xml:space="preserve"> </t>
        </is>
      </c>
      <c r="F95" s="4" t="inlineStr">
        <is>
          <t xml:space="preserve"> </t>
        </is>
      </c>
      <c r="G95" s="4" t="inlineStr">
        <is>
          <t xml:space="preserve"> </t>
        </is>
      </c>
    </row>
    <row r="96">
      <c r="A96" s="4" t="inlineStr">
        <is>
          <t>9% | ≥75th percentile | Foreca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tock-based compens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Vesting percentile</t>
        </is>
      </c>
      <c r="B98" s="9" t="n">
        <v>1.5</v>
      </c>
      <c r="C98" s="9" t="n">
        <v>1.5</v>
      </c>
      <c r="D98" s="4" t="inlineStr">
        <is>
          <t xml:space="preserve"> </t>
        </is>
      </c>
      <c r="E98" s="4" t="inlineStr">
        <is>
          <t xml:space="preserve"> </t>
        </is>
      </c>
      <c r="F98" s="4" t="inlineStr">
        <is>
          <t xml:space="preserve"> </t>
        </is>
      </c>
      <c r="G98" s="4" t="inlineStr">
        <is>
          <t xml:space="preserve"> </t>
        </is>
      </c>
    </row>
    <row r="99">
      <c r="A99" s="4" t="inlineStr">
        <is>
          <t>7% | Foreca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tock-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hree-Year Book Value Per Share CAGR</t>
        </is>
      </c>
      <c r="B101" s="9" t="n">
        <v>0.06</v>
      </c>
      <c r="C101" s="9" t="n">
        <v>0.07000000000000001</v>
      </c>
      <c r="D101" s="4" t="inlineStr">
        <is>
          <t xml:space="preserve"> </t>
        </is>
      </c>
      <c r="E101" s="4" t="inlineStr">
        <is>
          <t xml:space="preserve"> </t>
        </is>
      </c>
      <c r="F101" s="4" t="inlineStr">
        <is>
          <t xml:space="preserve"> </t>
        </is>
      </c>
      <c r="G101" s="4" t="inlineStr">
        <is>
          <t xml:space="preserve"> </t>
        </is>
      </c>
    </row>
    <row r="102">
      <c r="A102" s="4" t="inlineStr">
        <is>
          <t>7% | ≤25th percentile | Foreca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tock-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Vesting percentile</t>
        </is>
      </c>
      <c r="B104" s="9" t="n">
        <v>0.25</v>
      </c>
      <c r="C104" s="9" t="n">
        <v>0.25</v>
      </c>
      <c r="D104" s="4" t="inlineStr">
        <is>
          <t xml:space="preserve"> </t>
        </is>
      </c>
      <c r="E104" s="4" t="inlineStr">
        <is>
          <t xml:space="preserve"> </t>
        </is>
      </c>
      <c r="F104" s="4" t="inlineStr">
        <is>
          <t xml:space="preserve"> </t>
        </is>
      </c>
      <c r="G104" s="4" t="inlineStr">
        <is>
          <t xml:space="preserve"> </t>
        </is>
      </c>
    </row>
    <row r="105">
      <c r="A105" s="4" t="inlineStr">
        <is>
          <t>7% | 50th percentile "Target" | Foreca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tock-based 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Vesting percentile</t>
        </is>
      </c>
      <c r="B107" s="9" t="n">
        <v>0.75</v>
      </c>
      <c r="C107" s="9" t="n">
        <v>0.75</v>
      </c>
      <c r="D107" s="4" t="inlineStr">
        <is>
          <t xml:space="preserve"> </t>
        </is>
      </c>
      <c r="E107" s="4" t="inlineStr">
        <is>
          <t xml:space="preserve"> </t>
        </is>
      </c>
      <c r="F107" s="4" t="inlineStr">
        <is>
          <t xml:space="preserve"> </t>
        </is>
      </c>
      <c r="G107" s="4" t="inlineStr">
        <is>
          <t xml:space="preserve"> </t>
        </is>
      </c>
    </row>
    <row r="108">
      <c r="A108" s="4" t="inlineStr">
        <is>
          <t>7% | ≥75th percentile | Foreca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Stock-based compens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Vesting percentile</t>
        </is>
      </c>
      <c r="B110" s="9" t="n">
        <v>1.25</v>
      </c>
      <c r="C110" s="9" t="n">
        <v>1.25</v>
      </c>
      <c r="D110" s="4" t="inlineStr">
        <is>
          <t xml:space="preserve"> </t>
        </is>
      </c>
      <c r="E110" s="4" t="inlineStr">
        <is>
          <t xml:space="preserve"> </t>
        </is>
      </c>
      <c r="F110" s="4" t="inlineStr">
        <is>
          <t xml:space="preserve"> </t>
        </is>
      </c>
      <c r="G110" s="4" t="inlineStr">
        <is>
          <t xml:space="preserve"> </t>
        </is>
      </c>
    </row>
    <row r="111">
      <c r="A111" s="4" t="inlineStr">
        <is>
          <t>5% | Foreca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Stock-based compens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hree-Year Book Value Per Share CAGR</t>
        </is>
      </c>
      <c r="B113" s="9" t="n">
        <v>0.05</v>
      </c>
      <c r="C113" s="9" t="n">
        <v>0.05</v>
      </c>
      <c r="D113" s="4" t="inlineStr">
        <is>
          <t xml:space="preserve"> </t>
        </is>
      </c>
      <c r="E113" s="4" t="inlineStr">
        <is>
          <t xml:space="preserve"> </t>
        </is>
      </c>
      <c r="F113" s="4" t="inlineStr">
        <is>
          <t xml:space="preserve"> </t>
        </is>
      </c>
      <c r="G113" s="4" t="inlineStr">
        <is>
          <t xml:space="preserve"> </t>
        </is>
      </c>
    </row>
    <row r="114">
      <c r="A114" s="4" t="inlineStr">
        <is>
          <t>5% | ≤25th percentile | Foreca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tock-based compens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Vesting percentile</t>
        </is>
      </c>
      <c r="B116" s="9" t="n">
        <v>0</v>
      </c>
      <c r="C116" s="9" t="n">
        <v>0</v>
      </c>
      <c r="D116" s="4" t="inlineStr">
        <is>
          <t xml:space="preserve"> </t>
        </is>
      </c>
      <c r="E116" s="4" t="inlineStr">
        <is>
          <t xml:space="preserve"> </t>
        </is>
      </c>
      <c r="F116" s="4" t="inlineStr">
        <is>
          <t xml:space="preserve"> </t>
        </is>
      </c>
      <c r="G116" s="4" t="inlineStr">
        <is>
          <t xml:space="preserve"> </t>
        </is>
      </c>
    </row>
    <row r="117">
      <c r="A117" s="4" t="inlineStr">
        <is>
          <t>5% | 50th percentile "Target" | Foreca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Stock-based compens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Vesting percentile</t>
        </is>
      </c>
      <c r="B119" s="9" t="n">
        <v>0.5</v>
      </c>
      <c r="C119" s="9" t="n">
        <v>0.5</v>
      </c>
      <c r="D119" s="4" t="inlineStr">
        <is>
          <t xml:space="preserve"> </t>
        </is>
      </c>
      <c r="E119" s="4" t="inlineStr">
        <is>
          <t xml:space="preserve"> </t>
        </is>
      </c>
      <c r="F119" s="4" t="inlineStr">
        <is>
          <t xml:space="preserve"> </t>
        </is>
      </c>
      <c r="G119" s="4" t="inlineStr">
        <is>
          <t xml:space="preserve"> </t>
        </is>
      </c>
    </row>
    <row r="120">
      <c r="A120" s="4" t="inlineStr">
        <is>
          <t>5% | ≥75th percentile | Foreca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Stock-based compens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Vesting percentile</t>
        </is>
      </c>
      <c r="B122" s="9" t="n">
        <v>1</v>
      </c>
      <c r="C122" s="9" t="n">
        <v>1</v>
      </c>
      <c r="D122" s="4" t="inlineStr">
        <is>
          <t xml:space="preserve"> </t>
        </is>
      </c>
      <c r="E122" s="4" t="inlineStr">
        <is>
          <t xml:space="preserve"> </t>
        </is>
      </c>
      <c r="F122" s="4" t="inlineStr">
        <is>
          <t xml:space="preserve"> </t>
        </is>
      </c>
      <c r="G122" s="4" t="inlineStr">
        <is>
          <t xml:space="preserve"> </t>
        </is>
      </c>
    </row>
    <row r="123">
      <c r="A123" s="4" t="inlineStr">
        <is>
          <t>2020 Performance-Based Grants | 13%</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Stock-based compens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Compounded Annual Book Value Per Share Growth</t>
        </is>
      </c>
      <c r="B125" s="4" t="inlineStr">
        <is>
          <t xml:space="preserve"> </t>
        </is>
      </c>
      <c r="C125" s="4" t="inlineStr">
        <is>
          <t xml:space="preserve"> </t>
        </is>
      </c>
      <c r="D125" s="4" t="inlineStr">
        <is>
          <t xml:space="preserve"> </t>
        </is>
      </c>
      <c r="E125" s="9" t="n">
        <v>0.13</v>
      </c>
      <c r="F125" s="4" t="inlineStr">
        <is>
          <t xml:space="preserve"> </t>
        </is>
      </c>
      <c r="G125" s="4" t="inlineStr">
        <is>
          <t xml:space="preserve"> </t>
        </is>
      </c>
    </row>
    <row r="126">
      <c r="A126" s="4" t="inlineStr">
        <is>
          <t>Nonvested Common Shares Earned</t>
        </is>
      </c>
      <c r="B126" s="4" t="inlineStr">
        <is>
          <t xml:space="preserve"> </t>
        </is>
      </c>
      <c r="C126" s="4" t="inlineStr">
        <is>
          <t xml:space="preserve"> </t>
        </is>
      </c>
      <c r="D126" s="4" t="inlineStr">
        <is>
          <t xml:space="preserve"> </t>
        </is>
      </c>
      <c r="E126" s="9" t="n">
        <v>0.1</v>
      </c>
      <c r="F126" s="4" t="inlineStr">
        <is>
          <t xml:space="preserve"> </t>
        </is>
      </c>
      <c r="G126" s="4" t="inlineStr">
        <is>
          <t xml:space="preserve"> </t>
        </is>
      </c>
    </row>
    <row r="127">
      <c r="A127" s="4" t="inlineStr">
        <is>
          <t>2020 Performance-Based Grants | 14%</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Stock-based compens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Compounded Annual Book Value Per Share Growth</t>
        </is>
      </c>
      <c r="B129" s="4" t="inlineStr">
        <is>
          <t xml:space="preserve"> </t>
        </is>
      </c>
      <c r="C129" s="4" t="inlineStr">
        <is>
          <t xml:space="preserve"> </t>
        </is>
      </c>
      <c r="D129" s="4" t="inlineStr">
        <is>
          <t xml:space="preserve"> </t>
        </is>
      </c>
      <c r="E129" s="9" t="n">
        <v>0.14</v>
      </c>
      <c r="F129" s="4" t="inlineStr">
        <is>
          <t xml:space="preserve"> </t>
        </is>
      </c>
      <c r="G129" s="4" t="inlineStr">
        <is>
          <t xml:space="preserve"> </t>
        </is>
      </c>
    </row>
    <row r="130">
      <c r="A130" s="4" t="inlineStr">
        <is>
          <t>Nonvested Common Shares Earned</t>
        </is>
      </c>
      <c r="B130" s="4" t="inlineStr">
        <is>
          <t xml:space="preserve"> </t>
        </is>
      </c>
      <c r="C130" s="4" t="inlineStr">
        <is>
          <t xml:space="preserve"> </t>
        </is>
      </c>
      <c r="D130" s="4" t="inlineStr">
        <is>
          <t xml:space="preserve"> </t>
        </is>
      </c>
      <c r="E130" s="9" t="n">
        <v>0.35</v>
      </c>
      <c r="F130" s="4" t="inlineStr">
        <is>
          <t xml:space="preserve"> </t>
        </is>
      </c>
      <c r="G130" s="4" t="inlineStr">
        <is>
          <t xml:space="preserve"> </t>
        </is>
      </c>
    </row>
    <row r="131">
      <c r="A131" s="4" t="inlineStr">
        <is>
          <t>2020 Performance-Based Grants | 15%</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Stock-based compens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Compounded Annual Book Value Per Share Growth</t>
        </is>
      </c>
      <c r="B133" s="4" t="inlineStr">
        <is>
          <t xml:space="preserve"> </t>
        </is>
      </c>
      <c r="C133" s="4" t="inlineStr">
        <is>
          <t xml:space="preserve"> </t>
        </is>
      </c>
      <c r="D133" s="4" t="inlineStr">
        <is>
          <t xml:space="preserve"> </t>
        </is>
      </c>
      <c r="E133" s="9" t="n">
        <v>0.15</v>
      </c>
      <c r="F133" s="4" t="inlineStr">
        <is>
          <t xml:space="preserve"> </t>
        </is>
      </c>
      <c r="G133" s="4" t="inlineStr">
        <is>
          <t xml:space="preserve"> </t>
        </is>
      </c>
    </row>
    <row r="134">
      <c r="A134" s="4" t="inlineStr">
        <is>
          <t>Nonvested Common Shares Earned</t>
        </is>
      </c>
      <c r="B134" s="4" t="inlineStr">
        <is>
          <t xml:space="preserve"> </t>
        </is>
      </c>
      <c r="C134" s="4" t="inlineStr">
        <is>
          <t xml:space="preserve"> </t>
        </is>
      </c>
      <c r="D134" s="4" t="inlineStr">
        <is>
          <t xml:space="preserve"> </t>
        </is>
      </c>
      <c r="E134" s="9" t="n">
        <v>0.6</v>
      </c>
      <c r="F134" s="4" t="inlineStr">
        <is>
          <t xml:space="preserve"> </t>
        </is>
      </c>
      <c r="G134" s="4" t="inlineStr">
        <is>
          <t xml:space="preserve"> </t>
        </is>
      </c>
    </row>
    <row r="135">
      <c r="A135" s="4" t="inlineStr">
        <is>
          <t>2020 Performance-Based Grants | 16%</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Stock-based compens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Compounded Annual Book Value Per Share Growth</t>
        </is>
      </c>
      <c r="B137" s="4" t="inlineStr">
        <is>
          <t xml:space="preserve"> </t>
        </is>
      </c>
      <c r="C137" s="4" t="inlineStr">
        <is>
          <t xml:space="preserve"> </t>
        </is>
      </c>
      <c r="D137" s="4" t="inlineStr">
        <is>
          <t xml:space="preserve"> </t>
        </is>
      </c>
      <c r="E137" s="9" t="n">
        <v>0.16</v>
      </c>
      <c r="F137" s="4" t="inlineStr">
        <is>
          <t xml:space="preserve"> </t>
        </is>
      </c>
      <c r="G137" s="4" t="inlineStr">
        <is>
          <t xml:space="preserve"> </t>
        </is>
      </c>
    </row>
    <row r="138">
      <c r="A138" s="4" t="inlineStr">
        <is>
          <t>Nonvested Common Shares Earned</t>
        </is>
      </c>
      <c r="B138" s="4" t="inlineStr">
        <is>
          <t xml:space="preserve"> </t>
        </is>
      </c>
      <c r="C138" s="4" t="inlineStr">
        <is>
          <t xml:space="preserve"> </t>
        </is>
      </c>
      <c r="D138" s="4" t="inlineStr">
        <is>
          <t xml:space="preserve"> </t>
        </is>
      </c>
      <c r="E138" s="9" t="n">
        <v>0.85</v>
      </c>
      <c r="F138" s="4" t="inlineStr">
        <is>
          <t xml:space="preserve"> </t>
        </is>
      </c>
      <c r="G138" s="4" t="inlineStr">
        <is>
          <t xml:space="preserve"> </t>
        </is>
      </c>
    </row>
    <row r="139">
      <c r="A139" s="4" t="inlineStr">
        <is>
          <t>2020 Performance-Based Grants | Maximum | 13%</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Stock-based compensa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Compounded Annual Book Value Per Share Growth</t>
        </is>
      </c>
      <c r="B141" s="4" t="inlineStr">
        <is>
          <t xml:space="preserve"> </t>
        </is>
      </c>
      <c r="C141" s="4" t="inlineStr">
        <is>
          <t xml:space="preserve"> </t>
        </is>
      </c>
      <c r="D141" s="4" t="inlineStr">
        <is>
          <t xml:space="preserve"> </t>
        </is>
      </c>
      <c r="E141" s="9" t="n">
        <v>0.13</v>
      </c>
      <c r="F141" s="4" t="inlineStr">
        <is>
          <t xml:space="preserve"> </t>
        </is>
      </c>
      <c r="G141" s="4" t="inlineStr">
        <is>
          <t xml:space="preserve"> </t>
        </is>
      </c>
    </row>
    <row r="142">
      <c r="A142" s="4" t="inlineStr">
        <is>
          <t>Nonvested Common Shares Earned</t>
        </is>
      </c>
      <c r="B142" s="4" t="inlineStr">
        <is>
          <t xml:space="preserve"> </t>
        </is>
      </c>
      <c r="C142" s="4" t="inlineStr">
        <is>
          <t xml:space="preserve"> </t>
        </is>
      </c>
      <c r="D142" s="4" t="inlineStr">
        <is>
          <t xml:space="preserve"> </t>
        </is>
      </c>
      <c r="E142" s="9" t="n">
        <v>0</v>
      </c>
      <c r="F142" s="4" t="inlineStr">
        <is>
          <t xml:space="preserve"> </t>
        </is>
      </c>
      <c r="G142" s="4" t="inlineStr">
        <is>
          <t xml:space="preserve"> </t>
        </is>
      </c>
    </row>
    <row r="143">
      <c r="A143" s="4" t="inlineStr">
        <is>
          <t>2020 Performance-Based Grants | Minimum | 17%</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Stock-based compens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Compounded Annual Book Value Per Share Growth</t>
        </is>
      </c>
      <c r="B145" s="4" t="inlineStr">
        <is>
          <t xml:space="preserve"> </t>
        </is>
      </c>
      <c r="C145" s="4" t="inlineStr">
        <is>
          <t xml:space="preserve"> </t>
        </is>
      </c>
      <c r="D145" s="4" t="inlineStr">
        <is>
          <t xml:space="preserve"> </t>
        </is>
      </c>
      <c r="E145" s="9" t="n">
        <v>0.17</v>
      </c>
      <c r="F145" s="4" t="inlineStr">
        <is>
          <t xml:space="preserve"> </t>
        </is>
      </c>
      <c r="G145" s="4" t="inlineStr">
        <is>
          <t xml:space="preserve"> </t>
        </is>
      </c>
    </row>
    <row r="146">
      <c r="A146" s="4" t="inlineStr">
        <is>
          <t>Nonvested Common Shares Earned</t>
        </is>
      </c>
      <c r="B146" s="4" t="inlineStr">
        <is>
          <t xml:space="preserve"> </t>
        </is>
      </c>
      <c r="C146" s="4" t="inlineStr">
        <is>
          <t xml:space="preserve"> </t>
        </is>
      </c>
      <c r="D146" s="4" t="inlineStr">
        <is>
          <t xml:space="preserve"> </t>
        </is>
      </c>
      <c r="E146" s="9" t="n">
        <v>1</v>
      </c>
      <c r="F146" s="4" t="inlineStr">
        <is>
          <t xml:space="preserve"> </t>
        </is>
      </c>
      <c r="G146" s="4" t="inlineStr">
        <is>
          <t xml:space="preserve"> </t>
        </is>
      </c>
    </row>
    <row r="147">
      <c r="A147" s="4" t="inlineStr">
        <is>
          <t>2019 Performance-Based Grants | 14%</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Stock-based compens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Compounded Annual Book Value Per Share Growth</t>
        </is>
      </c>
      <c r="B149" s="4" t="inlineStr">
        <is>
          <t xml:space="preserve"> </t>
        </is>
      </c>
      <c r="C149" s="4" t="inlineStr">
        <is>
          <t xml:space="preserve"> </t>
        </is>
      </c>
      <c r="D149" s="4" t="inlineStr">
        <is>
          <t xml:space="preserve"> </t>
        </is>
      </c>
      <c r="E149" s="4" t="inlineStr">
        <is>
          <t xml:space="preserve"> </t>
        </is>
      </c>
      <c r="F149" s="9" t="n">
        <v>0.14</v>
      </c>
      <c r="G149" s="4" t="inlineStr">
        <is>
          <t xml:space="preserve"> </t>
        </is>
      </c>
    </row>
    <row r="150">
      <c r="A150" s="4" t="inlineStr">
        <is>
          <t>Nonvested Common Shares Earned</t>
        </is>
      </c>
      <c r="B150" s="4" t="inlineStr">
        <is>
          <t xml:space="preserve"> </t>
        </is>
      </c>
      <c r="C150" s="4" t="inlineStr">
        <is>
          <t xml:space="preserve"> </t>
        </is>
      </c>
      <c r="D150" s="4" t="inlineStr">
        <is>
          <t xml:space="preserve"> </t>
        </is>
      </c>
      <c r="E150" s="4" t="inlineStr">
        <is>
          <t xml:space="preserve"> </t>
        </is>
      </c>
      <c r="F150" s="9" t="n">
        <v>0.1</v>
      </c>
      <c r="G150" s="4" t="inlineStr">
        <is>
          <t xml:space="preserve"> </t>
        </is>
      </c>
    </row>
    <row r="151">
      <c r="A151" s="4" t="inlineStr">
        <is>
          <t>2019 Performance-Based Grants | 15%</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Stock-based compens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Compounded Annual Book Value Per Share Growth</t>
        </is>
      </c>
      <c r="B153" s="4" t="inlineStr">
        <is>
          <t xml:space="preserve"> </t>
        </is>
      </c>
      <c r="C153" s="4" t="inlineStr">
        <is>
          <t xml:space="preserve"> </t>
        </is>
      </c>
      <c r="D153" s="4" t="inlineStr">
        <is>
          <t xml:space="preserve"> </t>
        </is>
      </c>
      <c r="E153" s="4" t="inlineStr">
        <is>
          <t xml:space="preserve"> </t>
        </is>
      </c>
      <c r="F153" s="9" t="n">
        <v>0.15</v>
      </c>
      <c r="G153" s="4" t="inlineStr">
        <is>
          <t xml:space="preserve"> </t>
        </is>
      </c>
    </row>
    <row r="154">
      <c r="A154" s="4" t="inlineStr">
        <is>
          <t>Nonvested Common Shares Earned</t>
        </is>
      </c>
      <c r="B154" s="4" t="inlineStr">
        <is>
          <t xml:space="preserve"> </t>
        </is>
      </c>
      <c r="C154" s="4" t="inlineStr">
        <is>
          <t xml:space="preserve"> </t>
        </is>
      </c>
      <c r="D154" s="4" t="inlineStr">
        <is>
          <t xml:space="preserve"> </t>
        </is>
      </c>
      <c r="E154" s="4" t="inlineStr">
        <is>
          <t xml:space="preserve"> </t>
        </is>
      </c>
      <c r="F154" s="9" t="n">
        <v>0.35</v>
      </c>
      <c r="G154" s="4" t="inlineStr">
        <is>
          <t xml:space="preserve"> </t>
        </is>
      </c>
    </row>
    <row r="155">
      <c r="A155" s="4" t="inlineStr">
        <is>
          <t>2019 Performance-Based Grants | 16%</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Stock-based compens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Compounded Annual Book Value Per Share Growth</t>
        </is>
      </c>
      <c r="B157" s="4" t="inlineStr">
        <is>
          <t xml:space="preserve"> </t>
        </is>
      </c>
      <c r="C157" s="4" t="inlineStr">
        <is>
          <t xml:space="preserve"> </t>
        </is>
      </c>
      <c r="D157" s="4" t="inlineStr">
        <is>
          <t xml:space="preserve"> </t>
        </is>
      </c>
      <c r="E157" s="4" t="inlineStr">
        <is>
          <t xml:space="preserve"> </t>
        </is>
      </c>
      <c r="F157" s="9" t="n">
        <v>0.16</v>
      </c>
      <c r="G157" s="4" t="inlineStr">
        <is>
          <t xml:space="preserve"> </t>
        </is>
      </c>
    </row>
    <row r="158">
      <c r="A158" s="4" t="inlineStr">
        <is>
          <t>Nonvested Common Shares Earned</t>
        </is>
      </c>
      <c r="B158" s="4" t="inlineStr">
        <is>
          <t xml:space="preserve"> </t>
        </is>
      </c>
      <c r="C158" s="4" t="inlineStr">
        <is>
          <t xml:space="preserve"> </t>
        </is>
      </c>
      <c r="D158" s="4" t="inlineStr">
        <is>
          <t xml:space="preserve"> </t>
        </is>
      </c>
      <c r="E158" s="4" t="inlineStr">
        <is>
          <t xml:space="preserve"> </t>
        </is>
      </c>
      <c r="F158" s="9" t="n">
        <v>0.6</v>
      </c>
      <c r="G158" s="4" t="inlineStr">
        <is>
          <t xml:space="preserve"> </t>
        </is>
      </c>
    </row>
    <row r="159">
      <c r="A159" s="4" t="inlineStr">
        <is>
          <t>2019 Performance-Based Grants | 17%</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Stock-based compensa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Compounded Annual Book Value Per Share Growth</t>
        </is>
      </c>
      <c r="B161" s="4" t="inlineStr">
        <is>
          <t xml:space="preserve"> </t>
        </is>
      </c>
      <c r="C161" s="4" t="inlineStr">
        <is>
          <t xml:space="preserve"> </t>
        </is>
      </c>
      <c r="D161" s="4" t="inlineStr">
        <is>
          <t xml:space="preserve"> </t>
        </is>
      </c>
      <c r="E161" s="4" t="inlineStr">
        <is>
          <t xml:space="preserve"> </t>
        </is>
      </c>
      <c r="F161" s="9" t="n">
        <v>0.17</v>
      </c>
      <c r="G161" s="4" t="inlineStr">
        <is>
          <t xml:space="preserve"> </t>
        </is>
      </c>
    </row>
    <row r="162">
      <c r="A162" s="4" t="inlineStr">
        <is>
          <t>Nonvested Common Shares Earned</t>
        </is>
      </c>
      <c r="B162" s="4" t="inlineStr">
        <is>
          <t xml:space="preserve"> </t>
        </is>
      </c>
      <c r="C162" s="4" t="inlineStr">
        <is>
          <t xml:space="preserve"> </t>
        </is>
      </c>
      <c r="D162" s="4" t="inlineStr">
        <is>
          <t xml:space="preserve"> </t>
        </is>
      </c>
      <c r="E162" s="4" t="inlineStr">
        <is>
          <t xml:space="preserve"> </t>
        </is>
      </c>
      <c r="F162" s="9" t="n">
        <v>0.85</v>
      </c>
      <c r="G162" s="4" t="inlineStr">
        <is>
          <t xml:space="preserve"> </t>
        </is>
      </c>
    </row>
    <row r="163">
      <c r="A163" s="4" t="inlineStr">
        <is>
          <t>2019 Performance-Based Grants | Maximum | 14%</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Stock-based compensa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Compounded Annual Book Value Per Share Growth</t>
        </is>
      </c>
      <c r="B165" s="4" t="inlineStr">
        <is>
          <t xml:space="preserve"> </t>
        </is>
      </c>
      <c r="C165" s="4" t="inlineStr">
        <is>
          <t xml:space="preserve"> </t>
        </is>
      </c>
      <c r="D165" s="4" t="inlineStr">
        <is>
          <t xml:space="preserve"> </t>
        </is>
      </c>
      <c r="E165" s="4" t="inlineStr">
        <is>
          <t xml:space="preserve"> </t>
        </is>
      </c>
      <c r="F165" s="9" t="n">
        <v>0.14</v>
      </c>
      <c r="G165" s="4" t="inlineStr">
        <is>
          <t xml:space="preserve"> </t>
        </is>
      </c>
    </row>
    <row r="166">
      <c r="A166" s="4" t="inlineStr">
        <is>
          <t>Nonvested Common Shares Earned</t>
        </is>
      </c>
      <c r="B166" s="4" t="inlineStr">
        <is>
          <t xml:space="preserve"> </t>
        </is>
      </c>
      <c r="C166" s="4" t="inlineStr">
        <is>
          <t xml:space="preserve"> </t>
        </is>
      </c>
      <c r="D166" s="4" t="inlineStr">
        <is>
          <t xml:space="preserve"> </t>
        </is>
      </c>
      <c r="E166" s="4" t="inlineStr">
        <is>
          <t xml:space="preserve"> </t>
        </is>
      </c>
      <c r="F166" s="9" t="n">
        <v>0</v>
      </c>
      <c r="G166" s="4" t="inlineStr">
        <is>
          <t xml:space="preserve"> </t>
        </is>
      </c>
    </row>
    <row r="167">
      <c r="A167" s="4" t="inlineStr">
        <is>
          <t>2019 Performance-Based Grants | Minimum | 18%</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Stock-based compensa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Compounded Annual Book Value Per Share Growth</t>
        </is>
      </c>
      <c r="B169" s="4" t="inlineStr">
        <is>
          <t xml:space="preserve"> </t>
        </is>
      </c>
      <c r="C169" s="4" t="inlineStr">
        <is>
          <t xml:space="preserve"> </t>
        </is>
      </c>
      <c r="D169" s="4" t="inlineStr">
        <is>
          <t xml:space="preserve"> </t>
        </is>
      </c>
      <c r="E169" s="4" t="inlineStr">
        <is>
          <t xml:space="preserve"> </t>
        </is>
      </c>
      <c r="F169" s="9" t="n">
        <v>0.18</v>
      </c>
      <c r="G169" s="4" t="inlineStr">
        <is>
          <t xml:space="preserve"> </t>
        </is>
      </c>
    </row>
    <row r="170">
      <c r="A170" s="4" t="inlineStr">
        <is>
          <t>Nonvested Common Shares Earned</t>
        </is>
      </c>
      <c r="B170" s="4" t="inlineStr">
        <is>
          <t xml:space="preserve"> </t>
        </is>
      </c>
      <c r="C170" s="4" t="inlineStr">
        <is>
          <t xml:space="preserve"> </t>
        </is>
      </c>
      <c r="D170" s="4" t="inlineStr">
        <is>
          <t xml:space="preserve"> </t>
        </is>
      </c>
      <c r="E170" s="4" t="inlineStr">
        <is>
          <t xml:space="preserve"> </t>
        </is>
      </c>
      <c r="F170" s="9" t="n">
        <v>1</v>
      </c>
      <c r="G170" s="4" t="inlineStr">
        <is>
          <t xml:space="preserve"> </t>
        </is>
      </c>
    </row>
    <row r="171">
      <c r="A171" s="4" t="inlineStr">
        <is>
          <t>2018 Performance-Based Grants | 15%</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Stock-based compens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Compounded Annual Book Value Per Share Growth</t>
        </is>
      </c>
      <c r="B173" s="4" t="inlineStr">
        <is>
          <t xml:space="preserve"> </t>
        </is>
      </c>
      <c r="C173" s="4" t="inlineStr">
        <is>
          <t xml:space="preserve"> </t>
        </is>
      </c>
      <c r="D173" s="4" t="inlineStr">
        <is>
          <t xml:space="preserve"> </t>
        </is>
      </c>
      <c r="E173" s="4" t="inlineStr">
        <is>
          <t xml:space="preserve"> </t>
        </is>
      </c>
      <c r="F173" s="4" t="inlineStr">
        <is>
          <t xml:space="preserve"> </t>
        </is>
      </c>
      <c r="G173" s="9" t="n">
        <v>0.15</v>
      </c>
    </row>
    <row r="174">
      <c r="A174" s="4" t="inlineStr">
        <is>
          <t>Nonvested Common Shares Earned</t>
        </is>
      </c>
      <c r="B174" s="4" t="inlineStr">
        <is>
          <t xml:space="preserve"> </t>
        </is>
      </c>
      <c r="C174" s="4" t="inlineStr">
        <is>
          <t xml:space="preserve"> </t>
        </is>
      </c>
      <c r="D174" s="4" t="inlineStr">
        <is>
          <t xml:space="preserve"> </t>
        </is>
      </c>
      <c r="E174" s="4" t="inlineStr">
        <is>
          <t xml:space="preserve"> </t>
        </is>
      </c>
      <c r="F174" s="4" t="inlineStr">
        <is>
          <t xml:space="preserve"> </t>
        </is>
      </c>
      <c r="G174" s="9" t="n">
        <v>0.25</v>
      </c>
    </row>
    <row r="175">
      <c r="A175" s="4" t="inlineStr">
        <is>
          <t>2018 Performance-Based Grants | 16%</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Stock-based compensa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Compounded Annual Book Value Per Share Growth</t>
        </is>
      </c>
      <c r="B177" s="4" t="inlineStr">
        <is>
          <t xml:space="preserve"> </t>
        </is>
      </c>
      <c r="C177" s="4" t="inlineStr">
        <is>
          <t xml:space="preserve"> </t>
        </is>
      </c>
      <c r="D177" s="4" t="inlineStr">
        <is>
          <t xml:space="preserve"> </t>
        </is>
      </c>
      <c r="E177" s="4" t="inlineStr">
        <is>
          <t xml:space="preserve"> </t>
        </is>
      </c>
      <c r="F177" s="4" t="inlineStr">
        <is>
          <t xml:space="preserve"> </t>
        </is>
      </c>
      <c r="G177" s="9" t="n">
        <v>0.16</v>
      </c>
    </row>
    <row r="178">
      <c r="A178" s="4" t="inlineStr">
        <is>
          <t>Nonvested Common Shares Earned</t>
        </is>
      </c>
      <c r="B178" s="4" t="inlineStr">
        <is>
          <t xml:space="preserve"> </t>
        </is>
      </c>
      <c r="C178" s="4" t="inlineStr">
        <is>
          <t xml:space="preserve"> </t>
        </is>
      </c>
      <c r="D178" s="4" t="inlineStr">
        <is>
          <t xml:space="preserve"> </t>
        </is>
      </c>
      <c r="E178" s="4" t="inlineStr">
        <is>
          <t xml:space="preserve"> </t>
        </is>
      </c>
      <c r="F178" s="4" t="inlineStr">
        <is>
          <t xml:space="preserve"> </t>
        </is>
      </c>
      <c r="G178" s="9" t="n">
        <v>0.5</v>
      </c>
    </row>
    <row r="179">
      <c r="A179" s="4" t="inlineStr">
        <is>
          <t>2018 Performance-Based Grants | 17%</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Stock-based compensat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Compounded Annual Book Value Per Share Growth</t>
        </is>
      </c>
      <c r="B181" s="4" t="inlineStr">
        <is>
          <t xml:space="preserve"> </t>
        </is>
      </c>
      <c r="C181" s="4" t="inlineStr">
        <is>
          <t xml:space="preserve"> </t>
        </is>
      </c>
      <c r="D181" s="4" t="inlineStr">
        <is>
          <t xml:space="preserve"> </t>
        </is>
      </c>
      <c r="E181" s="4" t="inlineStr">
        <is>
          <t xml:space="preserve"> </t>
        </is>
      </c>
      <c r="F181" s="4" t="inlineStr">
        <is>
          <t xml:space="preserve"> </t>
        </is>
      </c>
      <c r="G181" s="9" t="n">
        <v>0.17</v>
      </c>
    </row>
    <row r="182">
      <c r="A182" s="4" t="inlineStr">
        <is>
          <t>Nonvested Common Shares Earned</t>
        </is>
      </c>
      <c r="B182" s="4" t="inlineStr">
        <is>
          <t xml:space="preserve"> </t>
        </is>
      </c>
      <c r="C182" s="4" t="inlineStr">
        <is>
          <t xml:space="preserve"> </t>
        </is>
      </c>
      <c r="D182" s="4" t="inlineStr">
        <is>
          <t xml:space="preserve"> </t>
        </is>
      </c>
      <c r="E182" s="4" t="inlineStr">
        <is>
          <t xml:space="preserve"> </t>
        </is>
      </c>
      <c r="F182" s="4" t="inlineStr">
        <is>
          <t xml:space="preserve"> </t>
        </is>
      </c>
      <c r="G182" s="9" t="n">
        <v>0.75</v>
      </c>
    </row>
    <row r="183">
      <c r="A183" s="4" t="inlineStr">
        <is>
          <t>2018 Performance-Based Grants | Maximum | 15%</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Stock-based compensa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Compounded Annual Book Value Per Share Growth</t>
        </is>
      </c>
      <c r="B185" s="4" t="inlineStr">
        <is>
          <t xml:space="preserve"> </t>
        </is>
      </c>
      <c r="C185" s="4" t="inlineStr">
        <is>
          <t xml:space="preserve"> </t>
        </is>
      </c>
      <c r="D185" s="4" t="inlineStr">
        <is>
          <t xml:space="preserve"> </t>
        </is>
      </c>
      <c r="E185" s="4" t="inlineStr">
        <is>
          <t xml:space="preserve"> </t>
        </is>
      </c>
      <c r="F185" s="4" t="inlineStr">
        <is>
          <t xml:space="preserve"> </t>
        </is>
      </c>
      <c r="G185" s="9" t="n">
        <v>0.15</v>
      </c>
    </row>
    <row r="186">
      <c r="A186" s="4" t="inlineStr">
        <is>
          <t>Nonvested Common Shares Earned</t>
        </is>
      </c>
      <c r="B186" s="4" t="inlineStr">
        <is>
          <t xml:space="preserve"> </t>
        </is>
      </c>
      <c r="C186" s="4" t="inlineStr">
        <is>
          <t xml:space="preserve"> </t>
        </is>
      </c>
      <c r="D186" s="4" t="inlineStr">
        <is>
          <t xml:space="preserve"> </t>
        </is>
      </c>
      <c r="E186" s="4" t="inlineStr">
        <is>
          <t xml:space="preserve"> </t>
        </is>
      </c>
      <c r="F186" s="4" t="inlineStr">
        <is>
          <t xml:space="preserve"> </t>
        </is>
      </c>
      <c r="G186" s="9" t="n">
        <v>0</v>
      </c>
    </row>
    <row r="187">
      <c r="A187" s="4" t="inlineStr">
        <is>
          <t>2018 Performance-Based Grants | Minimum | 18%</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Stock-based compensa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Compounded Annual Book Value Per Share Growth</t>
        </is>
      </c>
      <c r="B189" s="4" t="inlineStr">
        <is>
          <t xml:space="preserve"> </t>
        </is>
      </c>
      <c r="C189" s="4" t="inlineStr">
        <is>
          <t xml:space="preserve"> </t>
        </is>
      </c>
      <c r="D189" s="4" t="inlineStr">
        <is>
          <t xml:space="preserve"> </t>
        </is>
      </c>
      <c r="E189" s="4" t="inlineStr">
        <is>
          <t xml:space="preserve"> </t>
        </is>
      </c>
      <c r="F189" s="4" t="inlineStr">
        <is>
          <t xml:space="preserve"> </t>
        </is>
      </c>
      <c r="G189" s="9" t="n">
        <v>0.18</v>
      </c>
    </row>
    <row r="190">
      <c r="A190" s="4" t="inlineStr">
        <is>
          <t>Nonvested Common Shares Earned</t>
        </is>
      </c>
      <c r="B190" s="4" t="inlineStr">
        <is>
          <t xml:space="preserve"> </t>
        </is>
      </c>
      <c r="C190" s="4" t="inlineStr">
        <is>
          <t xml:space="preserve"> </t>
        </is>
      </c>
      <c r="D190" s="4" t="inlineStr">
        <is>
          <t xml:space="preserve"> </t>
        </is>
      </c>
      <c r="E190" s="4" t="inlineStr">
        <is>
          <t xml:space="preserve"> </t>
        </is>
      </c>
      <c r="F190" s="4" t="inlineStr">
        <is>
          <t xml:space="preserve"> </t>
        </is>
      </c>
      <c r="G190" s="9" t="n">
        <v>1</v>
      </c>
    </row>
  </sheetData>
  <mergeCells count="2">
    <mergeCell ref="A1:A2"/>
    <mergeCell ref="B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y of Nonvested Common Share and Common Share Unit Activity (Details) - $ / shares</t>
        </is>
      </c>
      <c r="B1" s="2" t="inlineStr">
        <is>
          <t>1 Months Ended</t>
        </is>
      </c>
      <c r="C1" s="2" t="inlineStr">
        <is>
          <t>12 Months Ended</t>
        </is>
      </c>
    </row>
    <row r="2">
      <c r="B2" s="2" t="inlineStr">
        <is>
          <t>Jan. 31, 2023</t>
        </is>
      </c>
      <c r="C2" s="2" t="inlineStr">
        <is>
          <t>Dec. 31, 2023</t>
        </is>
      </c>
      <c r="D2" s="2" t="inlineStr">
        <is>
          <t>Dec. 31, 2022</t>
        </is>
      </c>
      <c r="E2" s="2" t="inlineStr">
        <is>
          <t>Dec. 31, 2021</t>
        </is>
      </c>
    </row>
    <row r="3">
      <c r="A3" s="4" t="inlineStr">
        <is>
          <t>Share Awards | Time and Performance- Based Share Awards</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Outstanding at beginning of year (in shares)</t>
        </is>
      </c>
      <c r="B5" s="6" t="n">
        <v>647000</v>
      </c>
      <c r="C5" s="6" t="n">
        <v>647000</v>
      </c>
      <c r="D5" s="6" t="n">
        <v>500000</v>
      </c>
      <c r="E5" s="6" t="n">
        <v>363000</v>
      </c>
    </row>
    <row r="6">
      <c r="A6" s="4" t="inlineStr">
        <is>
          <t>Granted (in shares)</t>
        </is>
      </c>
      <c r="B6" s="4" t="inlineStr">
        <is>
          <t xml:space="preserve"> </t>
        </is>
      </c>
      <c r="C6" s="6" t="n">
        <v>300000</v>
      </c>
      <c r="D6" s="6" t="n">
        <v>308000</v>
      </c>
      <c r="E6" s="6" t="n">
        <v>281000</v>
      </c>
    </row>
    <row r="7">
      <c r="A7" s="4" t="inlineStr">
        <is>
          <t>Vested (in shares)</t>
        </is>
      </c>
      <c r="B7" s="4" t="inlineStr">
        <is>
          <t xml:space="preserve"> </t>
        </is>
      </c>
      <c r="C7" s="6" t="n">
        <v>-103000</v>
      </c>
      <c r="D7" s="6" t="n">
        <v>-139000</v>
      </c>
      <c r="E7" s="6" t="n">
        <v>-113000</v>
      </c>
    </row>
    <row r="8">
      <c r="A8" s="4" t="inlineStr">
        <is>
          <t>Forfeited (in shares)</t>
        </is>
      </c>
      <c r="B8" s="4" t="inlineStr">
        <is>
          <t xml:space="preserve"> </t>
        </is>
      </c>
      <c r="C8" s="6" t="n">
        <v>0</v>
      </c>
      <c r="D8" s="6" t="n">
        <v>-22000</v>
      </c>
      <c r="E8" s="6" t="n">
        <v>-31000</v>
      </c>
    </row>
    <row r="9">
      <c r="A9" s="4" t="inlineStr">
        <is>
          <t>Outstanding at end of period (in shares)</t>
        </is>
      </c>
      <c r="B9" s="4" t="inlineStr">
        <is>
          <t xml:space="preserve"> </t>
        </is>
      </c>
      <c r="C9" s="6" t="n">
        <v>844000</v>
      </c>
      <c r="D9" s="6" t="n">
        <v>647000</v>
      </c>
      <c r="E9" s="6" t="n">
        <v>500000</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Outstanding at beginning of year (in dollars per share)</t>
        </is>
      </c>
      <c r="B11" s="8" t="n">
        <v>20.99</v>
      </c>
      <c r="C11" s="8" t="n">
        <v>20.99</v>
      </c>
      <c r="D11" s="8" t="n">
        <v>31.29</v>
      </c>
      <c r="E11" s="8" t="n">
        <v>47.09</v>
      </c>
    </row>
    <row r="12">
      <c r="A12" s="4" t="inlineStr">
        <is>
          <t>Granted (in dollars per share)</t>
        </is>
      </c>
      <c r="B12" s="4" t="inlineStr">
        <is>
          <t xml:space="preserve"> </t>
        </is>
      </c>
      <c r="C12" s="12" t="n">
        <v>12.66</v>
      </c>
      <c r="D12" s="12" t="n">
        <v>14.83</v>
      </c>
      <c r="E12" s="12" t="n">
        <v>15.64</v>
      </c>
    </row>
    <row r="13">
      <c r="A13" s="4" t="inlineStr">
        <is>
          <t>Vested (in dollars per share)</t>
        </is>
      </c>
      <c r="B13" s="4" t="inlineStr">
        <is>
          <t xml:space="preserve"> </t>
        </is>
      </c>
      <c r="C13" s="12" t="n">
        <v>51.52</v>
      </c>
      <c r="D13" s="12" t="n">
        <v>45.32</v>
      </c>
      <c r="E13" s="12" t="n">
        <v>45.02</v>
      </c>
    </row>
    <row r="14">
      <c r="A14" s="4" t="inlineStr">
        <is>
          <t>Forfeited (in dollars per share)</t>
        </is>
      </c>
      <c r="B14" s="4" t="inlineStr">
        <is>
          <t xml:space="preserve"> </t>
        </is>
      </c>
      <c r="C14" s="6" t="n">
        <v>0</v>
      </c>
      <c r="D14" s="12" t="n">
        <v>15.45</v>
      </c>
      <c r="E14" s="12" t="n">
        <v>24.33</v>
      </c>
    </row>
    <row r="15">
      <c r="A15" s="4" t="inlineStr">
        <is>
          <t>Outstanding at end of period (in dollars per share)</t>
        </is>
      </c>
      <c r="B15" s="4" t="inlineStr">
        <is>
          <t xml:space="preserve"> </t>
        </is>
      </c>
      <c r="C15" s="8" t="n">
        <v>14.29</v>
      </c>
      <c r="D15" s="8" t="n">
        <v>20.99</v>
      </c>
      <c r="E15" s="8" t="n">
        <v>31.29</v>
      </c>
    </row>
    <row r="16">
      <c r="A16" s="4" t="inlineStr">
        <is>
          <t>Share Awards | Time-Based Share Awards</t>
        </is>
      </c>
      <c r="B16" s="4" t="inlineStr">
        <is>
          <t xml:space="preserve"> </t>
        </is>
      </c>
      <c r="C16" s="4" t="inlineStr">
        <is>
          <t xml:space="preserve"> </t>
        </is>
      </c>
      <c r="D16" s="4" t="inlineStr">
        <is>
          <t xml:space="preserve"> </t>
        </is>
      </c>
      <c r="E16" s="4" t="inlineStr">
        <is>
          <t xml:space="preserve"> </t>
        </is>
      </c>
    </row>
    <row r="17">
      <c r="A17" s="3" t="inlineStr">
        <is>
          <t>Number of Shares</t>
        </is>
      </c>
      <c r="B17" s="4" t="inlineStr">
        <is>
          <t xml:space="preserve"> </t>
        </is>
      </c>
      <c r="C17" s="4" t="inlineStr">
        <is>
          <t xml:space="preserve"> </t>
        </is>
      </c>
      <c r="D17" s="4" t="inlineStr">
        <is>
          <t xml:space="preserve"> </t>
        </is>
      </c>
      <c r="E17" s="4" t="inlineStr">
        <is>
          <t xml:space="preserve"> </t>
        </is>
      </c>
    </row>
    <row r="18">
      <c r="A18" s="4" t="inlineStr">
        <is>
          <t>Outstanding at beginning of year (in shares)</t>
        </is>
      </c>
      <c r="B18" s="6" t="n">
        <v>138000</v>
      </c>
      <c r="C18" s="6" t="n">
        <v>138000</v>
      </c>
      <c r="D18" s="6" t="n">
        <v>140000</v>
      </c>
      <c r="E18" s="6" t="n">
        <v>153000</v>
      </c>
    </row>
    <row r="19">
      <c r="A19" s="4" t="inlineStr">
        <is>
          <t>Granted (in shares)</t>
        </is>
      </c>
      <c r="B19" s="4" t="inlineStr">
        <is>
          <t xml:space="preserve"> </t>
        </is>
      </c>
      <c r="C19" s="6" t="n">
        <v>75000</v>
      </c>
      <c r="D19" s="6" t="n">
        <v>87000</v>
      </c>
      <c r="E19" s="6" t="n">
        <v>93000</v>
      </c>
    </row>
    <row r="20">
      <c r="A20" s="4" t="inlineStr">
        <is>
          <t>Vested (in shares)</t>
        </is>
      </c>
      <c r="B20" s="4" t="inlineStr">
        <is>
          <t xml:space="preserve"> </t>
        </is>
      </c>
      <c r="C20" s="6" t="n">
        <v>-64000</v>
      </c>
      <c r="D20" s="6" t="n">
        <v>-86000</v>
      </c>
      <c r="E20" s="6" t="n">
        <v>-98000</v>
      </c>
    </row>
    <row r="21">
      <c r="A21" s="4" t="inlineStr">
        <is>
          <t>Forfeited (in shares)</t>
        </is>
      </c>
      <c r="B21" s="4" t="inlineStr">
        <is>
          <t xml:space="preserve"> </t>
        </is>
      </c>
      <c r="C21" s="6" t="n">
        <v>0</v>
      </c>
      <c r="D21" s="6" t="n">
        <v>-3000</v>
      </c>
      <c r="E21" s="6" t="n">
        <v>-8000</v>
      </c>
    </row>
    <row r="22">
      <c r="A22" s="4" t="inlineStr">
        <is>
          <t>Outstanding at end of period (in shares)</t>
        </is>
      </c>
      <c r="B22" s="4" t="inlineStr">
        <is>
          <t xml:space="preserve"> </t>
        </is>
      </c>
      <c r="C22" s="6" t="n">
        <v>149000</v>
      </c>
      <c r="D22" s="6" t="n">
        <v>138000</v>
      </c>
      <c r="E22" s="6" t="n">
        <v>140000</v>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row>
    <row r="24">
      <c r="A24" s="4" t="inlineStr">
        <is>
          <t>Outstanding at beginning of year (in dollars per share)</t>
        </is>
      </c>
      <c r="B24" s="8" t="n">
        <v>45.94</v>
      </c>
      <c r="C24" s="8" t="n">
        <v>45.94</v>
      </c>
      <c r="D24" s="8" t="n">
        <v>45.31</v>
      </c>
      <c r="E24" s="8" t="n">
        <v>46.34</v>
      </c>
    </row>
    <row r="25">
      <c r="A25" s="4" t="inlineStr">
        <is>
          <t>Granted (in dollars per share)</t>
        </is>
      </c>
      <c r="B25" s="4" t="inlineStr">
        <is>
          <t xml:space="preserve"> </t>
        </is>
      </c>
      <c r="C25" s="12" t="n">
        <v>43.51</v>
      </c>
      <c r="D25" s="12" t="n">
        <v>46.15</v>
      </c>
      <c r="E25" s="12" t="n">
        <v>43.67</v>
      </c>
    </row>
    <row r="26">
      <c r="A26" s="4" t="inlineStr">
        <is>
          <t>Vested (in dollars per share)</t>
        </is>
      </c>
      <c r="B26" s="4" t="inlineStr">
        <is>
          <t xml:space="preserve"> </t>
        </is>
      </c>
      <c r="C26" s="12" t="n">
        <v>46.65</v>
      </c>
      <c r="D26" s="12" t="n">
        <v>45.07</v>
      </c>
      <c r="E26" s="12" t="n">
        <v>45.4</v>
      </c>
    </row>
    <row r="27">
      <c r="A27" s="4" t="inlineStr">
        <is>
          <t>Forfeited (in dollars per share)</t>
        </is>
      </c>
      <c r="B27" s="4" t="inlineStr">
        <is>
          <t xml:space="preserve"> </t>
        </is>
      </c>
      <c r="C27" s="6" t="n">
        <v>0</v>
      </c>
      <c r="D27" s="12" t="n">
        <v>46.91</v>
      </c>
      <c r="E27" s="12" t="n">
        <v>44.94</v>
      </c>
    </row>
    <row r="28">
      <c r="A28" s="4" t="inlineStr">
        <is>
          <t>Outstanding at end of period (in dollars per share)</t>
        </is>
      </c>
      <c r="B28" s="4" t="inlineStr">
        <is>
          <t xml:space="preserve"> </t>
        </is>
      </c>
      <c r="C28" s="8" t="n">
        <v>44.4</v>
      </c>
      <c r="D28" s="8" t="n">
        <v>45.94</v>
      </c>
      <c r="E28" s="8" t="n">
        <v>45.31</v>
      </c>
    </row>
    <row r="29">
      <c r="A29" s="4" t="inlineStr">
        <is>
          <t>Share Units</t>
        </is>
      </c>
      <c r="B29" s="4" t="inlineStr">
        <is>
          <t xml:space="preserve"> </t>
        </is>
      </c>
      <c r="C29" s="4" t="inlineStr">
        <is>
          <t xml:space="preserve"> </t>
        </is>
      </c>
      <c r="D29" s="4" t="inlineStr">
        <is>
          <t xml:space="preserve"> </t>
        </is>
      </c>
      <c r="E29" s="4" t="inlineStr">
        <is>
          <t xml:space="preserve"> </t>
        </is>
      </c>
    </row>
    <row r="30">
      <c r="A30" s="3" t="inlineStr">
        <is>
          <t>Number of Shares</t>
        </is>
      </c>
      <c r="B30" s="4" t="inlineStr">
        <is>
          <t xml:space="preserve"> </t>
        </is>
      </c>
      <c r="C30" s="4" t="inlineStr">
        <is>
          <t xml:space="preserve"> </t>
        </is>
      </c>
      <c r="D30" s="4" t="inlineStr">
        <is>
          <t xml:space="preserve"> </t>
        </is>
      </c>
      <c r="E30" s="4" t="inlineStr">
        <is>
          <t xml:space="preserve"> </t>
        </is>
      </c>
    </row>
    <row r="31">
      <c r="A31" s="4" t="inlineStr">
        <is>
          <t>Outstanding at beginning of year (in shares)</t>
        </is>
      </c>
      <c r="B31" s="6" t="n">
        <v>350000</v>
      </c>
      <c r="C31" s="6" t="n">
        <v>350000</v>
      </c>
      <c r="D31" s="6" t="n">
        <v>461000</v>
      </c>
      <c r="E31" s="6" t="n">
        <v>492000</v>
      </c>
    </row>
    <row r="32">
      <c r="A32" s="4" t="inlineStr">
        <is>
          <t>Granted (in shares)</t>
        </is>
      </c>
      <c r="B32" s="4" t="inlineStr">
        <is>
          <t xml:space="preserve"> </t>
        </is>
      </c>
      <c r="C32" s="6" t="n">
        <v>567000</v>
      </c>
      <c r="D32" s="6" t="n">
        <v>161000</v>
      </c>
      <c r="E32" s="6" t="n">
        <v>212000</v>
      </c>
    </row>
    <row r="33">
      <c r="A33" s="4" t="inlineStr">
        <is>
          <t>Vested (in shares)</t>
        </is>
      </c>
      <c r="B33" s="4" t="inlineStr">
        <is>
          <t xml:space="preserve"> </t>
        </is>
      </c>
      <c r="C33" s="6" t="n">
        <v>-177000</v>
      </c>
      <c r="D33" s="6" t="n">
        <v>-192000</v>
      </c>
      <c r="E33" s="6" t="n">
        <v>-214000</v>
      </c>
    </row>
    <row r="34">
      <c r="A34" s="4" t="inlineStr">
        <is>
          <t>Forfeited (in shares)</t>
        </is>
      </c>
      <c r="B34" s="4" t="inlineStr">
        <is>
          <t xml:space="preserve"> </t>
        </is>
      </c>
      <c r="C34" s="6" t="n">
        <v>-16000</v>
      </c>
      <c r="D34" s="6" t="n">
        <v>-80000</v>
      </c>
      <c r="E34" s="6" t="n">
        <v>-29000</v>
      </c>
    </row>
    <row r="35">
      <c r="A35" s="4" t="inlineStr">
        <is>
          <t>Outstanding at end of period (in shares)</t>
        </is>
      </c>
      <c r="B35" s="4" t="inlineStr">
        <is>
          <t xml:space="preserve"> </t>
        </is>
      </c>
      <c r="C35" s="6" t="n">
        <v>724000</v>
      </c>
      <c r="D35" s="6" t="n">
        <v>350000</v>
      </c>
      <c r="E35" s="6" t="n">
        <v>461000</v>
      </c>
    </row>
    <row r="36">
      <c r="A36" s="3" t="inlineStr">
        <is>
          <t>Weighted Average Grant Date Fair Value</t>
        </is>
      </c>
      <c r="B36" s="4" t="inlineStr">
        <is>
          <t xml:space="preserve"> </t>
        </is>
      </c>
      <c r="C36" s="4" t="inlineStr">
        <is>
          <t xml:space="preserve"> </t>
        </is>
      </c>
      <c r="D36" s="4" t="inlineStr">
        <is>
          <t xml:space="preserve"> </t>
        </is>
      </c>
      <c r="E36" s="4" t="inlineStr">
        <is>
          <t xml:space="preserve"> </t>
        </is>
      </c>
    </row>
    <row r="37">
      <c r="A37" s="4" t="inlineStr">
        <is>
          <t>Outstanding at beginning of year (in dollars per share)</t>
        </is>
      </c>
      <c r="B37" s="8" t="n">
        <v>45.51</v>
      </c>
      <c r="C37" s="8" t="n">
        <v>45.51</v>
      </c>
      <c r="D37" s="8" t="n">
        <v>47.94</v>
      </c>
      <c r="E37" s="8" t="n">
        <v>46.59</v>
      </c>
    </row>
    <row r="38">
      <c r="A38" s="4" t="inlineStr">
        <is>
          <t>Granted (in dollars per share)</t>
        </is>
      </c>
      <c r="B38" s="4" t="inlineStr">
        <is>
          <t xml:space="preserve"> </t>
        </is>
      </c>
      <c r="C38" s="12" t="n">
        <v>40.81</v>
      </c>
      <c r="D38" s="12" t="n">
        <v>42.56</v>
      </c>
      <c r="E38" s="12" t="n">
        <v>46.96</v>
      </c>
    </row>
    <row r="39">
      <c r="A39" s="4" t="inlineStr">
        <is>
          <t>Vested (in dollars per share)</t>
        </is>
      </c>
      <c r="B39" s="4" t="inlineStr">
        <is>
          <t xml:space="preserve"> </t>
        </is>
      </c>
      <c r="C39" s="12" t="n">
        <v>47.43</v>
      </c>
      <c r="D39" s="12" t="n">
        <v>47.53</v>
      </c>
      <c r="E39" s="12" t="n">
        <v>43.74</v>
      </c>
    </row>
    <row r="40">
      <c r="A40" s="4" t="inlineStr">
        <is>
          <t>Forfeited (in dollars per share)</t>
        </is>
      </c>
      <c r="B40" s="4" t="inlineStr">
        <is>
          <t xml:space="preserve"> </t>
        </is>
      </c>
      <c r="C40" s="12" t="n">
        <v>39.12</v>
      </c>
      <c r="D40" s="12" t="n">
        <v>48.73</v>
      </c>
      <c r="E40" s="12" t="n">
        <v>48.85</v>
      </c>
    </row>
    <row r="41">
      <c r="A41" s="4" t="inlineStr">
        <is>
          <t>Outstanding at end of period (in dollars per share)</t>
        </is>
      </c>
      <c r="B41" s="4" t="inlineStr">
        <is>
          <t xml:space="preserve"> </t>
        </is>
      </c>
      <c r="C41" s="8" t="n">
        <v>41.49</v>
      </c>
      <c r="D41" s="8" t="n">
        <v>45.51</v>
      </c>
      <c r="E41" s="8" t="n">
        <v>47.94</v>
      </c>
    </row>
    <row r="42">
      <c r="A42" s="4" t="inlineStr">
        <is>
          <t>Share Units | Time-Based Share Awards</t>
        </is>
      </c>
      <c r="B42" s="4" t="inlineStr">
        <is>
          <t xml:space="preserve"> </t>
        </is>
      </c>
      <c r="C42" s="4" t="inlineStr">
        <is>
          <t xml:space="preserve"> </t>
        </is>
      </c>
      <c r="D42" s="4" t="inlineStr">
        <is>
          <t xml:space="preserve"> </t>
        </is>
      </c>
      <c r="E42" s="4" t="inlineStr">
        <is>
          <t xml:space="preserve"> </t>
        </is>
      </c>
    </row>
    <row r="43">
      <c r="A43" s="3" t="inlineStr">
        <is>
          <t>Number of Shares</t>
        </is>
      </c>
      <c r="B43" s="4" t="inlineStr">
        <is>
          <t xml:space="preserve"> </t>
        </is>
      </c>
      <c r="C43" s="4" t="inlineStr">
        <is>
          <t xml:space="preserve"> </t>
        </is>
      </c>
      <c r="D43" s="4" t="inlineStr">
        <is>
          <t xml:space="preserve"> </t>
        </is>
      </c>
      <c r="E43" s="4" t="inlineStr">
        <is>
          <t xml:space="preserve"> </t>
        </is>
      </c>
    </row>
    <row r="44">
      <c r="A44" s="4" t="inlineStr">
        <is>
          <t>Granted (in shares)</t>
        </is>
      </c>
      <c r="B44" s="6" t="n">
        <v>46252</v>
      </c>
      <c r="C44" s="4" t="inlineStr">
        <is>
          <t xml:space="preserve"> </t>
        </is>
      </c>
      <c r="D44" s="4" t="inlineStr">
        <is>
          <t xml:space="preserve"> </t>
        </is>
      </c>
      <c r="E44" s="4" t="inlineStr">
        <is>
          <t xml:space="preserve"> </t>
        </is>
      </c>
    </row>
    <row r="45">
      <c r="A45" s="4" t="inlineStr">
        <is>
          <t>DEU</t>
        </is>
      </c>
      <c r="B45" s="4" t="inlineStr">
        <is>
          <t xml:space="preserve"> </t>
        </is>
      </c>
      <c r="C45" s="4" t="inlineStr">
        <is>
          <t xml:space="preserve"> </t>
        </is>
      </c>
      <c r="D45" s="4" t="inlineStr">
        <is>
          <t xml:space="preserve"> </t>
        </is>
      </c>
      <c r="E45" s="4" t="inlineStr">
        <is>
          <t xml:space="preserve"> </t>
        </is>
      </c>
    </row>
    <row r="46">
      <c r="A46" s="3" t="inlineStr">
        <is>
          <t>Number of Shares</t>
        </is>
      </c>
      <c r="B46" s="4" t="inlineStr">
        <is>
          <t xml:space="preserve"> </t>
        </is>
      </c>
      <c r="C46" s="4" t="inlineStr">
        <is>
          <t xml:space="preserve"> </t>
        </is>
      </c>
      <c r="D46" s="4" t="inlineStr">
        <is>
          <t xml:space="preserve"> </t>
        </is>
      </c>
      <c r="E46" s="4" t="inlineStr">
        <is>
          <t xml:space="preserve"> </t>
        </is>
      </c>
    </row>
    <row r="47">
      <c r="A47" s="4" t="inlineStr">
        <is>
          <t>Outstanding at beginning of year (in shares)</t>
        </is>
      </c>
      <c r="B47" s="6" t="n">
        <v>37000</v>
      </c>
      <c r="C47" s="6" t="n">
        <v>37000</v>
      </c>
      <c r="D47" s="6" t="n">
        <v>28000</v>
      </c>
      <c r="E47" s="6" t="n">
        <v>21000</v>
      </c>
    </row>
    <row r="48">
      <c r="A48" s="4" t="inlineStr">
        <is>
          <t>Granted (in shares)</t>
        </is>
      </c>
      <c r="B48" s="4" t="inlineStr">
        <is>
          <t xml:space="preserve"> </t>
        </is>
      </c>
      <c r="C48" s="6" t="n">
        <v>37000</v>
      </c>
      <c r="D48" s="6" t="n">
        <v>25000</v>
      </c>
      <c r="E48" s="6" t="n">
        <v>17000</v>
      </c>
    </row>
    <row r="49">
      <c r="A49" s="4" t="inlineStr">
        <is>
          <t>Vested (in shares)</t>
        </is>
      </c>
      <c r="B49" s="4" t="inlineStr">
        <is>
          <t xml:space="preserve"> </t>
        </is>
      </c>
      <c r="C49" s="6" t="n">
        <v>-16000</v>
      </c>
      <c r="D49" s="6" t="n">
        <v>-14000</v>
      </c>
      <c r="E49" s="6" t="n">
        <v>-9000</v>
      </c>
    </row>
    <row r="50">
      <c r="A50" s="4" t="inlineStr">
        <is>
          <t>Forfeited (in shares)</t>
        </is>
      </c>
      <c r="B50" s="4" t="inlineStr">
        <is>
          <t xml:space="preserve"> </t>
        </is>
      </c>
      <c r="C50" s="6" t="n">
        <v>-1000</v>
      </c>
      <c r="D50" s="6" t="n">
        <v>-2000</v>
      </c>
      <c r="E50" s="6" t="n">
        <v>-1000</v>
      </c>
    </row>
    <row r="51">
      <c r="A51" s="4" t="inlineStr">
        <is>
          <t>Outstanding at end of period (in shares)</t>
        </is>
      </c>
      <c r="B51" s="4" t="inlineStr">
        <is>
          <t xml:space="preserve"> </t>
        </is>
      </c>
      <c r="C51" s="6" t="n">
        <v>57000</v>
      </c>
      <c r="D51" s="6" t="n">
        <v>37000</v>
      </c>
      <c r="E51" s="6" t="n">
        <v>28000</v>
      </c>
    </row>
    <row r="52">
      <c r="A52" s="3" t="inlineStr">
        <is>
          <t>Weighted Average Grant Date Fair Value</t>
        </is>
      </c>
      <c r="B52" s="4" t="inlineStr">
        <is>
          <t xml:space="preserve"> </t>
        </is>
      </c>
      <c r="C52" s="4" t="inlineStr">
        <is>
          <t xml:space="preserve"> </t>
        </is>
      </c>
      <c r="D52" s="4" t="inlineStr">
        <is>
          <t xml:space="preserve"> </t>
        </is>
      </c>
      <c r="E52" s="4" t="inlineStr">
        <is>
          <t xml:space="preserve"> </t>
        </is>
      </c>
    </row>
    <row r="53">
      <c r="A53" s="4" t="inlineStr">
        <is>
          <t>Outstanding at beginning of year (in dollars per share)</t>
        </is>
      </c>
      <c r="B53" s="8" t="n">
        <v>40.86</v>
      </c>
      <c r="C53" s="8" t="n">
        <v>40.86</v>
      </c>
      <c r="D53" s="8" t="n">
        <v>41.75</v>
      </c>
      <c r="E53" s="8" t="n">
        <v>37.66</v>
      </c>
    </row>
    <row r="54">
      <c r="A54" s="4" t="inlineStr">
        <is>
          <t>Granted (in dollars per share)</t>
        </is>
      </c>
      <c r="B54" s="4" t="inlineStr">
        <is>
          <t xml:space="preserve"> </t>
        </is>
      </c>
      <c r="C54" s="12" t="n">
        <v>40.55</v>
      </c>
      <c r="D54" s="12" t="n">
        <v>40.28</v>
      </c>
      <c r="E54" s="12" t="n">
        <v>44.86</v>
      </c>
    </row>
    <row r="55">
      <c r="A55" s="4" t="inlineStr">
        <is>
          <t>Vested (in dollars per share)</t>
        </is>
      </c>
      <c r="B55" s="4" t="inlineStr">
        <is>
          <t xml:space="preserve"> </t>
        </is>
      </c>
      <c r="C55" s="12" t="n">
        <v>40.38</v>
      </c>
      <c r="D55" s="12" t="n">
        <v>41.29</v>
      </c>
      <c r="E55" s="12" t="n">
        <v>38.53</v>
      </c>
    </row>
    <row r="56">
      <c r="A56" s="4" t="inlineStr">
        <is>
          <t>Forfeited (in dollars per share)</t>
        </is>
      </c>
      <c r="B56" s="4" t="inlineStr">
        <is>
          <t xml:space="preserve"> </t>
        </is>
      </c>
      <c r="C56" s="12" t="n">
        <v>42.13</v>
      </c>
      <c r="D56" s="12" t="n">
        <v>42.7</v>
      </c>
      <c r="E56" s="12" t="n">
        <v>40.53</v>
      </c>
    </row>
    <row r="57">
      <c r="A57" s="4" t="inlineStr">
        <is>
          <t>Outstanding at end of period (in dollars per share)</t>
        </is>
      </c>
      <c r="B57" s="4" t="inlineStr">
        <is>
          <t xml:space="preserve"> </t>
        </is>
      </c>
      <c r="C57" s="5" t="n">
        <v>44</v>
      </c>
      <c r="D57" s="8" t="n">
        <v>40.86</v>
      </c>
      <c r="E57" s="8" t="n">
        <v>41.75</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ensation Expense, Net of Forfeiture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t>
        </is>
      </c>
      <c r="B4" s="5" t="n">
        <v>18446</v>
      </c>
      <c r="C4" s="5" t="n">
        <v>18381</v>
      </c>
      <c r="D4" s="5" t="n">
        <v>20844</v>
      </c>
    </row>
    <row r="5">
      <c r="A5" s="4" t="inlineStr">
        <is>
          <t>Income tax benefit</t>
        </is>
      </c>
      <c r="B5" s="5" t="n">
        <v>3660</v>
      </c>
      <c r="C5" s="5" t="n">
        <v>3636</v>
      </c>
      <c r="D5" s="5" t="n">
        <v>408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 width="14" customWidth="1" min="5" max="5"/>
  </cols>
  <sheetData>
    <row r="1">
      <c r="A1" s="1" t="inlineStr">
        <is>
          <t>Dividends Restrictions (Details) - USD ($)</t>
        </is>
      </c>
      <c r="B1" s="2" t="inlineStr">
        <is>
          <t>12 Months Ended</t>
        </is>
      </c>
    </row>
    <row r="2">
      <c r="B2" s="2" t="inlineStr">
        <is>
          <t>Dec. 31, 2023</t>
        </is>
      </c>
      <c r="C2" s="2" t="inlineStr">
        <is>
          <t>Dec. 31, 2022</t>
        </is>
      </c>
      <c r="D2" s="2" t="inlineStr">
        <is>
          <t>Dec. 31, 2021</t>
        </is>
      </c>
      <c r="E2" s="2" t="inlineStr">
        <is>
          <t>Jan. 01, 2023</t>
        </is>
      </c>
    </row>
    <row r="3">
      <c r="A3" s="3" t="inlineStr">
        <is>
          <t>Dividends Restrictions</t>
        </is>
      </c>
      <c r="B3" s="4" t="inlineStr">
        <is>
          <t xml:space="preserve"> </t>
        </is>
      </c>
      <c r="C3" s="4" t="inlineStr">
        <is>
          <t xml:space="preserve"> </t>
        </is>
      </c>
      <c r="D3" s="4" t="inlineStr">
        <is>
          <t xml:space="preserve"> </t>
        </is>
      </c>
      <c r="E3" s="4" t="inlineStr">
        <is>
          <t xml:space="preserve"> </t>
        </is>
      </c>
    </row>
    <row r="4">
      <c r="A4" s="4" t="inlineStr">
        <is>
          <t>Total equity</t>
        </is>
      </c>
      <c r="B4" s="5" t="n">
        <v>5102550000</v>
      </c>
      <c r="C4" s="5" t="n">
        <v>4462309000</v>
      </c>
      <c r="D4" s="5" t="n">
        <v>4236114000</v>
      </c>
      <c r="E4" s="4" t="inlineStr">
        <is>
          <t xml:space="preserve"> </t>
        </is>
      </c>
    </row>
    <row r="5">
      <c r="A5" s="4" t="inlineStr">
        <is>
          <t>Contribution</t>
        </is>
      </c>
      <c r="B5" s="6" t="n">
        <v>40038000</v>
      </c>
      <c r="C5" s="6" t="n">
        <v>74620000</v>
      </c>
      <c r="D5" s="6" t="n">
        <v>67397000</v>
      </c>
      <c r="E5" s="4" t="inlineStr">
        <is>
          <t xml:space="preserve"> </t>
        </is>
      </c>
    </row>
    <row r="6">
      <c r="A6" s="4" t="inlineStr">
        <is>
          <t>Tile Insurance Subsidiary</t>
        </is>
      </c>
      <c r="B6" s="4" t="inlineStr">
        <is>
          <t xml:space="preserve"> </t>
        </is>
      </c>
      <c r="C6" s="4" t="inlineStr">
        <is>
          <t xml:space="preserve"> </t>
        </is>
      </c>
      <c r="D6" s="4" t="inlineStr">
        <is>
          <t xml:space="preserve"> </t>
        </is>
      </c>
      <c r="E6" s="4" t="inlineStr">
        <is>
          <t xml:space="preserve"> </t>
        </is>
      </c>
    </row>
    <row r="7">
      <c r="A7" s="3" t="inlineStr">
        <is>
          <t>Dividends Restrictions</t>
        </is>
      </c>
      <c r="B7" s="4" t="inlineStr">
        <is>
          <t xml:space="preserve"> </t>
        </is>
      </c>
      <c r="C7" s="4" t="inlineStr">
        <is>
          <t xml:space="preserve"> </t>
        </is>
      </c>
      <c r="D7" s="4" t="inlineStr">
        <is>
          <t xml:space="preserve"> </t>
        </is>
      </c>
      <c r="E7" s="4" t="inlineStr">
        <is>
          <t xml:space="preserve"> </t>
        </is>
      </c>
    </row>
    <row r="8">
      <c r="A8" s="4" t="inlineStr">
        <is>
          <t>Contribution</t>
        </is>
      </c>
      <c r="B8" s="6" t="n">
        <v>38100000</v>
      </c>
      <c r="C8" s="4" t="inlineStr">
        <is>
          <t xml:space="preserve"> </t>
        </is>
      </c>
      <c r="D8" s="4" t="inlineStr">
        <is>
          <t xml:space="preserve"> </t>
        </is>
      </c>
      <c r="E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row>
    <row r="10">
      <c r="A10" s="3" t="inlineStr">
        <is>
          <t>Dividends Restrictions</t>
        </is>
      </c>
      <c r="B10" s="4" t="inlineStr">
        <is>
          <t xml:space="preserve"> </t>
        </is>
      </c>
      <c r="C10" s="4" t="inlineStr">
        <is>
          <t xml:space="preserve"> </t>
        </is>
      </c>
      <c r="D10" s="4" t="inlineStr">
        <is>
          <t xml:space="preserve"> </t>
        </is>
      </c>
      <c r="E10" s="4" t="inlineStr">
        <is>
          <t xml:space="preserve"> </t>
        </is>
      </c>
    </row>
    <row r="11">
      <c r="A11" s="4" t="inlineStr">
        <is>
          <t>Dividends paid to parent company</t>
        </is>
      </c>
      <c r="B11" s="6" t="n">
        <v>60000000</v>
      </c>
      <c r="C11" s="6" t="n">
        <v>0</v>
      </c>
      <c r="D11" s="6" t="n">
        <v>0</v>
      </c>
      <c r="E11" s="4" t="inlineStr">
        <is>
          <t xml:space="preserve"> </t>
        </is>
      </c>
    </row>
    <row r="12">
      <c r="A12" s="4" t="inlineStr">
        <is>
          <t>Essent Guaranty | Related Party</t>
        </is>
      </c>
      <c r="B12" s="4" t="inlineStr">
        <is>
          <t xml:space="preserve"> </t>
        </is>
      </c>
      <c r="C12" s="4" t="inlineStr">
        <is>
          <t xml:space="preserve"> </t>
        </is>
      </c>
      <c r="D12" s="4" t="inlineStr">
        <is>
          <t xml:space="preserve"> </t>
        </is>
      </c>
      <c r="E12" s="4" t="inlineStr">
        <is>
          <t xml:space="preserve"> </t>
        </is>
      </c>
    </row>
    <row r="13">
      <c r="A13" s="3" t="inlineStr">
        <is>
          <t>Dividends Restrictions</t>
        </is>
      </c>
      <c r="B13" s="4" t="inlineStr">
        <is>
          <t xml:space="preserve"> </t>
        </is>
      </c>
      <c r="C13" s="4" t="inlineStr">
        <is>
          <t xml:space="preserve"> </t>
        </is>
      </c>
      <c r="D13" s="4" t="inlineStr">
        <is>
          <t xml:space="preserve"> </t>
        </is>
      </c>
      <c r="E13" s="4" t="inlineStr">
        <is>
          <t xml:space="preserve"> </t>
        </is>
      </c>
    </row>
    <row r="14">
      <c r="A14" s="4" t="inlineStr">
        <is>
          <t>Unassigned surplus</t>
        </is>
      </c>
      <c r="B14" s="6" t="n">
        <v>298800000</v>
      </c>
      <c r="C14" s="4" t="inlineStr">
        <is>
          <t xml:space="preserve"> </t>
        </is>
      </c>
      <c r="D14" s="4" t="inlineStr">
        <is>
          <t xml:space="preserve"> </t>
        </is>
      </c>
      <c r="E14" s="4" t="inlineStr">
        <is>
          <t xml:space="preserve"> </t>
        </is>
      </c>
    </row>
    <row r="15">
      <c r="A15" s="4" t="inlineStr">
        <is>
          <t>Amount available for dividend distribution</t>
        </is>
      </c>
      <c r="B15" s="4" t="inlineStr">
        <is>
          <t xml:space="preserve"> </t>
        </is>
      </c>
      <c r="C15" s="4" t="inlineStr">
        <is>
          <t xml:space="preserve"> </t>
        </is>
      </c>
      <c r="D15" s="4" t="inlineStr">
        <is>
          <t xml:space="preserve"> </t>
        </is>
      </c>
      <c r="E15" s="5" t="n">
        <v>298800000</v>
      </c>
    </row>
    <row r="16">
      <c r="A16" s="4" t="inlineStr">
        <is>
          <t>Essent Guaranty | Affiliated Entity</t>
        </is>
      </c>
      <c r="B16" s="4" t="inlineStr">
        <is>
          <t xml:space="preserve"> </t>
        </is>
      </c>
      <c r="C16" s="4" t="inlineStr">
        <is>
          <t xml:space="preserve"> </t>
        </is>
      </c>
      <c r="D16" s="4" t="inlineStr">
        <is>
          <t xml:space="preserve"> </t>
        </is>
      </c>
      <c r="E16" s="4" t="inlineStr">
        <is>
          <t xml:space="preserve"> </t>
        </is>
      </c>
    </row>
    <row r="17">
      <c r="A17" s="3" t="inlineStr">
        <is>
          <t>Dividends Restrictions</t>
        </is>
      </c>
      <c r="B17" s="4" t="inlineStr">
        <is>
          <t xml:space="preserve"> </t>
        </is>
      </c>
      <c r="C17" s="4" t="inlineStr">
        <is>
          <t xml:space="preserve"> </t>
        </is>
      </c>
      <c r="D17" s="4" t="inlineStr">
        <is>
          <t xml:space="preserve"> </t>
        </is>
      </c>
      <c r="E17" s="4" t="inlineStr">
        <is>
          <t xml:space="preserve"> </t>
        </is>
      </c>
    </row>
    <row r="18">
      <c r="A18" s="4" t="inlineStr">
        <is>
          <t>Dividends paid to parent company</t>
        </is>
      </c>
      <c r="B18" s="6" t="n">
        <v>295000000</v>
      </c>
      <c r="C18" s="6" t="n">
        <v>315000000</v>
      </c>
      <c r="D18" s="6" t="n">
        <v>247200000</v>
      </c>
      <c r="E18" s="4" t="inlineStr">
        <is>
          <t xml:space="preserve"> </t>
        </is>
      </c>
    </row>
    <row r="19">
      <c r="A19" s="4" t="inlineStr">
        <is>
          <t>Essent PA | Related Party</t>
        </is>
      </c>
      <c r="B19" s="4" t="inlineStr">
        <is>
          <t xml:space="preserve"> </t>
        </is>
      </c>
      <c r="C19" s="4" t="inlineStr">
        <is>
          <t xml:space="preserve"> </t>
        </is>
      </c>
      <c r="D19" s="4" t="inlineStr">
        <is>
          <t xml:space="preserve"> </t>
        </is>
      </c>
      <c r="E19" s="4" t="inlineStr">
        <is>
          <t xml:space="preserve"> </t>
        </is>
      </c>
    </row>
    <row r="20">
      <c r="A20" s="3" t="inlineStr">
        <is>
          <t>Dividends Restrictions</t>
        </is>
      </c>
      <c r="B20" s="4" t="inlineStr">
        <is>
          <t xml:space="preserve"> </t>
        </is>
      </c>
      <c r="C20" s="4" t="inlineStr">
        <is>
          <t xml:space="preserve"> </t>
        </is>
      </c>
      <c r="D20" s="4" t="inlineStr">
        <is>
          <t xml:space="preserve"> </t>
        </is>
      </c>
      <c r="E20" s="4" t="inlineStr">
        <is>
          <t xml:space="preserve"> </t>
        </is>
      </c>
    </row>
    <row r="21">
      <c r="A21" s="4" t="inlineStr">
        <is>
          <t>Unassigned surplus</t>
        </is>
      </c>
      <c r="B21" s="6" t="n">
        <v>15000000</v>
      </c>
      <c r="C21" s="4" t="inlineStr">
        <is>
          <t xml:space="preserve"> </t>
        </is>
      </c>
      <c r="D21" s="4" t="inlineStr">
        <is>
          <t xml:space="preserve"> </t>
        </is>
      </c>
      <c r="E21" s="4" t="inlineStr">
        <is>
          <t xml:space="preserve"> </t>
        </is>
      </c>
    </row>
    <row r="22">
      <c r="A22" s="4" t="inlineStr">
        <is>
          <t>Amount available for dividend distribution</t>
        </is>
      </c>
      <c r="B22" s="4" t="inlineStr">
        <is>
          <t xml:space="preserve"> </t>
        </is>
      </c>
      <c r="C22" s="4" t="inlineStr">
        <is>
          <t xml:space="preserve"> </t>
        </is>
      </c>
      <c r="D22" s="4" t="inlineStr">
        <is>
          <t xml:space="preserve"> </t>
        </is>
      </c>
      <c r="E22" s="5" t="n">
        <v>5400000</v>
      </c>
    </row>
    <row r="23">
      <c r="A23" s="4" t="inlineStr">
        <is>
          <t>Essent PA | Affiliated Entity</t>
        </is>
      </c>
      <c r="B23" s="4" t="inlineStr">
        <is>
          <t xml:space="preserve"> </t>
        </is>
      </c>
      <c r="C23" s="4" t="inlineStr">
        <is>
          <t xml:space="preserve"> </t>
        </is>
      </c>
      <c r="D23" s="4" t="inlineStr">
        <is>
          <t xml:space="preserve"> </t>
        </is>
      </c>
      <c r="E23" s="4" t="inlineStr">
        <is>
          <t xml:space="preserve"> </t>
        </is>
      </c>
    </row>
    <row r="24">
      <c r="A24" s="3" t="inlineStr">
        <is>
          <t>Dividends Restrictions</t>
        </is>
      </c>
      <c r="B24" s="4" t="inlineStr">
        <is>
          <t xml:space="preserve"> </t>
        </is>
      </c>
      <c r="C24" s="4" t="inlineStr">
        <is>
          <t xml:space="preserve"> </t>
        </is>
      </c>
      <c r="D24" s="4" t="inlineStr">
        <is>
          <t xml:space="preserve"> </t>
        </is>
      </c>
      <c r="E24" s="4" t="inlineStr">
        <is>
          <t xml:space="preserve"> </t>
        </is>
      </c>
    </row>
    <row r="25">
      <c r="A25" s="4" t="inlineStr">
        <is>
          <t>Dividends paid to parent company</t>
        </is>
      </c>
      <c r="B25" s="6" t="n">
        <v>0</v>
      </c>
      <c r="C25" s="5" t="n">
        <v>5000000</v>
      </c>
      <c r="D25" s="5" t="n">
        <v>0</v>
      </c>
      <c r="E25" s="4" t="inlineStr">
        <is>
          <t xml:space="preserve"> </t>
        </is>
      </c>
    </row>
    <row r="26">
      <c r="A26" s="4" t="inlineStr">
        <is>
          <t>Essent Re | Affiliated Entity</t>
        </is>
      </c>
      <c r="B26" s="4" t="inlineStr">
        <is>
          <t xml:space="preserve"> </t>
        </is>
      </c>
      <c r="C26" s="4" t="inlineStr">
        <is>
          <t xml:space="preserve"> </t>
        </is>
      </c>
      <c r="D26" s="4" t="inlineStr">
        <is>
          <t xml:space="preserve"> </t>
        </is>
      </c>
      <c r="E26" s="4" t="inlineStr">
        <is>
          <t xml:space="preserve"> </t>
        </is>
      </c>
    </row>
    <row r="27">
      <c r="A27" s="3" t="inlineStr">
        <is>
          <t>Dividends Restrictions</t>
        </is>
      </c>
      <c r="B27" s="4" t="inlineStr">
        <is>
          <t xml:space="preserve"> </t>
        </is>
      </c>
      <c r="C27" s="4" t="inlineStr">
        <is>
          <t xml:space="preserve"> </t>
        </is>
      </c>
      <c r="D27" s="4" t="inlineStr">
        <is>
          <t xml:space="preserve"> </t>
        </is>
      </c>
      <c r="E27" s="4" t="inlineStr">
        <is>
          <t xml:space="preserve"> </t>
        </is>
      </c>
    </row>
    <row r="28">
      <c r="A28" s="4" t="inlineStr">
        <is>
          <t>Dividends paid to parent company</t>
        </is>
      </c>
      <c r="B28" s="6" t="n">
        <v>60000000</v>
      </c>
      <c r="C28" s="4" t="inlineStr">
        <is>
          <t xml:space="preserve"> </t>
        </is>
      </c>
      <c r="D28" s="4" t="inlineStr">
        <is>
          <t xml:space="preserve"> </t>
        </is>
      </c>
      <c r="E28" s="4" t="inlineStr">
        <is>
          <t xml:space="preserve"> </t>
        </is>
      </c>
    </row>
    <row r="29">
      <c r="A29" s="4" t="inlineStr">
        <is>
          <t>Total equity</t>
        </is>
      </c>
      <c r="B29" s="6" t="n">
        <v>1800000000</v>
      </c>
      <c r="C29" s="4" t="inlineStr">
        <is>
          <t xml:space="preserve"> </t>
        </is>
      </c>
      <c r="D29" s="4" t="inlineStr">
        <is>
          <t xml:space="preserve"> </t>
        </is>
      </c>
      <c r="E29" s="4" t="inlineStr">
        <is>
          <t xml:space="preserve"> </t>
        </is>
      </c>
    </row>
    <row r="30">
      <c r="A30" s="4" t="inlineStr">
        <is>
          <t>Essent Re | Affiliated Entity | Minimum | Quota share reinsurance</t>
        </is>
      </c>
      <c r="B30" s="4" t="inlineStr">
        <is>
          <t xml:space="preserve"> </t>
        </is>
      </c>
      <c r="C30" s="4" t="inlineStr">
        <is>
          <t xml:space="preserve"> </t>
        </is>
      </c>
      <c r="D30" s="4" t="inlineStr">
        <is>
          <t xml:space="preserve"> </t>
        </is>
      </c>
      <c r="E30" s="4" t="inlineStr">
        <is>
          <t xml:space="preserve"> </t>
        </is>
      </c>
    </row>
    <row r="31">
      <c r="A31" s="3" t="inlineStr">
        <is>
          <t>Dividends Restrictions</t>
        </is>
      </c>
      <c r="B31" s="4" t="inlineStr">
        <is>
          <t xml:space="preserve"> </t>
        </is>
      </c>
      <c r="C31" s="4" t="inlineStr">
        <is>
          <t xml:space="preserve"> </t>
        </is>
      </c>
      <c r="D31" s="4" t="inlineStr">
        <is>
          <t xml:space="preserve"> </t>
        </is>
      </c>
      <c r="E31" s="4" t="inlineStr">
        <is>
          <t xml:space="preserve"> </t>
        </is>
      </c>
    </row>
    <row r="32">
      <c r="A32" s="4" t="inlineStr">
        <is>
          <t>Total equity</t>
        </is>
      </c>
      <c r="B32" s="5" t="n">
        <v>100000000</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3</t>
        </is>
      </c>
      <c r="C2" s="2" t="inlineStr">
        <is>
          <t>Dec. 31, 2022</t>
        </is>
      </c>
      <c r="D2" s="2" t="inlineStr">
        <is>
          <t>Dec. 31, 2021</t>
        </is>
      </c>
    </row>
    <row r="3">
      <c r="A3" s="3" t="inlineStr">
        <is>
          <t>Components of income tax expense</t>
        </is>
      </c>
      <c r="B3" s="4" t="inlineStr">
        <is>
          <t xml:space="preserve"> </t>
        </is>
      </c>
      <c r="C3" s="4" t="inlineStr">
        <is>
          <t xml:space="preserve"> </t>
        </is>
      </c>
      <c r="D3" s="4" t="inlineStr">
        <is>
          <t xml:space="preserve"> </t>
        </is>
      </c>
    </row>
    <row r="4">
      <c r="A4" s="4" t="inlineStr">
        <is>
          <t>Current</t>
        </is>
      </c>
      <c r="B4" s="5" t="n">
        <v>139859</v>
      </c>
      <c r="C4" s="5" t="n">
        <v>98666</v>
      </c>
      <c r="D4" s="5" t="n">
        <v>56509</v>
      </c>
    </row>
    <row r="5">
      <c r="A5" s="4" t="inlineStr">
        <is>
          <t>Deferred</t>
        </is>
      </c>
      <c r="B5" s="6" t="n">
        <v>-13246</v>
      </c>
      <c r="C5" s="6" t="n">
        <v>58168</v>
      </c>
      <c r="D5" s="6" t="n">
        <v>84022</v>
      </c>
    </row>
    <row r="6">
      <c r="A6" s="4" t="inlineStr">
        <is>
          <t>Total income tax expense</t>
        </is>
      </c>
      <c r="B6" s="6" t="n">
        <v>126613</v>
      </c>
      <c r="C6" s="6" t="n">
        <v>156834</v>
      </c>
      <c r="D6" s="6" t="n">
        <v>140531</v>
      </c>
    </row>
    <row r="7">
      <c r="A7" s="3" t="inlineStr">
        <is>
          <t>Effective Income Tax Rate Reconciliation, Amount</t>
        </is>
      </c>
      <c r="B7" s="4" t="inlineStr">
        <is>
          <t xml:space="preserve"> </t>
        </is>
      </c>
      <c r="C7" s="4" t="inlineStr">
        <is>
          <t xml:space="preserve"> </t>
        </is>
      </c>
      <c r="D7" s="4" t="inlineStr">
        <is>
          <t xml:space="preserve"> </t>
        </is>
      </c>
    </row>
    <row r="8">
      <c r="A8" s="4" t="inlineStr">
        <is>
          <t>Tax provision at weighted average statutory rates</t>
        </is>
      </c>
      <c r="B8" s="6" t="n">
        <v>116389</v>
      </c>
      <c r="C8" s="6" t="n">
        <v>148176</v>
      </c>
      <c r="D8" s="6" t="n">
        <v>127046</v>
      </c>
    </row>
    <row r="9">
      <c r="A9" s="4" t="inlineStr">
        <is>
          <t>State taxes, net of federal benefit</t>
        </is>
      </c>
      <c r="B9" s="6" t="n">
        <v>4872</v>
      </c>
      <c r="C9" s="6" t="n">
        <v>6306</v>
      </c>
      <c r="D9" s="6" t="n">
        <v>11295</v>
      </c>
    </row>
    <row r="10">
      <c r="A10" s="4" t="inlineStr">
        <is>
          <t>Non-deductible expenses</t>
        </is>
      </c>
      <c r="B10" s="6" t="n">
        <v>4501</v>
      </c>
      <c r="C10" s="6" t="n">
        <v>4041</v>
      </c>
      <c r="D10" s="6" t="n">
        <v>3652</v>
      </c>
    </row>
    <row r="11">
      <c r="A11" s="4" t="inlineStr">
        <is>
          <t>Tax exempt interest, net of proration</t>
        </is>
      </c>
      <c r="B11" s="6" t="n">
        <v>-1551</v>
      </c>
      <c r="C11" s="6" t="n">
        <v>-1463</v>
      </c>
      <c r="D11" s="6" t="n">
        <v>-1606</v>
      </c>
    </row>
    <row r="12">
      <c r="A12" s="4" t="inlineStr">
        <is>
          <t>Excess tax (benefit) deficit from stock-based compensation</t>
        </is>
      </c>
      <c r="B12" s="6" t="n">
        <v>145</v>
      </c>
      <c r="C12" s="6" t="n">
        <v>75</v>
      </c>
      <c r="D12" s="6" t="n">
        <v>61</v>
      </c>
    </row>
    <row r="13">
      <c r="A13" s="4" t="inlineStr">
        <is>
          <t>Other</t>
        </is>
      </c>
      <c r="B13" s="6" t="n">
        <v>2257</v>
      </c>
      <c r="C13" s="6" t="n">
        <v>-301</v>
      </c>
      <c r="D13" s="6" t="n">
        <v>83</v>
      </c>
    </row>
    <row r="14">
      <c r="A14" s="4" t="inlineStr">
        <is>
          <t>Total income tax expense</t>
        </is>
      </c>
      <c r="B14" s="5" t="n">
        <v>126613</v>
      </c>
      <c r="C14" s="5" t="n">
        <v>156834</v>
      </c>
      <c r="D14" s="5" t="n">
        <v>140531</v>
      </c>
    </row>
    <row r="15">
      <c r="A15" s="3" t="inlineStr">
        <is>
          <t>% of pretax income</t>
        </is>
      </c>
      <c r="B15" s="4" t="inlineStr">
        <is>
          <t xml:space="preserve"> </t>
        </is>
      </c>
      <c r="C15" s="4" t="inlineStr">
        <is>
          <t xml:space="preserve"> </t>
        </is>
      </c>
      <c r="D15" s="4" t="inlineStr">
        <is>
          <t xml:space="preserve"> </t>
        </is>
      </c>
    </row>
    <row r="16">
      <c r="A16" s="4" t="inlineStr">
        <is>
          <t>Tax provision at weighted average statutory rates</t>
        </is>
      </c>
      <c r="B16" s="11" t="n">
        <v>0.141</v>
      </c>
      <c r="C16" s="9" t="n">
        <v>0.15</v>
      </c>
      <c r="D16" s="11" t="n">
        <v>0.155</v>
      </c>
    </row>
    <row r="17">
      <c r="A17" s="4" t="inlineStr">
        <is>
          <t>State taxes, net of federal benefit</t>
        </is>
      </c>
      <c r="B17" s="11" t="n">
        <v>0.006</v>
      </c>
      <c r="C17" s="11" t="n">
        <v>0.006</v>
      </c>
      <c r="D17" s="11" t="n">
        <v>0.014</v>
      </c>
    </row>
    <row r="18">
      <c r="A18" s="4" t="inlineStr">
        <is>
          <t>Non-deductible expenses</t>
        </is>
      </c>
      <c r="B18" s="11" t="n">
        <v>0.005</v>
      </c>
      <c r="C18" s="11" t="n">
        <v>0.004</v>
      </c>
      <c r="D18" s="11" t="n">
        <v>0.004</v>
      </c>
    </row>
    <row r="19">
      <c r="A19" s="4" t="inlineStr">
        <is>
          <t>Tax exempt interest, net of proration</t>
        </is>
      </c>
      <c r="B19" s="4" t="inlineStr">
        <is>
          <t>(0.20%)</t>
        </is>
      </c>
      <c r="C19" s="4" t="inlineStr">
        <is>
          <t>(0.10%)</t>
        </is>
      </c>
      <c r="D19" s="4" t="inlineStr">
        <is>
          <t>(0.20%)</t>
        </is>
      </c>
    </row>
    <row r="20">
      <c r="A20" s="4" t="inlineStr">
        <is>
          <t>Excess tax (benefit) deficit from stock-based compensation</t>
        </is>
      </c>
      <c r="B20" s="9" t="n">
        <v>0</v>
      </c>
      <c r="C20" s="9" t="n">
        <v>0</v>
      </c>
      <c r="D20" s="9" t="n">
        <v>0</v>
      </c>
    </row>
    <row r="21">
      <c r="A21" s="4" t="inlineStr">
        <is>
          <t>Other</t>
        </is>
      </c>
      <c r="B21" s="11" t="n">
        <v>0.004</v>
      </c>
      <c r="C21" s="9" t="n">
        <v>0</v>
      </c>
      <c r="D21" s="9" t="n">
        <v>0</v>
      </c>
    </row>
    <row r="22">
      <c r="A22" s="4" t="inlineStr">
        <is>
          <t>Total income tax expense</t>
        </is>
      </c>
      <c r="B22" s="11" t="n">
        <v>0.154</v>
      </c>
      <c r="C22" s="11" t="n">
        <v>0.159</v>
      </c>
      <c r="D22" s="11" t="n">
        <v>0.1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Net purchases of T&amp;L Bonds</t>
        </is>
      </c>
      <c r="B4" s="5" t="n">
        <v>52186000</v>
      </c>
      <c r="C4" s="5" t="n">
        <v>57650000</v>
      </c>
      <c r="D4" s="5" t="n">
        <v>58174000</v>
      </c>
    </row>
    <row r="5">
      <c r="A5" s="4" t="inlineStr">
        <is>
          <t>Prepaid federal income tax</t>
        </is>
      </c>
      <c r="B5" s="6" t="n">
        <v>470646000</v>
      </c>
      <c r="C5" s="6" t="n">
        <v>418460000</v>
      </c>
      <c r="D5" s="4" t="inlineStr">
        <is>
          <t xml:space="preserve"> </t>
        </is>
      </c>
    </row>
    <row r="6">
      <c r="A6" s="4" t="inlineStr">
        <is>
          <t>Deferred tax assets, investments</t>
        </is>
      </c>
      <c r="B6" s="6" t="n">
        <v>2700000</v>
      </c>
      <c r="C6" s="4" t="inlineStr">
        <is>
          <t xml:space="preserve"> </t>
        </is>
      </c>
      <c r="D6" s="4" t="inlineStr">
        <is>
          <t xml:space="preserve"> </t>
        </is>
      </c>
    </row>
    <row r="7">
      <c r="A7" s="4" t="inlineStr">
        <is>
          <t>Unrecognized tax benefits</t>
        </is>
      </c>
      <c r="B7" s="6" t="n">
        <v>0</v>
      </c>
      <c r="C7" s="6" t="n">
        <v>0</v>
      </c>
      <c r="D7" s="4" t="inlineStr">
        <is>
          <t xml:space="preserve"> </t>
        </is>
      </c>
    </row>
    <row r="8">
      <c r="A8" s="4" t="inlineStr">
        <is>
          <t>U.S.</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axes provided on un-remitted earnings</t>
        </is>
      </c>
      <c r="B10" s="6" t="n">
        <v>0</v>
      </c>
      <c r="C10" s="4" t="inlineStr">
        <is>
          <t xml:space="preserve"> </t>
        </is>
      </c>
      <c r="D10" s="4" t="inlineStr">
        <is>
          <t xml:space="preserve"> </t>
        </is>
      </c>
    </row>
    <row r="11">
      <c r="A11" s="4" t="inlineStr">
        <is>
          <t>Cumulative amount of earnings that would be subject to withholding tax, if distributed outside of the U.S.</t>
        </is>
      </c>
      <c r="B11" s="6" t="n">
        <v>4000000000</v>
      </c>
      <c r="C11" s="4" t="inlineStr">
        <is>
          <t xml:space="preserve"> </t>
        </is>
      </c>
      <c r="D11" s="4" t="inlineStr">
        <is>
          <t xml:space="preserve"> </t>
        </is>
      </c>
    </row>
    <row r="12">
      <c r="A12" s="4" t="inlineStr">
        <is>
          <t>Essent Holdings | Essent Irish Intermedi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Withholding taxes accrued with respect to un-remitted earnings</t>
        </is>
      </c>
      <c r="B14" s="6" t="n">
        <v>0</v>
      </c>
      <c r="C14" s="4" t="inlineStr">
        <is>
          <t xml:space="preserve"> </t>
        </is>
      </c>
      <c r="D14" s="4" t="inlineStr">
        <is>
          <t xml:space="preserve"> </t>
        </is>
      </c>
    </row>
    <row r="15">
      <c r="A15" s="4" t="inlineStr">
        <is>
          <t>Bermuda | Bermuda</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Income before income taxes</t>
        </is>
      </c>
      <c r="B17" s="6" t="n">
        <v>268800000</v>
      </c>
      <c r="C17" s="6" t="n">
        <v>282500000</v>
      </c>
      <c r="D17" s="6" t="n">
        <v>217300000</v>
      </c>
    </row>
    <row r="18">
      <c r="A18" s="4" t="inlineStr">
        <is>
          <t>U.S. | US</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Income before income taxes</t>
        </is>
      </c>
      <c r="B20" s="6" t="n">
        <v>554200000</v>
      </c>
      <c r="C20" s="5" t="n">
        <v>705600000</v>
      </c>
      <c r="D20" s="5" t="n">
        <v>605000000</v>
      </c>
    </row>
    <row r="21">
      <c r="A21" s="4" t="inlineStr">
        <is>
          <t>United States Ireland Tax Treaty Benefits Availed | U.S.</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Associated withholding tax liability on cumulative amount of earnings that would be subject to withholding tax, if distributed outside of the U.S.</t>
        </is>
      </c>
      <c r="B23" s="5" t="n">
        <v>197900000</v>
      </c>
      <c r="C23" s="4" t="inlineStr">
        <is>
          <t xml:space="preserve"> </t>
        </is>
      </c>
      <c r="D23" s="4" t="inlineStr">
        <is>
          <t xml:space="preserve"> </t>
        </is>
      </c>
    </row>
    <row r="24">
      <c r="A24" s="4" t="inlineStr">
        <is>
          <t>United States Ireland Tax Treaty Benefits Availed | Essent Holdings | Essent Irish Intermediate</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Withholding tax rate on dividends paid</t>
        </is>
      </c>
      <c r="B26" s="9" t="n">
        <v>0.05</v>
      </c>
      <c r="C26" s="4" t="inlineStr">
        <is>
          <t xml:space="preserve"> </t>
        </is>
      </c>
      <c r="D26" s="4" t="inlineStr">
        <is>
          <t xml:space="preserve"> </t>
        </is>
      </c>
    </row>
    <row r="27">
      <c r="A27" s="4" t="inlineStr">
        <is>
          <t>Absent Benefits Of United States Ireland Tax Treaty | Essent Holdings | Essent Irish Intermediate</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Withholding tax rate on dividends paid</t>
        </is>
      </c>
      <c r="B29" s="9" t="n">
        <v>0.3</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3</t>
        </is>
      </c>
      <c r="C1" s="2" t="inlineStr">
        <is>
          <t>Dec. 31, 2022</t>
        </is>
      </c>
    </row>
    <row r="2">
      <c r="A2" s="3" t="inlineStr">
        <is>
          <t>Net deferred tax asset</t>
        </is>
      </c>
      <c r="B2" s="4" t="inlineStr">
        <is>
          <t xml:space="preserve"> </t>
        </is>
      </c>
      <c r="C2" s="4" t="inlineStr">
        <is>
          <t xml:space="preserve"> </t>
        </is>
      </c>
    </row>
    <row r="3">
      <c r="A3" s="4" t="inlineStr">
        <is>
          <t>Deferred tax assets</t>
        </is>
      </c>
      <c r="B3" s="5" t="n">
        <v>75864</v>
      </c>
      <c r="C3" s="5" t="n">
        <v>91729</v>
      </c>
    </row>
    <row r="4">
      <c r="A4" s="4" t="inlineStr">
        <is>
          <t>Deferred tax liabilities</t>
        </is>
      </c>
      <c r="B4" s="6" t="n">
        <v>-438617</v>
      </c>
      <c r="C4" s="6" t="n">
        <v>-448539</v>
      </c>
    </row>
    <row r="5">
      <c r="A5" s="4" t="inlineStr">
        <is>
          <t>Net deferred tax liability</t>
        </is>
      </c>
      <c r="B5" s="6" t="n">
        <v>-362753</v>
      </c>
      <c r="C5" s="6" t="n">
        <v>-356810</v>
      </c>
    </row>
    <row r="6">
      <c r="A6" s="3" t="inlineStr">
        <is>
          <t>Components of the net deferred tax asset</t>
        </is>
      </c>
      <c r="B6" s="4" t="inlineStr">
        <is>
          <t xml:space="preserve"> </t>
        </is>
      </c>
      <c r="C6" s="4" t="inlineStr">
        <is>
          <t xml:space="preserve"> </t>
        </is>
      </c>
    </row>
    <row r="7">
      <c r="A7" s="4" t="inlineStr">
        <is>
          <t>Contingency reserves</t>
        </is>
      </c>
      <c r="B7" s="6" t="n">
        <v>-425360</v>
      </c>
      <c r="C7" s="6" t="n">
        <v>-432265</v>
      </c>
    </row>
    <row r="8">
      <c r="A8" s="4" t="inlineStr">
        <is>
          <t>Unrealized (gain) loss on investments</t>
        </is>
      </c>
      <c r="B8" s="6" t="n">
        <v>45226</v>
      </c>
      <c r="C8" s="6" t="n">
        <v>60439</v>
      </c>
    </row>
    <row r="9">
      <c r="A9" s="4" t="inlineStr">
        <is>
          <t>Unearned premium reserve</t>
        </is>
      </c>
      <c r="B9" s="6" t="n">
        <v>11978</v>
      </c>
      <c r="C9" s="6" t="n">
        <v>14099</v>
      </c>
    </row>
    <row r="10">
      <c r="A10" s="4" t="inlineStr">
        <is>
          <t>Investments in limited partnerships</t>
        </is>
      </c>
      <c r="B10" s="6" t="n">
        <v>-11258</v>
      </c>
      <c r="C10" s="6" t="n">
        <v>-13907</v>
      </c>
    </row>
    <row r="11">
      <c r="A11" s="4" t="inlineStr">
        <is>
          <t>Accrued expenses</t>
        </is>
      </c>
      <c r="B11" s="6" t="n">
        <v>6404</v>
      </c>
      <c r="C11" s="6" t="n">
        <v>6257</v>
      </c>
    </row>
    <row r="12">
      <c r="A12" s="4" t="inlineStr">
        <is>
          <t>Fixed assets</t>
        </is>
      </c>
      <c r="B12" s="6" t="n">
        <v>4433</v>
      </c>
      <c r="C12" s="6" t="n">
        <v>1197</v>
      </c>
    </row>
    <row r="13">
      <c r="A13" s="4" t="inlineStr">
        <is>
          <t>Unearned ceding commissions</t>
        </is>
      </c>
      <c r="B13" s="6" t="n">
        <v>2066</v>
      </c>
      <c r="C13" s="6" t="n">
        <v>2363</v>
      </c>
    </row>
    <row r="14">
      <c r="A14" s="4" t="inlineStr">
        <is>
          <t>Change in fair market value of derivatives</t>
        </is>
      </c>
      <c r="B14" s="6" t="n">
        <v>1972</v>
      </c>
      <c r="C14" s="6" t="n">
        <v>2377</v>
      </c>
    </row>
    <row r="15">
      <c r="A15" s="4" t="inlineStr">
        <is>
          <t>Deferred policy acquisition costs</t>
        </is>
      </c>
      <c r="B15" s="6" t="n">
        <v>-1779</v>
      </c>
      <c r="C15" s="6" t="n">
        <v>-2152</v>
      </c>
    </row>
    <row r="16">
      <c r="A16" s="4" t="inlineStr">
        <is>
          <t>Nonvested shares</t>
        </is>
      </c>
      <c r="B16" s="6" t="n">
        <v>1938</v>
      </c>
      <c r="C16" s="6" t="n">
        <v>1640</v>
      </c>
    </row>
    <row r="17">
      <c r="A17" s="4" t="inlineStr">
        <is>
          <t>Loss reserves</t>
        </is>
      </c>
      <c r="B17" s="6" t="n">
        <v>1033</v>
      </c>
      <c r="C17" s="6" t="n">
        <v>965</v>
      </c>
    </row>
    <row r="18">
      <c r="A18" s="4" t="inlineStr">
        <is>
          <t>Start-up expenditures, net</t>
        </is>
      </c>
      <c r="B18" s="6" t="n">
        <v>884</v>
      </c>
      <c r="C18" s="6" t="n">
        <v>1233</v>
      </c>
    </row>
    <row r="19">
      <c r="A19" s="4" t="inlineStr">
        <is>
          <t>Impairments on available-for-sale investment securities</t>
        </is>
      </c>
      <c r="B19" s="6" t="n">
        <v>38</v>
      </c>
      <c r="C19" s="6" t="n">
        <v>1155</v>
      </c>
    </row>
    <row r="20">
      <c r="A20" s="4" t="inlineStr">
        <is>
          <t>Prepaid expenses</t>
        </is>
      </c>
      <c r="B20" s="6" t="n">
        <v>-220</v>
      </c>
      <c r="C20" s="6" t="n">
        <v>-156</v>
      </c>
    </row>
    <row r="21">
      <c r="A21" s="4" t="inlineStr">
        <is>
          <t>Other</t>
        </is>
      </c>
      <c r="B21" s="6" t="n">
        <v>-108</v>
      </c>
      <c r="C21" s="6" t="n">
        <v>-55</v>
      </c>
    </row>
    <row r="22">
      <c r="A22" s="4" t="inlineStr">
        <is>
          <t>Net deferred tax liability</t>
        </is>
      </c>
      <c r="B22" s="5" t="n">
        <v>-362753</v>
      </c>
      <c r="C22" s="5" t="n">
        <v>-3568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Reconciliation of Net Income and Weighted Average Common Shares Outstanding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696386</v>
      </c>
      <c r="C4" s="5" t="n">
        <v>831353</v>
      </c>
      <c r="D4" s="5" t="n">
        <v>681783</v>
      </c>
    </row>
    <row r="5">
      <c r="A5" s="4" t="inlineStr">
        <is>
          <t>Basic weighted average shares outstanding (in shares)</t>
        </is>
      </c>
      <c r="B5" s="6" t="n">
        <v>106222</v>
      </c>
      <c r="C5" s="6" t="n">
        <v>107205</v>
      </c>
      <c r="D5" s="6" t="n">
        <v>111164</v>
      </c>
    </row>
    <row r="6">
      <c r="A6" s="4" t="inlineStr">
        <is>
          <t>Dilutive effect of nonvested shares (in shares)</t>
        </is>
      </c>
      <c r="B6" s="6" t="n">
        <v>907</v>
      </c>
      <c r="C6" s="6" t="n">
        <v>448</v>
      </c>
      <c r="D6" s="6" t="n">
        <v>391</v>
      </c>
    </row>
    <row r="7">
      <c r="A7" s="4" t="inlineStr">
        <is>
          <t>Diluted weighted average shares outstanding (in shares)</t>
        </is>
      </c>
      <c r="B7" s="6" t="n">
        <v>107129</v>
      </c>
      <c r="C7" s="6" t="n">
        <v>107653</v>
      </c>
      <c r="D7" s="6" t="n">
        <v>111555</v>
      </c>
    </row>
    <row r="8">
      <c r="A8" s="4" t="inlineStr">
        <is>
          <t>Basic earnings per share (in dollars per share)</t>
        </is>
      </c>
      <c r="B8" s="8" t="n">
        <v>6.56</v>
      </c>
      <c r="C8" s="8" t="n">
        <v>7.75</v>
      </c>
      <c r="D8" s="8" t="n">
        <v>6.13</v>
      </c>
    </row>
    <row r="9">
      <c r="A9" s="4" t="inlineStr">
        <is>
          <t>Diluted earnings per share (in dollars per share)</t>
        </is>
      </c>
      <c r="B9" s="8" t="n">
        <v>6.5</v>
      </c>
      <c r="C9" s="8" t="n">
        <v>7.72</v>
      </c>
      <c r="D9" s="8" t="n">
        <v>6.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96386</v>
      </c>
      <c r="C4" s="5" t="n">
        <v>831353</v>
      </c>
      <c r="D4" s="5" t="n">
        <v>68178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Realized investment losses (gains), net</t>
        </is>
      </c>
      <c r="B6" s="6" t="n">
        <v>7204</v>
      </c>
      <c r="C6" s="6" t="n">
        <v>13172</v>
      </c>
      <c r="D6" s="6" t="n">
        <v>-418</v>
      </c>
    </row>
    <row r="7">
      <c r="A7" s="4" t="inlineStr">
        <is>
          <t>(Income) loss from other invested assets</t>
        </is>
      </c>
      <c r="B7" s="6" t="n">
        <v>11118</v>
      </c>
      <c r="C7" s="6" t="n">
        <v>-28676</v>
      </c>
      <c r="D7" s="6" t="n">
        <v>-56386</v>
      </c>
    </row>
    <row r="8">
      <c r="A8" s="4" t="inlineStr">
        <is>
          <t>Distribution of income from other invested assets</t>
        </is>
      </c>
      <c r="B8" s="6" t="n">
        <v>7440</v>
      </c>
      <c r="C8" s="6" t="n">
        <v>14105</v>
      </c>
      <c r="D8" s="6" t="n">
        <v>25730</v>
      </c>
    </row>
    <row r="9">
      <c r="A9" s="4" t="inlineStr">
        <is>
          <t>Depreciation and amortization</t>
        </is>
      </c>
      <c r="B9" s="6" t="n">
        <v>4525</v>
      </c>
      <c r="C9" s="6" t="n">
        <v>3024</v>
      </c>
      <c r="D9" s="6" t="n">
        <v>3379</v>
      </c>
    </row>
    <row r="10">
      <c r="A10" s="4" t="inlineStr">
        <is>
          <t>Stock-based compensation expense</t>
        </is>
      </c>
      <c r="B10" s="6" t="n">
        <v>18446</v>
      </c>
      <c r="C10" s="6" t="n">
        <v>18381</v>
      </c>
      <c r="D10" s="6" t="n">
        <v>20844</v>
      </c>
    </row>
    <row r="11">
      <c r="A11" s="4" t="inlineStr">
        <is>
          <t>Amortization of premium on investment securities</t>
        </is>
      </c>
      <c r="B11" s="6" t="n">
        <v>14899</v>
      </c>
      <c r="C11" s="6" t="n">
        <v>18347</v>
      </c>
      <c r="D11" s="6" t="n">
        <v>33739</v>
      </c>
    </row>
    <row r="12">
      <c r="A12" s="4" t="inlineStr">
        <is>
          <t>Deferred income tax provision (benefit)</t>
        </is>
      </c>
      <c r="B12" s="6" t="n">
        <v>-13246</v>
      </c>
      <c r="C12" s="6" t="n">
        <v>58168</v>
      </c>
      <c r="D12" s="6" t="n">
        <v>84022</v>
      </c>
    </row>
    <row r="13">
      <c r="A13" s="3" t="inlineStr">
        <is>
          <t>Change in:</t>
        </is>
      </c>
      <c r="B13" s="4" t="inlineStr">
        <is>
          <t xml:space="preserve"> </t>
        </is>
      </c>
      <c r="C13" s="4" t="inlineStr">
        <is>
          <t xml:space="preserve"> </t>
        </is>
      </c>
      <c r="D13" s="4" t="inlineStr">
        <is>
          <t xml:space="preserve"> </t>
        </is>
      </c>
    </row>
    <row r="14">
      <c r="A14" s="4" t="inlineStr">
        <is>
          <t>Accrued investment income</t>
        </is>
      </c>
      <c r="B14" s="6" t="n">
        <v>-2527</v>
      </c>
      <c r="C14" s="6" t="n">
        <v>-6616</v>
      </c>
      <c r="D14" s="6" t="n">
        <v>-6598</v>
      </c>
    </row>
    <row r="15">
      <c r="A15" s="4" t="inlineStr">
        <is>
          <t>Accounts receivable</t>
        </is>
      </c>
      <c r="B15" s="6" t="n">
        <v>-2070</v>
      </c>
      <c r="C15" s="6" t="n">
        <v>-11211</v>
      </c>
      <c r="D15" s="6" t="n">
        <v>3337</v>
      </c>
    </row>
    <row r="16">
      <c r="A16" s="4" t="inlineStr">
        <is>
          <t>Deferred policy acquisition costs</t>
        </is>
      </c>
      <c r="B16" s="6" t="n">
        <v>771</v>
      </c>
      <c r="C16" s="6" t="n">
        <v>2268</v>
      </c>
      <c r="D16" s="6" t="n">
        <v>4827</v>
      </c>
    </row>
    <row r="17">
      <c r="A17" s="4" t="inlineStr">
        <is>
          <t>Prepaid federal income tax</t>
        </is>
      </c>
      <c r="B17" s="6" t="n">
        <v>-52186</v>
      </c>
      <c r="C17" s="6" t="n">
        <v>-57650</v>
      </c>
      <c r="D17" s="6" t="n">
        <v>-58174</v>
      </c>
    </row>
    <row r="18">
      <c r="A18" s="4" t="inlineStr">
        <is>
          <t>Other assets</t>
        </is>
      </c>
      <c r="B18" s="6" t="n">
        <v>62976</v>
      </c>
      <c r="C18" s="6" t="n">
        <v>-50333</v>
      </c>
      <c r="D18" s="6" t="n">
        <v>-3948</v>
      </c>
    </row>
    <row r="19">
      <c r="A19" s="4" t="inlineStr">
        <is>
          <t>Reserve for losses and LAE</t>
        </is>
      </c>
      <c r="B19" s="6" t="n">
        <v>29017</v>
      </c>
      <c r="C19" s="6" t="n">
        <v>-190981</v>
      </c>
      <c r="D19" s="6" t="n">
        <v>32504</v>
      </c>
    </row>
    <row r="20">
      <c r="A20" s="4" t="inlineStr">
        <is>
          <t>Unearned premium reserve</t>
        </is>
      </c>
      <c r="B20" s="6" t="n">
        <v>-22624</v>
      </c>
      <c r="C20" s="6" t="n">
        <v>-22498</v>
      </c>
      <c r="D20" s="6" t="n">
        <v>-65051</v>
      </c>
    </row>
    <row r="21">
      <c r="A21" s="4" t="inlineStr">
        <is>
          <t>Other accrued liabilities</t>
        </is>
      </c>
      <c r="B21" s="6" t="n">
        <v>2872</v>
      </c>
      <c r="C21" s="6" t="n">
        <v>-2036</v>
      </c>
      <c r="D21" s="6" t="n">
        <v>9666</v>
      </c>
    </row>
    <row r="22">
      <c r="A22" s="4" t="inlineStr">
        <is>
          <t>Net cash provided by operating activities</t>
        </is>
      </c>
      <c r="B22" s="6" t="n">
        <v>763001</v>
      </c>
      <c r="C22" s="6" t="n">
        <v>588817</v>
      </c>
      <c r="D22" s="6" t="n">
        <v>709256</v>
      </c>
    </row>
    <row r="23">
      <c r="A23" s="3" t="inlineStr">
        <is>
          <t>Investing Activities</t>
        </is>
      </c>
      <c r="B23" s="4" t="inlineStr">
        <is>
          <t xml:space="preserve"> </t>
        </is>
      </c>
      <c r="C23" s="4" t="inlineStr">
        <is>
          <t xml:space="preserve"> </t>
        </is>
      </c>
      <c r="D23" s="4" t="inlineStr">
        <is>
          <t xml:space="preserve"> </t>
        </is>
      </c>
    </row>
    <row r="24">
      <c r="A24" s="4" t="inlineStr">
        <is>
          <t>Net change in short-term investments</t>
        </is>
      </c>
      <c r="B24" s="6" t="n">
        <v>-655596</v>
      </c>
      <c r="C24" s="6" t="n">
        <v>61060</v>
      </c>
      <c r="D24" s="6" t="n">
        <v>413773</v>
      </c>
    </row>
    <row r="25">
      <c r="A25" s="4" t="inlineStr">
        <is>
          <t>Purchase of investments available for sale</t>
        </is>
      </c>
      <c r="B25" s="6" t="n">
        <v>-1116120</v>
      </c>
      <c r="C25" s="6" t="n">
        <v>-1378231</v>
      </c>
      <c r="D25" s="6" t="n">
        <v>-2270701</v>
      </c>
    </row>
    <row r="26">
      <c r="A26" s="4" t="inlineStr">
        <is>
          <t>Proceeds from maturities and paydowns of investments available for sale</t>
        </is>
      </c>
      <c r="B26" s="6" t="n">
        <v>664239</v>
      </c>
      <c r="C26" s="6" t="n">
        <v>247296</v>
      </c>
      <c r="D26" s="6" t="n">
        <v>266930</v>
      </c>
    </row>
    <row r="27">
      <c r="A27" s="4" t="inlineStr">
        <is>
          <t>Proceeds from sales of investments available for sale</t>
        </is>
      </c>
      <c r="B27" s="6" t="n">
        <v>707544</v>
      </c>
      <c r="C27" s="6" t="n">
        <v>747883</v>
      </c>
      <c r="D27" s="6" t="n">
        <v>1067882</v>
      </c>
    </row>
    <row r="28">
      <c r="A28" s="4" t="inlineStr">
        <is>
          <t>Purchase of other invested assets</t>
        </is>
      </c>
      <c r="B28" s="6" t="n">
        <v>-40038</v>
      </c>
      <c r="C28" s="6" t="n">
        <v>-74620</v>
      </c>
      <c r="D28" s="6" t="n">
        <v>-67397</v>
      </c>
    </row>
    <row r="29">
      <c r="A29" s="4" t="inlineStr">
        <is>
          <t>Return of investment from other invested assets</t>
        </is>
      </c>
      <c r="B29" s="6" t="n">
        <v>5165</v>
      </c>
      <c r="C29" s="6" t="n">
        <v>1721</v>
      </c>
      <c r="D29" s="6" t="n">
        <v>8844</v>
      </c>
    </row>
    <row r="30">
      <c r="A30" s="4" t="inlineStr">
        <is>
          <t>Net cash paid in acquisition</t>
        </is>
      </c>
      <c r="B30" s="6" t="n">
        <v>-86761</v>
      </c>
      <c r="C30" s="6" t="n">
        <v>0</v>
      </c>
      <c r="D30" s="6" t="n">
        <v>0</v>
      </c>
    </row>
    <row r="31">
      <c r="A31" s="4" t="inlineStr">
        <is>
          <t>Purchase of property and equipment</t>
        </is>
      </c>
      <c r="B31" s="6" t="n">
        <v>-4002</v>
      </c>
      <c r="C31" s="6" t="n">
        <v>-3981</v>
      </c>
      <c r="D31" s="6" t="n">
        <v>-2498</v>
      </c>
    </row>
    <row r="32">
      <c r="A32" s="4" t="inlineStr">
        <is>
          <t>Net cash used in investing activities</t>
        </is>
      </c>
      <c r="B32" s="6" t="n">
        <v>-525569</v>
      </c>
      <c r="C32" s="6" t="n">
        <v>-398872</v>
      </c>
      <c r="D32" s="6" t="n">
        <v>-583167</v>
      </c>
    </row>
    <row r="33">
      <c r="A33" s="3" t="inlineStr">
        <is>
          <t>Financing Activities</t>
        </is>
      </c>
      <c r="B33" s="4" t="inlineStr">
        <is>
          <t xml:space="preserve"> </t>
        </is>
      </c>
      <c r="C33" s="4" t="inlineStr">
        <is>
          <t xml:space="preserve"> </t>
        </is>
      </c>
      <c r="D33" s="4" t="inlineStr">
        <is>
          <t xml:space="preserve"> </t>
        </is>
      </c>
    </row>
    <row r="34">
      <c r="A34" s="4" t="inlineStr">
        <is>
          <t>Credit facility borrowings</t>
        </is>
      </c>
      <c r="B34" s="6" t="n">
        <v>0</v>
      </c>
      <c r="C34" s="6" t="n">
        <v>0</v>
      </c>
      <c r="D34" s="6" t="n">
        <v>225000</v>
      </c>
    </row>
    <row r="35">
      <c r="A35" s="4" t="inlineStr">
        <is>
          <t>Credit facility repayments</t>
        </is>
      </c>
      <c r="B35" s="6" t="n">
        <v>0</v>
      </c>
      <c r="C35" s="6" t="n">
        <v>0</v>
      </c>
      <c r="D35" s="6" t="n">
        <v>-125000</v>
      </c>
    </row>
    <row r="36">
      <c r="A36" s="4" t="inlineStr">
        <is>
          <t>Treasury stock acquired</t>
        </is>
      </c>
      <c r="B36" s="6" t="n">
        <v>-70670</v>
      </c>
      <c r="C36" s="6" t="n">
        <v>-97914</v>
      </c>
      <c r="D36" s="6" t="n">
        <v>-163855</v>
      </c>
    </row>
    <row r="37">
      <c r="A37" s="4" t="inlineStr">
        <is>
          <t>Payment of issuance costs for credit facility</t>
        </is>
      </c>
      <c r="B37" s="6" t="n">
        <v>0</v>
      </c>
      <c r="C37" s="6" t="n">
        <v>-154</v>
      </c>
      <c r="D37" s="6" t="n">
        <v>-5849</v>
      </c>
    </row>
    <row r="38">
      <c r="A38" s="4" t="inlineStr">
        <is>
          <t>Dividends paid</t>
        </is>
      </c>
      <c r="B38" s="6" t="n">
        <v>-106215</v>
      </c>
      <c r="C38" s="6" t="n">
        <v>-92128</v>
      </c>
      <c r="D38" s="6" t="n">
        <v>-77724</v>
      </c>
    </row>
    <row r="39">
      <c r="A39" s="4" t="inlineStr">
        <is>
          <t>Net cash used in financing activities</t>
        </is>
      </c>
      <c r="B39" s="6" t="n">
        <v>-176885</v>
      </c>
      <c r="C39" s="6" t="n">
        <v>-190196</v>
      </c>
      <c r="D39" s="6" t="n">
        <v>-147428</v>
      </c>
    </row>
    <row r="40">
      <c r="A40" s="4" t="inlineStr">
        <is>
          <t>Net (decrease) increase in cash</t>
        </is>
      </c>
      <c r="B40" s="6" t="n">
        <v>60547</v>
      </c>
      <c r="C40" s="6" t="n">
        <v>-251</v>
      </c>
      <c r="D40" s="6" t="n">
        <v>-21339</v>
      </c>
    </row>
    <row r="41">
      <c r="A41" s="4" t="inlineStr">
        <is>
          <t>Cash at beginning of year</t>
        </is>
      </c>
      <c r="B41" s="6" t="n">
        <v>81240</v>
      </c>
      <c r="C41" s="6" t="n">
        <v>81491</v>
      </c>
      <c r="D41" s="6" t="n">
        <v>102830</v>
      </c>
    </row>
    <row r="42">
      <c r="A42" s="4" t="inlineStr">
        <is>
          <t>Cash at end of year</t>
        </is>
      </c>
      <c r="B42" s="6" t="n">
        <v>141787</v>
      </c>
      <c r="C42" s="6" t="n">
        <v>81240</v>
      </c>
      <c r="D42" s="6" t="n">
        <v>81491</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Income tax payments</t>
        </is>
      </c>
      <c r="B44" s="6" t="n">
        <v>-139710</v>
      </c>
      <c r="C44" s="6" t="n">
        <v>-98006</v>
      </c>
      <c r="D44" s="6" t="n">
        <v>-55799</v>
      </c>
    </row>
    <row r="45">
      <c r="A45" s="4" t="inlineStr">
        <is>
          <t>Interest payments</t>
        </is>
      </c>
      <c r="B45" s="6" t="n">
        <v>-28574</v>
      </c>
      <c r="C45" s="6" t="n">
        <v>-13595</v>
      </c>
      <c r="D45" s="6" t="n">
        <v>-6951</v>
      </c>
    </row>
    <row r="46">
      <c r="A46" s="3" t="inlineStr">
        <is>
          <t>Noncash Transactions</t>
        </is>
      </c>
      <c r="B46" s="4" t="inlineStr">
        <is>
          <t xml:space="preserve"> </t>
        </is>
      </c>
      <c r="C46" s="4" t="inlineStr">
        <is>
          <t xml:space="preserve"> </t>
        </is>
      </c>
      <c r="D46" s="4" t="inlineStr">
        <is>
          <t xml:space="preserve"> </t>
        </is>
      </c>
    </row>
    <row r="47">
      <c r="A47" s="4" t="inlineStr">
        <is>
          <t>Repayment of borrowings with term loan proceeds</t>
        </is>
      </c>
      <c r="B47" s="6" t="n">
        <v>0</v>
      </c>
      <c r="C47" s="6" t="n">
        <v>0</v>
      </c>
      <c r="D47" s="6" t="n">
        <v>-225000</v>
      </c>
    </row>
    <row r="48">
      <c r="A48" s="4" t="inlineStr">
        <is>
          <t>Operating lease liabilities arising from obtaining right-of-use assets</t>
        </is>
      </c>
      <c r="B48" s="5" t="n">
        <v>23705</v>
      </c>
      <c r="C48" s="5" t="n">
        <v>10035</v>
      </c>
      <c r="D48" s="5" t="n">
        <v>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arnings per Share (EPS) - Narrativ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nonvested shares (in shares)</t>
        </is>
      </c>
      <c r="B4" s="6" t="n">
        <v>48087</v>
      </c>
      <c r="C4" s="6" t="n">
        <v>77759</v>
      </c>
      <c r="D4" s="6" t="n">
        <v>18602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chedule of Percent of Shares Issuable Under Terms of Agreement (Details)</t>
        </is>
      </c>
      <c r="B1" s="2" t="inlineStr">
        <is>
          <t>12 Months Ended</t>
        </is>
      </c>
    </row>
    <row r="2">
      <c r="B2" s="2" t="inlineStr">
        <is>
          <t>Dec. 31, 2023</t>
        </is>
      </c>
      <c r="C2" s="2" t="inlineStr">
        <is>
          <t>Dec. 31, 2022</t>
        </is>
      </c>
      <c r="D2" s="2" t="inlineStr">
        <is>
          <t>Dec. 31, 2021</t>
        </is>
      </c>
    </row>
    <row r="3">
      <c r="A3" s="4" t="inlineStr">
        <is>
          <t>2023 Performance-Based Grants</t>
        </is>
      </c>
      <c r="B3" s="4" t="inlineStr">
        <is>
          <t xml:space="preserve"> </t>
        </is>
      </c>
      <c r="C3" s="4" t="inlineStr">
        <is>
          <t xml:space="preserve"> </t>
        </is>
      </c>
      <c r="D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row>
    <row r="5">
      <c r="A5" s="4" t="inlineStr">
        <is>
          <t>Vesting percentile</t>
        </is>
      </c>
      <c r="B5" s="9" t="n">
        <v>2</v>
      </c>
      <c r="C5" s="4" t="inlineStr">
        <is>
          <t xml:space="preserve"> </t>
        </is>
      </c>
      <c r="D5" s="4" t="inlineStr">
        <is>
          <t xml:space="preserve"> </t>
        </is>
      </c>
    </row>
    <row r="6">
      <c r="A6" s="4" t="inlineStr">
        <is>
          <t>Percentage of award issuable if current period end were end of contingency period</t>
        </is>
      </c>
      <c r="B6" s="9" t="n">
        <v>1</v>
      </c>
      <c r="C6" s="4" t="inlineStr">
        <is>
          <t xml:space="preserve"> </t>
        </is>
      </c>
      <c r="D6" s="4" t="inlineStr">
        <is>
          <t xml:space="preserve"> </t>
        </is>
      </c>
    </row>
    <row r="7">
      <c r="A7" s="4" t="inlineStr">
        <is>
          <t>2022 Performance-Based Grants</t>
        </is>
      </c>
      <c r="B7" s="4" t="inlineStr">
        <is>
          <t xml:space="preserve"> </t>
        </is>
      </c>
      <c r="C7" s="4" t="inlineStr">
        <is>
          <t xml:space="preserve"> </t>
        </is>
      </c>
      <c r="D7" s="4" t="inlineStr">
        <is>
          <t xml:space="preserve"> </t>
        </is>
      </c>
    </row>
    <row r="8">
      <c r="A8" s="3" t="inlineStr">
        <is>
          <t>Earnings Per Share, Diluted, by Common Class, Including Two Class Method [Line Items]</t>
        </is>
      </c>
      <c r="B8" s="4" t="inlineStr">
        <is>
          <t xml:space="preserve"> </t>
        </is>
      </c>
      <c r="C8" s="4" t="inlineStr">
        <is>
          <t xml:space="preserve"> </t>
        </is>
      </c>
      <c r="D8" s="4" t="inlineStr">
        <is>
          <t xml:space="preserve"> </t>
        </is>
      </c>
    </row>
    <row r="9">
      <c r="A9" s="4" t="inlineStr">
        <is>
          <t>Vesting percentile</t>
        </is>
      </c>
      <c r="B9" s="9" t="n">
        <v>2</v>
      </c>
      <c r="C9" s="9" t="n">
        <v>1.31</v>
      </c>
      <c r="D9" s="4" t="inlineStr">
        <is>
          <t xml:space="preserve"> </t>
        </is>
      </c>
    </row>
    <row r="10">
      <c r="A10" s="4" t="inlineStr">
        <is>
          <t>Percentage of award issuable if current period end were end of contingency period</t>
        </is>
      </c>
      <c r="B10" s="9" t="n">
        <v>1</v>
      </c>
      <c r="C10" s="9" t="n">
        <v>0.66</v>
      </c>
      <c r="D10" s="4" t="inlineStr">
        <is>
          <t xml:space="preserve"> </t>
        </is>
      </c>
    </row>
    <row r="11">
      <c r="A11" s="4" t="inlineStr">
        <is>
          <t>2021 Performance-Based Grants</t>
        </is>
      </c>
      <c r="B11" s="4" t="inlineStr">
        <is>
          <t xml:space="preserve"> </t>
        </is>
      </c>
      <c r="C11" s="4" t="inlineStr">
        <is>
          <t xml:space="preserve"> </t>
        </is>
      </c>
      <c r="D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row>
    <row r="13">
      <c r="A13" s="4" t="inlineStr">
        <is>
          <t>Vesting percentile</t>
        </is>
      </c>
      <c r="B13" s="9" t="n">
        <v>1.33</v>
      </c>
      <c r="C13" s="9" t="n">
        <v>1</v>
      </c>
      <c r="D13" s="9" t="n">
        <v>1</v>
      </c>
    </row>
    <row r="14">
      <c r="A14" s="4" t="inlineStr">
        <is>
          <t>Percentage of award issuable if current period end were end of contingency period</t>
        </is>
      </c>
      <c r="B14" s="9" t="n">
        <v>0.66</v>
      </c>
      <c r="C14" s="9" t="n">
        <v>0.5</v>
      </c>
      <c r="D14" s="9" t="n">
        <v>0.5</v>
      </c>
    </row>
    <row r="15">
      <c r="A15" s="4" t="inlineStr">
        <is>
          <t>2020 Performance-Based Grants</t>
        </is>
      </c>
      <c r="B15" s="4" t="inlineStr">
        <is>
          <t xml:space="preserve"> </t>
        </is>
      </c>
      <c r="C15" s="4" t="inlineStr">
        <is>
          <t xml:space="preserve"> </t>
        </is>
      </c>
      <c r="D15" s="4" t="inlineStr">
        <is>
          <t xml:space="preserve"> </t>
        </is>
      </c>
    </row>
    <row r="16">
      <c r="A16" s="3" t="inlineStr">
        <is>
          <t>Earnings Per Share, Diluted, by Common Class, Including Two Class Method [Line Items]</t>
        </is>
      </c>
      <c r="B16" s="4" t="inlineStr">
        <is>
          <t xml:space="preserve"> </t>
        </is>
      </c>
      <c r="C16" s="4" t="inlineStr">
        <is>
          <t xml:space="preserve"> </t>
        </is>
      </c>
      <c r="D16" s="4" t="inlineStr">
        <is>
          <t xml:space="preserve"> </t>
        </is>
      </c>
    </row>
    <row r="17">
      <c r="A17" s="4" t="inlineStr">
        <is>
          <t>Vesting percentile</t>
        </is>
      </c>
      <c r="B17" s="4" t="inlineStr">
        <is>
          <t xml:space="preserve"> </t>
        </is>
      </c>
      <c r="C17" s="9" t="n">
        <v>1</v>
      </c>
      <c r="D17" s="9" t="n">
        <v>1</v>
      </c>
    </row>
    <row r="18">
      <c r="A18" s="4" t="inlineStr">
        <is>
          <t>2019 Performance-Based Grants</t>
        </is>
      </c>
      <c r="B18" s="4" t="inlineStr">
        <is>
          <t xml:space="preserve"> </t>
        </is>
      </c>
      <c r="C18" s="4" t="inlineStr">
        <is>
          <t xml:space="preserve"> </t>
        </is>
      </c>
      <c r="D18" s="4" t="inlineStr">
        <is>
          <t xml:space="preserve"> </t>
        </is>
      </c>
    </row>
    <row r="19">
      <c r="A19" s="3" t="inlineStr">
        <is>
          <t>Earnings Per Share, Diluted, by Common Class, Including Two Class Method [Line Items]</t>
        </is>
      </c>
      <c r="B19" s="4" t="inlineStr">
        <is>
          <t xml:space="preserve"> </t>
        </is>
      </c>
      <c r="C19" s="4" t="inlineStr">
        <is>
          <t xml:space="preserve"> </t>
        </is>
      </c>
      <c r="D19" s="4" t="inlineStr">
        <is>
          <t xml:space="preserve"> </t>
        </is>
      </c>
    </row>
    <row r="20">
      <c r="A20" s="4" t="inlineStr">
        <is>
          <t>Vesting percentile</t>
        </is>
      </c>
      <c r="B20" s="4" t="inlineStr">
        <is>
          <t xml:space="preserve"> </t>
        </is>
      </c>
      <c r="C20" s="4" t="inlineStr">
        <is>
          <t xml:space="preserve"> </t>
        </is>
      </c>
      <c r="D20" s="9"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Other comprehensive income (loss):</t>
        </is>
      </c>
      <c r="B3" s="4" t="inlineStr">
        <is>
          <t xml:space="preserve"> </t>
        </is>
      </c>
      <c r="C3" s="4" t="inlineStr">
        <is>
          <t xml:space="preserve"> </t>
        </is>
      </c>
      <c r="D3" s="4" t="inlineStr">
        <is>
          <t xml:space="preserve"> </t>
        </is>
      </c>
    </row>
    <row r="4">
      <c r="A4" s="4" t="inlineStr">
        <is>
          <t>Other comprehensive (losses) gain, before tax</t>
        </is>
      </c>
      <c r="B4" s="5" t="n">
        <v>120238</v>
      </c>
      <c r="C4" s="5" t="n">
        <v>-508510</v>
      </c>
      <c r="D4" s="4" t="inlineStr">
        <is>
          <t xml:space="preserve"> </t>
        </is>
      </c>
    </row>
    <row r="5">
      <c r="A5" s="3" t="inlineStr">
        <is>
          <t>Other comprehensive income (loss):</t>
        </is>
      </c>
      <c r="B5" s="4" t="inlineStr">
        <is>
          <t xml:space="preserve"> </t>
        </is>
      </c>
      <c r="C5" s="4" t="inlineStr">
        <is>
          <t xml:space="preserve"> </t>
        </is>
      </c>
      <c r="D5" s="4" t="inlineStr">
        <is>
          <t xml:space="preserve"> </t>
        </is>
      </c>
    </row>
    <row r="6">
      <c r="A6" s="4" t="inlineStr">
        <is>
          <t>Other comprehensive (losses) gain, tax effect</t>
        </is>
      </c>
      <c r="B6" s="6" t="n">
        <v>-17944</v>
      </c>
      <c r="C6" s="6" t="n">
        <v>75013</v>
      </c>
      <c r="D6" s="4" t="inlineStr">
        <is>
          <t xml:space="preserve"> </t>
        </is>
      </c>
    </row>
    <row r="7">
      <c r="A7" s="3" t="inlineStr">
        <is>
          <t>Net of Tax</t>
        </is>
      </c>
      <c r="B7" s="4" t="inlineStr">
        <is>
          <t xml:space="preserve"> </t>
        </is>
      </c>
      <c r="C7" s="4" t="inlineStr">
        <is>
          <t xml:space="preserve"> </t>
        </is>
      </c>
      <c r="D7" s="4" t="inlineStr">
        <is>
          <t xml:space="preserve"> </t>
        </is>
      </c>
    </row>
    <row r="8">
      <c r="A8" s="4" t="inlineStr">
        <is>
          <t>Balance, beginning of year</t>
        </is>
      </c>
      <c r="B8" s="6" t="n">
        <v>4462309</v>
      </c>
      <c r="C8" s="6" t="n">
        <v>4236114</v>
      </c>
      <c r="D8" s="4" t="inlineStr">
        <is>
          <t xml:space="preserve"> </t>
        </is>
      </c>
    </row>
    <row r="9">
      <c r="A9" s="3" t="inlineStr">
        <is>
          <t>Other comprehensive income (loss):</t>
        </is>
      </c>
      <c r="B9" s="4" t="inlineStr">
        <is>
          <t xml:space="preserve"> </t>
        </is>
      </c>
      <c r="C9" s="4" t="inlineStr">
        <is>
          <t xml:space="preserve"> </t>
        </is>
      </c>
      <c r="D9" s="4" t="inlineStr">
        <is>
          <t xml:space="preserve"> </t>
        </is>
      </c>
    </row>
    <row r="10">
      <c r="A10" s="4" t="inlineStr">
        <is>
          <t>Total other comprehensive income (loss)</t>
        </is>
      </c>
      <c r="B10" s="6" t="n">
        <v>102294</v>
      </c>
      <c r="C10" s="6" t="n">
        <v>-433497</v>
      </c>
      <c r="D10" s="5" t="n">
        <v>-87567</v>
      </c>
    </row>
    <row r="11">
      <c r="A11" s="4" t="inlineStr">
        <is>
          <t>Balance, end of year</t>
        </is>
      </c>
      <c r="B11" s="6" t="n">
        <v>5102550</v>
      </c>
      <c r="C11" s="6" t="n">
        <v>4462309</v>
      </c>
      <c r="D11" s="6" t="n">
        <v>4236114</v>
      </c>
    </row>
    <row r="12">
      <c r="A12" s="4" t="inlineStr">
        <is>
          <t>Accumulated Other Comprehensive Income (Loss)</t>
        </is>
      </c>
      <c r="B12" s="4" t="inlineStr">
        <is>
          <t xml:space="preserve"> </t>
        </is>
      </c>
      <c r="C12" s="4" t="inlineStr">
        <is>
          <t xml:space="preserve"> </t>
        </is>
      </c>
      <c r="D12" s="4" t="inlineStr">
        <is>
          <t xml:space="preserve"> </t>
        </is>
      </c>
    </row>
    <row r="13">
      <c r="A13" s="3" t="inlineStr">
        <is>
          <t>Before Tax</t>
        </is>
      </c>
      <c r="B13" s="4" t="inlineStr">
        <is>
          <t xml:space="preserve"> </t>
        </is>
      </c>
      <c r="C13" s="4" t="inlineStr">
        <is>
          <t xml:space="preserve"> </t>
        </is>
      </c>
      <c r="D13" s="4" t="inlineStr">
        <is>
          <t xml:space="preserve"> </t>
        </is>
      </c>
    </row>
    <row r="14">
      <c r="A14" s="4" t="inlineStr">
        <is>
          <t>AOCI before tax, beginning of year</t>
        </is>
      </c>
      <c r="B14" s="6" t="n">
        <v>-443230</v>
      </c>
      <c r="C14" s="6" t="n">
        <v>65280</v>
      </c>
      <c r="D14" s="4" t="inlineStr">
        <is>
          <t xml:space="preserve"> </t>
        </is>
      </c>
    </row>
    <row r="15">
      <c r="A15" s="3" t="inlineStr">
        <is>
          <t>Other comprehensive income (loss):</t>
        </is>
      </c>
      <c r="B15" s="4" t="inlineStr">
        <is>
          <t xml:space="preserve"> </t>
        </is>
      </c>
      <c r="C15" s="4" t="inlineStr">
        <is>
          <t xml:space="preserve"> </t>
        </is>
      </c>
      <c r="D15" s="4" t="inlineStr">
        <is>
          <t xml:space="preserve"> </t>
        </is>
      </c>
    </row>
    <row r="16">
      <c r="A16" s="4" t="inlineStr">
        <is>
          <t>AOCI before tax, end of year</t>
        </is>
      </c>
      <c r="B16" s="6" t="n">
        <v>-322992</v>
      </c>
      <c r="C16" s="6" t="n">
        <v>-443230</v>
      </c>
      <c r="D16" s="6" t="n">
        <v>65280</v>
      </c>
    </row>
    <row r="17">
      <c r="A17" s="3" t="inlineStr">
        <is>
          <t>Tax Effect</t>
        </is>
      </c>
      <c r="B17" s="4" t="inlineStr">
        <is>
          <t xml:space="preserve"> </t>
        </is>
      </c>
      <c r="C17" s="4" t="inlineStr">
        <is>
          <t xml:space="preserve"> </t>
        </is>
      </c>
      <c r="D17" s="4" t="inlineStr">
        <is>
          <t xml:space="preserve"> </t>
        </is>
      </c>
    </row>
    <row r="18">
      <c r="A18" s="4" t="inlineStr">
        <is>
          <t>AOCI tax effect, beginning of year</t>
        </is>
      </c>
      <c r="B18" s="6" t="n">
        <v>60440</v>
      </c>
      <c r="C18" s="6" t="n">
        <v>-14573</v>
      </c>
      <c r="D18" s="4" t="inlineStr">
        <is>
          <t xml:space="preserve"> </t>
        </is>
      </c>
    </row>
    <row r="19">
      <c r="A19" s="3" t="inlineStr">
        <is>
          <t>Other comprehensive income (loss):</t>
        </is>
      </c>
      <c r="B19" s="4" t="inlineStr">
        <is>
          <t xml:space="preserve"> </t>
        </is>
      </c>
      <c r="C19" s="4" t="inlineStr">
        <is>
          <t xml:space="preserve"> </t>
        </is>
      </c>
      <c r="D19" s="4" t="inlineStr">
        <is>
          <t xml:space="preserve"> </t>
        </is>
      </c>
    </row>
    <row r="20">
      <c r="A20" s="4" t="inlineStr">
        <is>
          <t>AOCI tax effect, end of year</t>
        </is>
      </c>
      <c r="B20" s="6" t="n">
        <v>42496</v>
      </c>
      <c r="C20" s="6" t="n">
        <v>60440</v>
      </c>
      <c r="D20" s="6" t="n">
        <v>-14573</v>
      </c>
    </row>
    <row r="21">
      <c r="A21" s="3" t="inlineStr">
        <is>
          <t>Net of Tax</t>
        </is>
      </c>
      <c r="B21" s="4" t="inlineStr">
        <is>
          <t xml:space="preserve"> </t>
        </is>
      </c>
      <c r="C21" s="4" t="inlineStr">
        <is>
          <t xml:space="preserve"> </t>
        </is>
      </c>
      <c r="D21" s="4" t="inlineStr">
        <is>
          <t xml:space="preserve"> </t>
        </is>
      </c>
    </row>
    <row r="22">
      <c r="A22" s="4" t="inlineStr">
        <is>
          <t>Balance, beginning of year</t>
        </is>
      </c>
      <c r="B22" s="6" t="n">
        <v>-382790</v>
      </c>
      <c r="C22" s="6" t="n">
        <v>50707</v>
      </c>
      <c r="D22" s="6" t="n">
        <v>138274</v>
      </c>
    </row>
    <row r="23">
      <c r="A23" s="3" t="inlineStr">
        <is>
          <t>Other comprehensive income (loss):</t>
        </is>
      </c>
      <c r="B23" s="4" t="inlineStr">
        <is>
          <t xml:space="preserve"> </t>
        </is>
      </c>
      <c r="C23" s="4" t="inlineStr">
        <is>
          <t xml:space="preserve"> </t>
        </is>
      </c>
      <c r="D23" s="4" t="inlineStr">
        <is>
          <t xml:space="preserve"> </t>
        </is>
      </c>
    </row>
    <row r="24">
      <c r="A24" s="4" t="inlineStr">
        <is>
          <t>Total other comprehensive income (loss)</t>
        </is>
      </c>
      <c r="B24" s="6" t="n">
        <v>102294</v>
      </c>
      <c r="C24" s="6" t="n">
        <v>-433497</v>
      </c>
      <c r="D24" s="6" t="n">
        <v>-87567</v>
      </c>
    </row>
    <row r="25">
      <c r="A25" s="4" t="inlineStr">
        <is>
          <t>Balance, end of year</t>
        </is>
      </c>
      <c r="B25" s="6" t="n">
        <v>-280496</v>
      </c>
      <c r="C25" s="6" t="n">
        <v>-382790</v>
      </c>
      <c r="D25" s="5" t="n">
        <v>50707</v>
      </c>
    </row>
    <row r="26">
      <c r="A26" s="4" t="inlineStr">
        <is>
          <t>Accumulated Net Investment Gains (Losses) On Investments</t>
        </is>
      </c>
      <c r="B26" s="4" t="inlineStr">
        <is>
          <t xml:space="preserve"> </t>
        </is>
      </c>
      <c r="C26" s="4" t="inlineStr">
        <is>
          <t xml:space="preserve"> </t>
        </is>
      </c>
      <c r="D26" s="4" t="inlineStr">
        <is>
          <t xml:space="preserve"> </t>
        </is>
      </c>
    </row>
    <row r="27">
      <c r="A27" s="3" t="inlineStr">
        <is>
          <t>Other comprehensive income (loss):</t>
        </is>
      </c>
      <c r="B27" s="4" t="inlineStr">
        <is>
          <t xml:space="preserve"> </t>
        </is>
      </c>
      <c r="C27" s="4" t="inlineStr">
        <is>
          <t xml:space="preserve"> </t>
        </is>
      </c>
      <c r="D27" s="4" t="inlineStr">
        <is>
          <t xml:space="preserve"> </t>
        </is>
      </c>
    </row>
    <row r="28">
      <c r="A28" s="4" t="inlineStr">
        <is>
          <t>Unrealized holding (losses) gains arising during the year, before tax</t>
        </is>
      </c>
      <c r="B28" s="6" t="n">
        <v>113034</v>
      </c>
      <c r="C28" s="6" t="n">
        <v>-521682</v>
      </c>
      <c r="D28" s="4" t="inlineStr">
        <is>
          <t xml:space="preserve"> </t>
        </is>
      </c>
    </row>
    <row r="29">
      <c r="A29" s="4" t="inlineStr">
        <is>
          <t>Less: Reclassification adjustment for losses (gains) included in net income</t>
        </is>
      </c>
      <c r="B29" s="6" t="n">
        <v>7204</v>
      </c>
      <c r="C29" s="6" t="n">
        <v>13172</v>
      </c>
      <c r="D29" s="4" t="inlineStr">
        <is>
          <t xml:space="preserve"> </t>
        </is>
      </c>
    </row>
    <row r="30">
      <c r="A30" s="4" t="inlineStr">
        <is>
          <t>Other comprehensive (losses) gain, before tax</t>
        </is>
      </c>
      <c r="B30" s="6" t="n">
        <v>120238</v>
      </c>
      <c r="C30" s="6" t="n">
        <v>-508510</v>
      </c>
      <c r="D30" s="4" t="inlineStr">
        <is>
          <t xml:space="preserve"> </t>
        </is>
      </c>
    </row>
    <row r="31">
      <c r="A31" s="3" t="inlineStr">
        <is>
          <t>Other comprehensive income (loss):</t>
        </is>
      </c>
      <c r="B31" s="4" t="inlineStr">
        <is>
          <t xml:space="preserve"> </t>
        </is>
      </c>
      <c r="C31" s="4" t="inlineStr">
        <is>
          <t xml:space="preserve"> </t>
        </is>
      </c>
      <c r="D31" s="4" t="inlineStr">
        <is>
          <t xml:space="preserve"> </t>
        </is>
      </c>
    </row>
    <row r="32">
      <c r="A32" s="4" t="inlineStr">
        <is>
          <t>Unrealized holding (losses) gains arising during the year, tax effect</t>
        </is>
      </c>
      <c r="B32" s="6" t="n">
        <v>-16633</v>
      </c>
      <c r="C32" s="6" t="n">
        <v>75118</v>
      </c>
      <c r="D32" s="4" t="inlineStr">
        <is>
          <t xml:space="preserve"> </t>
        </is>
      </c>
    </row>
    <row r="33">
      <c r="A33" s="4" t="inlineStr">
        <is>
          <t>Less: Reclassification adjustment for losses (gains) included in net income</t>
        </is>
      </c>
      <c r="B33" s="6" t="n">
        <v>-1311</v>
      </c>
      <c r="C33" s="6" t="n">
        <v>-105</v>
      </c>
      <c r="D33" s="4" t="inlineStr">
        <is>
          <t xml:space="preserve"> </t>
        </is>
      </c>
    </row>
    <row r="34">
      <c r="A34" s="4" t="inlineStr">
        <is>
          <t>Other comprehensive (losses) gain, tax effect</t>
        </is>
      </c>
      <c r="B34" s="6" t="n">
        <v>-17944</v>
      </c>
      <c r="C34" s="6" t="n">
        <v>75013</v>
      </c>
      <c r="D34" s="4" t="inlineStr">
        <is>
          <t xml:space="preserve"> </t>
        </is>
      </c>
    </row>
    <row r="35">
      <c r="A35" s="3" t="inlineStr">
        <is>
          <t>Other comprehensive income (loss):</t>
        </is>
      </c>
      <c r="B35" s="4" t="inlineStr">
        <is>
          <t xml:space="preserve"> </t>
        </is>
      </c>
      <c r="C35" s="4" t="inlineStr">
        <is>
          <t xml:space="preserve"> </t>
        </is>
      </c>
      <c r="D35" s="4" t="inlineStr">
        <is>
          <t xml:space="preserve"> </t>
        </is>
      </c>
    </row>
    <row r="36">
      <c r="A36" s="4" t="inlineStr">
        <is>
          <t>Unrealized holding (losses) gains arising during the year, net of tax</t>
        </is>
      </c>
      <c r="B36" s="6" t="n">
        <v>96401</v>
      </c>
      <c r="C36" s="6" t="n">
        <v>-446564</v>
      </c>
      <c r="D36" s="4" t="inlineStr">
        <is>
          <t xml:space="preserve"> </t>
        </is>
      </c>
    </row>
    <row r="37">
      <c r="A37" s="4" t="inlineStr">
        <is>
          <t>Less: Reclassification adjustment for losses (gains) included in net income</t>
        </is>
      </c>
      <c r="B37" s="6" t="n">
        <v>5893</v>
      </c>
      <c r="C37" s="6" t="n">
        <v>13067</v>
      </c>
      <c r="D37" s="4" t="inlineStr">
        <is>
          <t xml:space="preserve"> </t>
        </is>
      </c>
    </row>
    <row r="38">
      <c r="A38" s="4" t="inlineStr">
        <is>
          <t>Total other comprehensive income (loss)</t>
        </is>
      </c>
      <c r="B38" s="5" t="n">
        <v>102294</v>
      </c>
      <c r="C38" s="5" t="n">
        <v>-433497</v>
      </c>
      <c r="D3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Fair Value</t>
        </is>
      </c>
      <c r="B3" s="5" t="n">
        <v>5263739</v>
      </c>
      <c r="C3" s="5" t="n">
        <v>4741625</v>
      </c>
    </row>
    <row r="4">
      <c r="A4" s="4" t="inlineStr">
        <is>
          <t>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assets at fair value</t>
        </is>
      </c>
      <c r="B6" s="6" t="n">
        <v>5263739</v>
      </c>
      <c r="C6" s="6" t="n">
        <v>4741625</v>
      </c>
    </row>
    <row r="7">
      <c r="A7" s="4" t="inlineStr">
        <is>
          <t>Recurring | U.S. Treasury securit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air Value</t>
        </is>
      </c>
      <c r="B9" s="6" t="n">
        <v>996382</v>
      </c>
      <c r="C9" s="6" t="n">
        <v>556438</v>
      </c>
    </row>
    <row r="10">
      <c r="A10" s="4" t="inlineStr">
        <is>
          <t>Recurring | U.S. agency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Fair Value</t>
        </is>
      </c>
      <c r="B12" s="6" t="n">
        <v>7195</v>
      </c>
      <c r="C12" s="6" t="n">
        <v>49058</v>
      </c>
    </row>
    <row r="13">
      <c r="A13" s="4" t="inlineStr">
        <is>
          <t>Recurring | U.S. agency mortgage-backed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Fair Value</t>
        </is>
      </c>
      <c r="B15" s="6" t="n">
        <v>821346</v>
      </c>
      <c r="C15" s="6" t="n">
        <v>783743</v>
      </c>
    </row>
    <row r="16">
      <c r="A16" s="4" t="inlineStr">
        <is>
          <t>Recurring | Municipal debt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air Value</t>
        </is>
      </c>
      <c r="B18" s="6" t="n">
        <v>547258</v>
      </c>
      <c r="C18" s="6" t="n">
        <v>602690</v>
      </c>
    </row>
    <row r="19">
      <c r="A19" s="4" t="inlineStr">
        <is>
          <t>Recurring | Non-U.S. government securiti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Fair Value</t>
        </is>
      </c>
      <c r="B21" s="6" t="n">
        <v>67447</v>
      </c>
      <c r="C21" s="6" t="n">
        <v>62399</v>
      </c>
    </row>
    <row r="22">
      <c r="A22" s="4" t="inlineStr">
        <is>
          <t>Recurring | Corporate debt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Fair Value</t>
        </is>
      </c>
      <c r="B24" s="6" t="n">
        <v>1297055</v>
      </c>
      <c r="C24" s="6" t="n">
        <v>1414321</v>
      </c>
    </row>
    <row r="25">
      <c r="A25" s="4" t="inlineStr">
        <is>
          <t>Recurring | Residential and commercial mortgage securitie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Fair Value</t>
        </is>
      </c>
      <c r="B27" s="6" t="n">
        <v>517940</v>
      </c>
      <c r="C27" s="6" t="n">
        <v>511824</v>
      </c>
    </row>
    <row r="28">
      <c r="A28" s="4" t="inlineStr">
        <is>
          <t>Recurring | Asset-backed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air Value</t>
        </is>
      </c>
      <c r="B30" s="6" t="n">
        <v>564995</v>
      </c>
      <c r="C30" s="6" t="n">
        <v>624561</v>
      </c>
    </row>
    <row r="31">
      <c r="A31" s="4" t="inlineStr">
        <is>
          <t>Recurring | Money market fund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Fair Value</t>
        </is>
      </c>
      <c r="B33" s="6" t="n">
        <v>444121</v>
      </c>
      <c r="C33" s="6" t="n">
        <v>136591</v>
      </c>
    </row>
    <row r="34">
      <c r="A34" s="4" t="inlineStr">
        <is>
          <t>Recurring | Quoted Prices in Active  Markets for Identical Instruments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Total assets at fair value</t>
        </is>
      </c>
      <c r="B36" s="6" t="n">
        <v>1440503</v>
      </c>
      <c r="C36" s="6" t="n">
        <v>693029</v>
      </c>
    </row>
    <row r="37">
      <c r="A37" s="4" t="inlineStr">
        <is>
          <t>Recurring | Quoted Prices in Active  Markets for Identical Instruments (Level 1) | U.S. Treasury securitie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Fair Value</t>
        </is>
      </c>
      <c r="B39" s="6" t="n">
        <v>996382</v>
      </c>
      <c r="C39" s="6" t="n">
        <v>556438</v>
      </c>
    </row>
    <row r="40">
      <c r="A40" s="4" t="inlineStr">
        <is>
          <t>Recurring | Quoted Prices in Active  Markets for Identical Instruments (Level 1) | U.S. agency securitie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air Value</t>
        </is>
      </c>
      <c r="B42" s="6" t="n">
        <v>0</v>
      </c>
      <c r="C42" s="6" t="n">
        <v>0</v>
      </c>
    </row>
    <row r="43">
      <c r="A43" s="4" t="inlineStr">
        <is>
          <t>Recurring | Quoted Prices in Active  Markets for Identical Instruments (Level 1) | U.S. agency mortgage-backed securitie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Fair Value</t>
        </is>
      </c>
      <c r="B45" s="6" t="n">
        <v>0</v>
      </c>
      <c r="C45" s="6" t="n">
        <v>0</v>
      </c>
    </row>
    <row r="46">
      <c r="A46" s="4" t="inlineStr">
        <is>
          <t>Recurring | Quoted Prices in Active  Markets for Identical Instruments (Level 1) | Municipal debt securitie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Fair Value</t>
        </is>
      </c>
      <c r="B48" s="6" t="n">
        <v>0</v>
      </c>
      <c r="C48" s="6" t="n">
        <v>0</v>
      </c>
    </row>
    <row r="49">
      <c r="A49" s="4" t="inlineStr">
        <is>
          <t>Recurring | Quoted Prices in Active  Markets for Identical Instruments (Level 1) | Non-U.S. government secur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Fair Value</t>
        </is>
      </c>
      <c r="B51" s="6" t="n">
        <v>0</v>
      </c>
      <c r="C51" s="6" t="n">
        <v>0</v>
      </c>
    </row>
    <row r="52">
      <c r="A52" s="4" t="inlineStr">
        <is>
          <t>Recurring | Quoted Prices in Active  Markets for Identical Instruments (Level 1) | Corporate debt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Fair Value</t>
        </is>
      </c>
      <c r="B54" s="6" t="n">
        <v>0</v>
      </c>
      <c r="C54" s="6" t="n">
        <v>0</v>
      </c>
    </row>
    <row r="55">
      <c r="A55" s="4" t="inlineStr">
        <is>
          <t>Recurring | Quoted Prices in Active  Markets for Identical Instruments (Level 1) | Residential and commercial mortgage securitie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Fair Value</t>
        </is>
      </c>
      <c r="B57" s="6" t="n">
        <v>0</v>
      </c>
      <c r="C57" s="6" t="n">
        <v>0</v>
      </c>
    </row>
    <row r="58">
      <c r="A58" s="4" t="inlineStr">
        <is>
          <t>Recurring | Quoted Prices in Active  Markets for Identical Instruments (Level 1) | Asset-backed securitie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Fair Value</t>
        </is>
      </c>
      <c r="B60" s="6" t="n">
        <v>0</v>
      </c>
      <c r="C60" s="6" t="n">
        <v>0</v>
      </c>
    </row>
    <row r="61">
      <c r="A61" s="4" t="inlineStr">
        <is>
          <t>Recurring | Quoted Prices in Active  Markets for Identical Instruments (Level 1) | Money market fund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Fair Value</t>
        </is>
      </c>
      <c r="B63" s="6" t="n">
        <v>444121</v>
      </c>
      <c r="C63" s="6" t="n">
        <v>136591</v>
      </c>
    </row>
    <row r="64">
      <c r="A64" s="4" t="inlineStr">
        <is>
          <t>Recurring | Significant Other Observable Inputs (Level 2)</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Total assets at fair value</t>
        </is>
      </c>
      <c r="B66" s="6" t="n">
        <v>3823236</v>
      </c>
      <c r="C66" s="6" t="n">
        <v>4048596</v>
      </c>
    </row>
    <row r="67">
      <c r="A67" s="4" t="inlineStr">
        <is>
          <t>Recurring | Significant Other Observable Inputs (Level 2) | U.S. Treasury securitie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Fair Value</t>
        </is>
      </c>
      <c r="B69" s="6" t="n">
        <v>0</v>
      </c>
      <c r="C69" s="6" t="n">
        <v>0</v>
      </c>
    </row>
    <row r="70">
      <c r="A70" s="4" t="inlineStr">
        <is>
          <t>Recurring | Significant Other Observable Inputs (Level 2) | U.S. agency securitie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Fair Value</t>
        </is>
      </c>
      <c r="B72" s="6" t="n">
        <v>7195</v>
      </c>
      <c r="C72" s="6" t="n">
        <v>49058</v>
      </c>
    </row>
    <row r="73">
      <c r="A73" s="4" t="inlineStr">
        <is>
          <t>Recurring | Significant Other Observable Inputs (Level 2) | U.S. agency mortgage-backed securitie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Fair Value</t>
        </is>
      </c>
      <c r="B75" s="6" t="n">
        <v>821346</v>
      </c>
      <c r="C75" s="6" t="n">
        <v>783743</v>
      </c>
    </row>
    <row r="76">
      <c r="A76" s="4" t="inlineStr">
        <is>
          <t>Recurring | Significant Other Observable Inputs (Level 2) | Municipal debt securitie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Fair Value</t>
        </is>
      </c>
      <c r="B78" s="6" t="n">
        <v>547258</v>
      </c>
      <c r="C78" s="6" t="n">
        <v>602690</v>
      </c>
    </row>
    <row r="79">
      <c r="A79" s="4" t="inlineStr">
        <is>
          <t>Recurring | Significant Other Observable Inputs (Level 2) | Non-U.S. government securitie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Fair Value</t>
        </is>
      </c>
      <c r="B81" s="6" t="n">
        <v>67447</v>
      </c>
      <c r="C81" s="6" t="n">
        <v>62399</v>
      </c>
    </row>
    <row r="82">
      <c r="A82" s="4" t="inlineStr">
        <is>
          <t>Recurring | Significant Other Observable Inputs (Level 2) | Corporate debt securitie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Fair Value</t>
        </is>
      </c>
      <c r="B84" s="6" t="n">
        <v>1297055</v>
      </c>
      <c r="C84" s="6" t="n">
        <v>1414321</v>
      </c>
    </row>
    <row r="85">
      <c r="A85" s="4" t="inlineStr">
        <is>
          <t>Recurring | Significant Other Observable Inputs (Level 2) | Residential and commercial mortgage securitie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Fair Value</t>
        </is>
      </c>
      <c r="B87" s="6" t="n">
        <v>517940</v>
      </c>
      <c r="C87" s="6" t="n">
        <v>511824</v>
      </c>
    </row>
    <row r="88">
      <c r="A88" s="4" t="inlineStr">
        <is>
          <t>Recurring | Significant Other Observable Inputs (Level 2) | Asset-backed securitie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Fair Value</t>
        </is>
      </c>
      <c r="B90" s="6" t="n">
        <v>564995</v>
      </c>
      <c r="C90" s="6" t="n">
        <v>624561</v>
      </c>
    </row>
    <row r="91">
      <c r="A91" s="4" t="inlineStr">
        <is>
          <t>Recurring | Significant Other Observable Inputs (Level 2) | Money market fund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Fair Value</t>
        </is>
      </c>
      <c r="B93" s="6" t="n">
        <v>0</v>
      </c>
      <c r="C93" s="6" t="n">
        <v>0</v>
      </c>
    </row>
    <row r="94">
      <c r="A94" s="4" t="inlineStr">
        <is>
          <t>Recurring | Significant Unobservable Inputs (Level 3)</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Total assets at fair value</t>
        </is>
      </c>
      <c r="B96" s="6" t="n">
        <v>0</v>
      </c>
      <c r="C96" s="6" t="n">
        <v>0</v>
      </c>
    </row>
    <row r="97">
      <c r="A97" s="4" t="inlineStr">
        <is>
          <t>Recurring | Significant Unobservable Inputs (Level 3) | U.S. Treasury securitie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Fair Value</t>
        </is>
      </c>
      <c r="B99" s="6" t="n">
        <v>0</v>
      </c>
      <c r="C99" s="6" t="n">
        <v>0</v>
      </c>
    </row>
    <row r="100">
      <c r="A100" s="4" t="inlineStr">
        <is>
          <t>Recurring | Significant Unobservable Inputs (Level 3) | U.S. agency securitie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Fair Value</t>
        </is>
      </c>
      <c r="B102" s="6" t="n">
        <v>0</v>
      </c>
      <c r="C102" s="6" t="n">
        <v>0</v>
      </c>
    </row>
    <row r="103">
      <c r="A103" s="4" t="inlineStr">
        <is>
          <t>Recurring | Significant Unobservable Inputs (Level 3) | U.S. agency mortgage-backed securitie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Fair Value</t>
        </is>
      </c>
      <c r="B105" s="6" t="n">
        <v>0</v>
      </c>
      <c r="C105" s="6" t="n">
        <v>0</v>
      </c>
    </row>
    <row r="106">
      <c r="A106" s="4" t="inlineStr">
        <is>
          <t>Recurring | Significant Unobservable Inputs (Level 3) | Municipal debt securities</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Fair Value</t>
        </is>
      </c>
      <c r="B108" s="6" t="n">
        <v>0</v>
      </c>
      <c r="C108" s="6" t="n">
        <v>0</v>
      </c>
    </row>
    <row r="109">
      <c r="A109" s="4" t="inlineStr">
        <is>
          <t>Recurring | Significant Unobservable Inputs (Level 3) | Non-U.S. government securities</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Fair Value</t>
        </is>
      </c>
      <c r="B111" s="6" t="n">
        <v>0</v>
      </c>
      <c r="C111" s="6" t="n">
        <v>0</v>
      </c>
    </row>
    <row r="112">
      <c r="A112" s="4" t="inlineStr">
        <is>
          <t>Recurring | Significant Unobservable Inputs (Level 3) | Corporate debt securities</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Fair Value</t>
        </is>
      </c>
      <c r="B114" s="6" t="n">
        <v>0</v>
      </c>
      <c r="C114" s="6" t="n">
        <v>0</v>
      </c>
    </row>
    <row r="115">
      <c r="A115" s="4" t="inlineStr">
        <is>
          <t>Recurring | Significant Unobservable Inputs (Level 3) | Residential and commercial mortgage securitie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Fair Value</t>
        </is>
      </c>
      <c r="B117" s="6" t="n">
        <v>0</v>
      </c>
      <c r="C117" s="6" t="n">
        <v>0</v>
      </c>
    </row>
    <row r="118">
      <c r="A118" s="4" t="inlineStr">
        <is>
          <t>Recurring | Significant Unobservable Inputs (Level 3) | Asset-backed securitie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Fair Value</t>
        </is>
      </c>
      <c r="B120" s="6" t="n">
        <v>0</v>
      </c>
      <c r="C120" s="6" t="n">
        <v>0</v>
      </c>
    </row>
    <row r="121">
      <c r="A121" s="4" t="inlineStr">
        <is>
          <t>Recurring | Significant Unobservable Inputs (Level 3) | Money market fund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Fair Value</t>
        </is>
      </c>
      <c r="B123" s="5" t="n">
        <v>0</v>
      </c>
      <c r="C123"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 Schedule of Statutory Net Income, Statutory Surplus and Contingency Reserve Liability (Details) - Affiliated Entity - USD ($) $ in Thousands</t>
        </is>
      </c>
      <c r="B1" s="2" t="inlineStr">
        <is>
          <t>12 Months Ended</t>
        </is>
      </c>
    </row>
    <row r="2">
      <c r="B2" s="2" t="inlineStr">
        <is>
          <t>Dec. 31, 2023</t>
        </is>
      </c>
      <c r="C2" s="2" t="inlineStr">
        <is>
          <t>Dec. 31, 2022</t>
        </is>
      </c>
      <c r="D2" s="2" t="inlineStr">
        <is>
          <t>Dec. 31, 2021</t>
        </is>
      </c>
    </row>
    <row r="3">
      <c r="A3" s="4" t="inlineStr">
        <is>
          <t>Essent Guaranty</t>
        </is>
      </c>
      <c r="B3" s="4" t="inlineStr">
        <is>
          <t xml:space="preserve"> </t>
        </is>
      </c>
      <c r="C3" s="4" t="inlineStr">
        <is>
          <t xml:space="preserve"> </t>
        </is>
      </c>
      <c r="D3" s="4" t="inlineStr">
        <is>
          <t xml:space="preserve"> </t>
        </is>
      </c>
    </row>
    <row r="4">
      <c r="A4" s="3" t="inlineStr">
        <is>
          <t>Dividends Restrictions</t>
        </is>
      </c>
      <c r="B4" s="4" t="inlineStr">
        <is>
          <t xml:space="preserve"> </t>
        </is>
      </c>
      <c r="C4" s="4" t="inlineStr">
        <is>
          <t xml:space="preserve"> </t>
        </is>
      </c>
      <c r="D4" s="4" t="inlineStr">
        <is>
          <t xml:space="preserve"> </t>
        </is>
      </c>
    </row>
    <row r="5">
      <c r="A5" s="4" t="inlineStr">
        <is>
          <t>Statutory net income</t>
        </is>
      </c>
      <c r="B5" s="5" t="n">
        <v>431266</v>
      </c>
      <c r="C5" s="5" t="n">
        <v>590505</v>
      </c>
      <c r="D5" s="5" t="n">
        <v>497652</v>
      </c>
    </row>
    <row r="6">
      <c r="A6" s="4" t="inlineStr">
        <is>
          <t>Statutory surplus</t>
        </is>
      </c>
      <c r="B6" s="6" t="n">
        <v>1004104</v>
      </c>
      <c r="C6" s="6" t="n">
        <v>1020034</v>
      </c>
      <c r="D6" s="6" t="n">
        <v>1043866</v>
      </c>
    </row>
    <row r="7">
      <c r="A7" s="4" t="inlineStr">
        <is>
          <t>Contingency reserve liability</t>
        </is>
      </c>
      <c r="B7" s="6" t="n">
        <v>2265713</v>
      </c>
      <c r="C7" s="6" t="n">
        <v>2048740</v>
      </c>
      <c r="D7" s="6" t="n">
        <v>1792671</v>
      </c>
    </row>
    <row r="8">
      <c r="A8" s="4" t="inlineStr">
        <is>
          <t>Essent PA</t>
        </is>
      </c>
      <c r="B8" s="4" t="inlineStr">
        <is>
          <t xml:space="preserve"> </t>
        </is>
      </c>
      <c r="C8" s="4" t="inlineStr">
        <is>
          <t xml:space="preserve"> </t>
        </is>
      </c>
      <c r="D8" s="4" t="inlineStr">
        <is>
          <t xml:space="preserve"> </t>
        </is>
      </c>
    </row>
    <row r="9">
      <c r="A9" s="3" t="inlineStr">
        <is>
          <t>Dividends Restrictions</t>
        </is>
      </c>
      <c r="B9" s="4" t="inlineStr">
        <is>
          <t xml:space="preserve"> </t>
        </is>
      </c>
      <c r="C9" s="4" t="inlineStr">
        <is>
          <t xml:space="preserve"> </t>
        </is>
      </c>
      <c r="D9" s="4" t="inlineStr">
        <is>
          <t xml:space="preserve"> </t>
        </is>
      </c>
    </row>
    <row r="10">
      <c r="A10" s="4" t="inlineStr">
        <is>
          <t>Statutory net income</t>
        </is>
      </c>
      <c r="B10" s="6" t="n">
        <v>-3055</v>
      </c>
      <c r="C10" s="6" t="n">
        <v>859</v>
      </c>
      <c r="D10" s="6" t="n">
        <v>3176</v>
      </c>
    </row>
    <row r="11">
      <c r="A11" s="4" t="inlineStr">
        <is>
          <t>Statutory surplus</t>
        </is>
      </c>
      <c r="B11" s="6" t="n">
        <v>54044</v>
      </c>
      <c r="C11" s="6" t="n">
        <v>52609</v>
      </c>
      <c r="D11" s="6" t="n">
        <v>56136</v>
      </c>
    </row>
    <row r="12">
      <c r="A12" s="4" t="inlineStr">
        <is>
          <t>Contingency reserve liability</t>
        </is>
      </c>
      <c r="B12" s="5" t="n">
        <v>52244</v>
      </c>
      <c r="C12" s="5" t="n">
        <v>56744</v>
      </c>
      <c r="D12" s="5" t="n">
        <v>5738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 Narrative (Details) - Affiliated Entity - USD ($) $ in Thousands</t>
        </is>
      </c>
      <c r="B1" s="2" t="inlineStr">
        <is>
          <t>12 Months Ended</t>
        </is>
      </c>
    </row>
    <row r="2">
      <c r="B2" s="2" t="inlineStr">
        <is>
          <t>Dec. 31, 2023</t>
        </is>
      </c>
      <c r="C2" s="2" t="inlineStr">
        <is>
          <t>Dec. 31, 2022</t>
        </is>
      </c>
      <c r="D2" s="2" t="inlineStr">
        <is>
          <t>Dec. 31, 2021</t>
        </is>
      </c>
    </row>
    <row r="3">
      <c r="A3" s="4" t="inlineStr">
        <is>
          <t>Essent Guaranty</t>
        </is>
      </c>
      <c r="B3" s="4" t="inlineStr">
        <is>
          <t xml:space="preserve"> </t>
        </is>
      </c>
      <c r="C3" s="4" t="inlineStr">
        <is>
          <t xml:space="preserve"> </t>
        </is>
      </c>
      <c r="D3" s="4" t="inlineStr">
        <is>
          <t xml:space="preserve"> </t>
        </is>
      </c>
    </row>
    <row r="4">
      <c r="A4" s="3" t="inlineStr">
        <is>
          <t>Dividends Restrictions</t>
        </is>
      </c>
      <c r="B4" s="4" t="inlineStr">
        <is>
          <t xml:space="preserve"> </t>
        </is>
      </c>
      <c r="C4" s="4" t="inlineStr">
        <is>
          <t xml:space="preserve"> </t>
        </is>
      </c>
      <c r="D4" s="4" t="inlineStr">
        <is>
          <t xml:space="preserve"> </t>
        </is>
      </c>
    </row>
    <row r="5">
      <c r="A5" s="4" t="inlineStr">
        <is>
          <t>Increase in contingency reserve</t>
        </is>
      </c>
      <c r="B5" s="5" t="n">
        <v>217000</v>
      </c>
      <c r="C5" s="4" t="inlineStr">
        <is>
          <t xml:space="preserve"> </t>
        </is>
      </c>
      <c r="D5" s="4" t="inlineStr">
        <is>
          <t xml:space="preserve"> </t>
        </is>
      </c>
    </row>
    <row r="6">
      <c r="A6" s="4" t="inlineStr">
        <is>
          <t>Released contingency reserves</t>
        </is>
      </c>
      <c r="B6" s="6" t="n">
        <v>56600</v>
      </c>
      <c r="C6" s="5" t="n">
        <v>19400</v>
      </c>
      <c r="D6" s="4" t="inlineStr">
        <is>
          <t xml:space="preserve"> </t>
        </is>
      </c>
    </row>
    <row r="7">
      <c r="A7" s="4" t="inlineStr">
        <is>
          <t>Statutory net income</t>
        </is>
      </c>
      <c r="B7" s="6" t="n">
        <v>431266</v>
      </c>
      <c r="C7" s="6" t="n">
        <v>590505</v>
      </c>
      <c r="D7" s="5" t="n">
        <v>497652</v>
      </c>
    </row>
    <row r="8">
      <c r="A8" s="4" t="inlineStr">
        <is>
          <t>Essent PA</t>
        </is>
      </c>
      <c r="B8" s="4" t="inlineStr">
        <is>
          <t xml:space="preserve"> </t>
        </is>
      </c>
      <c r="C8" s="4" t="inlineStr">
        <is>
          <t xml:space="preserve"> </t>
        </is>
      </c>
      <c r="D8" s="4" t="inlineStr">
        <is>
          <t xml:space="preserve"> </t>
        </is>
      </c>
    </row>
    <row r="9">
      <c r="A9" s="3" t="inlineStr">
        <is>
          <t>Dividends Restrictions</t>
        </is>
      </c>
      <c r="B9" s="4" t="inlineStr">
        <is>
          <t xml:space="preserve"> </t>
        </is>
      </c>
      <c r="C9" s="4" t="inlineStr">
        <is>
          <t xml:space="preserve"> </t>
        </is>
      </c>
      <c r="D9" s="4" t="inlineStr">
        <is>
          <t xml:space="preserve"> </t>
        </is>
      </c>
    </row>
    <row r="10">
      <c r="A10" s="4" t="inlineStr">
        <is>
          <t>Increase in contingency reserve</t>
        </is>
      </c>
      <c r="B10" s="6" t="n">
        <v>-4500</v>
      </c>
      <c r="C10" s="4" t="inlineStr">
        <is>
          <t xml:space="preserve"> </t>
        </is>
      </c>
      <c r="D10" s="4" t="inlineStr">
        <is>
          <t xml:space="preserve"> </t>
        </is>
      </c>
    </row>
    <row r="11">
      <c r="A11" s="4" t="inlineStr">
        <is>
          <t>Released contingency reserves</t>
        </is>
      </c>
      <c r="B11" s="6" t="n">
        <v>5100</v>
      </c>
      <c r="C11" s="6" t="n">
        <v>1500</v>
      </c>
      <c r="D11" s="4" t="inlineStr">
        <is>
          <t xml:space="preserve"> </t>
        </is>
      </c>
    </row>
    <row r="12">
      <c r="A12" s="4" t="inlineStr">
        <is>
          <t>Statutory net income</t>
        </is>
      </c>
      <c r="B12" s="6" t="n">
        <v>-3055</v>
      </c>
      <c r="C12" s="6" t="n">
        <v>859</v>
      </c>
      <c r="D12" s="5" t="n">
        <v>3176</v>
      </c>
    </row>
    <row r="13">
      <c r="A13" s="4" t="inlineStr">
        <is>
          <t>Essent Re</t>
        </is>
      </c>
      <c r="B13" s="4" t="inlineStr">
        <is>
          <t xml:space="preserve"> </t>
        </is>
      </c>
      <c r="C13" s="4" t="inlineStr">
        <is>
          <t xml:space="preserve"> </t>
        </is>
      </c>
      <c r="D13" s="4" t="inlineStr">
        <is>
          <t xml:space="preserve"> </t>
        </is>
      </c>
    </row>
    <row r="14">
      <c r="A14" s="3" t="inlineStr">
        <is>
          <t>Dividends Restrictions</t>
        </is>
      </c>
      <c r="B14" s="4" t="inlineStr">
        <is>
          <t xml:space="preserve"> </t>
        </is>
      </c>
      <c r="C14" s="4" t="inlineStr">
        <is>
          <t xml:space="preserve"> </t>
        </is>
      </c>
      <c r="D14" s="4" t="inlineStr">
        <is>
          <t xml:space="preserve"> </t>
        </is>
      </c>
    </row>
    <row r="15">
      <c r="A15" s="4" t="inlineStr">
        <is>
          <t>Statutory capital and surplus</t>
        </is>
      </c>
      <c r="B15" s="6" t="n">
        <v>1900000</v>
      </c>
      <c r="C15" s="6" t="n">
        <v>1500000</v>
      </c>
      <c r="D15" s="4" t="inlineStr">
        <is>
          <t xml:space="preserve"> </t>
        </is>
      </c>
    </row>
    <row r="16">
      <c r="A16" s="4" t="inlineStr">
        <is>
          <t>Statutory net income</t>
        </is>
      </c>
      <c r="B16" s="5" t="n">
        <v>304800</v>
      </c>
      <c r="C16" s="5" t="n">
        <v>315000</v>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cquisitions - Narrative (Details) - Boston National Title - USD ($) $ in Thousands</t>
        </is>
      </c>
      <c r="C1" s="2" t="inlineStr">
        <is>
          <t>6 Months Ended</t>
        </is>
      </c>
      <c r="D1" s="2" t="inlineStr">
        <is>
          <t>12 Months Ended</t>
        </is>
      </c>
    </row>
    <row r="2">
      <c r="B2" s="2" t="inlineStr">
        <is>
          <t>Jul. 01, 2023</t>
        </is>
      </c>
      <c r="C2" s="2" t="inlineStr">
        <is>
          <t>Dec. 31, 2023</t>
        </is>
      </c>
      <c r="D2" s="2" t="inlineStr">
        <is>
          <t>Dec. 31, 2023</t>
        </is>
      </c>
      <c r="E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Payments in cash</t>
        </is>
      </c>
      <c r="B4" s="5" t="n">
        <v>92625</v>
      </c>
      <c r="C4" s="5" t="n">
        <v>92625</v>
      </c>
      <c r="D4" s="4" t="inlineStr">
        <is>
          <t xml:space="preserve"> </t>
        </is>
      </c>
      <c r="E4" s="4" t="inlineStr">
        <is>
          <t xml:space="preserve"> </t>
        </is>
      </c>
    </row>
    <row r="5">
      <c r="A5" s="4" t="inlineStr">
        <is>
          <t>Contributed revenues</t>
        </is>
      </c>
      <c r="B5" s="4" t="inlineStr">
        <is>
          <t xml:space="preserve"> </t>
        </is>
      </c>
      <c r="C5" s="4" t="inlineStr">
        <is>
          <t xml:space="preserve"> </t>
        </is>
      </c>
      <c r="D5" s="5" t="n">
        <v>43200</v>
      </c>
      <c r="E5" s="4" t="inlineStr">
        <is>
          <t xml:space="preserve"> </t>
        </is>
      </c>
    </row>
    <row r="6">
      <c r="A6" s="4" t="inlineStr">
        <is>
          <t>Net losses</t>
        </is>
      </c>
      <c r="B6" s="4" t="inlineStr">
        <is>
          <t xml:space="preserve"> </t>
        </is>
      </c>
      <c r="C6" s="4" t="inlineStr">
        <is>
          <t xml:space="preserve"> </t>
        </is>
      </c>
      <c r="D6" s="6" t="n">
        <v>7900</v>
      </c>
      <c r="E6" s="4" t="inlineStr">
        <is>
          <t xml:space="preserve"> </t>
        </is>
      </c>
    </row>
    <row r="7">
      <c r="A7" s="4" t="inlineStr">
        <is>
          <t>Acquisition related costs</t>
        </is>
      </c>
      <c r="B7" s="4" t="inlineStr">
        <is>
          <t xml:space="preserve"> </t>
        </is>
      </c>
      <c r="C7" s="4" t="inlineStr">
        <is>
          <t xml:space="preserve"> </t>
        </is>
      </c>
      <c r="D7" s="6" t="n">
        <v>4500</v>
      </c>
      <c r="E7" s="5" t="n">
        <v>3000</v>
      </c>
    </row>
    <row r="8">
      <c r="A8" s="4" t="inlineStr">
        <is>
          <t>Intangible assets</t>
        </is>
      </c>
      <c r="B8" s="4" t="inlineStr">
        <is>
          <t xml:space="preserve"> </t>
        </is>
      </c>
      <c r="C8" s="6" t="n">
        <v>22800</v>
      </c>
      <c r="D8" s="6" t="n">
        <v>22800</v>
      </c>
      <c r="E8" s="4" t="inlineStr">
        <is>
          <t xml:space="preserve"> </t>
        </is>
      </c>
    </row>
    <row r="9">
      <c r="A9" s="4" t="inlineStr">
        <is>
          <t>Accumulated amortization</t>
        </is>
      </c>
      <c r="B9" s="4" t="inlineStr">
        <is>
          <t xml:space="preserve"> </t>
        </is>
      </c>
      <c r="C9" s="5" t="n">
        <v>700</v>
      </c>
      <c r="D9" s="6" t="n">
        <v>700</v>
      </c>
      <c r="E9" s="4" t="inlineStr">
        <is>
          <t xml:space="preserve"> </t>
        </is>
      </c>
    </row>
    <row r="10">
      <c r="A10" s="4" t="inlineStr">
        <is>
          <t>Net Premium Earned</t>
        </is>
      </c>
      <c r="B10" s="4" t="inlineStr">
        <is>
          <t xml:space="preserve"> </t>
        </is>
      </c>
      <c r="C10" s="4" t="inlineStr">
        <is>
          <t xml:space="preserve"> </t>
        </is>
      </c>
      <c r="D10" s="4" t="inlineStr">
        <is>
          <t xml:space="preserve"> </t>
        </is>
      </c>
      <c r="E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row>
    <row r="12">
      <c r="A12" s="4" t="inlineStr">
        <is>
          <t>Contributed revenues</t>
        </is>
      </c>
      <c r="B12" s="4" t="inlineStr">
        <is>
          <t xml:space="preserve"> </t>
        </is>
      </c>
      <c r="C12" s="4" t="inlineStr">
        <is>
          <t xml:space="preserve"> </t>
        </is>
      </c>
      <c r="D12" s="6" t="n">
        <v>38000</v>
      </c>
      <c r="E12" s="4" t="inlineStr">
        <is>
          <t xml:space="preserve"> </t>
        </is>
      </c>
    </row>
    <row r="13">
      <c r="A13" s="4" t="inlineStr">
        <is>
          <t>Settlement Services Revenues</t>
        </is>
      </c>
      <c r="B13" s="4" t="inlineStr">
        <is>
          <t xml:space="preserve"> </t>
        </is>
      </c>
      <c r="C13" s="4" t="inlineStr">
        <is>
          <t xml:space="preserve"> </t>
        </is>
      </c>
      <c r="D13" s="4" t="inlineStr">
        <is>
          <t xml:space="preserve"> </t>
        </is>
      </c>
      <c r="E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row>
    <row r="15">
      <c r="A15" s="4" t="inlineStr">
        <is>
          <t>Contributed revenues</t>
        </is>
      </c>
      <c r="B15" s="4" t="inlineStr">
        <is>
          <t xml:space="preserve"> </t>
        </is>
      </c>
      <c r="C15" s="4" t="inlineStr">
        <is>
          <t xml:space="preserve"> </t>
        </is>
      </c>
      <c r="D15" s="5" t="n">
        <v>3500</v>
      </c>
      <c r="E15"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Details) - Boston National Title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s</t>
        </is>
      </c>
      <c r="B4" s="5" t="n">
        <v>1153872</v>
      </c>
      <c r="C4" s="5" t="n">
        <v>1131032</v>
      </c>
    </row>
    <row r="5">
      <c r="A5" s="4" t="inlineStr">
        <is>
          <t>Earnings</t>
        </is>
      </c>
      <c r="B5" s="5" t="n">
        <v>690327</v>
      </c>
      <c r="C5" s="5" t="n">
        <v>81573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Schedule of Preliminary Valuation of Identifiable Assets Acquired and Liabilities Assumed (Details) - Boston National Title - USD ($) $ in Thousands</t>
        </is>
      </c>
      <c r="C1" s="2" t="inlineStr">
        <is>
          <t>6 Months Ended</t>
        </is>
      </c>
    </row>
    <row r="2">
      <c r="B2" s="2" t="inlineStr">
        <is>
          <t>Jul. 01, 2023</t>
        </is>
      </c>
      <c r="C2" s="2" t="inlineStr">
        <is>
          <t>Dec. 31, 2023</t>
        </is>
      </c>
    </row>
    <row r="3">
      <c r="A3" s="3" t="inlineStr">
        <is>
          <t>Consideration Paid:</t>
        </is>
      </c>
      <c r="B3" s="4" t="inlineStr">
        <is>
          <t xml:space="preserve"> </t>
        </is>
      </c>
      <c r="C3" s="4" t="inlineStr">
        <is>
          <t xml:space="preserve"> </t>
        </is>
      </c>
    </row>
    <row r="4">
      <c r="A4" s="4" t="inlineStr">
        <is>
          <t>Cash</t>
        </is>
      </c>
      <c r="B4" s="5" t="n">
        <v>92625</v>
      </c>
      <c r="C4" s="5" t="n">
        <v>92625</v>
      </c>
    </row>
    <row r="5">
      <c r="A5" s="3" t="inlineStr">
        <is>
          <t>Assets Acquired:</t>
        </is>
      </c>
      <c r="B5" s="4" t="inlineStr">
        <is>
          <t xml:space="preserve"> </t>
        </is>
      </c>
      <c r="C5" s="4" t="inlineStr">
        <is>
          <t xml:space="preserve"> </t>
        </is>
      </c>
    </row>
    <row r="6">
      <c r="A6" s="4" t="inlineStr">
        <is>
          <t>Cash and cash equivalents</t>
        </is>
      </c>
      <c r="B6" s="6" t="n">
        <v>5864</v>
      </c>
      <c r="C6" s="6" t="n">
        <v>5864</v>
      </c>
    </row>
    <row r="7">
      <c r="A7" s="4" t="inlineStr">
        <is>
          <t>Short-term investments</t>
        </is>
      </c>
      <c r="B7" s="6" t="n">
        <v>21108</v>
      </c>
      <c r="C7" s="6" t="n">
        <v>21108</v>
      </c>
    </row>
    <row r="8">
      <c r="A8" s="4" t="inlineStr">
        <is>
          <t>Fixed maturities available for sale</t>
        </is>
      </c>
      <c r="B8" s="6" t="n">
        <v>9668</v>
      </c>
      <c r="C8" s="6" t="n">
        <v>9668</v>
      </c>
    </row>
    <row r="9">
      <c r="A9" s="4" t="inlineStr">
        <is>
          <t>Identifiable intangible assets</t>
        </is>
      </c>
      <c r="B9" s="6" t="n">
        <v>26300</v>
      </c>
      <c r="C9" s="6" t="n">
        <v>23500</v>
      </c>
    </row>
    <row r="10">
      <c r="A10" s="4" t="inlineStr">
        <is>
          <t>Other assets</t>
        </is>
      </c>
      <c r="B10" s="6" t="n">
        <v>16366</v>
      </c>
      <c r="C10" s="6" t="n">
        <v>13537</v>
      </c>
    </row>
    <row r="11">
      <c r="A11" s="3" t="inlineStr">
        <is>
          <t>Measurement Period Adjustments</t>
        </is>
      </c>
      <c r="B11" s="4" t="inlineStr">
        <is>
          <t xml:space="preserve"> </t>
        </is>
      </c>
      <c r="C11" s="4" t="inlineStr">
        <is>
          <t xml:space="preserve"> </t>
        </is>
      </c>
    </row>
    <row r="12">
      <c r="A12" s="4" t="inlineStr">
        <is>
          <t>Identifiable intangible assets</t>
        </is>
      </c>
      <c r="B12" s="6" t="n">
        <v>-2800</v>
      </c>
      <c r="C12" s="4" t="inlineStr">
        <is>
          <t xml:space="preserve"> </t>
        </is>
      </c>
    </row>
    <row r="13">
      <c r="A13" s="4" t="inlineStr">
        <is>
          <t>-2829000</t>
        </is>
      </c>
      <c r="B13" s="6" t="n">
        <v>-2829</v>
      </c>
      <c r="C13" s="4" t="inlineStr">
        <is>
          <t xml:space="preserve"> </t>
        </is>
      </c>
    </row>
    <row r="14">
      <c r="A14" s="4" t="inlineStr">
        <is>
          <t>Reserve for losses</t>
        </is>
      </c>
      <c r="B14" s="6" t="n">
        <v>-464</v>
      </c>
      <c r="C14" s="4" t="inlineStr">
        <is>
          <t xml:space="preserve"> </t>
        </is>
      </c>
    </row>
    <row r="15">
      <c r="A15" s="4" t="inlineStr">
        <is>
          <t>Other liabilities</t>
        </is>
      </c>
      <c r="B15" s="6" t="n">
        <v>6512</v>
      </c>
      <c r="C15" s="4" t="inlineStr">
        <is>
          <t xml:space="preserve"> </t>
        </is>
      </c>
    </row>
    <row r="16">
      <c r="A16" s="4" t="inlineStr">
        <is>
          <t>Total Identifiable Net Assets</t>
        </is>
      </c>
      <c r="B16" s="6" t="n">
        <v>-11677</v>
      </c>
      <c r="C16" s="4" t="inlineStr">
        <is>
          <t xml:space="preserve"> </t>
        </is>
      </c>
    </row>
    <row r="17">
      <c r="A17" s="4" t="inlineStr">
        <is>
          <t>Goodwill</t>
        </is>
      </c>
      <c r="B17" s="6" t="n">
        <v>11677</v>
      </c>
      <c r="C17" s="4" t="inlineStr">
        <is>
          <t xml:space="preserve"> </t>
        </is>
      </c>
    </row>
    <row r="18">
      <c r="A18" s="3" t="inlineStr">
        <is>
          <t>Liabilities Assumed:</t>
        </is>
      </c>
      <c r="B18" s="4" t="inlineStr">
        <is>
          <t xml:space="preserve"> </t>
        </is>
      </c>
      <c r="C18" s="4" t="inlineStr">
        <is>
          <t xml:space="preserve"> </t>
        </is>
      </c>
    </row>
    <row r="19">
      <c r="A19" s="4" t="inlineStr">
        <is>
          <t>Reserve for losses</t>
        </is>
      </c>
      <c r="B19" s="6" t="n">
        <v>14613</v>
      </c>
      <c r="C19" s="6" t="n">
        <v>14149</v>
      </c>
    </row>
    <row r="20">
      <c r="A20" s="4" t="inlineStr">
        <is>
          <t>Other liabilities</t>
        </is>
      </c>
      <c r="B20" s="6" t="n">
        <v>10399</v>
      </c>
      <c r="C20" s="6" t="n">
        <v>16911</v>
      </c>
    </row>
    <row r="21">
      <c r="A21" s="4" t="inlineStr">
        <is>
          <t>Total Identifiable Net Assets</t>
        </is>
      </c>
      <c r="B21" s="6" t="n">
        <v>54294</v>
      </c>
      <c r="C21" s="6" t="n">
        <v>42617</v>
      </c>
    </row>
    <row r="22">
      <c r="A22" s="4" t="inlineStr">
        <is>
          <t>Goodwill</t>
        </is>
      </c>
      <c r="B22" s="5" t="n">
        <v>38331</v>
      </c>
      <c r="C22" s="5" t="n">
        <v>5000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Other Than Investments in Related Parties (Details) $ in Thousands</t>
        </is>
      </c>
      <c r="B1" s="2" t="inlineStr">
        <is>
          <t>Dec. 31, 2023 USD ($)</t>
        </is>
      </c>
    </row>
    <row r="2">
      <c r="A2" s="3" t="inlineStr">
        <is>
          <t>Investments-Other Than Investments in Related Parties</t>
        </is>
      </c>
      <c r="B2" s="4" t="inlineStr">
        <is>
          <t xml:space="preserve"> </t>
        </is>
      </c>
    </row>
    <row r="3">
      <c r="A3" s="4" t="inlineStr">
        <is>
          <t>Amortized Cost</t>
        </is>
      </c>
      <c r="B3" s="5" t="n">
        <v>5863958</v>
      </c>
    </row>
    <row r="4">
      <c r="A4" s="4" t="inlineStr">
        <is>
          <t>Fair Value</t>
        </is>
      </c>
      <c r="B4" s="6" t="n">
        <v>5540965</v>
      </c>
    </row>
    <row r="5">
      <c r="A5" s="4" t="inlineStr">
        <is>
          <t>Amount at which shown in the Balance Sheet</t>
        </is>
      </c>
      <c r="B5" s="6" t="n">
        <v>5540965</v>
      </c>
    </row>
    <row r="6">
      <c r="A6" s="4" t="inlineStr">
        <is>
          <t>Fixed maturities</t>
        </is>
      </c>
      <c r="B6" s="4" t="inlineStr">
        <is>
          <t xml:space="preserve"> </t>
        </is>
      </c>
    </row>
    <row r="7">
      <c r="A7" s="3" t="inlineStr">
        <is>
          <t>Investments-Other Than Investments in Related Parties</t>
        </is>
      </c>
      <c r="B7" s="4" t="inlineStr">
        <is>
          <t xml:space="preserve"> </t>
        </is>
      </c>
    </row>
    <row r="8">
      <c r="A8" s="4" t="inlineStr">
        <is>
          <t>Amortized Cost</t>
        </is>
      </c>
      <c r="B8" s="6" t="n">
        <v>4658169</v>
      </c>
    </row>
    <row r="9">
      <c r="A9" s="4" t="inlineStr">
        <is>
          <t>Fair Value</t>
        </is>
      </c>
      <c r="B9" s="6" t="n">
        <v>4335008</v>
      </c>
    </row>
    <row r="10">
      <c r="A10" s="4" t="inlineStr">
        <is>
          <t>Amount at which shown in the Balance Sheet</t>
        </is>
      </c>
      <c r="B10" s="6" t="n">
        <v>4335008</v>
      </c>
    </row>
    <row r="11">
      <c r="A11" s="4" t="inlineStr">
        <is>
          <t>Fixed maturities | United States Government and government agencies and authorities</t>
        </is>
      </c>
      <c r="B11" s="4" t="inlineStr">
        <is>
          <t xml:space="preserve"> </t>
        </is>
      </c>
    </row>
    <row r="12">
      <c r="A12" s="3" t="inlineStr">
        <is>
          <t>Investments-Other Than Investments in Related Parties</t>
        </is>
      </c>
      <c r="B12" s="4" t="inlineStr">
        <is>
          <t xml:space="preserve"> </t>
        </is>
      </c>
    </row>
    <row r="13">
      <c r="A13" s="4" t="inlineStr">
        <is>
          <t>Amortized Cost</t>
        </is>
      </c>
      <c r="B13" s="6" t="n">
        <v>1459742</v>
      </c>
    </row>
    <row r="14">
      <c r="A14" s="4" t="inlineStr">
        <is>
          <t>Fair Value</t>
        </is>
      </c>
      <c r="B14" s="6" t="n">
        <v>1340313</v>
      </c>
    </row>
    <row r="15">
      <c r="A15" s="4" t="inlineStr">
        <is>
          <t>Amount at which shown in the Balance Sheet</t>
        </is>
      </c>
      <c r="B15" s="6" t="n">
        <v>1340313</v>
      </c>
    </row>
    <row r="16">
      <c r="A16" s="4" t="inlineStr">
        <is>
          <t>Fixed maturities | States, municipalities and political subdivisions</t>
        </is>
      </c>
      <c r="B16" s="4" t="inlineStr">
        <is>
          <t xml:space="preserve"> </t>
        </is>
      </c>
    </row>
    <row r="17">
      <c r="A17" s="3" t="inlineStr">
        <is>
          <t>Investments-Other Than Investments in Related Parties</t>
        </is>
      </c>
      <c r="B17" s="4" t="inlineStr">
        <is>
          <t xml:space="preserve"> </t>
        </is>
      </c>
    </row>
    <row r="18">
      <c r="A18" s="4" t="inlineStr">
        <is>
          <t>Amortized Cost</t>
        </is>
      </c>
      <c r="B18" s="6" t="n">
        <v>585047</v>
      </c>
    </row>
    <row r="19">
      <c r="A19" s="4" t="inlineStr">
        <is>
          <t>Fair Value</t>
        </is>
      </c>
      <c r="B19" s="6" t="n">
        <v>547258</v>
      </c>
    </row>
    <row r="20">
      <c r="A20" s="4" t="inlineStr">
        <is>
          <t>Amount at which shown in the Balance Sheet</t>
        </is>
      </c>
      <c r="B20" s="6" t="n">
        <v>547258</v>
      </c>
    </row>
    <row r="21">
      <c r="A21" s="4" t="inlineStr">
        <is>
          <t>Fixed maturities | Residential and commercial mortgage securities</t>
        </is>
      </c>
      <c r="B21" s="4" t="inlineStr">
        <is>
          <t xml:space="preserve"> </t>
        </is>
      </c>
    </row>
    <row r="22">
      <c r="A22" s="3" t="inlineStr">
        <is>
          <t>Investments-Other Than Investments in Related Parties</t>
        </is>
      </c>
      <c r="B22" s="4" t="inlineStr">
        <is>
          <t xml:space="preserve"> </t>
        </is>
      </c>
    </row>
    <row r="23">
      <c r="A23" s="4" t="inlineStr">
        <is>
          <t>Amortized Cost</t>
        </is>
      </c>
      <c r="B23" s="6" t="n">
        <v>571163</v>
      </c>
    </row>
    <row r="24">
      <c r="A24" s="4" t="inlineStr">
        <is>
          <t>Fair Value</t>
        </is>
      </c>
      <c r="B24" s="6" t="n">
        <v>517940</v>
      </c>
    </row>
    <row r="25">
      <c r="A25" s="4" t="inlineStr">
        <is>
          <t>Amount at which shown in the Balance Sheet</t>
        </is>
      </c>
      <c r="B25" s="6" t="n">
        <v>517940</v>
      </c>
    </row>
    <row r="26">
      <c r="A26" s="4" t="inlineStr">
        <is>
          <t>Fixed maturities | Asset-backed securities</t>
        </is>
      </c>
      <c r="B26" s="4" t="inlineStr">
        <is>
          <t xml:space="preserve"> </t>
        </is>
      </c>
    </row>
    <row r="27">
      <c r="A27" s="3" t="inlineStr">
        <is>
          <t>Investments-Other Than Investments in Related Parties</t>
        </is>
      </c>
      <c r="B27" s="4" t="inlineStr">
        <is>
          <t xml:space="preserve"> </t>
        </is>
      </c>
    </row>
    <row r="28">
      <c r="A28" s="4" t="inlineStr">
        <is>
          <t>Amortized Cost</t>
        </is>
      </c>
      <c r="B28" s="6" t="n">
        <v>584168</v>
      </c>
    </row>
    <row r="29">
      <c r="A29" s="4" t="inlineStr">
        <is>
          <t>Fair Value</t>
        </is>
      </c>
      <c r="B29" s="6" t="n">
        <v>564995</v>
      </c>
    </row>
    <row r="30">
      <c r="A30" s="4" t="inlineStr">
        <is>
          <t>Amount at which shown in the Balance Sheet</t>
        </is>
      </c>
      <c r="B30" s="6" t="n">
        <v>564995</v>
      </c>
    </row>
    <row r="31">
      <c r="A31" s="4" t="inlineStr">
        <is>
          <t>Fixed maturities | Foreign government and agency securities</t>
        </is>
      </c>
      <c r="B31" s="4" t="inlineStr">
        <is>
          <t xml:space="preserve"> </t>
        </is>
      </c>
    </row>
    <row r="32">
      <c r="A32" s="3" t="inlineStr">
        <is>
          <t>Investments-Other Than Investments in Related Parties</t>
        </is>
      </c>
      <c r="B32" s="4" t="inlineStr">
        <is>
          <t xml:space="preserve"> </t>
        </is>
      </c>
    </row>
    <row r="33">
      <c r="A33" s="4" t="inlineStr">
        <is>
          <t>Amortized Cost</t>
        </is>
      </c>
      <c r="B33" s="6" t="n">
        <v>77516</v>
      </c>
    </row>
    <row r="34">
      <c r="A34" s="4" t="inlineStr">
        <is>
          <t>Fair Value</t>
        </is>
      </c>
      <c r="B34" s="6" t="n">
        <v>67447</v>
      </c>
    </row>
    <row r="35">
      <c r="A35" s="4" t="inlineStr">
        <is>
          <t>Amount at which shown in the Balance Sheet</t>
        </is>
      </c>
      <c r="B35" s="6" t="n">
        <v>67447</v>
      </c>
    </row>
    <row r="36">
      <c r="A36" s="4" t="inlineStr">
        <is>
          <t>Fixed maturities | All other corporate bonds</t>
        </is>
      </c>
      <c r="B36" s="4" t="inlineStr">
        <is>
          <t xml:space="preserve"> </t>
        </is>
      </c>
    </row>
    <row r="37">
      <c r="A37" s="3" t="inlineStr">
        <is>
          <t>Investments-Other Than Investments in Related Parties</t>
        </is>
      </c>
      <c r="B37" s="4" t="inlineStr">
        <is>
          <t xml:space="preserve"> </t>
        </is>
      </c>
    </row>
    <row r="38">
      <c r="A38" s="4" t="inlineStr">
        <is>
          <t>Amortized Cost</t>
        </is>
      </c>
      <c r="B38" s="6" t="n">
        <v>1380533</v>
      </c>
    </row>
    <row r="39">
      <c r="A39" s="4" t="inlineStr">
        <is>
          <t>Fair Value</t>
        </is>
      </c>
      <c r="B39" s="6" t="n">
        <v>1297055</v>
      </c>
    </row>
    <row r="40">
      <c r="A40" s="4" t="inlineStr">
        <is>
          <t>Amount at which shown in the Balance Sheet</t>
        </is>
      </c>
      <c r="B40" s="6" t="n">
        <v>1297055</v>
      </c>
    </row>
    <row r="41">
      <c r="A41" s="4" t="inlineStr">
        <is>
          <t>Short-term investments</t>
        </is>
      </c>
      <c r="B41" s="4" t="inlineStr">
        <is>
          <t xml:space="preserve"> </t>
        </is>
      </c>
    </row>
    <row r="42">
      <c r="A42" s="3" t="inlineStr">
        <is>
          <t>Investments-Other Than Investments in Related Parties</t>
        </is>
      </c>
      <c r="B42" s="4" t="inlineStr">
        <is>
          <t xml:space="preserve"> </t>
        </is>
      </c>
    </row>
    <row r="43">
      <c r="A43" s="4" t="inlineStr">
        <is>
          <t>Amortized Cost</t>
        </is>
      </c>
      <c r="B43" s="6" t="n">
        <v>928561</v>
      </c>
    </row>
    <row r="44">
      <c r="A44" s="4" t="inlineStr">
        <is>
          <t>Fair Value</t>
        </is>
      </c>
      <c r="B44" s="6" t="n">
        <v>928731</v>
      </c>
    </row>
    <row r="45">
      <c r="A45" s="4" t="inlineStr">
        <is>
          <t>Amount at which shown in the Balance Sheet</t>
        </is>
      </c>
      <c r="B45" s="6" t="n">
        <v>928731</v>
      </c>
    </row>
    <row r="46">
      <c r="A46" s="4" t="inlineStr">
        <is>
          <t>Other invested assets</t>
        </is>
      </c>
      <c r="B46" s="4" t="inlineStr">
        <is>
          <t xml:space="preserve"> </t>
        </is>
      </c>
    </row>
    <row r="47">
      <c r="A47" s="3" t="inlineStr">
        <is>
          <t>Investments-Other Than Investments in Related Parties</t>
        </is>
      </c>
      <c r="B47" s="4" t="inlineStr">
        <is>
          <t xml:space="preserve"> </t>
        </is>
      </c>
    </row>
    <row r="48">
      <c r="A48" s="4" t="inlineStr">
        <is>
          <t>Amortized Cost</t>
        </is>
      </c>
      <c r="B48" s="6" t="n">
        <v>277228</v>
      </c>
    </row>
    <row r="49">
      <c r="A49" s="4" t="inlineStr">
        <is>
          <t>Fair Value</t>
        </is>
      </c>
      <c r="B49" s="6" t="n">
        <v>277226</v>
      </c>
    </row>
    <row r="50">
      <c r="A50" s="4" t="inlineStr">
        <is>
          <t>Amount at which shown in the Balance Sheet</t>
        </is>
      </c>
      <c r="B50" s="5" t="n">
        <v>2772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Essent Group Ltd. (“Essent Group”) is a Bermuda-based holding company, which, through its wholly-owned subsidiaries, offers private mortgage insurance and reinsurance for mortgages secured by residential properties located in the United States. Mortgage insurance facilitates the sale of low down payment (generally less than 20%) mortgage loans into the secondary mortgage market, primarily to two government-sponsored enterprises ("GSEs"), Fannie Mae and Freddie Mac. The primary mortgage insurance operations are conducted through Essent Guaranty, Inc. ("Essent Guaranty"), which is domiciled in the state of Pennsylvania. Essent Guaranty is headquartered in Radnor, Pennsylvania and maintains an operations center in Winston-Salem, North Carolina. Essent Guaranty is approved as a qualified mortgage insurer by the GSEs and is licensed to write mortgage insurance in all 50 states and the District of Columbia. Essent Guaranty reinsures new insurance written ("NIW") to Essent Reinsurance Ltd. (“Essent Re”), an affiliated Bermuda domiciled Class 3B Insurer licensed pursuant to Section 4 of the Bermuda Insurance Act 1978 that provides insurance and reinsurance coverage of mortgage credit risk. In April 2021, Essent Guaranty and Essent Re agreed to increase the quota share reinsurance coverage provided by Essent Re from 25% to 35% effective January 1, 2021. The quota share reinsurance coverage provided for Essent Guaranty's NIW prior to January 1, 2021 will continue to be 25%, the quota share percentage in effect at the time NIW was first ceded. Essent Re also provides insurance and reinsurance to Freddie Mac and Fannie Mae. In 2016, Essent Re formed Essent Agency (Bermuda) Ltd., a wholly-owned subsidiary, which provides underwriting consulting services to third-party reinsurers. In accordance with certain state law requirements, Essent Guaranty also reinsures that portion of the risk that is in excess of 25% of the mortgage balance with respect to any loan insured prior to April 1, 2019, after consideration of other reinsurance, to Essent Guaranty of PA, Inc. (“Essent PA”), an affiliate domiciled in the state of Pennsylvania. In addition to offering mortgage insurance, we provide contract underwriting services on a limited basis through CUW Solutions, LLC ("CUW Solutions"), a Delaware limited liability company, that provides, among other things, mortgage contract underwriting services to lenders and mortgage insurance underwriting services to affiliates. CUW Solutions is headquartered in Radnor, Pennsylvania and it maintains an operations center in Winston-Salem, North Carolina that is subleased from Essent Guaranty. As a result of our acquisitions of Agents National Title Insurance Company and Boston National Holdings LLC on July 1, 2023, we now offer title insurance products and title and settlement services. Our title insurance operations are headquartered in Columbia, Missouri, and we operate our title agency operations in Charlotte, North Carolina and Pittsburgh, Pennsylvania. The Company operates as a single segment for reporting purposes as substantially all business operations, assets and liabilities relate to the private mortgage insurance business. The acquired Title operations represent an operating segment that does not meet the quantitative thresholds to be considered a reportable segment as of December 31, 2023. The consolidated financial statements have been prepared in accordance with U.S. generally accepted accounting principles ("GAAP") and include the accounts of Essent Group and its consolidated subsidiaries. All intercompany balances and transactions have been eliminated in consolidation. Certain amounts in prior years have been reclassified to conform to the current year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Registrant - Condensed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Total investments available for sale</t>
        </is>
      </c>
      <c r="B3" s="5" t="n">
        <v>5263739</v>
      </c>
      <c r="C3" s="5" t="n">
        <v>4741625</v>
      </c>
      <c r="D3" s="4" t="inlineStr">
        <is>
          <t xml:space="preserve"> </t>
        </is>
      </c>
    </row>
    <row r="4">
      <c r="A4" s="4" t="inlineStr">
        <is>
          <t>Other invested assets</t>
        </is>
      </c>
      <c r="B4" s="6" t="n">
        <v>277226</v>
      </c>
      <c r="C4" s="6" t="n">
        <v>257941</v>
      </c>
      <c r="D4" s="4" t="inlineStr">
        <is>
          <t xml:space="preserve"> </t>
        </is>
      </c>
    </row>
    <row r="5">
      <c r="A5" s="4" t="inlineStr">
        <is>
          <t>Cash</t>
        </is>
      </c>
      <c r="B5" s="6" t="n">
        <v>141787</v>
      </c>
      <c r="C5" s="6" t="n">
        <v>81240</v>
      </c>
      <c r="D5" s="4" t="inlineStr">
        <is>
          <t xml:space="preserve"> </t>
        </is>
      </c>
    </row>
    <row r="6">
      <c r="A6" s="4" t="inlineStr">
        <is>
          <t>Other assets</t>
        </is>
      </c>
      <c r="B6" s="6" t="n">
        <v>51051</v>
      </c>
      <c r="C6" s="6" t="n">
        <v>104489</v>
      </c>
      <c r="D6" s="4" t="inlineStr">
        <is>
          <t xml:space="preserve"> </t>
        </is>
      </c>
    </row>
    <row r="7">
      <c r="A7" s="4" t="inlineStr">
        <is>
          <t>Total assets</t>
        </is>
      </c>
      <c r="B7" s="6" t="n">
        <v>6426673</v>
      </c>
      <c r="C7" s="6" t="n">
        <v>5723797</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Credit facility borrowings (at carrying value, less unamortized deferred costs of $3,080 in 2023 and $4,136 in 2022)</t>
        </is>
      </c>
      <c r="B9" s="6" t="n">
        <v>421920</v>
      </c>
      <c r="C9" s="6" t="n">
        <v>420864</v>
      </c>
      <c r="D9" s="4" t="inlineStr">
        <is>
          <t xml:space="preserve"> </t>
        </is>
      </c>
    </row>
    <row r="10">
      <c r="A10" s="4" t="inlineStr">
        <is>
          <t>Other accrued liabilities</t>
        </is>
      </c>
      <c r="B10" s="6" t="n">
        <v>139070</v>
      </c>
      <c r="C10" s="6" t="n">
        <v>104463</v>
      </c>
      <c r="D10" s="4" t="inlineStr">
        <is>
          <t xml:space="preserve"> </t>
        </is>
      </c>
    </row>
    <row r="11">
      <c r="A11" s="4" t="inlineStr">
        <is>
          <t>Total liabilities</t>
        </is>
      </c>
      <c r="B11" s="6" t="n">
        <v>1324123</v>
      </c>
      <c r="C11" s="6" t="n">
        <v>1261488</v>
      </c>
      <c r="D11" s="4" t="inlineStr">
        <is>
          <t xml:space="preserve"> </t>
        </is>
      </c>
    </row>
    <row r="12">
      <c r="A12" s="4" t="inlineStr">
        <is>
          <t>Commitments and contingencies</t>
        </is>
      </c>
      <c r="B12" s="4" t="inlineStr">
        <is>
          <t xml:space="preserve"> </t>
        </is>
      </c>
      <c r="C12" s="4" t="inlineStr">
        <is>
          <t xml:space="preserve"> </t>
        </is>
      </c>
      <c r="D12" s="4" t="inlineStr">
        <is>
          <t xml:space="preserve"> </t>
        </is>
      </c>
    </row>
    <row r="13">
      <c r="A13" s="3" t="inlineStr">
        <is>
          <t>Stockholders' Equity</t>
        </is>
      </c>
      <c r="B13" s="4" t="inlineStr">
        <is>
          <t xml:space="preserve"> </t>
        </is>
      </c>
      <c r="C13" s="4" t="inlineStr">
        <is>
          <t xml:space="preserve"> </t>
        </is>
      </c>
      <c r="D13" s="4" t="inlineStr">
        <is>
          <t xml:space="preserve"> </t>
        </is>
      </c>
    </row>
    <row r="14">
      <c r="A14" s="4" t="inlineStr">
        <is>
          <t>Common shares</t>
        </is>
      </c>
      <c r="B14" s="6" t="n">
        <v>1599</v>
      </c>
      <c r="C14" s="6" t="n">
        <v>1615</v>
      </c>
      <c r="D14" s="4" t="inlineStr">
        <is>
          <t xml:space="preserve"> </t>
        </is>
      </c>
    </row>
    <row r="15">
      <c r="A15" s="4" t="inlineStr">
        <is>
          <t>Additional paid-in capital</t>
        </is>
      </c>
      <c r="B15" s="6" t="n">
        <v>1299869</v>
      </c>
      <c r="C15" s="6" t="n">
        <v>1350377</v>
      </c>
      <c r="D15" s="4" t="inlineStr">
        <is>
          <t xml:space="preserve"> </t>
        </is>
      </c>
    </row>
    <row r="16">
      <c r="A16" s="4" t="inlineStr">
        <is>
          <t>Accumulated other comprehensive income</t>
        </is>
      </c>
      <c r="B16" s="6" t="n">
        <v>-280496</v>
      </c>
      <c r="C16" s="6" t="n">
        <v>-382790</v>
      </c>
      <c r="D16" s="4" t="inlineStr">
        <is>
          <t xml:space="preserve"> </t>
        </is>
      </c>
    </row>
    <row r="17">
      <c r="A17" s="4" t="inlineStr">
        <is>
          <t>Retained earnings</t>
        </is>
      </c>
      <c r="B17" s="6" t="n">
        <v>4081578</v>
      </c>
      <c r="C17" s="6" t="n">
        <v>3493107</v>
      </c>
      <c r="D17" s="4" t="inlineStr">
        <is>
          <t xml:space="preserve"> </t>
        </is>
      </c>
    </row>
    <row r="18">
      <c r="A18" s="4" t="inlineStr">
        <is>
          <t>Total stockholders' equity</t>
        </is>
      </c>
      <c r="B18" s="6" t="n">
        <v>5102550</v>
      </c>
      <c r="C18" s="6" t="n">
        <v>4462309</v>
      </c>
      <c r="D18" s="5" t="n">
        <v>4236114</v>
      </c>
    </row>
    <row r="19">
      <c r="A19" s="4" t="inlineStr">
        <is>
          <t>Total liabilities and stockholders' equity</t>
        </is>
      </c>
      <c r="B19" s="6" t="n">
        <v>6426673</v>
      </c>
      <c r="C19" s="6" t="n">
        <v>5723797</v>
      </c>
      <c r="D19" s="4" t="inlineStr">
        <is>
          <t xml:space="preserve"> </t>
        </is>
      </c>
    </row>
    <row r="20">
      <c r="A20" s="4" t="inlineStr">
        <is>
          <t>Amortized cost</t>
        </is>
      </c>
      <c r="B20" s="6" t="n">
        <v>5586730</v>
      </c>
      <c r="C20" s="6" t="n">
        <v>5184856</v>
      </c>
      <c r="D20" s="4" t="inlineStr">
        <is>
          <t xml:space="preserve"> </t>
        </is>
      </c>
    </row>
    <row r="21">
      <c r="A21" s="4" t="inlineStr">
        <is>
          <t>Unamortized deferred costs</t>
        </is>
      </c>
      <c r="B21" s="6" t="n">
        <v>3080</v>
      </c>
      <c r="C21" s="6" t="n">
        <v>4136</v>
      </c>
      <c r="D21" s="4" t="inlineStr">
        <is>
          <t xml:space="preserve"> </t>
        </is>
      </c>
    </row>
    <row r="22">
      <c r="A22" s="4" t="inlineStr">
        <is>
          <t>Fixed maturiti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Total investments available for sale</t>
        </is>
      </c>
      <c r="B24" s="6" t="n">
        <v>4335008</v>
      </c>
      <c r="C24" s="6" t="n">
        <v>4489598</v>
      </c>
      <c r="D24" s="4" t="inlineStr">
        <is>
          <t xml:space="preserve"> </t>
        </is>
      </c>
    </row>
    <row r="25">
      <c r="A25" s="3" t="inlineStr">
        <is>
          <t>Stockholders' Equity</t>
        </is>
      </c>
      <c r="B25" s="4" t="inlineStr">
        <is>
          <t xml:space="preserve"> </t>
        </is>
      </c>
      <c r="C25" s="4" t="inlineStr">
        <is>
          <t xml:space="preserve"> </t>
        </is>
      </c>
      <c r="D25" s="4" t="inlineStr">
        <is>
          <t xml:space="preserve"> </t>
        </is>
      </c>
    </row>
    <row r="26">
      <c r="A26" s="4" t="inlineStr">
        <is>
          <t>Amortized cost</t>
        </is>
      </c>
      <c r="B26" s="6" t="n">
        <v>4658168</v>
      </c>
      <c r="C26" s="6" t="n">
        <v>4932574</v>
      </c>
      <c r="D26" s="4" t="inlineStr">
        <is>
          <t xml:space="preserve"> </t>
        </is>
      </c>
    </row>
    <row r="27">
      <c r="A27" s="4" t="inlineStr">
        <is>
          <t>Short-term investment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Total investments available for sale</t>
        </is>
      </c>
      <c r="B29" s="6" t="n">
        <v>928731</v>
      </c>
      <c r="C29" s="6" t="n">
        <v>252027</v>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Amortized cost</t>
        </is>
      </c>
      <c r="B31" s="6" t="n">
        <v>928562</v>
      </c>
      <c r="C31" s="6" t="n">
        <v>252282</v>
      </c>
      <c r="D31" s="4" t="inlineStr">
        <is>
          <t xml:space="preserve"> </t>
        </is>
      </c>
    </row>
    <row r="32">
      <c r="A32" s="4" t="inlineStr">
        <is>
          <t>Parent Company</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Total investments available for sale</t>
        </is>
      </c>
      <c r="B34" s="6" t="n">
        <v>168550</v>
      </c>
      <c r="C34" s="6" t="n">
        <v>294340</v>
      </c>
      <c r="D34" s="4" t="inlineStr">
        <is>
          <t xml:space="preserve"> </t>
        </is>
      </c>
    </row>
    <row r="35">
      <c r="A35" s="4" t="inlineStr">
        <is>
          <t>Other invested assets</t>
        </is>
      </c>
      <c r="B35" s="6" t="n">
        <v>2166</v>
      </c>
      <c r="C35" s="6" t="n">
        <v>2166</v>
      </c>
      <c r="D35" s="4" t="inlineStr">
        <is>
          <t xml:space="preserve"> </t>
        </is>
      </c>
    </row>
    <row r="36">
      <c r="A36" s="4" t="inlineStr">
        <is>
          <t>Cash</t>
        </is>
      </c>
      <c r="B36" s="6" t="n">
        <v>4073</v>
      </c>
      <c r="C36" s="6" t="n">
        <v>6160</v>
      </c>
      <c r="D36" s="4" t="inlineStr">
        <is>
          <t xml:space="preserve"> </t>
        </is>
      </c>
    </row>
    <row r="37">
      <c r="A37" s="4" t="inlineStr">
        <is>
          <t>Due from affiliates</t>
        </is>
      </c>
      <c r="B37" s="6" t="n">
        <v>1487</v>
      </c>
      <c r="C37" s="6" t="n">
        <v>840</v>
      </c>
      <c r="D37" s="4" t="inlineStr">
        <is>
          <t xml:space="preserve"> </t>
        </is>
      </c>
    </row>
    <row r="38">
      <c r="A38" s="4" t="inlineStr">
        <is>
          <t>Investment in consolidated subsidiaries</t>
        </is>
      </c>
      <c r="B38" s="6" t="n">
        <v>5346888</v>
      </c>
      <c r="C38" s="6" t="n">
        <v>4577128</v>
      </c>
      <c r="D38" s="4" t="inlineStr">
        <is>
          <t xml:space="preserve"> </t>
        </is>
      </c>
    </row>
    <row r="39">
      <c r="A39" s="4" t="inlineStr">
        <is>
          <t>Other assets</t>
        </is>
      </c>
      <c r="B39" s="6" t="n">
        <v>4283</v>
      </c>
      <c r="C39" s="6" t="n">
        <v>5834</v>
      </c>
      <c r="D39" s="4" t="inlineStr">
        <is>
          <t xml:space="preserve"> </t>
        </is>
      </c>
    </row>
    <row r="40">
      <c r="A40" s="4" t="inlineStr">
        <is>
          <t>Total assets</t>
        </is>
      </c>
      <c r="B40" s="6" t="n">
        <v>5527447</v>
      </c>
      <c r="C40" s="6" t="n">
        <v>4886468</v>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Due to affiliates</t>
        </is>
      </c>
      <c r="B42" s="6" t="n">
        <v>415</v>
      </c>
      <c r="C42" s="6" t="n">
        <v>752</v>
      </c>
      <c r="D42" s="4" t="inlineStr">
        <is>
          <t xml:space="preserve"> </t>
        </is>
      </c>
    </row>
    <row r="43">
      <c r="A43" s="4" t="inlineStr">
        <is>
          <t>Credit facility borrowings (at carrying value, less unamortized deferred costs of $3,080 in 2023 and $4,136 in 2022)</t>
        </is>
      </c>
      <c r="B43" s="6" t="n">
        <v>421920</v>
      </c>
      <c r="C43" s="6" t="n">
        <v>420864</v>
      </c>
      <c r="D43" s="4" t="inlineStr">
        <is>
          <t xml:space="preserve"> </t>
        </is>
      </c>
    </row>
    <row r="44">
      <c r="A44" s="4" t="inlineStr">
        <is>
          <t>Other accrued liabilities</t>
        </is>
      </c>
      <c r="B44" s="6" t="n">
        <v>2562</v>
      </c>
      <c r="C44" s="6" t="n">
        <v>2543</v>
      </c>
      <c r="D44" s="4" t="inlineStr">
        <is>
          <t xml:space="preserve"> </t>
        </is>
      </c>
    </row>
    <row r="45">
      <c r="A45" s="4" t="inlineStr">
        <is>
          <t>Total liabilities</t>
        </is>
      </c>
      <c r="B45" s="6" t="n">
        <v>424897</v>
      </c>
      <c r="C45" s="6" t="n">
        <v>424159</v>
      </c>
      <c r="D45" s="4" t="inlineStr">
        <is>
          <t xml:space="preserve"> </t>
        </is>
      </c>
    </row>
    <row r="46">
      <c r="A46" s="4" t="inlineStr">
        <is>
          <t>Commitments and contingencies</t>
        </is>
      </c>
      <c r="B46" s="4" t="inlineStr">
        <is>
          <t xml:space="preserve"> </t>
        </is>
      </c>
      <c r="C46" s="4" t="inlineStr">
        <is>
          <t xml:space="preserve"> </t>
        </is>
      </c>
      <c r="D46" s="4" t="inlineStr">
        <is>
          <t xml:space="preserve"> </t>
        </is>
      </c>
    </row>
    <row r="47">
      <c r="A47" s="3" t="inlineStr">
        <is>
          <t>Stockholders' Equity</t>
        </is>
      </c>
      <c r="B47" s="4" t="inlineStr">
        <is>
          <t xml:space="preserve"> </t>
        </is>
      </c>
      <c r="C47" s="4" t="inlineStr">
        <is>
          <t xml:space="preserve"> </t>
        </is>
      </c>
      <c r="D47" s="4" t="inlineStr">
        <is>
          <t xml:space="preserve"> </t>
        </is>
      </c>
    </row>
    <row r="48">
      <c r="A48" s="4" t="inlineStr">
        <is>
          <t>Common shares</t>
        </is>
      </c>
      <c r="B48" s="6" t="n">
        <v>1599</v>
      </c>
      <c r="C48" s="6" t="n">
        <v>1615</v>
      </c>
      <c r="D48" s="4" t="inlineStr">
        <is>
          <t xml:space="preserve"> </t>
        </is>
      </c>
    </row>
    <row r="49">
      <c r="A49" s="4" t="inlineStr">
        <is>
          <t>Additional paid-in capital</t>
        </is>
      </c>
      <c r="B49" s="6" t="n">
        <v>1299869</v>
      </c>
      <c r="C49" s="6" t="n">
        <v>1350377</v>
      </c>
      <c r="D49" s="4" t="inlineStr">
        <is>
          <t xml:space="preserve"> </t>
        </is>
      </c>
    </row>
    <row r="50">
      <c r="A50" s="4" t="inlineStr">
        <is>
          <t>Accumulated other comprehensive income</t>
        </is>
      </c>
      <c r="B50" s="6" t="n">
        <v>-280496</v>
      </c>
      <c r="C50" s="6" t="n">
        <v>-382790</v>
      </c>
      <c r="D50" s="4" t="inlineStr">
        <is>
          <t xml:space="preserve"> </t>
        </is>
      </c>
    </row>
    <row r="51">
      <c r="A51" s="4" t="inlineStr">
        <is>
          <t>Retained earnings</t>
        </is>
      </c>
      <c r="B51" s="6" t="n">
        <v>4081578</v>
      </c>
      <c r="C51" s="6" t="n">
        <v>3493107</v>
      </c>
      <c r="D51" s="4" t="inlineStr">
        <is>
          <t xml:space="preserve"> </t>
        </is>
      </c>
    </row>
    <row r="52">
      <c r="A52" s="4" t="inlineStr">
        <is>
          <t>Total stockholders' equity</t>
        </is>
      </c>
      <c r="B52" s="6" t="n">
        <v>5102550</v>
      </c>
      <c r="C52" s="6" t="n">
        <v>4462309</v>
      </c>
      <c r="D52" s="4" t="inlineStr">
        <is>
          <t xml:space="preserve"> </t>
        </is>
      </c>
    </row>
    <row r="53">
      <c r="A53" s="4" t="inlineStr">
        <is>
          <t>Total liabilities and stockholders' equity</t>
        </is>
      </c>
      <c r="B53" s="6" t="n">
        <v>5527447</v>
      </c>
      <c r="C53" s="6" t="n">
        <v>4886468</v>
      </c>
      <c r="D53" s="4" t="inlineStr">
        <is>
          <t xml:space="preserve"> </t>
        </is>
      </c>
    </row>
    <row r="54">
      <c r="A54" s="4" t="inlineStr">
        <is>
          <t>Unamortized deferred costs</t>
        </is>
      </c>
      <c r="B54" s="6" t="n">
        <v>3080</v>
      </c>
      <c r="C54" s="6" t="n">
        <v>4136</v>
      </c>
      <c r="D54" s="4" t="inlineStr">
        <is>
          <t xml:space="preserve"> </t>
        </is>
      </c>
    </row>
    <row r="55">
      <c r="A55" s="4" t="inlineStr">
        <is>
          <t>Parent Company | Fixed maturitie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Total investments available for sale</t>
        </is>
      </c>
      <c r="B57" s="6" t="n">
        <v>86558</v>
      </c>
      <c r="C57" s="6" t="n">
        <v>226718</v>
      </c>
      <c r="D57" s="4" t="inlineStr">
        <is>
          <t xml:space="preserve"> </t>
        </is>
      </c>
    </row>
    <row r="58">
      <c r="A58" s="3" t="inlineStr">
        <is>
          <t>Stockholders' Equity</t>
        </is>
      </c>
      <c r="B58" s="4" t="inlineStr">
        <is>
          <t xml:space="preserve"> </t>
        </is>
      </c>
      <c r="C58" s="4" t="inlineStr">
        <is>
          <t xml:space="preserve"> </t>
        </is>
      </c>
      <c r="D58" s="4" t="inlineStr">
        <is>
          <t xml:space="preserve"> </t>
        </is>
      </c>
    </row>
    <row r="59">
      <c r="A59" s="4" t="inlineStr">
        <is>
          <t>Amortized cost</t>
        </is>
      </c>
      <c r="B59" s="6" t="n">
        <v>94221</v>
      </c>
      <c r="C59" s="6" t="n">
        <v>249284</v>
      </c>
      <c r="D59" s="4" t="inlineStr">
        <is>
          <t xml:space="preserve"> </t>
        </is>
      </c>
    </row>
    <row r="60">
      <c r="A60" s="4" t="inlineStr">
        <is>
          <t>Parent Company | Short-term investments</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Total investments available for sale</t>
        </is>
      </c>
      <c r="B62" s="6" t="n">
        <v>81992</v>
      </c>
      <c r="C62" s="6" t="n">
        <v>67622</v>
      </c>
      <c r="D62" s="4" t="inlineStr">
        <is>
          <t xml:space="preserve"> </t>
        </is>
      </c>
    </row>
    <row r="63">
      <c r="A63" s="3" t="inlineStr">
        <is>
          <t>Stockholders' Equity</t>
        </is>
      </c>
      <c r="B63" s="4" t="inlineStr">
        <is>
          <t xml:space="preserve"> </t>
        </is>
      </c>
      <c r="C63" s="4" t="inlineStr">
        <is>
          <t xml:space="preserve"> </t>
        </is>
      </c>
      <c r="D63" s="4" t="inlineStr">
        <is>
          <t xml:space="preserve"> </t>
        </is>
      </c>
    </row>
    <row r="64">
      <c r="A64" s="4" t="inlineStr">
        <is>
          <t>Amortized cost</t>
        </is>
      </c>
      <c r="B64" s="5" t="n">
        <v>81993</v>
      </c>
      <c r="C64" s="5" t="n">
        <v>67783</v>
      </c>
      <c r="D6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Condensed Statements of Comprehensive Income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investment income</t>
        </is>
      </c>
      <c r="B4" s="5" t="n">
        <v>186139</v>
      </c>
      <c r="C4" s="5" t="n">
        <v>124409</v>
      </c>
      <c r="D4" s="5" t="n">
        <v>88765</v>
      </c>
    </row>
    <row r="5">
      <c r="A5" s="4" t="inlineStr">
        <is>
          <t>Realized investment losses, net</t>
        </is>
      </c>
      <c r="B5" s="6" t="n">
        <v>-7204</v>
      </c>
      <c r="C5" s="6" t="n">
        <v>-13172</v>
      </c>
      <c r="D5" s="6" t="n">
        <v>418</v>
      </c>
    </row>
    <row r="6">
      <c r="A6" s="4" t="inlineStr">
        <is>
          <t>Total revenues</t>
        </is>
      </c>
      <c r="B6" s="6" t="n">
        <v>1109759</v>
      </c>
      <c r="C6" s="6" t="n">
        <v>1000824</v>
      </c>
      <c r="D6" s="6" t="n">
        <v>1028510</v>
      </c>
    </row>
    <row r="7">
      <c r="A7" s="3" t="inlineStr">
        <is>
          <t>Expenses:</t>
        </is>
      </c>
      <c r="B7" s="4" t="inlineStr">
        <is>
          <t xml:space="preserve"> </t>
        </is>
      </c>
      <c r="C7" s="4" t="inlineStr">
        <is>
          <t xml:space="preserve"> </t>
        </is>
      </c>
      <c r="D7" s="4" t="inlineStr">
        <is>
          <t xml:space="preserve"> </t>
        </is>
      </c>
    </row>
    <row r="8">
      <c r="A8" s="4" t="inlineStr">
        <is>
          <t>Interest expense</t>
        </is>
      </c>
      <c r="B8" s="6" t="n">
        <v>30137</v>
      </c>
      <c r="C8" s="6" t="n">
        <v>15608</v>
      </c>
      <c r="D8" s="6" t="n">
        <v>8282</v>
      </c>
    </row>
    <row r="9">
      <c r="A9" s="4" t="inlineStr">
        <is>
          <t>Income tax expense (benefit)</t>
        </is>
      </c>
      <c r="B9" s="6" t="n">
        <v>-126613</v>
      </c>
      <c r="C9" s="6" t="n">
        <v>-156834</v>
      </c>
      <c r="D9" s="6" t="n">
        <v>-140531</v>
      </c>
    </row>
    <row r="10">
      <c r="A10" s="4" t="inlineStr">
        <is>
          <t>Net income</t>
        </is>
      </c>
      <c r="B10" s="6" t="n">
        <v>696386</v>
      </c>
      <c r="C10" s="6" t="n">
        <v>831353</v>
      </c>
      <c r="D10" s="6" t="n">
        <v>681783</v>
      </c>
    </row>
    <row r="11">
      <c r="A11" s="3" t="inlineStr">
        <is>
          <t>Other comprehensive income (loss):</t>
        </is>
      </c>
      <c r="B11" s="4" t="inlineStr">
        <is>
          <t xml:space="preserve"> </t>
        </is>
      </c>
      <c r="C11" s="4" t="inlineStr">
        <is>
          <t xml:space="preserve"> </t>
        </is>
      </c>
      <c r="D11" s="4" t="inlineStr">
        <is>
          <t xml:space="preserve"> </t>
        </is>
      </c>
    </row>
    <row r="12">
      <c r="A12" s="4" t="inlineStr">
        <is>
          <t>Change in unrealized (depreciation) appreciation of investments, net of tax (benefit) expense of $17,944 in 2023, $(75,013) in 2022 and $(15,477) in 2021</t>
        </is>
      </c>
      <c r="B12" s="6" t="n">
        <v>102294</v>
      </c>
      <c r="C12" s="6" t="n">
        <v>-433497</v>
      </c>
      <c r="D12" s="6" t="n">
        <v>-87567</v>
      </c>
    </row>
    <row r="13">
      <c r="A13" s="4" t="inlineStr">
        <is>
          <t>Total other comprehensive income (loss)</t>
        </is>
      </c>
      <c r="B13" s="6" t="n">
        <v>102294</v>
      </c>
      <c r="C13" s="6" t="n">
        <v>-433497</v>
      </c>
      <c r="D13" s="6" t="n">
        <v>-87567</v>
      </c>
    </row>
    <row r="14">
      <c r="A14" s="4" t="inlineStr">
        <is>
          <t>Comprehensive income</t>
        </is>
      </c>
      <c r="B14" s="6" t="n">
        <v>798680</v>
      </c>
      <c r="C14" s="6" t="n">
        <v>397856</v>
      </c>
      <c r="D14" s="6" t="n">
        <v>594216</v>
      </c>
    </row>
    <row r="15">
      <c r="A15" s="4" t="inlineStr">
        <is>
          <t>Change in unrealized (depreciation) appreciation of investments, tax (benefit) expense</t>
        </is>
      </c>
      <c r="B15" s="6" t="n">
        <v>17944</v>
      </c>
      <c r="C15" s="6" t="n">
        <v>-75013</v>
      </c>
      <c r="D15" s="6" t="n">
        <v>-15477</v>
      </c>
    </row>
    <row r="16">
      <c r="A16" s="4" t="inlineStr">
        <is>
          <t>Parent Company</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Net investment income</t>
        </is>
      </c>
      <c r="B18" s="6" t="n">
        <v>5663</v>
      </c>
      <c r="C18" s="6" t="n">
        <v>6433</v>
      </c>
      <c r="D18" s="6" t="n">
        <v>5378</v>
      </c>
    </row>
    <row r="19">
      <c r="A19" s="4" t="inlineStr">
        <is>
          <t>Realized investment losses, net</t>
        </is>
      </c>
      <c r="B19" s="6" t="n">
        <v>-11722</v>
      </c>
      <c r="C19" s="6" t="n">
        <v>-12170</v>
      </c>
      <c r="D19" s="6" t="n">
        <v>-108</v>
      </c>
    </row>
    <row r="20">
      <c r="A20" s="4" t="inlineStr">
        <is>
          <t>Administrative service fees from subsidiaries</t>
        </is>
      </c>
      <c r="B20" s="6" t="n">
        <v>710</v>
      </c>
      <c r="C20" s="6" t="n">
        <v>642</v>
      </c>
      <c r="D20" s="6" t="n">
        <v>682</v>
      </c>
    </row>
    <row r="21">
      <c r="A21" s="4" t="inlineStr">
        <is>
          <t>Total revenues</t>
        </is>
      </c>
      <c r="B21" s="6" t="n">
        <v>-5349</v>
      </c>
      <c r="C21" s="6" t="n">
        <v>-5095</v>
      </c>
      <c r="D21" s="6" t="n">
        <v>5952</v>
      </c>
    </row>
    <row r="22">
      <c r="A22" s="3" t="inlineStr">
        <is>
          <t>Expenses:</t>
        </is>
      </c>
      <c r="B22" s="4" t="inlineStr">
        <is>
          <t xml:space="preserve"> </t>
        </is>
      </c>
      <c r="C22" s="4" t="inlineStr">
        <is>
          <t xml:space="preserve"> </t>
        </is>
      </c>
      <c r="D22" s="4" t="inlineStr">
        <is>
          <t xml:space="preserve"> </t>
        </is>
      </c>
    </row>
    <row r="23">
      <c r="A23" s="4" t="inlineStr">
        <is>
          <t>Administrative service fees to subsidiaries</t>
        </is>
      </c>
      <c r="B23" s="6" t="n">
        <v>3738</v>
      </c>
      <c r="C23" s="6" t="n">
        <v>3908</v>
      </c>
      <c r="D23" s="6" t="n">
        <v>4338</v>
      </c>
    </row>
    <row r="24">
      <c r="A24" s="4" t="inlineStr">
        <is>
          <t>Other operating expenses</t>
        </is>
      </c>
      <c r="B24" s="6" t="n">
        <v>7010</v>
      </c>
      <c r="C24" s="6" t="n">
        <v>7614</v>
      </c>
      <c r="D24" s="6" t="n">
        <v>7193</v>
      </c>
    </row>
    <row r="25">
      <c r="A25" s="4" t="inlineStr">
        <is>
          <t>Interest expense</t>
        </is>
      </c>
      <c r="B25" s="6" t="n">
        <v>30137</v>
      </c>
      <c r="C25" s="6" t="n">
        <v>15609</v>
      </c>
      <c r="D25" s="6" t="n">
        <v>5889</v>
      </c>
    </row>
    <row r="26">
      <c r="A26" s="4" t="inlineStr">
        <is>
          <t>Total expenses</t>
        </is>
      </c>
      <c r="B26" s="6" t="n">
        <v>40885</v>
      </c>
      <c r="C26" s="6" t="n">
        <v>27131</v>
      </c>
      <c r="D26" s="6" t="n">
        <v>17420</v>
      </c>
    </row>
    <row r="27">
      <c r="A27" s="4" t="inlineStr">
        <is>
          <t>Income before income taxes</t>
        </is>
      </c>
      <c r="B27" s="6" t="n">
        <v>-46234</v>
      </c>
      <c r="C27" s="6" t="n">
        <v>-32226</v>
      </c>
      <c r="D27" s="6" t="n">
        <v>-11468</v>
      </c>
    </row>
    <row r="28">
      <c r="A28" s="4" t="inlineStr">
        <is>
          <t>Loss before equity in undistributed net income of subsidiaries</t>
        </is>
      </c>
      <c r="B28" s="6" t="n">
        <v>-46053</v>
      </c>
      <c r="C28" s="6" t="n">
        <v>-32226</v>
      </c>
      <c r="D28" s="6" t="n">
        <v>-11468</v>
      </c>
    </row>
    <row r="29">
      <c r="A29" s="4" t="inlineStr">
        <is>
          <t>Income tax expense (benefit)</t>
        </is>
      </c>
      <c r="B29" s="6" t="n">
        <v>-181</v>
      </c>
      <c r="C29" s="6" t="n">
        <v>0</v>
      </c>
      <c r="D29" s="6" t="n">
        <v>0</v>
      </c>
    </row>
    <row r="30">
      <c r="A30" s="4" t="inlineStr">
        <is>
          <t>Equity in undistributed net income of subsidiaries</t>
        </is>
      </c>
      <c r="B30" s="6" t="n">
        <v>742439</v>
      </c>
      <c r="C30" s="6" t="n">
        <v>863579</v>
      </c>
      <c r="D30" s="6" t="n">
        <v>693251</v>
      </c>
    </row>
    <row r="31">
      <c r="A31" s="4" t="inlineStr">
        <is>
          <t>Net income</t>
        </is>
      </c>
      <c r="B31" s="6" t="n">
        <v>696386</v>
      </c>
      <c r="C31" s="6" t="n">
        <v>831353</v>
      </c>
      <c r="D31" s="6" t="n">
        <v>681783</v>
      </c>
    </row>
    <row r="32">
      <c r="A32" s="3" t="inlineStr">
        <is>
          <t>Other comprehensive income (loss):</t>
        </is>
      </c>
      <c r="B32" s="4" t="inlineStr">
        <is>
          <t xml:space="preserve"> </t>
        </is>
      </c>
      <c r="C32" s="4" t="inlineStr">
        <is>
          <t xml:space="preserve"> </t>
        </is>
      </c>
      <c r="D32" s="4" t="inlineStr">
        <is>
          <t xml:space="preserve"> </t>
        </is>
      </c>
    </row>
    <row r="33">
      <c r="A33" s="4" t="inlineStr">
        <is>
          <t>Change in unrealized (depreciation) appreciation of investments, net of tax (benefit) expense of $17,944 in 2023, $(75,013) in 2022 and $(15,477) in 2021</t>
        </is>
      </c>
      <c r="B33" s="6" t="n">
        <v>102294</v>
      </c>
      <c r="C33" s="6" t="n">
        <v>-433497</v>
      </c>
      <c r="D33" s="6" t="n">
        <v>-87567</v>
      </c>
    </row>
    <row r="34">
      <c r="A34" s="4" t="inlineStr">
        <is>
          <t>Total other comprehensive income (loss)</t>
        </is>
      </c>
      <c r="B34" s="6" t="n">
        <v>102294</v>
      </c>
      <c r="C34" s="6" t="n">
        <v>-433497</v>
      </c>
      <c r="D34" s="6" t="n">
        <v>-87567</v>
      </c>
    </row>
    <row r="35">
      <c r="A35" s="4" t="inlineStr">
        <is>
          <t>Comprehensive income</t>
        </is>
      </c>
      <c r="B35" s="6" t="n">
        <v>798680</v>
      </c>
      <c r="C35" s="6" t="n">
        <v>397856</v>
      </c>
      <c r="D35" s="6" t="n">
        <v>594216</v>
      </c>
    </row>
    <row r="36">
      <c r="A36" s="4" t="inlineStr">
        <is>
          <t>Change in unrealized (depreciation) appreciation of investments, tax (benefit) expense</t>
        </is>
      </c>
      <c r="B36" s="5" t="n">
        <v>17944</v>
      </c>
      <c r="C36" s="5" t="n">
        <v>-75013</v>
      </c>
      <c r="D36" s="5" t="n">
        <v>-1547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96386</v>
      </c>
      <c r="C4" s="5" t="n">
        <v>831353</v>
      </c>
      <c r="D4" s="5" t="n">
        <v>68178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oss on the sale of investments, net</t>
        </is>
      </c>
      <c r="B6" s="6" t="n">
        <v>7204</v>
      </c>
      <c r="C6" s="6" t="n">
        <v>13172</v>
      </c>
      <c r="D6" s="6" t="n">
        <v>-418</v>
      </c>
    </row>
    <row r="7">
      <c r="A7" s="4" t="inlineStr">
        <is>
          <t>Stock-based compensation expense</t>
        </is>
      </c>
      <c r="B7" s="6" t="n">
        <v>18446</v>
      </c>
      <c r="C7" s="6" t="n">
        <v>18381</v>
      </c>
      <c r="D7" s="6" t="n">
        <v>20844</v>
      </c>
    </row>
    <row r="8">
      <c r="A8" s="4" t="inlineStr">
        <is>
          <t>Amortization of premium on investment securities</t>
        </is>
      </c>
      <c r="B8" s="6" t="n">
        <v>14899</v>
      </c>
      <c r="C8" s="6" t="n">
        <v>18347</v>
      </c>
      <c r="D8" s="6" t="n">
        <v>33739</v>
      </c>
    </row>
    <row r="9">
      <c r="A9" s="4" t="inlineStr">
        <is>
          <t>Deferred income taxes</t>
        </is>
      </c>
      <c r="B9" s="6" t="n">
        <v>-13246</v>
      </c>
      <c r="C9" s="6" t="n">
        <v>58168</v>
      </c>
      <c r="D9" s="6" t="n">
        <v>84022</v>
      </c>
    </row>
    <row r="10">
      <c r="A10" s="3" t="inlineStr">
        <is>
          <t>Changes in assets and liabilities:</t>
        </is>
      </c>
      <c r="B10" s="4" t="inlineStr">
        <is>
          <t xml:space="preserve"> </t>
        </is>
      </c>
      <c r="C10" s="4" t="inlineStr">
        <is>
          <t xml:space="preserve"> </t>
        </is>
      </c>
      <c r="D10" s="4" t="inlineStr">
        <is>
          <t xml:space="preserve"> </t>
        </is>
      </c>
    </row>
    <row r="11">
      <c r="A11" s="4" t="inlineStr">
        <is>
          <t>Other assets</t>
        </is>
      </c>
      <c r="B11" s="6" t="n">
        <v>62976</v>
      </c>
      <c r="C11" s="6" t="n">
        <v>-50333</v>
      </c>
      <c r="D11" s="6" t="n">
        <v>-3948</v>
      </c>
    </row>
    <row r="12">
      <c r="A12" s="4" t="inlineStr">
        <is>
          <t>Other accrued liabilities</t>
        </is>
      </c>
      <c r="B12" s="6" t="n">
        <v>2872</v>
      </c>
      <c r="C12" s="6" t="n">
        <v>-2036</v>
      </c>
      <c r="D12" s="6" t="n">
        <v>9666</v>
      </c>
    </row>
    <row r="13">
      <c r="A13" s="4" t="inlineStr">
        <is>
          <t>Net cash provided by operating activities</t>
        </is>
      </c>
      <c r="B13" s="6" t="n">
        <v>763001</v>
      </c>
      <c r="C13" s="6" t="n">
        <v>588817</v>
      </c>
      <c r="D13" s="6" t="n">
        <v>709256</v>
      </c>
    </row>
    <row r="14">
      <c r="A14" s="3" t="inlineStr">
        <is>
          <t>Investing Activities</t>
        </is>
      </c>
      <c r="B14" s="4" t="inlineStr">
        <is>
          <t xml:space="preserve"> </t>
        </is>
      </c>
      <c r="C14" s="4" t="inlineStr">
        <is>
          <t xml:space="preserve"> </t>
        </is>
      </c>
      <c r="D14" s="4" t="inlineStr">
        <is>
          <t xml:space="preserve"> </t>
        </is>
      </c>
    </row>
    <row r="15">
      <c r="A15" s="4" t="inlineStr">
        <is>
          <t>Net change in short-term investments</t>
        </is>
      </c>
      <c r="B15" s="6" t="n">
        <v>-655596</v>
      </c>
      <c r="C15" s="6" t="n">
        <v>61060</v>
      </c>
      <c r="D15" s="6" t="n">
        <v>413773</v>
      </c>
    </row>
    <row r="16">
      <c r="A16" s="4" t="inlineStr">
        <is>
          <t>Purchase of investments available for sale</t>
        </is>
      </c>
      <c r="B16" s="6" t="n">
        <v>-1116120</v>
      </c>
      <c r="C16" s="6" t="n">
        <v>-1378231</v>
      </c>
      <c r="D16" s="6" t="n">
        <v>-2270701</v>
      </c>
    </row>
    <row r="17">
      <c r="A17" s="4" t="inlineStr">
        <is>
          <t>Proceeds from maturities and paydowns of investments available for sale</t>
        </is>
      </c>
      <c r="B17" s="6" t="n">
        <v>664239</v>
      </c>
      <c r="C17" s="6" t="n">
        <v>247296</v>
      </c>
      <c r="D17" s="6" t="n">
        <v>266930</v>
      </c>
    </row>
    <row r="18">
      <c r="A18" s="4" t="inlineStr">
        <is>
          <t>Proceeds from sales of investments available for sale</t>
        </is>
      </c>
      <c r="B18" s="6" t="n">
        <v>707544</v>
      </c>
      <c r="C18" s="6" t="n">
        <v>747883</v>
      </c>
      <c r="D18" s="6" t="n">
        <v>1067882</v>
      </c>
    </row>
    <row r="19">
      <c r="A19" s="4" t="inlineStr">
        <is>
          <t>Purchase of other invested assets</t>
        </is>
      </c>
      <c r="B19" s="6" t="n">
        <v>-40038</v>
      </c>
      <c r="C19" s="6" t="n">
        <v>-74620</v>
      </c>
      <c r="D19" s="6" t="n">
        <v>-67397</v>
      </c>
    </row>
    <row r="20">
      <c r="A20" s="4" t="inlineStr">
        <is>
          <t>Net cash used in investing activities</t>
        </is>
      </c>
      <c r="B20" s="6" t="n">
        <v>-525569</v>
      </c>
      <c r="C20" s="6" t="n">
        <v>-398872</v>
      </c>
      <c r="D20" s="6" t="n">
        <v>-583167</v>
      </c>
    </row>
    <row r="21">
      <c r="A21" s="3" t="inlineStr">
        <is>
          <t>Financing Activities</t>
        </is>
      </c>
      <c r="B21" s="4" t="inlineStr">
        <is>
          <t xml:space="preserve"> </t>
        </is>
      </c>
      <c r="C21" s="4" t="inlineStr">
        <is>
          <t xml:space="preserve"> </t>
        </is>
      </c>
      <c r="D21" s="4" t="inlineStr">
        <is>
          <t xml:space="preserve"> </t>
        </is>
      </c>
    </row>
    <row r="22">
      <c r="A22" s="4" t="inlineStr">
        <is>
          <t>Credit facility borrowings</t>
        </is>
      </c>
      <c r="B22" s="6" t="n">
        <v>0</v>
      </c>
      <c r="C22" s="6" t="n">
        <v>0</v>
      </c>
      <c r="D22" s="6" t="n">
        <v>225000</v>
      </c>
    </row>
    <row r="23">
      <c r="A23" s="4" t="inlineStr">
        <is>
          <t>Treasury stock acquired</t>
        </is>
      </c>
      <c r="B23" s="6" t="n">
        <v>-70670</v>
      </c>
      <c r="C23" s="6" t="n">
        <v>-97914</v>
      </c>
      <c r="D23" s="6" t="n">
        <v>-163855</v>
      </c>
    </row>
    <row r="24">
      <c r="A24" s="4" t="inlineStr">
        <is>
          <t>Payment of issuance costs for credit facility</t>
        </is>
      </c>
      <c r="B24" s="6" t="n">
        <v>0</v>
      </c>
      <c r="C24" s="6" t="n">
        <v>-154</v>
      </c>
      <c r="D24" s="6" t="n">
        <v>-5849</v>
      </c>
    </row>
    <row r="25">
      <c r="A25" s="4" t="inlineStr">
        <is>
          <t>Dividends paid</t>
        </is>
      </c>
      <c r="B25" s="6" t="n">
        <v>-106215</v>
      </c>
      <c r="C25" s="6" t="n">
        <v>-92128</v>
      </c>
      <c r="D25" s="6" t="n">
        <v>-77724</v>
      </c>
    </row>
    <row r="26">
      <c r="A26" s="4" t="inlineStr">
        <is>
          <t>Net cash used in financing activities</t>
        </is>
      </c>
      <c r="B26" s="6" t="n">
        <v>-176885</v>
      </c>
      <c r="C26" s="6" t="n">
        <v>-190196</v>
      </c>
      <c r="D26" s="6" t="n">
        <v>-147428</v>
      </c>
    </row>
    <row r="27">
      <c r="A27" s="4" t="inlineStr">
        <is>
          <t>Net (decrease) increase in cash</t>
        </is>
      </c>
      <c r="B27" s="6" t="n">
        <v>60547</v>
      </c>
      <c r="C27" s="6" t="n">
        <v>-251</v>
      </c>
      <c r="D27" s="6" t="n">
        <v>-21339</v>
      </c>
    </row>
    <row r="28">
      <c r="A28" s="3" t="inlineStr">
        <is>
          <t>Supplemental Disclosure of Cash Flow Information</t>
        </is>
      </c>
      <c r="B28" s="4" t="inlineStr">
        <is>
          <t xml:space="preserve"> </t>
        </is>
      </c>
      <c r="C28" s="4" t="inlineStr">
        <is>
          <t xml:space="preserve"> </t>
        </is>
      </c>
      <c r="D28" s="4" t="inlineStr">
        <is>
          <t xml:space="preserve"> </t>
        </is>
      </c>
    </row>
    <row r="29">
      <c r="A29" s="4" t="inlineStr">
        <is>
          <t>Interest payments</t>
        </is>
      </c>
      <c r="B29" s="6" t="n">
        <v>-28574</v>
      </c>
      <c r="C29" s="6" t="n">
        <v>-13595</v>
      </c>
      <c r="D29" s="6" t="n">
        <v>-6951</v>
      </c>
    </row>
    <row r="30">
      <c r="A30" s="3" t="inlineStr">
        <is>
          <t>Noncash Transactions</t>
        </is>
      </c>
      <c r="B30" s="4" t="inlineStr">
        <is>
          <t xml:space="preserve"> </t>
        </is>
      </c>
      <c r="C30" s="4" t="inlineStr">
        <is>
          <t xml:space="preserve"> </t>
        </is>
      </c>
      <c r="D30" s="4" t="inlineStr">
        <is>
          <t xml:space="preserve"> </t>
        </is>
      </c>
    </row>
    <row r="31">
      <c r="A31" s="4" t="inlineStr">
        <is>
          <t>Repayment of borrowings with term loan proceeds</t>
        </is>
      </c>
      <c r="B31" s="6" t="n">
        <v>0</v>
      </c>
      <c r="C31" s="6" t="n">
        <v>0</v>
      </c>
      <c r="D31" s="6" t="n">
        <v>-225000</v>
      </c>
    </row>
    <row r="32">
      <c r="A32" s="4" t="inlineStr">
        <is>
          <t>Parent Company</t>
        </is>
      </c>
      <c r="B32" s="4" t="inlineStr">
        <is>
          <t xml:space="preserve"> </t>
        </is>
      </c>
      <c r="C32" s="4" t="inlineStr">
        <is>
          <t xml:space="preserve"> </t>
        </is>
      </c>
      <c r="D32" s="4" t="inlineStr">
        <is>
          <t xml:space="preserve"> </t>
        </is>
      </c>
    </row>
    <row r="33">
      <c r="A33" s="3" t="inlineStr">
        <is>
          <t>Operating Activities</t>
        </is>
      </c>
      <c r="B33" s="4" t="inlineStr">
        <is>
          <t xml:space="preserve"> </t>
        </is>
      </c>
      <c r="C33" s="4" t="inlineStr">
        <is>
          <t xml:space="preserve"> </t>
        </is>
      </c>
      <c r="D33" s="4" t="inlineStr">
        <is>
          <t xml:space="preserve"> </t>
        </is>
      </c>
    </row>
    <row r="34">
      <c r="A34" s="4" t="inlineStr">
        <is>
          <t>Net income</t>
        </is>
      </c>
      <c r="B34" s="6" t="n">
        <v>696386</v>
      </c>
      <c r="C34" s="6" t="n">
        <v>831353</v>
      </c>
      <c r="D34" s="6" t="n">
        <v>681783</v>
      </c>
    </row>
    <row r="35">
      <c r="A35" s="3" t="inlineStr">
        <is>
          <t>Adjustments to reconcile net income to net cash provided by operating activities:</t>
        </is>
      </c>
      <c r="B35" s="4" t="inlineStr">
        <is>
          <t xml:space="preserve"> </t>
        </is>
      </c>
      <c r="C35" s="4" t="inlineStr">
        <is>
          <t xml:space="preserve"> </t>
        </is>
      </c>
      <c r="D35" s="4" t="inlineStr">
        <is>
          <t xml:space="preserve"> </t>
        </is>
      </c>
    </row>
    <row r="36">
      <c r="A36" s="4" t="inlineStr">
        <is>
          <t>Equity in net income of subsidiaries</t>
        </is>
      </c>
      <c r="B36" s="6" t="n">
        <v>-742439</v>
      </c>
      <c r="C36" s="6" t="n">
        <v>-863579</v>
      </c>
      <c r="D36" s="6" t="n">
        <v>-693251</v>
      </c>
    </row>
    <row r="37">
      <c r="A37" s="4" t="inlineStr">
        <is>
          <t>Loss on the sale of investments, net</t>
        </is>
      </c>
      <c r="B37" s="6" t="n">
        <v>11722</v>
      </c>
      <c r="C37" s="6" t="n">
        <v>12170</v>
      </c>
      <c r="D37" s="6" t="n">
        <v>108</v>
      </c>
    </row>
    <row r="38">
      <c r="A38" s="4" t="inlineStr">
        <is>
          <t>Stock-based compensation expense</t>
        </is>
      </c>
      <c r="B38" s="6" t="n">
        <v>1000</v>
      </c>
      <c r="C38" s="6" t="n">
        <v>927</v>
      </c>
      <c r="D38" s="6" t="n">
        <v>917</v>
      </c>
    </row>
    <row r="39">
      <c r="A39" s="4" t="inlineStr">
        <is>
          <t>Amortization of premium on investment securities</t>
        </is>
      </c>
      <c r="B39" s="6" t="n">
        <v>324</v>
      </c>
      <c r="C39" s="6" t="n">
        <v>800</v>
      </c>
      <c r="D39" s="6" t="n">
        <v>1438</v>
      </c>
    </row>
    <row r="40">
      <c r="A40" s="4" t="inlineStr">
        <is>
          <t>Deferred income taxes</t>
        </is>
      </c>
      <c r="B40" s="6" t="n">
        <v>-181</v>
      </c>
      <c r="C40" s="6" t="n">
        <v>0</v>
      </c>
      <c r="D40" s="6" t="n">
        <v>0</v>
      </c>
    </row>
    <row r="41">
      <c r="A41" s="3" t="inlineStr">
        <is>
          <t>Changes in assets and liabilities:</t>
        </is>
      </c>
      <c r="B41" s="4" t="inlineStr">
        <is>
          <t xml:space="preserve"> </t>
        </is>
      </c>
      <c r="C41" s="4" t="inlineStr">
        <is>
          <t xml:space="preserve"> </t>
        </is>
      </c>
      <c r="D41" s="4" t="inlineStr">
        <is>
          <t xml:space="preserve"> </t>
        </is>
      </c>
    </row>
    <row r="42">
      <c r="A42" s="4" t="inlineStr">
        <is>
          <t>Other assets</t>
        </is>
      </c>
      <c r="B42" s="6" t="n">
        <v>816</v>
      </c>
      <c r="C42" s="6" t="n">
        <v>1775</v>
      </c>
      <c r="D42" s="6" t="n">
        <v>312</v>
      </c>
    </row>
    <row r="43">
      <c r="A43" s="4" t="inlineStr">
        <is>
          <t>Other accrued liabilities</t>
        </is>
      </c>
      <c r="B43" s="6" t="n">
        <v>18365</v>
      </c>
      <c r="C43" s="6" t="n">
        <v>19232</v>
      </c>
      <c r="D43" s="6" t="n">
        <v>21447</v>
      </c>
    </row>
    <row r="44">
      <c r="A44" s="4" t="inlineStr">
        <is>
          <t>Net cash provided by operating activities</t>
        </is>
      </c>
      <c r="B44" s="6" t="n">
        <v>45993</v>
      </c>
      <c r="C44" s="6" t="n">
        <v>2678</v>
      </c>
      <c r="D44" s="6" t="n">
        <v>12754</v>
      </c>
    </row>
    <row r="45">
      <c r="A45" s="3" t="inlineStr">
        <is>
          <t>Investing Activities</t>
        </is>
      </c>
      <c r="B45" s="4" t="inlineStr">
        <is>
          <t xml:space="preserve"> </t>
        </is>
      </c>
      <c r="C45" s="4" t="inlineStr">
        <is>
          <t xml:space="preserve"> </t>
        </is>
      </c>
      <c r="D45" s="4" t="inlineStr">
        <is>
          <t xml:space="preserve"> </t>
        </is>
      </c>
    </row>
    <row r="46">
      <c r="A46" s="4" t="inlineStr">
        <is>
          <t>Net change in short-term investments</t>
        </is>
      </c>
      <c r="B46" s="6" t="n">
        <v>-14370</v>
      </c>
      <c r="C46" s="6" t="n">
        <v>94988</v>
      </c>
      <c r="D46" s="6" t="n">
        <v>189804</v>
      </c>
    </row>
    <row r="47">
      <c r="A47" s="4" t="inlineStr">
        <is>
          <t>Purchase of investments available for sale</t>
        </is>
      </c>
      <c r="B47" s="6" t="n">
        <v>-9860</v>
      </c>
      <c r="C47" s="6" t="n">
        <v>-157468</v>
      </c>
      <c r="D47" s="6" t="n">
        <v>-273747</v>
      </c>
    </row>
    <row r="48">
      <c r="A48" s="4" t="inlineStr">
        <is>
          <t>Proceeds from maturities and paydowns of investments available for sale</t>
        </is>
      </c>
      <c r="B48" s="6" t="n">
        <v>24787</v>
      </c>
      <c r="C48" s="6" t="n">
        <v>81351</v>
      </c>
      <c r="D48" s="6" t="n">
        <v>18384</v>
      </c>
    </row>
    <row r="49">
      <c r="A49" s="4" t="inlineStr">
        <is>
          <t>Proceeds from sales of investments available for sale</t>
        </is>
      </c>
      <c r="B49" s="6" t="n">
        <v>128249</v>
      </c>
      <c r="C49" s="6" t="n">
        <v>164733</v>
      </c>
      <c r="D49" s="6" t="n">
        <v>101618</v>
      </c>
    </row>
    <row r="50">
      <c r="A50" s="4" t="inlineStr">
        <is>
          <t>Purchase of other invested assets</t>
        </is>
      </c>
      <c r="B50" s="6" t="n">
        <v>60000</v>
      </c>
      <c r="C50" s="4" t="inlineStr">
        <is>
          <t xml:space="preserve"> </t>
        </is>
      </c>
      <c r="D50" s="4" t="inlineStr">
        <is>
          <t xml:space="preserve"> </t>
        </is>
      </c>
    </row>
    <row r="51">
      <c r="A51" s="4" t="inlineStr">
        <is>
          <t>Net cash used in investing activities</t>
        </is>
      </c>
      <c r="B51" s="6" t="n">
        <v>128806</v>
      </c>
      <c r="C51" s="6" t="n">
        <v>183604</v>
      </c>
      <c r="D51" s="6" t="n">
        <v>36059</v>
      </c>
    </row>
    <row r="52">
      <c r="A52" s="3" t="inlineStr">
        <is>
          <t>Financing Activities</t>
        </is>
      </c>
      <c r="B52" s="4" t="inlineStr">
        <is>
          <t xml:space="preserve"> </t>
        </is>
      </c>
      <c r="C52" s="4" t="inlineStr">
        <is>
          <t xml:space="preserve"> </t>
        </is>
      </c>
      <c r="D52" s="4" t="inlineStr">
        <is>
          <t xml:space="preserve"> </t>
        </is>
      </c>
    </row>
    <row r="53">
      <c r="A53" s="4" t="inlineStr">
        <is>
          <t>Credit facility borrowings</t>
        </is>
      </c>
      <c r="B53" s="6" t="n">
        <v>0</v>
      </c>
      <c r="C53" s="6" t="n">
        <v>0</v>
      </c>
      <c r="D53" s="6" t="n">
        <v>200000</v>
      </c>
    </row>
    <row r="54">
      <c r="A54" s="4" t="inlineStr">
        <is>
          <t>Treasury stock acquired</t>
        </is>
      </c>
      <c r="B54" s="6" t="n">
        <v>-70670</v>
      </c>
      <c r="C54" s="6" t="n">
        <v>-97914</v>
      </c>
      <c r="D54" s="6" t="n">
        <v>-163855</v>
      </c>
    </row>
    <row r="55">
      <c r="A55" s="4" t="inlineStr">
        <is>
          <t>Payment of issuance costs for credit facility</t>
        </is>
      </c>
      <c r="B55" s="6" t="n">
        <v>0</v>
      </c>
      <c r="C55" s="6" t="n">
        <v>-154</v>
      </c>
      <c r="D55" s="6" t="n">
        <v>-5849</v>
      </c>
    </row>
    <row r="56">
      <c r="A56" s="4" t="inlineStr">
        <is>
          <t>Dividends paid</t>
        </is>
      </c>
      <c r="B56" s="6" t="n">
        <v>-106215</v>
      </c>
      <c r="C56" s="6" t="n">
        <v>-92128</v>
      </c>
      <c r="D56" s="6" t="n">
        <v>-77724</v>
      </c>
    </row>
    <row r="57">
      <c r="A57" s="4" t="inlineStr">
        <is>
          <t>Net cash used in financing activities</t>
        </is>
      </c>
      <c r="B57" s="6" t="n">
        <v>-176885</v>
      </c>
      <c r="C57" s="6" t="n">
        <v>-190196</v>
      </c>
      <c r="D57" s="6" t="n">
        <v>-47428</v>
      </c>
    </row>
    <row r="58">
      <c r="A58" s="4" t="inlineStr">
        <is>
          <t>Net (decrease) increase in cash</t>
        </is>
      </c>
      <c r="B58" s="6" t="n">
        <v>-2086</v>
      </c>
      <c r="C58" s="6" t="n">
        <v>-3914</v>
      </c>
      <c r="D58" s="6" t="n">
        <v>1385</v>
      </c>
    </row>
    <row r="59">
      <c r="A59" s="4" t="inlineStr">
        <is>
          <t>Cash at beginning of year</t>
        </is>
      </c>
      <c r="B59" s="6" t="n">
        <v>6159</v>
      </c>
      <c r="C59" s="6" t="n">
        <v>10073</v>
      </c>
      <c r="D59" s="6" t="n">
        <v>8688</v>
      </c>
    </row>
    <row r="60">
      <c r="A60" s="4" t="inlineStr">
        <is>
          <t>Cash at end of year</t>
        </is>
      </c>
      <c r="B60" s="6" t="n">
        <v>4073</v>
      </c>
      <c r="C60" s="6" t="n">
        <v>6159</v>
      </c>
      <c r="D60" s="6" t="n">
        <v>10073</v>
      </c>
    </row>
    <row r="61">
      <c r="A61" s="3" t="inlineStr">
        <is>
          <t>Supplemental Disclosure of Cash Flow Information</t>
        </is>
      </c>
      <c r="B61" s="4" t="inlineStr">
        <is>
          <t xml:space="preserve"> </t>
        </is>
      </c>
      <c r="C61" s="4" t="inlineStr">
        <is>
          <t xml:space="preserve"> </t>
        </is>
      </c>
      <c r="D61" s="4" t="inlineStr">
        <is>
          <t xml:space="preserve"> </t>
        </is>
      </c>
    </row>
    <row r="62">
      <c r="A62" s="4" t="inlineStr">
        <is>
          <t>Interest payments</t>
        </is>
      </c>
      <c r="B62" s="6" t="n">
        <v>-28574</v>
      </c>
      <c r="C62" s="6" t="n">
        <v>-13595</v>
      </c>
      <c r="D62" s="6" t="n">
        <v>-4792</v>
      </c>
    </row>
    <row r="63">
      <c r="A63" s="3" t="inlineStr">
        <is>
          <t>Noncash Transactions</t>
        </is>
      </c>
      <c r="B63" s="4" t="inlineStr">
        <is>
          <t xml:space="preserve"> </t>
        </is>
      </c>
      <c r="C63" s="4" t="inlineStr">
        <is>
          <t xml:space="preserve"> </t>
        </is>
      </c>
      <c r="D63" s="4" t="inlineStr">
        <is>
          <t xml:space="preserve"> </t>
        </is>
      </c>
    </row>
    <row r="64">
      <c r="A64" s="4" t="inlineStr">
        <is>
          <t>Repayment of borrowings with term loan proceeds</t>
        </is>
      </c>
      <c r="B64" s="5" t="n">
        <v>0</v>
      </c>
      <c r="C64" s="5" t="n">
        <v>0</v>
      </c>
      <c r="D64" s="5" t="n">
        <v>-225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Condensed Financial Information of Registrant - Supplementary Notes (Details) - USD ($)</t>
        </is>
      </c>
      <c r="B1" s="2" t="inlineStr">
        <is>
          <t>12 Months Ended</t>
        </is>
      </c>
    </row>
    <row r="2">
      <c r="B2" s="2" t="inlineStr">
        <is>
          <t>Dec. 31, 2023</t>
        </is>
      </c>
      <c r="C2" s="2" t="inlineStr">
        <is>
          <t>Dec. 31, 2022</t>
        </is>
      </c>
      <c r="D2" s="2" t="inlineStr">
        <is>
          <t>Dec. 31, 2021</t>
        </is>
      </c>
      <c r="E2" s="2" t="inlineStr">
        <is>
          <t>Jan. 01, 2023</t>
        </is>
      </c>
    </row>
    <row r="3">
      <c r="A3" s="4" t="inlineStr">
        <is>
          <t>Related Party</t>
        </is>
      </c>
      <c r="B3" s="4" t="inlineStr">
        <is>
          <t xml:space="preserve"> </t>
        </is>
      </c>
      <c r="C3" s="4" t="inlineStr">
        <is>
          <t xml:space="preserve"> </t>
        </is>
      </c>
      <c r="D3" s="4" t="inlineStr">
        <is>
          <t xml:space="preserve"> </t>
        </is>
      </c>
      <c r="E3" s="4" t="inlineStr">
        <is>
          <t xml:space="preserve"> </t>
        </is>
      </c>
    </row>
    <row r="4">
      <c r="A4" s="3" t="inlineStr">
        <is>
          <t>Condensed Financial Information of Registrant</t>
        </is>
      </c>
      <c r="B4" s="4" t="inlineStr">
        <is>
          <t xml:space="preserve"> </t>
        </is>
      </c>
      <c r="C4" s="4" t="inlineStr">
        <is>
          <t xml:space="preserve"> </t>
        </is>
      </c>
      <c r="D4" s="4" t="inlineStr">
        <is>
          <t xml:space="preserve"> </t>
        </is>
      </c>
      <c r="E4" s="4" t="inlineStr">
        <is>
          <t xml:space="preserve"> </t>
        </is>
      </c>
    </row>
    <row r="5">
      <c r="A5" s="4" t="inlineStr">
        <is>
          <t>Dividends paid to parent company</t>
        </is>
      </c>
      <c r="B5" s="5" t="n">
        <v>60000000</v>
      </c>
      <c r="C5" s="5" t="n">
        <v>0</v>
      </c>
      <c r="D5" s="5" t="n">
        <v>0</v>
      </c>
      <c r="E5" s="4" t="inlineStr">
        <is>
          <t xml:space="preserve"> </t>
        </is>
      </c>
    </row>
    <row r="6">
      <c r="A6" s="4" t="inlineStr">
        <is>
          <t>Essent Guaranty | Affiliated Entity</t>
        </is>
      </c>
      <c r="B6" s="4" t="inlineStr">
        <is>
          <t xml:space="preserve"> </t>
        </is>
      </c>
      <c r="C6" s="4" t="inlineStr">
        <is>
          <t xml:space="preserve"> </t>
        </is>
      </c>
      <c r="D6" s="4" t="inlineStr">
        <is>
          <t xml:space="preserve"> </t>
        </is>
      </c>
      <c r="E6" s="4" t="inlineStr">
        <is>
          <t xml:space="preserve"> </t>
        </is>
      </c>
    </row>
    <row r="7">
      <c r="A7" s="3" t="inlineStr">
        <is>
          <t>Condensed Financial Information of Registrant</t>
        </is>
      </c>
      <c r="B7" s="4" t="inlineStr">
        <is>
          <t xml:space="preserve"> </t>
        </is>
      </c>
      <c r="C7" s="4" t="inlineStr">
        <is>
          <t xml:space="preserve"> </t>
        </is>
      </c>
      <c r="D7" s="4" t="inlineStr">
        <is>
          <t xml:space="preserve"> </t>
        </is>
      </c>
      <c r="E7" s="4" t="inlineStr">
        <is>
          <t xml:space="preserve"> </t>
        </is>
      </c>
    </row>
    <row r="8">
      <c r="A8" s="4" t="inlineStr">
        <is>
          <t>Dividends paid to parent company</t>
        </is>
      </c>
      <c r="B8" s="6" t="n">
        <v>295000000</v>
      </c>
      <c r="C8" s="6" t="n">
        <v>315000000</v>
      </c>
      <c r="D8" s="6" t="n">
        <v>247200000</v>
      </c>
      <c r="E8" s="4" t="inlineStr">
        <is>
          <t xml:space="preserve"> </t>
        </is>
      </c>
    </row>
    <row r="9">
      <c r="A9" s="4" t="inlineStr">
        <is>
          <t>Essent Guaranty | Related Party</t>
        </is>
      </c>
      <c r="B9" s="4" t="inlineStr">
        <is>
          <t xml:space="preserve"> </t>
        </is>
      </c>
      <c r="C9" s="4" t="inlineStr">
        <is>
          <t xml:space="preserve"> </t>
        </is>
      </c>
      <c r="D9" s="4" t="inlineStr">
        <is>
          <t xml:space="preserve"> </t>
        </is>
      </c>
      <c r="E9" s="4" t="inlineStr">
        <is>
          <t xml:space="preserve"> </t>
        </is>
      </c>
    </row>
    <row r="10">
      <c r="A10" s="3" t="inlineStr">
        <is>
          <t>Condensed Financial Information of Registrant</t>
        </is>
      </c>
      <c r="B10" s="4" t="inlineStr">
        <is>
          <t xml:space="preserve"> </t>
        </is>
      </c>
      <c r="C10" s="4" t="inlineStr">
        <is>
          <t xml:space="preserve"> </t>
        </is>
      </c>
      <c r="D10" s="4" t="inlineStr">
        <is>
          <t xml:space="preserve"> </t>
        </is>
      </c>
      <c r="E10" s="4" t="inlineStr">
        <is>
          <t xml:space="preserve"> </t>
        </is>
      </c>
    </row>
    <row r="11">
      <c r="A11" s="4" t="inlineStr">
        <is>
          <t>Unassigned surplus</t>
        </is>
      </c>
      <c r="B11" s="6" t="n">
        <v>298800000</v>
      </c>
      <c r="C11" s="4" t="inlineStr">
        <is>
          <t xml:space="preserve"> </t>
        </is>
      </c>
      <c r="D11" s="4" t="inlineStr">
        <is>
          <t xml:space="preserve"> </t>
        </is>
      </c>
      <c r="E11" s="4" t="inlineStr">
        <is>
          <t xml:space="preserve"> </t>
        </is>
      </c>
    </row>
    <row r="12">
      <c r="A12" s="4" t="inlineStr">
        <is>
          <t>Amount available for dividend distribution</t>
        </is>
      </c>
      <c r="B12" s="4" t="inlineStr">
        <is>
          <t xml:space="preserve"> </t>
        </is>
      </c>
      <c r="C12" s="4" t="inlineStr">
        <is>
          <t xml:space="preserve"> </t>
        </is>
      </c>
      <c r="D12" s="4" t="inlineStr">
        <is>
          <t xml:space="preserve"> </t>
        </is>
      </c>
      <c r="E12" s="5" t="n">
        <v>298800000</v>
      </c>
    </row>
    <row r="13">
      <c r="A13" s="4" t="inlineStr">
        <is>
          <t>Essent PA | Affiliated Entity</t>
        </is>
      </c>
      <c r="B13" s="4" t="inlineStr">
        <is>
          <t xml:space="preserve"> </t>
        </is>
      </c>
      <c r="C13" s="4" t="inlineStr">
        <is>
          <t xml:space="preserve"> </t>
        </is>
      </c>
      <c r="D13" s="4" t="inlineStr">
        <is>
          <t xml:space="preserve"> </t>
        </is>
      </c>
      <c r="E13" s="4" t="inlineStr">
        <is>
          <t xml:space="preserve"> </t>
        </is>
      </c>
    </row>
    <row r="14">
      <c r="A14" s="3" t="inlineStr">
        <is>
          <t>Condensed Financial Information of Registrant</t>
        </is>
      </c>
      <c r="B14" s="4" t="inlineStr">
        <is>
          <t xml:space="preserve"> </t>
        </is>
      </c>
      <c r="C14" s="4" t="inlineStr">
        <is>
          <t xml:space="preserve"> </t>
        </is>
      </c>
      <c r="D14" s="4" t="inlineStr">
        <is>
          <t xml:space="preserve"> </t>
        </is>
      </c>
      <c r="E14" s="4" t="inlineStr">
        <is>
          <t xml:space="preserve"> </t>
        </is>
      </c>
    </row>
    <row r="15">
      <c r="A15" s="4" t="inlineStr">
        <is>
          <t>Dividends paid to parent company</t>
        </is>
      </c>
      <c r="B15" s="6" t="n">
        <v>0</v>
      </c>
      <c r="C15" s="5" t="n">
        <v>5000000</v>
      </c>
      <c r="D15" s="5" t="n">
        <v>0</v>
      </c>
      <c r="E15" s="4" t="inlineStr">
        <is>
          <t xml:space="preserve"> </t>
        </is>
      </c>
    </row>
    <row r="16">
      <c r="A16" s="4" t="inlineStr">
        <is>
          <t>Essent PA | Related Party</t>
        </is>
      </c>
      <c r="B16" s="4" t="inlineStr">
        <is>
          <t xml:space="preserve"> </t>
        </is>
      </c>
      <c r="C16" s="4" t="inlineStr">
        <is>
          <t xml:space="preserve"> </t>
        </is>
      </c>
      <c r="D16" s="4" t="inlineStr">
        <is>
          <t xml:space="preserve"> </t>
        </is>
      </c>
      <c r="E16" s="4" t="inlineStr">
        <is>
          <t xml:space="preserve"> </t>
        </is>
      </c>
    </row>
    <row r="17">
      <c r="A17" s="3" t="inlineStr">
        <is>
          <t>Condensed Financial Information of Registrant</t>
        </is>
      </c>
      <c r="B17" s="4" t="inlineStr">
        <is>
          <t xml:space="preserve"> </t>
        </is>
      </c>
      <c r="C17" s="4" t="inlineStr">
        <is>
          <t xml:space="preserve"> </t>
        </is>
      </c>
      <c r="D17" s="4" t="inlineStr">
        <is>
          <t xml:space="preserve"> </t>
        </is>
      </c>
      <c r="E17" s="4" t="inlineStr">
        <is>
          <t xml:space="preserve"> </t>
        </is>
      </c>
    </row>
    <row r="18">
      <c r="A18" s="4" t="inlineStr">
        <is>
          <t>Unassigned surplus</t>
        </is>
      </c>
      <c r="B18" s="5" t="n">
        <v>15000000</v>
      </c>
      <c r="C18" s="4" t="inlineStr">
        <is>
          <t xml:space="preserve"> </t>
        </is>
      </c>
      <c r="D18" s="4" t="inlineStr">
        <is>
          <t xml:space="preserve"> </t>
        </is>
      </c>
      <c r="E18" s="4" t="inlineStr">
        <is>
          <t xml:space="preserve"> </t>
        </is>
      </c>
    </row>
    <row r="19">
      <c r="A19" s="4" t="inlineStr">
        <is>
          <t>Amount available for dividend distribution</t>
        </is>
      </c>
      <c r="B19" s="4" t="inlineStr">
        <is>
          <t xml:space="preserve"> </t>
        </is>
      </c>
      <c r="C19" s="4" t="inlineStr">
        <is>
          <t xml:space="preserve"> </t>
        </is>
      </c>
      <c r="D19" s="4" t="inlineStr">
        <is>
          <t xml:space="preserve"> </t>
        </is>
      </c>
      <c r="E19" s="5" t="n">
        <v>54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3</t>
        </is>
      </c>
      <c r="C2" s="2" t="inlineStr">
        <is>
          <t>Dec. 31, 2022</t>
        </is>
      </c>
      <c r="D2" s="2" t="inlineStr">
        <is>
          <t>Dec. 31, 2021</t>
        </is>
      </c>
    </row>
    <row r="3">
      <c r="A3" s="3" t="inlineStr">
        <is>
          <t>SEC Schedule, 12-17, Insurance Companies, Reinsurance [Abstract]</t>
        </is>
      </c>
      <c r="B3" s="4" t="inlineStr">
        <is>
          <t xml:space="preserve"> </t>
        </is>
      </c>
      <c r="C3" s="4" t="inlineStr">
        <is>
          <t xml:space="preserve"> </t>
        </is>
      </c>
      <c r="D3" s="4" t="inlineStr">
        <is>
          <t xml:space="preserve"> </t>
        </is>
      </c>
    </row>
    <row r="4">
      <c r="A4" s="4" t="inlineStr">
        <is>
          <t>Gross Amount</t>
        </is>
      </c>
      <c r="B4" s="5" t="n">
        <v>1051405</v>
      </c>
      <c r="C4" s="5" t="n">
        <v>950200</v>
      </c>
      <c r="D4" s="5" t="n">
        <v>983457</v>
      </c>
    </row>
    <row r="5">
      <c r="A5" s="4" t="inlineStr">
        <is>
          <t>Ceded to Other Companies</t>
        </is>
      </c>
      <c r="B5" s="6" t="n">
        <v>-134499</v>
      </c>
      <c r="C5" s="6" t="n">
        <v>-107673</v>
      </c>
      <c r="D5" s="6" t="n">
        <v>-110914</v>
      </c>
    </row>
    <row r="6">
      <c r="A6" s="4" t="inlineStr">
        <is>
          <t>Assumed from Other Companies</t>
        </is>
      </c>
      <c r="B6" s="6" t="n">
        <v>0</v>
      </c>
      <c r="C6" s="6" t="n">
        <v>0</v>
      </c>
      <c r="D6" s="6" t="n">
        <v>0</v>
      </c>
    </row>
    <row r="7">
      <c r="A7" s="4" t="inlineStr">
        <is>
          <t>Net premiums earned</t>
        </is>
      </c>
      <c r="B7" s="5" t="n">
        <v>916906</v>
      </c>
      <c r="C7" s="5" t="n">
        <v>842527</v>
      </c>
      <c r="D7" s="5" t="n">
        <v>872543</v>
      </c>
    </row>
    <row r="8">
      <c r="A8" s="4" t="inlineStr">
        <is>
          <t>Assumed Premiums as a Percentage of Net Premiums</t>
        </is>
      </c>
      <c r="B8" s="9" t="n">
        <v>0</v>
      </c>
      <c r="C8" s="9" t="n">
        <v>0</v>
      </c>
      <c r="D8" s="9"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3:07:46Z</dcterms:created>
  <dcterms:modified xmlns:dcterms="http://purl.org/dc/terms/" xmlns:xsi="http://www.w3.org/2001/XMLSchema-instance" xsi:type="dcterms:W3CDTF">2024-02-15T23:07:46Z</dcterms:modified>
</cp:coreProperties>
</file>